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usiness Operations" sheetId="8" r:id="rId8"/>
    <s:sheet name="Summary of Significant Accounti" sheetId="9" r:id="rId9"/>
    <s:sheet name="Acquisitions" sheetId="10" r:id="rId10"/>
    <s:sheet name="Discontinued Operations" sheetId="11" r:id="rId11"/>
    <s:sheet name="Restricted Cash" sheetId="12" r:id="rId12"/>
    <s:sheet name="Valuation Allowances" sheetId="13" r:id="rId13"/>
    <s:sheet name="Prepaid Expenses and Other Curr" sheetId="14" r:id="rId14"/>
    <s:sheet name="Derivative Instruments and Hedg" sheetId="15" r:id="rId15"/>
    <s:sheet name="Property and Equipment, Net" sheetId="16" r:id="rId16"/>
    <s:sheet name="Landfill Accounting" sheetId="17" r:id="rId17"/>
    <s:sheet name="Other Intangible Assets, Net an" sheetId="18" r:id="rId18"/>
    <s:sheet name="Accrued Expenses" sheetId="19" r:id="rId19"/>
    <s:sheet name="Long-Term Debt" sheetId="20" r:id="rId20"/>
    <s:sheet name="Leases" sheetId="21" r:id="rId21"/>
    <s:sheet name="Stockholders' Equity and Stock " sheetId="22" r:id="rId22"/>
    <s:sheet name="Insurance" sheetId="23" r:id="rId23"/>
    <s:sheet name="Benefit Plans" sheetId="24" r:id="rId24"/>
    <s:sheet name="Income Taxes" sheetId="25" r:id="rId25"/>
    <s:sheet name="Fair Value of Financial Instrum" sheetId="26" r:id="rId26"/>
    <s:sheet name="Commitments and Contingencies" sheetId="27" r:id="rId27"/>
    <s:sheet name="Restructuring" sheetId="28" r:id="rId28"/>
    <s:sheet name="Segment and Related Information" sheetId="29" r:id="rId29"/>
    <s:sheet name="Supplemental Cash Flow Informat" sheetId="30" r:id="rId30"/>
    <s:sheet name="Accumulated Other Comprehensive" sheetId="31" r:id="rId31"/>
    <s:sheet name="Quarterly Financial Data (Unaud" sheetId="32" r:id="rId32"/>
    <s:sheet name="Subsequent Events" sheetId="33" r:id="rId33"/>
    <s:sheet name="Summary of Significant Accoun34" sheetId="34" r:id="rId34"/>
    <s:sheet name="Summary of Significant Accoun35" sheetId="35" r:id="rId35"/>
    <s:sheet name="Acquisitions (Tables)" sheetId="36" r:id="rId36"/>
    <s:sheet name="Discontinued Operations (Tables" sheetId="37" r:id="rId37"/>
    <s:sheet name="Restricted Cash (Tables)" sheetId="38" r:id="rId38"/>
    <s:sheet name="Valuation Allowances (Tables)" sheetId="39" r:id="rId39"/>
    <s:sheet name="Prepaid Expenses and Other Cu40" sheetId="40" r:id="rId40"/>
    <s:sheet name="Derivative Instruments and He41" sheetId="41" r:id="rId41"/>
    <s:sheet name="Property and Equipment, Net (Ta" sheetId="42" r:id="rId42"/>
    <s:sheet name="Landfill Accounting (Tables)" sheetId="43" r:id="rId43"/>
    <s:sheet name="Other Intangible Assets, Net 44" sheetId="44" r:id="rId44"/>
    <s:sheet name="Accrued Expenses (Tables)" sheetId="45" r:id="rId45"/>
    <s:sheet name="Long-Term Debt (Tables)" sheetId="46" r:id="rId46"/>
    <s:sheet name="Leases (Tables)" sheetId="47" r:id="rId47"/>
    <s:sheet name="Stockholders' Equity and Stoc48" sheetId="48" r:id="rId48"/>
    <s:sheet name="Benefit Plans (Tables)" sheetId="49" r:id="rId49"/>
    <s:sheet name="Income Taxes (Tables)" sheetId="50" r:id="rId50"/>
    <s:sheet name="Fair Value of Financial Instr51" sheetId="51" r:id="rId51"/>
    <s:sheet name="Restructuring (Tables)" sheetId="52" r:id="rId52"/>
    <s:sheet name="Segment and Related Informati53" sheetId="53" r:id="rId53"/>
    <s:sheet name="Supplemental Cash Flow Inform54" sheetId="54" r:id="rId54"/>
    <s:sheet name="Accumulated Other Comprehensi55" sheetId="55" r:id="rId55"/>
    <s:sheet name="Quarterly Financial Data (Una56" sheetId="56" r:id="rId56"/>
    <s:sheet name="Business Operations - Additiona" sheetId="57" r:id="rId57"/>
    <s:sheet name="Summary of Significant Accoun58" sheetId="58" r:id="rId58"/>
    <s:sheet name="Summary of Significant Accoun59" sheetId="59" r:id="rId59"/>
    <s:sheet name="Acquisitions - Additional Infor" sheetId="60" r:id="rId60"/>
    <s:sheet name="Acquisitions - Summary of Estim" sheetId="61" r:id="rId61"/>
    <s:sheet name="Acquisitions - Schedule of Purc" sheetId="62" r:id="rId62"/>
    <s:sheet name="Acquisitions - Schedule of Weig" sheetId="63" r:id="rId63"/>
    <s:sheet name="Acquisitions - Revenue and Earn" sheetId="64" r:id="rId64"/>
    <s:sheet name="Acquisitions - Schedule of Busi" sheetId="65" r:id="rId65"/>
    <s:sheet name="Discontinued Operations - Addit" sheetId="66" r:id="rId66"/>
    <s:sheet name="Discontinued Operations - Summa" sheetId="67" r:id="rId67"/>
    <s:sheet name="Discontinued Operations - Sum68" sheetId="68" r:id="rId68"/>
    <s:sheet name="Restricted Cash - Schedule of R" sheetId="69" r:id="rId69"/>
    <s:sheet name="Valuation Allowances - Summary " sheetId="70" r:id="rId70"/>
    <s:sheet name="Valuation Allowances - Deferred" sheetId="71" r:id="rId71"/>
    <s:sheet name="Prepaid Expenses and Other Cu72" sheetId="72" r:id="rId72"/>
    <s:sheet name="Derivative Instruments and He73" sheetId="73" r:id="rId73"/>
    <s:sheet name="Derivative Instruments and He74" sheetId="74" r:id="rId74"/>
    <s:sheet name="Derivative Instruments and He75" sheetId="75" r:id="rId75"/>
    <s:sheet name="Property and Equipment, Net - S" sheetId="76" r:id="rId76"/>
    <s:sheet name="Property and Equipment, Net - A" sheetId="77" r:id="rId77"/>
    <s:sheet name="Landfill Accounting - Summary o" sheetId="78" r:id="rId78"/>
    <s:sheet name="Other Intangible Assets, Net 79" sheetId="79" r:id="rId79"/>
    <s:sheet name="Other Intangible Assets, Net 80" sheetId="80" r:id="rId80"/>
    <s:sheet name="Other Intangible Assets, Net 81" sheetId="81" r:id="rId81"/>
    <s:sheet name="Other Intangible Assets, Net 82" sheetId="82" r:id="rId82"/>
    <s:sheet name="Accrued Expenses - Summary of A" sheetId="83" r:id="rId83"/>
    <s:sheet name="Long-Term Debt - Summary of Lon" sheetId="84" r:id="rId84"/>
    <s:sheet name="Long-Term Debt - Summary of L85" sheetId="85" r:id="rId85"/>
    <s:sheet name="Long-Term Debt - Schedule of An" sheetId="86" r:id="rId86"/>
    <s:sheet name="Long-Term Debt - Additional Inf" sheetId="87" r:id="rId87"/>
    <s:sheet name="Long-Term Debt - Schedule of To" sheetId="88" r:id="rId88"/>
    <s:sheet name="Long-Term Debt - Schedule of Es" sheetId="89" r:id="rId89"/>
    <s:sheet name="Leases - Schedule of Future Min" sheetId="90" r:id="rId90"/>
    <s:sheet name="Leases - Additional Information" sheetId="91" r:id="rId91"/>
    <s:sheet name="Stockholders' Equity and Stoc92" sheetId="92" r:id="rId92"/>
    <s:sheet name="Stockholders' Equity and Stoc93" sheetId="93" r:id="rId93"/>
    <s:sheet name="Stockholders' Equity and Stoc94" sheetId="94" r:id="rId94"/>
    <s:sheet name="Insurance - Additional Informat" sheetId="95" r:id="rId95"/>
    <s:sheet name="Benefit Plans - Additional Info" sheetId="96" r:id="rId96"/>
    <s:sheet name="Benefit Plans - Participation i" sheetId="97" r:id="rId97"/>
    <s:sheet name="Benefit Plans - Participation98" sheetId="98" r:id="rId98"/>
    <s:sheet name="Income Taxes - Components of Pr" sheetId="99" r:id="rId99"/>
    <s:sheet name="Income Taxes - Additional Infor" sheetId="100" r:id="rId100"/>
    <s:sheet name="Income Taxes - Reconciliation b" sheetId="101" r:id="rId101"/>
    <s:sheet name="Income Taxes - Summary of Compa" sheetId="102" r:id="rId102"/>
    <s:sheet name="Income Taxes - Reconciliation o" sheetId="103" r:id="rId103"/>
    <s:sheet name="Fair Value of Financial Inst104" sheetId="104" r:id="rId104"/>
    <s:sheet name="Commitments and Contingencies -" sheetId="105" r:id="rId105"/>
    <s:sheet name="Restructuring - Additional Info" sheetId="106" r:id="rId106"/>
    <s:sheet name="Restructuring - Schedule of Res" sheetId="107" r:id="rId107"/>
    <s:sheet name="Restructuring - Schedule of 108" sheetId="108" r:id="rId108"/>
    <s:sheet name="Segment and Related Informat109" sheetId="109" r:id="rId109"/>
    <s:sheet name="Segment and Related Informat110" sheetId="110" r:id="rId110"/>
    <s:sheet name="Supplemental Cash Flow Infor111" sheetId="111" r:id="rId111"/>
    <s:sheet name="Accumulated Other Comprehens112" sheetId="112" r:id="rId112"/>
    <s:sheet name="Accumulated Other Comprehens113" sheetId="113" r:id="rId113"/>
    <s:sheet name="Quarterly Financial Data (Un114" sheetId="114" r:id="rId114"/>
    <s:sheet name="Subsequent Events - Additional " sheetId="115" r:id="rId115"/>
    <s:sheet name="Condensed Consolidated Balance " sheetId="116" r:id="rId116"/>
    <s:sheet name="Condensed Consolidated Balan117" sheetId="117" r:id="rId117"/>
    <s:sheet name="Condensed Consolidated Statemen" sheetId="118" r:id="rId118"/>
    <s:sheet name="Condensed Consolidated State119" sheetId="119" r:id="rId119"/>
    <s:sheet name="Condensed Consolidated State120" sheetId="120" r:id="rId120"/>
    <s:sheet name="Condensed Consolidated State121" sheetId="121" r:id="rId121"/>
    <s:sheet name="Business Operations122" sheetId="122" r:id="rId122"/>
    <s:sheet name="Basis of Presentation" sheetId="123" r:id="rId123"/>
    <s:sheet name="Landfill Liabilities" sheetId="124" r:id="rId124"/>
    <s:sheet name="Debt" sheetId="125" r:id="rId125"/>
    <s:sheet name="Derivative Instruments and H126" sheetId="126" r:id="rId126"/>
    <s:sheet name="Income Taxes127" sheetId="127" r:id="rId127"/>
    <s:sheet name="Commitments and Contingencie128" sheetId="128" r:id="rId128"/>
    <s:sheet name="Segment and Related Informat129" sheetId="129" r:id="rId129"/>
    <s:sheet name="Fair Value Measurements" sheetId="130" r:id="rId130"/>
    <s:sheet name="Stock-Based Compensation" sheetId="131" r:id="rId131"/>
    <s:sheet name="Accumulated Other Comprehens132" sheetId="132" r:id="rId132"/>
    <s:sheet name="Earnings Per Share" sheetId="133" r:id="rId133"/>
    <s:sheet name="Basis of Presentation (Policies" sheetId="134" r:id="rId134"/>
    <s:sheet name="Landfill Liabilities (Tables)" sheetId="135" r:id="rId135"/>
    <s:sheet name="Debt (Tables)" sheetId="136" r:id="rId136"/>
    <s:sheet name="Derivative Instruments and H137" sheetId="137" r:id="rId137"/>
    <s:sheet name="Segment and Related Informat138" sheetId="138" r:id="rId138"/>
    <s:sheet name="Fair Value Measurements (Tables" sheetId="139" r:id="rId139"/>
    <s:sheet name="Accumulated Other Comprehens140" sheetId="140" r:id="rId140"/>
    <s:sheet name="Schedule of Earnings Per Share " sheetId="141" r:id="rId141"/>
    <s:sheet name="Business Operations - Additi142" sheetId="142" r:id="rId142"/>
    <s:sheet name="Landfill Liabilities - Summary " sheetId="143" r:id="rId143"/>
    <s:sheet name="Debt - Summary of Major Compone" sheetId="144" r:id="rId144"/>
    <s:sheet name="Debt - Summary of Major Comp145" sheetId="145" r:id="rId145"/>
    <s:sheet name="Debt - Additional Information (" sheetId="146" r:id="rId146"/>
    <s:sheet name="Derivative Instruments and H147" sheetId="147" r:id="rId147"/>
    <s:sheet name="Derivative Instruments and H148" sheetId="148" r:id="rId148"/>
    <s:sheet name="Income Taxes - Additional In149" sheetId="149" r:id="rId149"/>
    <s:sheet name="Commitments and Contingencie150" sheetId="150" r:id="rId150"/>
    <s:sheet name="Segment and Related Informat151" sheetId="151" r:id="rId151"/>
    <s:sheet name="Segment and Related Informat152" sheetId="152" r:id="rId152"/>
    <s:sheet name="Fair Value Measurements - Asset" sheetId="153" r:id="rId153"/>
    <s:sheet name="Fair Value Measurements - Estim" sheetId="154" r:id="rId154"/>
    <s:sheet name="Fair Value Measurements - Addit" sheetId="155" r:id="rId155"/>
    <s:sheet name="Stock-Based Compensation - Addi" sheetId="156" r:id="rId156"/>
    <s:sheet name="Accumulated Other Comprehens157" sheetId="157" r:id="rId157"/>
    <s:sheet name="Earnings Per Share (Details)" sheetId="158" r:id="rId158"/>
  </s:sheets>
  <s:definedNames/>
  <s:calcPr calcId="124519" calcMode="auto" fullCalcOnLoad="1"/>
</s:workbook>
</file>

<file path=xl/sharedStrings.xml><?xml version="1.0" encoding="utf-8"?>
<sst xmlns="http://schemas.openxmlformats.org/spreadsheetml/2006/main" uniqueCount="1161">
  <si>
    <t>Document and Entity Information</t>
  </si>
  <si>
    <t>9 Months Ended</t>
  </si>
  <si>
    <t>Sep. 30, 2015</t>
  </si>
  <si>
    <t>Document And Entity Information [Abstract]</t>
  </si>
  <si>
    <t>Document Type</t>
  </si>
  <si>
    <t>S-1/A</t>
  </si>
  <si>
    <t>Pre-Effective Amendment Number</t>
  </si>
  <si>
    <t>Amendment Flag</t>
  </si>
  <si>
    <t>true</t>
  </si>
  <si>
    <t>Amendment Description</t>
  </si>
  <si>
    <t>Minor clarifying correction to footnotes.</t>
  </si>
  <si>
    <t>Document Period End Date</t>
  </si>
  <si>
    <t>Sep. 30,
		2015</t>
  </si>
  <si>
    <t>Entity Registrant Name</t>
  </si>
  <si>
    <t>ADS Waste Holdings, Inc.</t>
  </si>
  <si>
    <t>Entity Central Index Key</t>
  </si>
  <si>
    <t>Entity Filer Category</t>
  </si>
  <si>
    <t>Non-accelerated Filer</t>
  </si>
  <si>
    <t>Consolidated Balance Sheets - USD ($) $ in Millions</t>
  </si>
  <si>
    <t>Dec. 31, 2014</t>
  </si>
  <si>
    <t>Dec. 31, 2013</t>
  </si>
  <si>
    <t>Current assets</t>
  </si>
  <si>
    <t>Cash and cash equivalents</t>
  </si>
  <si>
    <t>Accounts receivable, net of allowance for doubtful accounts of $5.0 and $8.4, respectively</t>
  </si>
  <si>
    <t>Prepaid expenses and other current assets</t>
  </si>
  <si>
    <t>Deferred income taxes</t>
  </si>
  <si>
    <t>Assets of business held for sale</t>
  </si>
  <si>
    <t>Total current assets</t>
  </si>
  <si>
    <t>Restricted cash</t>
  </si>
  <si>
    <t>Other assets, net</t>
  </si>
  <si>
    <t>Property and equipment, net</t>
  </si>
  <si>
    <t>Goodwill</t>
  </si>
  <si>
    <t>Other intangible assets, net</t>
  </si>
  <si>
    <t>Total assets</t>
  </si>
  <si>
    <t>Current liabilities</t>
  </si>
  <si>
    <t>Accounts payable</t>
  </si>
  <si>
    <t>Accrued expenses</t>
  </si>
  <si>
    <t>Deferred revenue</t>
  </si>
  <si>
    <t>Current maturities of landfill retirement obligations</t>
  </si>
  <si>
    <t>Current maturities of long-term debt</t>
  </si>
  <si>
    <t>Liabilities of business held for sale</t>
  </si>
  <si>
    <t>Total current liabilities</t>
  </si>
  <si>
    <t>Other long-term liabilities, less current maturities</t>
  </si>
  <si>
    <t>Long-term debt, less original issue discount and current maturities</t>
  </si>
  <si>
    <t>Accrued landfill retirement obligations, less current maturities</t>
  </si>
  <si>
    <t>Total liabilities</t>
  </si>
  <si>
    <t>Commitments and contingencies</t>
  </si>
  <si>
    <t xml:space="preserve"> </t>
  </si>
  <si>
    <t>Stockholders’ equity</t>
  </si>
  <si>
    <t>Common stock: $.01 par value, 1,000 shares authorized, 1,000 and 1,000 shares issued and outstanding</t>
  </si>
  <si>
    <t>Additional paid-in capital</t>
  </si>
  <si>
    <t>Accumulated other comprehensive income</t>
  </si>
  <si>
    <t>Accumulated deficit</t>
  </si>
  <si>
    <t>Noncontrolling interests</t>
  </si>
  <si>
    <t>Total stockholder's equity</t>
  </si>
  <si>
    <t>Total liabilities and stockholder's equity</t>
  </si>
  <si>
    <t>Consolidated Balance Sheets (Parenthetical) - USD ($) $ in Millions</t>
  </si>
  <si>
    <t>Dec. 31, 2012</t>
  </si>
  <si>
    <t>Dec. 31, 2011</t>
  </si>
  <si>
    <t>Statement of Financial Position [Abstract]</t>
  </si>
  <si>
    <t>Allowance for doubtful accounts receivable</t>
  </si>
  <si>
    <t>Common stock, par value (in dollars per share)</t>
  </si>
  <si>
    <t>Common stock, shares authorized</t>
  </si>
  <si>
    <t>Common stock, shares issued</t>
  </si>
  <si>
    <t>Common stock, shares outstanding</t>
  </si>
  <si>
    <t>Consolidated Statements of Operations - USD ($) $ in Millions</t>
  </si>
  <si>
    <t>12 Months Ended</t>
  </si>
  <si>
    <t>Income Statement [Abstract]</t>
  </si>
  <si>
    <t>Service Revenue</t>
  </si>
  <si>
    <t>Operating costs and expenses</t>
  </si>
  <si>
    <t>Operating expenses</t>
  </si>
  <si>
    <t>Selling, general and administrative</t>
  </si>
  <si>
    <t>Depreciation and amortization</t>
  </si>
  <si>
    <t>Acquisition and development costs</t>
  </si>
  <si>
    <t>Loss on disposal of assets</t>
  </si>
  <si>
    <t>Asset impairment, including goodwill</t>
  </si>
  <si>
    <t>Restructuring charges</t>
  </si>
  <si>
    <t>Total operating costs and expenses</t>
  </si>
  <si>
    <t>Operating income</t>
  </si>
  <si>
    <t>Other income (expense)</t>
  </si>
  <si>
    <t>Interest expense</t>
  </si>
  <si>
    <t>Early extinguishment of debt</t>
  </si>
  <si>
    <t>Other, net</t>
  </si>
  <si>
    <t>Total other expense</t>
  </si>
  <si>
    <t>Loss from continuing operations before income taxes</t>
  </si>
  <si>
    <t>Income tax benefit</t>
  </si>
  <si>
    <t>Loss from continuing operations</t>
  </si>
  <si>
    <t>Discontinued operations</t>
  </si>
  <si>
    <t>Loss from discontinued operations before income tax</t>
  </si>
  <si>
    <t>Discontinued operations, net</t>
  </si>
  <si>
    <t>Net loss</t>
  </si>
  <si>
    <t>Less: Net loss attributable to noncontrolling interests</t>
  </si>
  <si>
    <t>Net loss attributable to ADS Waste Holdings, Inc.</t>
  </si>
  <si>
    <t>Consolidated Statements of Comprehensive Loss - USD ($) $ in Millions</t>
  </si>
  <si>
    <t>Statement of Comprehensive Income [Abstract]</t>
  </si>
  <si>
    <t>Unrealized gain resulting from change in fair value of derivative instruments, net of tax</t>
  </si>
  <si>
    <t>Other comprehensive (loss) income</t>
  </si>
  <si>
    <t>Less: Net loss attributable to noncontrolling interest</t>
  </si>
  <si>
    <t>Comprehensive loss attributable to ADS Waste Holdings, Inc.</t>
  </si>
  <si>
    <t>Consolidated Statements of Stockholders' Equity - USD ($) $ in Millions</t>
  </si>
  <si>
    <t>Total</t>
  </si>
  <si>
    <t>Common Stock [Member]</t>
  </si>
  <si>
    <t>Additional Paid-In Capital [Member]</t>
  </si>
  <si>
    <t>Officer Promissory Notes [Member]</t>
  </si>
  <si>
    <t>Accumulated Deficit [Member]</t>
  </si>
  <si>
    <t>Accumulated Other Comprehensive Income (Loss) [Member]</t>
  </si>
  <si>
    <t>Noncontrolling Interests [Member]</t>
  </si>
  <si>
    <t>Balance, Amount at Dec. 31, 2011</t>
  </si>
  <si>
    <t>Balance, Shares at Dec. 31, 2011</t>
  </si>
  <si>
    <t>Increase (Decrease) in Stockholders' Equity [Roll Forward]</t>
  </si>
  <si>
    <t>Capital contribution and proceeds from issuance of shares</t>
  </si>
  <si>
    <t>Interest receivable</t>
  </si>
  <si>
    <t>Dividend distribution</t>
  </si>
  <si>
    <t>Stock-based compensation expense</t>
  </si>
  <si>
    <t>Balance, Amount at Dec. 31, 2012</t>
  </si>
  <si>
    <t>Balance, Shares at Dec. 31, 2012</t>
  </si>
  <si>
    <t>Acquisition of noncontrolling interest</t>
  </si>
  <si>
    <t>Balance, Amount at Dec. 31, 2013</t>
  </si>
  <si>
    <t>Balance, Shares at Dec. 31, 2013</t>
  </si>
  <si>
    <t>Capital contribution from parent</t>
  </si>
  <si>
    <t>Return of capital to parent</t>
  </si>
  <si>
    <t>Balance, Amount at Dec. 31, 2014</t>
  </si>
  <si>
    <t>Balance, Shares at Dec. 31, 2014</t>
  </si>
  <si>
    <t>Balance, Amount at Sep. 30, 2015</t>
  </si>
  <si>
    <t>Balance, Shares at Sep. 30, 2015</t>
  </si>
  <si>
    <t>Consolidated Statements of Cash Flows - USD ($) $ in Millions</t>
  </si>
  <si>
    <t>Sep. 30, 2014</t>
  </si>
  <si>
    <t>Cash flows from operating activities</t>
  </si>
  <si>
    <t>Adjustments to reconcile net loss to net cash provided by operating activities</t>
  </si>
  <si>
    <t>Amortization of interest rate cap premium</t>
  </si>
  <si>
    <t>Amortization of terminated derivative contracts</t>
  </si>
  <si>
    <t>Interest accretion loss contracts, other debt and long-term liabilities</t>
  </si>
  <si>
    <t>Amortization of debt issuance costs</t>
  </si>
  <si>
    <t>Accretion of original issue discount</t>
  </si>
  <si>
    <t>Accretion on landfill retirement obligations</t>
  </si>
  <si>
    <t>Provision for doubtful accounts</t>
  </si>
  <si>
    <t>Loss on sale of property and equipment</t>
  </si>
  <si>
    <t>Debt extinguishment loss</t>
  </si>
  <si>
    <t>Share based compensation</t>
  </si>
  <si>
    <t>Change in fair value of derivative instruments</t>
  </si>
  <si>
    <t>Amortization of other long-term assets</t>
  </si>
  <si>
    <t>Deferred tax benefit</t>
  </si>
  <si>
    <t>Earnings in equity investee</t>
  </si>
  <si>
    <t>Impairment of assets</t>
  </si>
  <si>
    <t>Changes in operating assets and liabilities, net of businesses acquired</t>
  </si>
  <si>
    <t>Decrease (increase) in accounts receivable</t>
  </si>
  <si>
    <t>Decrease (increase) in prepaid expenses and other current assets</t>
  </si>
  <si>
    <t>Decrease (increase) in parts and supplies</t>
  </si>
  <si>
    <t>Decrease (increase) in other assets</t>
  </si>
  <si>
    <t>Increase in accounts payable</t>
  </si>
  <si>
    <t>(Decrease) increase in accrued expenses</t>
  </si>
  <si>
    <t>(Decrease) increase in unearned revenue</t>
  </si>
  <si>
    <t>Increase (decrease) in other long-term liabilities</t>
  </si>
  <si>
    <t>Capping, closure and post-closure expenditures</t>
  </si>
  <si>
    <t>Payment for interest rate caps</t>
  </si>
  <si>
    <t>Payment to extinguish interest rate swaps</t>
  </si>
  <si>
    <t>Net cash provided by operating activities</t>
  </si>
  <si>
    <t>Cash flows from investing activities</t>
  </si>
  <si>
    <t>Purchases of property and equipment and construction and development</t>
  </si>
  <si>
    <t>Proceeds from sale of property and equipment</t>
  </si>
  <si>
    <t>Proceeds from maturity of securities</t>
  </si>
  <si>
    <t>Purchase of intangibles</t>
  </si>
  <si>
    <t>Repayments of notes receivable</t>
  </si>
  <si>
    <t>Acquisition of businesses, net of cash acquired</t>
  </si>
  <si>
    <t>Proceeds from disposition of businesses</t>
  </si>
  <si>
    <t>Net cash used in investing activities</t>
  </si>
  <si>
    <t>Cash flows from financing activities</t>
  </si>
  <si>
    <t>Proceeds from borrowings on long-term debt</t>
  </si>
  <si>
    <t>Repayment on long-term debt</t>
  </si>
  <si>
    <t>Deferred financing charges</t>
  </si>
  <si>
    <t>Bank overdraft</t>
  </si>
  <si>
    <t>(Return of capital)/proceeds from issuance of shares and capital contributions</t>
  </si>
  <si>
    <t>Distributions of retained earnings</t>
  </si>
  <si>
    <t>Other financing activities</t>
  </si>
  <si>
    <t>Net cash used in financing activities</t>
  </si>
  <si>
    <t>Net increase in cash and cash equivalents</t>
  </si>
  <si>
    <t>Cash and cash equivalents, beginning of year</t>
  </si>
  <si>
    <t>Cash and cash equivalents, end of year</t>
  </si>
  <si>
    <t>Business Operations</t>
  </si>
  <si>
    <t>Organization, Consolidation and Presentation of Financial Statements [Abstract]</t>
  </si>
  <si>
    <t>1. Business Operations ADS Waste Holdings, Inc. (the "Company," "ADS Waste" or "ADS") together with its consolidated subsidiaries is a nonhazardous solid waste services company providing collection, transfer, recycling and disposal services to customers in the Southeast, Midwest and Eastern regions of the United States, as well as in the Commonwealth of the Bahamas. The Company is wholly owned by ADS Waste Holdings Corp. (the "Parent"). The Company currently manages and evaluates its principal operations through three reportable operating segments on a regional basis. Those operating segments are the South, East and Midwest regions which provide collection, transfer, disposal and recycling services. Additional information related to segments can be found in Note 8. Seven acquisitions were completed during the nine months ended September 30, 2015 for aggregate prices consisting of cash of $25.0 and notes payable of $3.3 subject to net working capital adjustments, which are expected to be completed within one year. Six acquisitions were completed during the nine months ended September 30, 2014 for a purchase price of $8.7. The results of operations of each acquisition are included in our condensed consolidated statements of operations subsequent to the closing date of each acquisition. The Company disposed of certain businesses in the South segment for strategic reasons in June 2015 and recorded a loss on disposal of $10.9 for the nine months ending September 30, 2015. In connection with the sale, the Company impaired certain assets in the amount of $4.3 in the nine months ending September 30, 2015. Further, the Company strategically concluded not to pursue permitting on a landfill site and therefore recorded a non-cash impairment charge of $2.1 primarily for permitting costs in the nine months ending September 30, 2015. No impairments or loss on disposal of businesses were recorded for the nine months ending September 30, 2014.</t>
  </si>
  <si>
    <t>Business Operations Business Operations ADS Waste Holdings, Inc. (the “Company” or “ADS Waste”) together with its consolidated subsidiaries, as a consolidated entity, is a regional environmental services company providing nonhazardous solid waste collection, transfer, recycling and disposal services to customers in the Southeast, Midwest and Eastern regions of the United States, as well as in the Commonwealth of the Bahamas. The Company is wholly owned by ADS Waste Holdings Corp. (the “Parent”). The Company currently manages and evaluates our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our segments can be found in Note 22. On November 20, 2012, ADS Waste purchased Veolia ES Solid Waste, Inc. from Veolia Environnment S.A. for $1,900 and changed the name to MWStar Holdings Corp (“Veolia ES Solid Waste division”). The consolidated company does business as ADS Waste Holdings, Inc.</t>
  </si>
  <si>
    <t>Summary of Significant Accounting Policies</t>
  </si>
  <si>
    <t>Accounting Policies [Abstract]</t>
  </si>
  <si>
    <t xml:space="preserve">Summary of Significant Accounting Policies Basis of Presentation The Company’s consolidated financial statements include its wholly-owned subsidiaries of Advanced Disposal Services South, Inc. and Advanced Disposal Services East, Inc. and their respective subsidiaries. All significant intercompany accounts and transactions have been eliminated in consolidation. The acquisition of the Veolia ES Solid Waste Division was accounted for as a purchase transaction and recorded at fair market value in accordance with current accounting guidance. Use of Estimates In preparing our financial statements that conform with accounting principles generally accepted in the United States of America, management use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stock compensation, accounting for goodwill and intangible asset impairments, deferred taxes, uncertain tax positions, self-insurance reserves, and our estimates of the fair values of assets acquired and liabilities assumed in any acquisition. Each of these items is discussed in more detail elsewhere in these Notes to the Consolidated Financial Statements. Our actual results may differ significantly from our estimates. Cash and Cash Equivalents Cash equivalents include highly liquid investments with original maturities of three months or less when purchased. Restricted Cash Restricted cash consists of amounts held for landfill closure and post-closure financial assurance. The balances will fluctuate based on changes in statutory requirements, future deposits made to comply with contractual arrangements, ongoing use of funds for qualifying events or the acquisitions or divestitures of landfills. Parts and Supplies Inventory Parts and supplies consist primarily of spare parts, fuel, tires, lubricants and processed recycled materials. Parts and supplies are stated at the lower of cost or market value utilizing an average cost method and are included in prepaid expenses and other current assets in the accompanying consolidated balance sheets. 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 No customer represented more than 5% of revenues for the years ended December 31, 2014 , 2013 or 2012 . Trade Receivables The Company records trade receivables when billed or when services are performed, as they represent claims against third parties that will generally be settled in cash. The carrying value of our receivables, net of the allowance for doubtful accounts, represents the estimated net realizable value. We estimate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 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our claims liability, we analyze our historical trends, including loss development and apply appropriate loss development factors to the incurred costs associated with the claims. The discounted estimated liability associated with settling unpaid claims is included in accrued expenses and other long-term liabilities in the consolidated balance sheets. 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 No single customer represented greater than 5% of total accounts receivable at December 31, 2014 and 2013 , respectively. Asset Impairments The Company monitors the carrying value of our long-lived assets for potential impairment and test the recoverability of such assets whenever events or changes in circumstances indicate that their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asset group for which we can identify the projected cash flows.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 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lease term, whichever is shorter. Estimated useful lives are as follows: Years Vehicles 5–10 Machinery and equipment 3–10 Containers 5–15 Furniture and fixtures 5–7 Building and improvements 5–39 Leases We lease property and equipment in the ordinary course of our business. Our most significant lease obligations are for property and equipment specific to our industry, including real property operated as landfills and transfer stations.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The majority of our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Management expects that in the normal course of business our operating leases will be renewed, replaced by other leases, or replaced with fixed asset expenditures. Our rent expense during each of the last three years and our future minimum operating lease payments for each of the next five years for which we are contractually obligated as of December 31, 2014 are disclosed in Note 14. Assets under capital leases are capitalized using interest rates determined at the inception of each lease and are amortized over either the useful life of the asset or the lease term, as appropriate, on a straight-line basis. The present value of the related lease payments is recorded as a debt obligation. From an operating perspective, landfills that are leased are similar to landfills we own because generally we own the landfill’s operating permit and will operate the landfill for the entire lease term, which in many cases is the life of the landfill. As a result, our landfill leases are generally capital leases. For landfill capital leases that provide for minimum contractual rental obligations, we record the present value of the minimum obligation as part of the landfill asset, which is amortized on a units-of-consumption basis over the shorter of the lease term or the life of the landfill. The Company's one leased landfill was sold in fiscal 2013 (Note 4). Landfill Accounting Costs Basis of Landfill Assets —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 The following is a description of our asset retirement activities and related accounting: Final Capping —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updates annually its estimates for these obligations considering the respective State regulatory requirements, input from our internal engineers, operations, and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the 20 -year average change in the historical Consumer Price Index (consistent historical rate which agrees to historical CPI per government website of 2.50% from 1991 to 2014) to the time periods within which it is estimated the capping, closure and post-closure costs will be expended. We discount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our asset retirement obligations at December 31, 2014 is between 6.4%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operating or lease arrangements, the rate per ton is calculated based on expected capacity to be utilized over the lesser of the contractual term of the underlying agreement or the life of the landfill. Landfill site costs are depleted to zero upon final closure of a landfill. The Company develops our estimates of the obligations using input from our operations personnel, engineers and accountants and the obligations are based upon interpretation of current requirements and proposed regulatory changes and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5) Financial analysis has been completed and the results demonstrate that the expansion has a positive financial and operational impact. Senior management must have reviewed and approved all of the above. Of our 42 active landfills, nine include deemed permitted airspace at December 31, 2014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our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our landfill assets because, after consideration of all facts, such events may not affect our belief that we will ultimately obtain the expansion permit. As a result, our tests of recoverability, which generally make use of a cash flow estimation approach, may indicate that an impairment loss should be recorded. No landfill impairments were recorded for the years ended December 31, 2014 and 2013 . At December 31, 2012 , one of our landfill sites was deemed to be impaired due to permitting issues and we recorded an impairment charge of approximately $43.7 for the year ended December 31, 2012 in the East region. We performed tests of recoverability for this landfill and the carrying value exceeded the undiscounted cash flows. Capitalized Interest The Company capitalizes interest on certain projects under development, including landfill construction projects. For the years ending December 31, 2014 , 2013 and 2012 , total interest cost was $141.5 , $163.1 and $49.4 , respectively, of which $1.6 , $0.6 and $0.3 was capitalized. Derivative Financial Instruments The Company uses interest rate caps and swaps to manage interest rate risk on its variable rate debt. The Company uses commodity futures contracts as an economic hedge to reduce the exposure of changes in diesel fuel and natural gas prices. The instruments qualifying for hedge accounting treatment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for the commodity derivatives. Any ineffectiveness for those instruments that do not qualify for hedge accounting, the amount of ineffectiveness or change in market value, respectively is recognized into earnings immediately without offset. The commodity futures contracts do not qualify for hedge accounting and as such changes in fair value are recognized in other income/(expens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 Debt Issuance Costs The costs related to the issuance of debt are capitalized and amortized to interest expense using either the straight-line method over the life of the related debt, which approximates the effective interest method or the effective interest method. During fiscal 2014 and 2013, the Company refinanced its Term B Loan and the transaction was accounted for as a modification of debt. The total amount of debt costs capitalized for the years ended December 31, 2014 and 2013, respectively were approximately $1.3 and $22.9 , respectively and there were no debt issuance costs written off for the year ended December 31, 2014 and 2013, respectively. For the year ended December 31, 2012, the Company wrote-off approximately $9.4 of debt issuance costs related to the extinguishment of its revolving lines of credit and term loans, which was accomplished through an issuance of senior notes and refinancing of its revolving lines of credit and term loans in connection with the acquisition of Veolia ES Solid Waste division. The transaction was accounted for as an extinguishment and these charges are included in early extinguishment of debt in the consolidated statements of operations. Debt issuance costs are amortized to interest expense during the year using the straight-line method or the effective interest method. For the years ended December 31, 2014 , 2013 and 2012 , the Company amortized $15.1 , $12.6 and $5.0 , respectively, of these costs to interest expense. 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we agree to pay additional amounts to sellers contingent upon achievement by the acquired businesses of certain negotiated goals, such as targeted revenue levels, targeted disposal volumes or the issuance of permits for expanded landfill airspace. We have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we report provisional amounts for which the accounting is incomplete. Acquisition date fair value estimates are revised as necessary and accounted for as an adjustment to income from operations if, and when, additional information becomes available to further define and quantify assets acquired and liabilities assumed. All acquisition-related transaction costs have been expensed as incurred. Goodwill Goodwill is the excess of the Company’s purchase price over the fair value of the net identifiable assets of acquired businesses. The Company does not amortize goodwill. Goodwill is subject to at least an annual assessment for impairment by evaluating quantitative factors. The Company performs a quantitative assessment or two-step impairment test to determine whether a goodwill impairment exists at a reporting unit. The reporting units are equivalent to the Company’s segments and when an individual business within an integrated operating segment is divested, goodwill is allocated to that business based on its fair value relative to the fair value of its operating segment. The Company compares the fair value with its carrying amount to determine if there is potential impairment of goodwill. If the carrying value exceeds estimated fair value, there is an indication of potential impairment and the second step is performed to measure the amount of impairment. Fair value is estimated using an equal weighting between a market approach and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to our judgment in applying them to this analysis. However, the Company believes that this method provides a reasonable approach to estimating the fair value of its reporting units. The Company performs its annual assessment as of December 31 of each year. The </t>
  </si>
  <si>
    <t>Acquisitions</t>
  </si>
  <si>
    <t>Business Combinations [Abstract]</t>
  </si>
  <si>
    <t>Acquisitions For the year ended December 31, 2014, the Company completed the acquisitions of eight collection companies. Consideration transferred amounted to approximately $8.6 for these acquisitions during fiscal 2014, of which $0.8 will be paid in 2015. Transaction costs related to these acquisitions were not significant for the year ended December 31, 2014. For the year ended December 31, 2013, the Company completed the acquisitions of seventeen collection companies. Consideration transferred amounted to approximately $31.3 for these acquisitions during fiscal 2013, of which $1.5 was paid in 2014. Transaction costs related to these acquisitions were not significant for the year ended December 31, 2013. As discussed in Note 1 to the consolidated financial statements, effective November 20, 2012, ADS Waste acquired the stock of Veolia ES Solid Waste division from Veolia Environnment S.A. for a purchase price of approximately $1.9 billion subject to a working capital and net company debt adjustment which was completed within one year from date of purchase. In September 2013, the Company paid an additional $20.6 related to the working capital and net Company debt adjustment and in November 2013 completed the final opening balance sheet adjustments which were not significant. Approval of the transaction by the United States Department of Justice was granted pursuant to a consent decree issued in November 2012, provided the Company sell certain assets, including one landfill and two transfer stations in Central Georgia, three commercial waste collection routes in the Macon, Georgia area and three transfer stations in northern New Jersey. The sale of those assets was completed in fiscal 2013 (Note 4). Transaction costs incurred in connection with the acquisition were approximately $26.5 . The results of operations of each acquisition are included in the consolidated statements of operations of the Company subsequent to the closing date of each acquisition. The following table summarizes the estimated fair values of the assets acquired by year of acquisition: 2014 2013 Current assets $ 0.5 $ 0.5 Property and equipment 2.6 12.9 Goodwill 1.3 4.3 Other intangible assets 5.5 13.8 Total assets acquired 9.9 31.5 Current liabilities $ 1.3 $ 0.2 Total liabilities assumed 1.3 0.2 Net assets acquired $ 8.6 $ 31.3 The following table presents the allocation of the purchase price to other intangible assets: 2014 2013 Customer lists and contracts $ 4.3 $ 12.8 Tradenames — 0.1 Noncompete 1.2 0.9 $ 5.5 $ 13.8 The amount of goodwill deductible for tax purposes was $113.7 and $132.6 at December 31, 2014 and 2013 , respectively. The weighted average remaining life of other intangible assets in years at December 31, 2014 is as follows: Customer lists and contracts 15.0 Tradenames 0.5 Noncompete 5.0 The amounts of revenue and earnings of Veolia ES Solid Waste included in the consolidated statements of operations from the acquisition date to December 31, 2012 are as follows: Revenue $ 93.0 Net loss (8.8 ) The following represents the pro forma consolidated statements of operations as if the acquisition of Veolia ES Solid Waste had been included in the consolidated results of the Company for the entire year ending December 31, 2012: Revenue $ 1,294.7 Earnings (105.0 ) Goodwill and or intangible assets increased by $0.1 , $26.6 and $0.1 , primarily relating to working capital adjustments completed in the preceding year for the years ended December 31, 2014 , 2013 and 2012 , respectively.</t>
  </si>
  <si>
    <t>Discontinued Operations</t>
  </si>
  <si>
    <t>Discontinued Operations and Disposal Groups [Abstract]</t>
  </si>
  <si>
    <t>Discontinued Operations The Company completed the sale of certain assets and liabilities in Oxford, MA for approximately $3.7 in December 2013 and recorded a loss of $11.1 in connection with the sale, as the selling price was less than the carrying value. The loss on the sale in 2013 and the results of operations have been included in discontinued operations in the accompanying consolidated statements of operations for the applicable periods presented. The Company entered into a letter of intent in December 2013, to sell certain assets in Panama City, FL for approximately $2.0 and in connection with the planned divestiture recorded an impairment charge of $3.6 for the year ended December 31, 2013, as the fair value determined through the selling price was less than the carrying value. The sale was completed in January 2014 and the assets are classified as held for sale in the accompanying consolidated balance sheets as of December 31, 2013 and the impairment charge in 2013 and the results of operations have been included in discontinued operations in the accompanying consolidated statements of operations for all periods presented. In connection with the acquisition of Veolia ES Solid Waste division, the Company was required by the United States Department of Justice to divest certain businesses. The Company completed the divestitures in 2013, as required for those businesses in Georgia and New Jersey and recorded no additional impairment charge upon sale for the year ended December 31, 2013. An impairment charge of $13.7 was recorded for the year ended December 31, 2012, as the fair value determined through the selling price was less than the carrying value. The results of operations have been included in discontinued operations in the accompanying consolidated statements of operations for the applicable periods presented. The Company completed the sale of certain assets and liabilities in New York and New Jersey for approximately $45.0 , of which $25.0 was received in cash on the date of closing, $5.0 was received in December 2013 and the remainder in the form of a mandatorily redeemable preferred security, which matures in 2017. The Company also reacquired the outstanding minority interest of $2.5 previously held by the minority shareholder in August 2013. In connection with the divestiture, the Company recorded an impairment charge of approximately $7.6 and $26.7 for the years ended December 31, 2013 and 2012, respectively. The results of operations have been included in discontinued operations in the accompanying consolidated statements of operations for the applicable periods presented. The Company terminated a long-term lease agreement for one of its landfills. An impairment charge of approximately $39.8 was recorded on long-lived landfill assets no longer being used for the year ended December 31, 2012. The Company has classified the results of operations of this landfill as discontinued operations for the applicable periods presented in the accompanying consolidated statements of operations. The following table summarizes the assets and liabilities of those businesses that are presented as held for sale in the accompanying consolidated balance sheets at December 31, 2014 and 2013, respectively. 2014 2013 ASSETS Accounts receivable, net $ — $ 0.7 Prepaid expenses and other current assets — 0.3 Property, plant and equipment, net — 2.1 Total assets $ — $ 3.1 LIABILITIES Accounts payable $ — $ 1.0 Deferred revenue — 0.3 Accrued expenses — 0.4 Total liabilities $ — $ 1.7 The following table summarizes the revenues and expenses of those businesses that are presented as discontinued operations in the accompanying consolidated statements of operations for the years ended December 31, 2014 , 2013 and 2012 . 2014 2013 2012 Service revenues $ 0.4 $ 104.3 $ 127.6 Operating costs and expenses Operating expenses 0.9 98.7 112.4 Selling, general and administrative 0.3 6.9 5.6 Depreciation and amortization 0.3 5.9 22.2 Gain on disposal of assets (0.4 ) — (0.9 ) Asset impairment — 22.4 81.2 Total expenses 1.1 133.9 220.5 Other (expense) income Interest expense — — (0.9 ) Total other (expense) income — — (0.9 ) Loss from discontinued operations before income tax (0.7 ) (29.6 ) (93.8 ) Tax benefit (1.0 ) (7.1 ) (4.6 ) Income (loss) from discontinued operations, net of taxes $ 0.3 $ (22.5 ) $ (89.2 )</t>
  </si>
  <si>
    <t>Restricted Cash</t>
  </si>
  <si>
    <t>Cash and Cash Equivalents [Abstract]</t>
  </si>
  <si>
    <t>Restricted Cash Restricted cash consists of the following at December 31: 2014 2013 Funds held for landfill closure and post-closure financial assurance $ 0.2 $ 2.4</t>
  </si>
  <si>
    <t>Valuation Allowances</t>
  </si>
  <si>
    <t>Valuation Allowances [Abstract]</t>
  </si>
  <si>
    <t>Valuation Allowances Allowance for doubtful accounts consists of the following at December 31: 2014 2013 2012 Beginning balance $ 8.4 $ 4.0 $ 2.3 Provision for doubtful accounts 4.2 7.7 3.9 Recovery of bad debts 0.6 1.7 0.5 Write-offs of bad debt (8.2 ) (5.4 ) (2.6 ) Other — 0.4 (0.1 ) $ 5.0 $ 8.4 $ 4.0 The deferred tax asset valuation allowances at December 31 consist of the following: 2014 2013 2012 Balance at January 1, $ 141.6 $ 128.1 $ 35.3 (Decrease) in valuation allowance for tax provision for continuing operations (51.4 ) — — Increase in valuation allowance for tax provision for continuing operations 5.9 7.6 77.7 Additions from purchase accounting — 5.9 14.9 Other — — 0.2 Balance at December 31, $ 96.1 $ 141.6 $ 128.1</t>
  </si>
  <si>
    <t>Prepaid Expenses and Other Current Assets</t>
  </si>
  <si>
    <t>Deferred Costs, Capitalized, Prepaid, and Other Assets Disclosure [Abstract]</t>
  </si>
  <si>
    <t>Prepaid Expenses and Other Current Assets Prepaid expenses and other current assets consist of the following at December 31: 2014 2013 Prepaid insurance $ 6.3 $ 7.4 Prepaid expenses 15.8 13.0 Other receivables and current assets 3.0 5.5 Parts and supplies inventory 9.1 9.3 $ 34.2 $ 35.2</t>
  </si>
  <si>
    <t>Derivative Instruments and Hedging Activities</t>
  </si>
  <si>
    <t>Derivative Instruments and Hedging Activities Disclosure [Abstract]</t>
  </si>
  <si>
    <t>5. Derivative Instruments and Hedging Activities The following table summarizes the fair values of derivative instruments recorded in the Company's condensed consolidated balance sheets:
Derivatives Designated as Hedging Instruments Balance Sheet Location September 30, December 31,
Interest rate caps Other assets 0.2 2.7
Derivatives Not Designated as Hedging Instruments
Fuel commodity derivatives Other current liabilities 15.7 20.6
Fuel commodity derivatives Other long term liabilities 2.9 6.7
​ ​ ​ ​ ​ ​ ​ ​ ​
Total derivatives 18.4 24.6
​ ​ ​ ​ ​ ​ ​ ​ ​
​ ​ ​ ​ ​ ​ ​ ​ ​
​ ​ ​ ​ ​ ​ ​ ​ ​ We have not offset fair value of assets and liabilities recognized for our derivative instruments.
In December 2012, the Company entered into four interest rate cap agreements to hedge the risk of a rise in interest rates and associated cash flows on its variable rate debt. The Company recorded a premium of $5.0 in other assets in the condensed consolidated balance sheets and amortizes the premium to interest expense based upon decreases in time value of the caps. Amortization expense for the nine months ended September 30, 2015 and 2014 was approximately $1.5 and $1.9, respectively. The notional amounts of the contracts aggregated were approximately $797.1 as of September 30, 2015 and expire in tranches through 2016.
The Company utilizes fuel derivative instruments (commodity futures contracts) as economic hedges of the risk that fuel prices will fluctuate. The Company has used financial derivative instruments for both short-term and long-term time frames and utilizes fixed price swap price agreements to manage the identified risk. We do not enter into derivative financial instruments for trading or speculative purposes. Changes in the fair value and settlements of the fuel derivative instruments are recorded in other income (expense), net in the condensed consolidated statements of operations and for the nine months ended September 30, 2015 and 2014 were losses of $9.5 and $0, respectively. The market price of diesel fuel is unpredictable and can fluctuate significantly. Significant volatility in the price of fuel could adversely affect the business and reduce the Company's operating margins. For fiscal 2015 and 2016, we have fuel derivative contracts to manage our exposure to fluctuations in fuel pricing and as of September 30, 2015 we have 5.9 million gallons and 13.4 million gallons, respectively under fixed price contracts with strike prices ranging from $2.20 to $2.84 per gallon. If the mean price of the high and the low exceeds the contract price per gallon, we receive the difference between the average price and the contract price (multiplied by the notional gallons) from the counterparty. If the mean average price is less than the contract price per gallon, we pay the difference to the counterparty.</t>
  </si>
  <si>
    <t>Derivative Instruments and Hedging Activities The following table summarizes the fair value of derivative instruments recorded in our consolidated balance sheets. Derivatives Designated Balance Sheet Location 2014 2013 Other Other current assets $ — $ 0.1 Interest rate caps Other assets 2.7 6.1 Derivatives Not Designated Other current liabilities $ — $ — Fuel commodity derivatives Other current liabilities 20.6 — Fuel commodity derivatives Other long-term liabilities 6.7 — Total derivatives $ 24.6 $ 6.2 We have not offset fair value amounts recognized for our derivative instruments. Interest Rate Swaps We have used interest rate swaps to maintain a portion of our debt obligations at fixed market interest rates. These interest rate derivatives qualify for hedge accounting. In November 2012, we terminated these interest rate swaps in connection with our debt refinancing (Note 13) and paid approximately $7.0 upon termination. The amounts were deferred in accumulated other comprehensive income upon termination and are being amortized to interest expense over the remaining term of the original swap. The cash paid upon termination of the swaps have been classified as a change in other liabilities within “net cash provided by operating activities” in the consolidated statement of cash flows. The interest rate swap agreements that do not qualify for hedge accounting increased net interest expense by $0.0 , $0.0 and $0.2 for the years ended December 31, 2014 , 2013 and 2012 , respectively. The Company also recognizes the impacts of the amortization of previously terminated interest rate swap agreements as adjustments to interest expense. The following table summarizes the impacts of periodic settlements of terminated swap agreements on the Company’s results of operations: Statement of Operations Classification Year Ended December 31, 2014 2013 2012 Terminated swap agreements Interest expense $ — $ 6.0 $ 1.0 Interest Rate Cap In December 2012, the Company entered into four interest rate cap agreements to hedge the risk of a rise in interest rates and associated cash flows on the variable rate debt. The interest rate caps expire in various tranches through 2016. The Company recorded the premium of $5.0 in other assets in the consolidated balance sheet and amortizes the premium to interest expense based upon decreases in time value of the caps. Amortization expense was approximately $2.1 and $1.3 for the years ended December 31, 2014 and 2013 , respectively. The aggregate notional amounts of the contracts were approximately $1,102.9 at December 31, 2014 and expire in tranches through 2016 . Commodity Futures Contracts The Company utilizes fuel derivative instruments (commodity futures contracts) as economic hedges of the risk that fuel prices will fluctuate. The Company has used financial derivative instruments for both short-term and long-term time frames and utilizes fixed swap price agreements to manage the identified risk. We do not enter into derivative financial instruments for trading or speculative purposes. Changes in the fair value and settlements of the fuel derivative instruments are recorded in other income (expense), net in the consolidated statements of operations. The market price of diesel fuel is unpredictable and can fluctuate significantly. Significant volatility in the price of fuel could adversely affect the business and reduce the Company’s operating margins. To manage a portion of that risk, the Company entered into commodity swap agreements that mature in 2015 for 23.8 gallons and 2016 for 13.4 gallons at weighted average prices per gallon that range from $2.20 to $2.84 per gallon. If the mean price of the high and the low of the calculation period for Gulf Coast Ultra Low Sulfur diesel pipeline platts for a gallon of diesel fuel exceeds the contract price per gallon, we receive the difference between the average price and the contract price (multiplied by the notional gallons) from the counterparty. If the average price is less than the contract price per gallon, we pay the difference to the counterparty. The change in the fair value of the Company's derivative contracts during 2014 was a decrease of $27.3 , which resulted in a loss in the consolidated statements of operations.</t>
  </si>
  <si>
    <t>Property and Equipment, Net</t>
  </si>
  <si>
    <t>Property, Plant and Equipment [Abstract]</t>
  </si>
  <si>
    <t>Property and Equipment, Net Property and equipment, net consist of the following at December 31: 2014 2013 Land $ 186.0 $ 176.4 Landfill site costs 1,281.6 1,091.6 Vehicles 490.8 430.4 Containers 261.8 238.2 Machinery and equipment 134.4 113.2 Furniture and fixtures 24.1 22.3 Building and improvements 155.3 147.4 Construction in process 44.4 78.5 2,578.4 2,298.0 Less: Accumulated depreciation on property and equipment (411.8 ) (310.8 ) Less: Accumulated landfill airspace amortization (502.7 ) (319.8 ) $ 1,663.9 $ 1,667.4 Gross assets under capital lease amount to approximately $27.9 and $16.5 at December 31, 2014 and 2013 , respectively. Amortization expense of assets under capital lease was $2.0 for year ending December 31, 2014 and not significant for the years ended December 31, 2013 and 2012, respectively. Depreciation, amortization and depletion expense for the years ended December 31, 2014 , 2013 and 2012 was $229.1 , $236.7 and $88.6 , respectively.</t>
  </si>
  <si>
    <t>Landfill Accounting</t>
  </si>
  <si>
    <t>Asset Retirement Obligation Disclosure [Abstract]</t>
  </si>
  <si>
    <t>3. Landfill Liabilities Liabilities for final closure and post-closure costs for the year ended December 31, 2014 and for the nine months ended September 30, 2015 are shown in the table below:
Balance at December 31, 2013 184.3
​ ​ ​ ​
Increase in retirement obligation 11.5
Accretion of closure and post-closure costs 13.5
Change in estimate 5.6
Costs incurred (13.8 )
​ ​ ​ ​
Balance at December 31, 2014 201.1
​ ​ ​ ​
Increase in retirement obligation 7.9
Accretion of closure and post-closure costs 10.0
Costs incurred (11.2 )
Divestiture of businesses (3.7 )
​ ​ ​ ​
Balance at September 30, 2015 204.1
​ ​ ​ ​
Less: Current portion (31.9 )
​ ​ ​ ​
172.2
​ ​ ​ ​
​ ​ ​ ​
​ ​ ​ ​</t>
  </si>
  <si>
    <t>Landfill Accounting Liabilities for final closure and post-closure costs consist of the following for the years ended December 31: 2014 2013 Balance at January 1 $ 184.3 $ 191.5 Increase in retirement obligation 11.5 10.8 Accretion of closure and post-closure costs 13.5 15.0 Disposition — (6.5 ) Change in estimate 5.6 (14.5 ) Costs incurred (13.8 ) (12.0 ) 201.1 184.3 Less: Current portion (29.2 ) (28.7 ) Balance at December 31 $ 171.9 $ 155.6</t>
  </si>
  <si>
    <t>Other Intangible Assets, Net and Goodwill</t>
  </si>
  <si>
    <t>Goodwill and Intangible Assets Disclosure [Abstract]</t>
  </si>
  <si>
    <t>Other Intangible Assets, Net and Goodwill Intangible assets, net consist of the following at December 31: 2014 Gross Carrying Value Accumulated Amortization Impairment Net Carrying Value Weighted Average Remaining Life (Years) Noncompete agreements $ 16.9 $ (12.5 ) $ (0.1 ) $ 4.3 2.3 Tradenames 17.0 (7.1 ) — 9.9 16.6 Customer lists and contracts 491.3 (125.6 ) (2.5 ) 363.2 14.6 Operating permits 2.2 — — 2.2 N/A Above/below market leases 0.4 (0.1 ) — 0.3 11.6 $ 527.8 $ (145.3 ) $ (2.6 ) $ 379.9 2013 Gross Carrying Value Accumulated Amortization Impairment Net Carrying Value Weighted Average Remaining Life (Years) Noncompete agreements $ 21.6 $ (15.5 ) $ — $ 6.1 2.7 Tradenames 16.9 (5.8 ) — 11.1 17.5 Customer lists and contracts 487.5 (87.9 ) (0.6 ) 399.0 14.8 Operating permits 2.2 — — 2.2 18 Above/below market leases 0.4 — — 0.4 12.6 $ 528.6 $ (109.2 ) $ (0.6 ) $ 418.8 Amortization expense recorded on intangible assets for the years ended December 31, 2014 , 2013 and 2012 was $42.3 , $42.2 and $15.5 , respectively. Future amortization expense for intangible assets for the year ending December 31 is estimated to be: 2015 43.8 2016 39.6 2017 38.5 2018 36.4 2019 27.2 Thereafter 194.4 $ 379.9 The changes in the carrying amount of goodwill for the years ended December 31, 2014 and 2013 are as follows: Goodwill Accumulated Impairment Goodwill, Net December 31, 2012 $ 1,223.0 $ (84.9 ) $ 1,138.1 Acquisition 4.3 — 4.3 Purchase price adjustments 26.6 — 26.6 Disposition of businesses — (2.6 ) (2.6 ) December 31, 2013 1,253.9 (87.5 ) 1,166.4 Acquisition 1.3 — 1.3 Disposition of businesses — (0.8 ) (0.8 ) December 31, 2014 $ 1,255.2 $ (88.3 ) $ 1,166.9</t>
  </si>
  <si>
    <t>Accrued Expenses</t>
  </si>
  <si>
    <t>Payables and Accruals [Abstract]</t>
  </si>
  <si>
    <t>Accrued Expenses Accrued expenses consist of the following at December 31: 2014 2013 Accrued compensation and benefits $ 28.3 $ 31.3 Accrued waste disposal costs 37.2 36.4 Accrued insurance and self-insurance reserves 14.9 12.1 Accrued severance 3.6 5.4 Derivative valuation 20.6 — Other accrued expenses 26.1 32.6 $ 130.7 $ 117.8</t>
  </si>
  <si>
    <t>Long-Term Debt</t>
  </si>
  <si>
    <t>Debt Disclosure [Abstract]</t>
  </si>
  <si>
    <t>Long-Term Debt Long-term debt consists of the following at December 31: 2014 2013 Revolving line of credit with lenders, interest at base rate plus margin, as defined (4.16% and 4.17% at December 31, 2104 and 2013, respectively) due quarterly; balance due at maturity on October 2017 $ — $ 8.0 Note payable; discounted at 7.3%, annual payments varied; balance due 2029 3.8 3.5 Note payable; discounted at 8.5%, annual payments of $0.2; balance due February 2018; collateralized by real property 0.6 0.6 Term loans; quarterly payments commencing March 31, 2013 through June 30, 2019 with final payment due October 9, 2019; interest at LIBOR floor of 0.75% plus an applicable margin (3.75% and 4.25%, respectively) 1,749.0 1,782.0 Senior notes payable; interest at 8.25% payable in arrears semi-annually commencing April 1, 2013; maturing on October 1, 2020 550.0 550.0 Capital lease obligations, maturing through 2024 23.3 15.4 Other debt 0.5 1.1 2,327.2 2,360.6 Less: Original issue discount (23.7 ) (28.7 ) Less: Current portion (25.3 ) (29.1 ) $ 2,278.2 $ 2,302.8 Annual aggregate principal maturities at December 31, 2014 are as follows: 2015 $ 25.3 2016 21.7 2017 21.6 2018 20.9 2019 1,680.2 Thereafter 557.5 $ 2,327.2 In October 2012, the Company placed $1,800.0 in term B loans, $550.0 in bonds and a $300.0 revolving credit facility ("Revolver"). The proceeds were used to finance the acquisition of Veolia ES Solid Waste division and repay borrowings under its previously outstanding revolving credit facility and extinguish term loans and notes payable. Substantially all of the Company’s assets collateralize the loans, bonds and credit facility and each of the agreements restrict further indebtedness and payment of dividends in excess of certain predefined amounts. All borrowings under the term B loan and the Revolver are guaranteed by each of the Company’s current and future U.S. subsidiaries (which also guarantee the 8.25% bonds), subject to certain agreed-upon exemptions. The Company has one non-guarantor foreign subsidiary that is minor, as its assets, revenue, income from continuing operations and cash flows from operating activities are less than 3% of the Company’s consolidated amounts. All guarantors are jointly and severally and fully and unconditionally liable. The parent company has no independent assets or operations and each of the subsidiary guarantor is 100% owned by the Company. There are no significant restrictions on the Company or any guarantor to obtain funds from its subsidiaries by dividend or loan. The Revolver is a syndicated revolving credit facility that is available for general corporate purposes including working capital, equipment purchases and business acquisitions and collateralized by the real property of the Company. It is due at maturity in October, 2017 . At December 31, 2014 , the Revolver had no borrowings outstanding and $58.1 in letters of credit outstanding. At December 31, 2013 , the Revolver facility had $8.0 borrowings outstanding and $70.7 in outstanding letters of credit. An annual commitment fee equal to 0.50% per annum on the daily unused amount is due quarterly. The amount of fees for 2014 , 2013 and 2012 were not significant. The term B loan is due in September 2019 and has payments due quarterly of $4.5 with mandatory prepayments due to the extent net cash proceeds from the sale of assets exceed $25.0 in any fiscal year and are not reinvested in the business within 365 days from the date of sale, upon notification of the Company’s intent to take such action or in accordance with excess cash flow, as defined. The term B loan is collateralized by certain real property of the Company. Further prepayments are due when there is excess cash flow, as defined. The bonds are redeemable prior to October 1, 2015 at a price equal to 108.25% of the principal plus accrued interest for up to 35% of the issuance. On October 1, 2016 and 2017, the bonds may be redeemed for a call premium of 104.125% and 102.063% , respectively. Subsequent to October 1, 2018, the notes are redeemable at par. The bonds bear interest at 8.25% and are due in October 2020. The term B loan bear interest at a base rate (alternate base rate or LIBOR base rate) plus an applicable margin. The alternate base rate is defined as the greater of the prime rate or federal funds rate plus 50 basis points and the LIBOR base rate is subject to a 0.75% floor. The Revolver loan bear interest at a base rate (alternate base rate or LIBOR base rate) plus an applicable margin. The alternate base rate is defined as the greater of the prime rate or federal funds rate plus 50 basis points and the LIBOR base rate is subject to a 1.25% floor. The applicable margin for the term B loan is based on the total leverage ratio of the Company as follows: Total Leverage Ratio LIBOR Base Rate Alternate Base Rate &lt;4.75:1.00 2.50% 2.50% ≥4.75:1.00 3.00% 3.00% The applicable margin for the Revolver is based on the total leverage ratio of the Company as follows: Total Leverage Ratio LIBOR Base Rate Alternate Base Rate &lt;4.75:1.00 3.50% 2.50% ≥4.75:1.00 4.00% 3.00% Fair Value of Debt The fair value of the Company’s debt is estimated using discounted cash flow analyses, based on rates the Company would currently pay for similar types of instruments except for variable rate debt for which cost approximates fair value due to the short-term nature of the interest rate (Level 2 inputs).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December 31, 2014 and 2013 respectively. The estimated fair value of our debt is as follows at December 31: 2014 2013 Senior notes $ 550.0 $ 596.1 Term loan B 1,692.2 1,788.1 $ 2,242.2 $ 2,384.2 The carrying value of the debt at December 31, 2014 is approximately $2,299.0 compared to $2,332.0 at December 31, 2013.</t>
  </si>
  <si>
    <t>Leases</t>
  </si>
  <si>
    <t>Leases [Abstract]</t>
  </si>
  <si>
    <t>Leases The Company leases certain facilities under operating lease agreements. Future minimum lease payments as of December 31, 2014 for noncancelable operating leases that have initial or remaining terms in excess of one year are as follows: 2015 $ 5.8 2016 5.2 2017 4.3 2018 3.9 2019 3.4 Thereafter 20.6 $ 43.2 The total rental expense for all operating leases for the years ended December 31, 2014 , 2013 and 2012 was $10.2 , $12.4 and $8.8 , respectively. Direct rental expense, consisting of rental expense at operating locations, is included in operating expenses, and rental expense for corporate offices is included in selling, general and administrative expenses in the consolidated statements of operations.</t>
  </si>
  <si>
    <t>Stockholders' Equity and Stock Options</t>
  </si>
  <si>
    <t>Disclosure of Compensation Related Costs, Share-based Payments [Abstract]</t>
  </si>
  <si>
    <t>Stockholders’ Equity and Stock Options (Share amounts not in millions) The Company’s equity consists of one thousand shares of authorized, issued and outstanding common stock. In October 2012, the Parent’s Board of Directors adopted the 2012 Stock Incentive Plan (the “Plan”) under which an aggregate of 150,000 shares of the Parent’s common stock was reserved for issuance. The Plan provides for employees of the Company to participate in the plan and provides that the options or stock purchase rights have a term of ten years and vest equally over four years at a rate of 20% with 20% of the options being vested at the date of grant for all options except the Strategic grants which vest 100% after five years. All options of the Strategic Plan issued prior to 2010 vest upon a change of control. All other options vest in 20% tranches from the date of issuance upon a change of control. This 2012 Plan replaced the 2006 Plan of Advanced Disposal Services South, Inc. All outstanding options under the 2006 Plan were cancelled and reissued under the 2012 Plan. The incremental compensation expense associated with the exchange is immaterial. These options have an assumed forfeiture rate ranging from 4% - 14.8% for 2014 and 2013. On December 31, 2008, senior management exercised 71,941 of outstanding stock options. Certain members of senior management issued promissory notes to Advanced Disposal Services South, Inc. for $28.0 to complete the stock option transaction. Interest began accruing at December 31, 2008 semi-annually. In conjunction with the Reorganization, the notes were restructured and bear interest at a rate of 0.89% which was the Applicable Federal Rate in effect at the time of restructuring the notes at December 31, 2012. As the rate is considered below market, compensation expense in the amount of approximately $0.3 and $0.3 was recognized for the years ended December 31, 2014 and 2013 , respectively. The principal and interest of the promissory notes are due on the earliest of the tenth anniversary of the issuance of the stock option awards, sale of the Company or termination of employment. The notes were distributed to Advanced Disposal Waste Holdings Corp. in connection with the Reorganization during 2012. Stock Option Plans The fair value of the options granted is estimated using the Black-Scholes option pricing model using the following assumptions: 2014 2013 2012 Average expected term (years) 6.0 6.0 6.0 Risk-free interest rate 1.83% - 2.10% 0.93% 1.09% - 1.36% Expected volatility 30.0% 20.0% 22.4% - 25.1% Since the Company does not have any historical exercise data that is indicative of expected future exercise performance, it has elected to use the “simplified method” to estimate the options expected term by taking the average of each vesting-tranche and the contractual term. The Company used the average weekly historical volatility for public companies in the solid waste sector to estimate historical volatility used in the Black-Scholes model. The risk-free rate used was based on the US Treasury security rate estimated for the expected term of the option at the date of grant. The Company has applied a discount for lack of marketability ranging from 9% to 20% for shares issued in 2014 , 2013 and 2012 , to the option value as the shares being valued are privately held and not readily marketable. Annual Stock Options A summary of the Annual Stock Options and Senior Management Stock Options outstanding for the year ended December 31, 2014 (in millions, except share and per share amounts) is as follows: Number of Shares Weighted - Average Exercise Price Weighted - Average Remaining Contractual Term Outstanding at January 1, 2014 42,195 $ 621 Granted 4,239 911 Exercised (25 ) 620 Expired or forfeited (7,481 ) 590 Outstanding at December 31, 2014 38,928 659 6.69 Exercisable at December 31, 2014 22,491 $ — 5.72 The weighted-average grant-date fair value of options granted was $268 , $268 and $275 during 2014 , 2013 , and 2012 , respectively. The total fair value of options vested was $1,623 , $1,820 and $1,332 during 2014 , 2013 , and 2012 , respectively. The intrinsic value of the options outstanding at December 31, 2014 was approximately $9.8 . Strategic Stock Options A summary of the Strategic Stock Options for the year ended December 31, 2014 (in million, except share and per share amounts) is as follows: Number of Shares Weighted - Average Exercise Price Weighted - Average Remaining Contractual Term Outstanding at January 1, 2014 46,595 $ 540 Granted 4,514 911 Exercised — Expired or forfeited (11,381 ) 577 Outstanding at December 31, 2014 39,728 $ 572 5.27 Exercisable at December 31, 2014 — $ — 2.37 The weighted-average grant-date fair value of options granted was $306 , $272 and $300 during 2014 , 2013 and 2012 , respectively. The intrinsic value of the options at December 31, 2014 was approximately $13.5 . Compensation Expense Compensation expense is recognized ratably over the vesting period for those awards that the Company expects to vest. For the years ended December 31, 2014 , 2013 and 2012 , the Company recognized share-based compensation expense as a component of selling, general and administrative expenses of $4.5 , $4.6 and $1.3 , respectively. As of December 31, 2014 , the Company estimates that a total of approximately $2.7 of currently unrecognized compensation expense will be recognized over a weighted average period of approximately three years for unvested options issued and outstanding.</t>
  </si>
  <si>
    <t>Insurance</t>
  </si>
  <si>
    <t>Insurance [Abstract]</t>
  </si>
  <si>
    <t>Insurance The Company carries insurance coverage for protection of its assets and operations from certain risks including automobile liability, general liability, real and personal property damage, workers’ compensation claims, directors’ and officers’ liability, pollution liability, employee group health claims and other coverages that are customary in the industry. The Company’s exposure to loss for insurance claims is generally limited to the per incident deductible under the related insurance policy. As of December 31, 2014 , the Company’s insurance programs carried self-insurance exposures of up to $0.5 , $1.0 and $0.8 per incident for general liability, automobile and workers’ compensation, respectively Certain self-insurance claims reserves are recorded at present value using a 1.10% and a 0.78% discount rate as of December 31, 2014 and 2013 , respectively. The Company has a partially self-insured employee group health insurance program that carries an aggregate stop loss amount. The amount recorded for the health insurance liability at December 31, 2014 and 2013 for unpaid claims, including an estimate for incurred but not reported (“IBNR”) claims, was $4.7 and $3.8 , respectively. Liabilities are recorded gross of expected recoveries. The self-insured portion of workers’ compensation liability for unpaid claims and associated expenses, including IBNR claims, is based on an actuarial valuation and internal estimates. The amount recorded for workers’ compensation liability at December 31, 2014 and 2013 for unpaid claims, including an estimate for IBNR claims, is $25.1 and $20.8 , respectively. The self-insured portion of general liability and automobile liability for unpaid claims and associated expenses, including IBNR claims, is based on an actuarial valuation and internal estimates. The amount recorded for general and automobile liability at December 31, 2014 and 2013 for unpaid claims, including an estimate for IBNR claims, was $18.0 and $14.0 , respectively. Of the above amounts, $14.9 and $12.1 is included in accrued expenses and the remainder is included in other long-term liabilities at December 31, 2014 and 2013 , respectively.</t>
  </si>
  <si>
    <t>Benefit Plans</t>
  </si>
  <si>
    <t>Compensation and Retirement Disclosure [Abstract]</t>
  </si>
  <si>
    <t>Benefit Plans The Company has 401(k) Savings Plans (“401(k) Plan”) for the benefit of qualifying full-time employees who have more than one year of service and are over 21 years of age. Employees make pre-tax contributions to the 401(k) Plan with a partial matching contribution made by the Company. The Company’s matching contributions to the 401(k) Plan were $2.8 , $2.8 and $1.9 for the years ended December 31, 2014 , 2013 and 2012 , respectively. Contributions by the Company are included in operating costs and expenses in the accompanying consolidated statements of operations. The Company is a participating employer in a number of trustee-managed multiemployer, defined benefit pension plans for employees who participate in collective bargaining agreements. Approximately 13.5% of the Company’s workforce is subject to a collective bargaining agreement and five of the collective bargaining agreements expire within one year . The risks of participating in the multiemployer plans are different from single-employer plans in that (i) assets contributed to the multiemployer plan by one employer may be used to provide benefits to employees of other participating employers; (ii) if a participating employers stops contributing to the plan, the unfunded obligations of the plan may be required to be assumed by the remaining participating employers; and (iii) if we choose to stop participating in any of our multiemployer plans, we may be required to pay those plans a withdrawal amount based on the underfunded status of the plan. The following table outlines our participation in multiemployer plans considered to be individually significant: Pension Fund EIN/Pension Plan Number Pension Protection Act Zone Status FIP/RP Status Pending/ Implemented (B) Contributions Expiration Date of Collective- Bargaining Agreement 2013 2012 2014 2013 2012 Suburban Teamsters of Northern IL Pension Fund 36-6155778-001 Critical as of Critical as of Implemented $ 0.5 $ 0.4 $ — 1/31/2019 Pension Fund of Automobile Mechanics Local No. 701 36-6042061-001 Critical as of Critical as of Implemented $ 0.2 $ 0.2 $ — 12/31/2018 Local 731 Private Scavengers and Garage Attendants Pension Fund(A) 36-6513567-001 Endangered as Endangered as Implemented $ 1.7 $ 1.6 $ 0.2 9/30/2018 Midwest Operating Engineers Pension Fund 36-6140097-001 Endangered as Endangered as Implemented $ 0.6 $ 0.5 $ — 9/30/2016 Teamsters Local Union No. 301 Union Pension Fund(A) 36-6492992-001 Not endangered Not endangered No $ 0.8 $ 0.6 $ — 9/30/2018 Central States Southeast and Southwest Areas Pension Fund 36-6044243-001 Critical as of Critical as of Implemented $ 0.2 $ 0.2 $ — 1/31/2015 Local 705 Int’l Brotherhood of Teamsters Pension TR. FD. 36-6492502-001 Critical as of Critical as of Implemented $ 0.2 $ 0.2 $ — 9/30/2018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t>
  </si>
  <si>
    <t>Income Tax Disclosure [Abstract]</t>
  </si>
  <si>
    <t>6. Income Taxes The Company's effective income tax benefit rate for continuing operations for the nine months ended September 30, 2015 and 2014 was 36% and 22%, respectively. The difference between income taxes computed at the federal statutory rate of 35% and reported income taxes from continuing operations for the nine months ended September 30, 2015 was primarily due to recording additional valuation allowance against certain deferred tax assets, as well as mix of income in the states in which the Company operates. The difference between income taxes computed at the federal statutory rate of 34% and reported income taxes from continuing operations for the nine months ended September 30, 2014 was primarily due to a permanent difference from an employee stock option plan and the effect of recording additional valuation allowance against certain deferred tax assets.</t>
  </si>
  <si>
    <t>Income Taxes The components of the provision for income taxes from continuing operations are comprised of the following for the years ended December 31: 2014 2013 2012 Current Federal $ 0.2 $ — $ — State 2.7 2.4 1.4 2.9 2.4 1.4 Deferred Federal (83.2 ) (39.4 ) (18.4 ) State (0.3 ) (8.4 ) 3.5 (83.5 ) (47.8 ) (14.9 ) Benefit for income taxes $ (80.6 ) $ (45.4 ) $ (13.5 ) The Company accounts for income taxes in accordance with current guidance. For the years ended December 31, 2014, 2013 and 2012, respectively, the federal statutory rate in effect was 35% , 34% and 34% , respectively. A reconciliation between the provision for income taxes and the expected tax provision for continuing operations using the federal statutory in effect for the years ended December 31 as follows: 2014 2013 2012 Amount computed using statutory rates $ (34.3 ) $ (47.6 ) $ (40.3 ) State income taxes, net of Federal benefit (1.3 ) (2.4 ) (5.8 ) Tax rate adjustment 6.6 0.1 8.8 Other (0.2 ) 1.1 3.6 Transaction costs — — 4.0 Valuation allowance (51.4 ) 3.4 16.2 Benefit for income taxes $ (80.6 ) $ (45.4 ) $ (13.5 ) The Company’s deferred tax assets and liabilities from continuing operations relate to the following sources and differences between financial accounting and the tax basis of the Company’s assets and liabilities at December 31: 2014 2013 Deferred tax assets Allowance for doubtful accounts $ 2.0 $ 2.7 Insurance reserve 17.5 12.4 Net operating loss 178.3 178.1 Capital loss carryforward 69.1 67.2 Accrued bonus and vacation 7.7 8.0 Stock compensation 1.8 3.5 Other comprehensive income 0.6 — Tax credits 6.9 6.8 Other 21.1 8.7 Total deferred tax assets 305.0 287.4 Valuation allowance (96.1 ) (141.6 ) Deferred tax assets less valuation allowance 208.9 145.8 Deferred tax liabilities Fixed asset basis (117.8 ) (120.3 ) Intangible basis (127.2 ) (126.7 ) Landfill and environmental remediation liabilities (113.8 ) (136.4 ) Other (5.4 ) (2.8 ) Deferred tax liabilities (364.2 ) (386.2 ) Net deferred tax liability $ (155.3 ) $ (240.4 ) The amounts recorded as deferred tax assets as of December 31, 2014 and 2013 represent the amounts of tax benefits of existing deductible temporary differences or net operating and capital losses carryforwards (“NOLs”). Realization of deferred tax assets is dependent upon the generation of sufficient taxable income prior to expiration of any loss carryforwards. A valuation allowance has been recorded against deferred tax assets as of December 31, 2014 in the amount of $96.1 . The valuation allowance for the year ended December 31, 2013 was $141.6 . We have established valuation allowances for uncertainties in realizing the benefit of certain tax loss and credit carryforwards. While we expect to realize the deferred tax assets, net of the valuation allowances, changes in estimates of future taxable income or in tax laws may alter this expectation. The Company had available federal NOL carryforwards from continuing operations of approximately $432.5 and $408.3 at December 31, 2014 and 2013 respectively. The Company’s federal net operating losses have expiration dates beginning in the year 2016 through 2033 if not utilized against taxable income. The capital losses of $182.9 expire in 2018, if not previously utilized against capital gains. The 2014 federal NOL amount is reflecting 2013 return to provision adjustments and a projected current tax benefit use for 2014 of $6.4 . In 2014, the Company recognized a decrease in valuation allowance of $51.4 , which was primarily related to the completion of a legal entity restructuring that was undertaken in order to drive administrative and legal efficiencies. As a result of the operational restructuring, during the fourth quarter the Company was able to project and support our ability to utilize certain federal net operating losses that were previously limited under the Seperate Return Limitation Year ("SRLY") tax rules. The Company has grown through a series of acquisitions and mergers and has had change of control events that resulted in limitations on the utilization of NOLs pursuant to Section 382 of the Internal Revenue Code (“IRC”). Approximately $185.9 of the NOLs from continuing operations are limited under the SRLY rules of the IRC. These NOLs are only available to be utilized against taxable income of the HWStar Waste Holdings, Corp. and subsidiaries thereof, a wholly-owned subsidiary of the Company. At this time, the Company expects to utilize these NOLs, as a result of the operational restructuring discussed above. A predecessor of the Company had a transaction on June 2, 2002 that was treated as a reorganization. As such, the Company may be precluded from utilizing all or a portion of its federal and state NOLs originating prior to the ownership change. The Company estimates that it is subject to an annual limitation of approximately $3.5 on NOLs of approximately $123.6 originating prior to June 28, 2002. The predecessor had a subsequent change of control on November 1, 2005. As such, NOLs of $4.8 originating after June 28, 2002 through November 1, 2005 are subject to an annual limitation of $4.2 . A reconciliation of the beginning and ending amount of gross unrecognized tax benefits for 2014, 2013 and 2012 is as follows: 2014 2013 2012 Balance at January 1, $ 6.2 $ 6.2 $ — Additions based on tax positions of prior years — — 6.2 Balance at December 31, $ 6.2 $ 6.2 $ 6.2 These liabilities are included as a component of other liabilities in the Company’s consolidated balance sheet. The Company does not anticipate that settlement of the liabilities will require payment of cash within the next 12 months. As of December 31, 2014, $0.7 of net unrecognized tax benefit, if recognized in future periods, would impact the Company’s effective rate. The Company recognizes interest expense related to unrecognized tax benefits in tax expense. During the tax years ended December 31, 2014 , 2013 and 2012 , respectively, the Company recognized approximately $0.2 of such interest expense as a component of our “Provision for Income Taxes” in each of the years. The Company had approximately $2.0 and $1.8 of accrued interest and $0.3 and $0.3 of accrued penalties in the Company’s balance sheet as of December 31, 2014 and 2013, respectively. . The Company and its subsidiaries are subject to income tax in the United States at the federal, state and local jurisdictional levels. The Company is currently under federal audit for the 2012 tax year. The Company has open tax years dating back to 1998. There were no settlements of state audits during 2014 . Prior to the acquisition,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During 2014 , there were no changes in federal or state law that would result in a material impact of the financial statement or future cash flows.</t>
  </si>
  <si>
    <t>Fair Value of Financial Instruments</t>
  </si>
  <si>
    <t>Fair Value Disclosures [Abstract]</t>
  </si>
  <si>
    <t>9.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pproximate fair value because of their short-term nature. The Company's assets and liabilities that are measured at fair value on a recurring basis include the following:
Fair Value Measurement at September 30, 2015
Total Quoted Prices Significant Significant Total Carrying
Recurring fair value measurements
Cash and cash equivalents 2.9 2.9 — — — 2.9
Derivative instruments—Asset position 0.2 — 0.2 — — 0.2
Derivative instruments—Liability position (18.6 ) — (18.6 ) — — (18.6 )
​ ​ ​ ​ ​ ​ ​ ​ ​ ​ ​ ​ ​ ​ ​ ​ ​ ​ ​
Total recurring fair value measurements (15.5 ) 2.9 (18.4 ) — — (15.5 )
​ ​ ​ ​ ​ ​ ​ ​ ​ ​ ​ ​ ​ ​ ​ ​ ​ ​ ​
​ ​ ​ ​ ​ ​ ​ ​ ​ ​ ​ ​ ​ ​ ​ ​ ​ ​ ​
​ ​ ​ ​ ​ ​ ​ ​ ​ ​ ​ ​ ​ ​ ​ ​ ​ ​ ​
Fair Value Measurement at December 31, 2014
Total Quoted Prices Significant Significant Total Carrying
Recurring fair value measurements
Cash and cash equivalents 1.0 1.0 — — — 1.0
Restricted cash 0.2 0.2 — — — 0.2
Derivative instruments—Asset position 2.7 — 2.7 — — 2.7
Derivative instruments—Liability position (27.3 ) — (27.3 ) — — (27.3 )
​ ​ ​ ​ ​ ​ ​ ​ ​ ​ ​ ​ ​ ​ ​ ​ ​ ​ ​
Total recurring fair value measurements (23.4 ) 1.2 (24.6 ) — — (23.4 )
​ ​ ​ ​ ​ ​ ​ ​ ​ ​ ​ ​ ​ ​ ​ ​ ​ ​ ​
​ ​ ​ ​ ​ ​ ​ ​ ​ ​ ​ ​ ​ ​ ​ ​ ​ ​ ​
​ ​ ​ ​ ​ ​ ​ ​ ​ ​ ​ ​ ​ ​ ​ ​ ​ ​ ​ The fair values of our fuel hedges and interest rate caps are determined using standard option valuation models with assumptions about commodity prices based on those observed in underlying markets (Level 2 in fair value hierarchy).
The fair value of the Company's debt (Level 2) is estimated using indirectly observable market inputs, based on rates the Company would currently pay for similar types of instruments except for variable rate debt for which cost approximates fair value due to the short-term nature of the interest rate.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September 30, 2015 and December 31, 2014, respectively. The estimated fair value of the Company's debt is as follows:
September 30, December 31,
Senior notes 550.0 550.0
Term Loan B 1,660.2 1,692.2
​ ​ ​ ​ ​ ​ ​
2,210.2 2,242.2
​ ​ ​ ​ ​ ​ ​
​ ​ ​ ​ ​ ​ ​
​ ​ ​ ​ ​ ​ ​ The carrying value of the Company's debt at September 30, 2015 and December 31, 2014 was approximately $2,235.5 and $2,299.0, respectively.</t>
  </si>
  <si>
    <t>Fair Value of Financial Instruments 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ertain investments included in cash equivalent money market funds as restricted cash. The Company’s fuel derivative instruments and interest rate caps are recorded at their estimated fair values based on quotes received from financial institutions that trade these contracts and a current forward fixed price swap curve, respectively. The Company verifies the reasonableness of these quotes using similar quotes from another financial institution as of each date for which financial statements are prepared. For the Company’s fuel derivative instruments, the Company also considers the Company's and counterparty’s credit worthiness in its determination of the fair value measurement of these instruments in a net liability position. The Company’s restricted cash measured at fair value is invested primarily in U.S. government and agency securities. All instruments were valued using the market approach. Our interest rate caps are valued using a third-party pricing model that incorporates information about LIBOR yield curves, which is considered observable market data, for each instrument’s respective term. Counterparties to our interest rate caps are financial institutions who participate in our term B loan. Valuations of our interest rate caps may fluctuate significantly from period to period due to volatility in valuation interest rates which are driven by market conditions and the scheduled maturities of the caps. The Company’s assets and liabilities that are measured at fair value on a recurring basis approximate the following: Fair Value Measurement at December 31, 2014 Total Quoted Prices Significant Significant Total Carrying Recurring fair value measurements Cash and cash equivalents $ 1.0 $ 1.0 $ — $ — $ — $ 1.0 Restricted cash 0.2 0.2 — — — 0.2 Derivative instruments - Asset position 2.7 — 2.7 — — 2.7 Derivative instruments - Liability position $ 27.3 $ — $ 27.3 $ — $ — $ 27.3 Total recurring fair value measurements $ 23.4 $ 1.2 $ 24.6 $ — $ — $ 23.4 Fair Value Measurement at December 31, 2013 Total Quoted Prices Significant Significant Total Carrying Recurring fair value measurements Cash and cash equivalents $ 12.0 $ 12.0 $ — $ — $ — $ 12.0 Restricted cash 2.4 2.4 — — — 2.4 Derivative instruments - Asset position 6.2 — 6.2 — — 6.2 Total recurring fair value measurements $ 20.6 $ 14.4 $ 6.2 $ — $ — $ 20.6 Refer to Note 13 for disclosures regarding long-term debt.</t>
  </si>
  <si>
    <t>Commitments and Contingencies</t>
  </si>
  <si>
    <t>Commitments and Contingencies Disclosure [Abstract]</t>
  </si>
  <si>
    <t>7. Commitments and Contingencies Financial Instruments —The Company has obtained letters of credit, performance bonds and insurance policies for the performance of landfill final capping, closure and post-closure requirements, environmental remediation, and other obligations. Letters of credit are supported by the Company's Revolver. Management does not expect that any claims against or draws on these instruments would have a material adverse effect on the Company's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 Insurance —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or self-insured retention, under the related insurance policy. Its exposure, however, could increase if its insurers are unable to meet their commitments on a timely basis. 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 Litigation and Other Matters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Georgia complaint was dismissed in March 2014. The plaintiffs in those cases primarily allege that the defendants charged improper fees (fuel, administrative and environmental fe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November 2014, the Attorney General of the State of Vermont filed a complaint against the Company relating to the Moretown, Vermont landfill regarding alleged odor and other environmental-related noncompliances with environmental laws and regulations and environmental permits. In the complaint, the Attorney General requested that the State of Vermont Superior Court find the Company liable for the alleged noncompliances, issue related civil penalties, and order the Company to reimburse the State of Vermont for enforcement costs. While the complaint does not specify a monetary penalty, prior correspondence from the Attorney General of the State of Vermont indicates that it may seek a penalty of $450,000 relating to the alleged noncompliances.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we cannot predict the ultimate outcome and the range of loss cannot be currently estimated, we do not believe that the eventual outcome of any such action could have a material adverse effect on the Company's business, financial condition, results of operations, or cash flows. Multiemployer Defined Benefit Pension Plans —Approximately 13.2% of the Company's workforce is covered by collective bargaining agreements with various union locals across our operating region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we contribute could have a material adverse effect on our business, financial condition or liquidity. However, such withdrawals could have a material adverse effect on our results of operations for a particular reporting period, depending on the number of employees withdrawn in any future period and the financial condition of the multiemployer plan(s) at the time of such withdrawal(s). Tax Matters —The Company has open tax years dating back to 1998 in certain jurisdictions. Prior to the acquisition, MW Star Holdings, Corp.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The Company maintains a liability for uncertain tax positions, the balance of which management believes is adequate. Results of audit assessments by taxing authorities are not currently expected to have a material adverse impact on the Company's results of operations or cash flows.</t>
  </si>
  <si>
    <t>Commitments and Contingencies Municipal solid waste service and other service contracts, permits and licenses to operate transfer stations, landfills and recycling facilities may require performance or surety bonds, letters of credit or other means of financial assurance to secure contractual performance. To secure its obligations, the Company has provided customers, various regulatory authorities and the Company’s insurer with such bonds totaling to approximately $705.9 and $690.1 as of December 31, 2014 and 2013 , respectively. The majority of these obligations expire each year and are automatically renewed. Additionally, letters of credit have been issued to fulfill such obligations and are included in the total letters of credit outstanding disclosed in footnote 13 "Long Term Debt" in the notes to the consolidated financial statements herein.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Chester County, Pennsylvania in 2014. The Georgia complaint was dismissed in March 2014. The plaintiffs in those cases primarily allege that the defendants charged improper fees (fuel, administrative and environmental fees) that were in breach of the plaintiffs' contrac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The Company is involved in other legal proceedings and regulatory investigations from time to time in the ordinary course of business. Management believes that none of these other legal proceedings or regulatory investigations will have a material adverse effect on our financial condition, results of operations or cash flows. The Company is subject to various other proceedings, lawsuits, disputes and claim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The Company currently does not believe that the eventual outcome of any such actions could have a material adverse effect on the Company's business, financial condition, results of operations, or cash flows. The Company has an obligation as part of the purchase of one of its C&amp;D landfills for payments of 6% of net revenue that began at the commencement of landfill operations and continues through the life of the landfill.</t>
  </si>
  <si>
    <t>Restructuring</t>
  </si>
  <si>
    <t>Restructuring and Related Activities [Abstract]</t>
  </si>
  <si>
    <t>Restructuring In September 2012, we announced a reorganization of our operations, designed to consolidate management and staff in connection with the merging of the legacy businesses. Subsequent to the closing of Veolia ES Solid Waste division, further organizational changes were announced and implemented. Principal changes included consolidation and elimination of management, relocation of staff to new regional headquarter’s locations and divesting of certain locations. Through this reorganization we eliminated approximately 130 positions throughout the Company and offered voluntary separation agreements to those impacted. For the year ended December 31, 2014 , we recognized approximately $0.4 of severance costs, $0.6 for lease termination costs and $0.3 for relocation costs in the Midwest region; $0.4 for severance costs and $0.3 for relocation costs in the East region; $0.2 for severance costs $0.8 for relocation costs in the South region, as well as $1.6 of primarily relocation costs for Corporate. For the year ended December 31, 2013, we recognized approximately $2.5 of severance costs, $1.7 for lease termination costs and $2.3 for relocation costs in the Midwest region; $0.6 for lease termination costs in the East region; $0.3 for lease termination costs in the South region and $0.3 for other expenses, as well as $2.3 of severance costs for Corporate. For the year ended December 31, 2012 , we recognized employee severance and benefits restructuring charges of approximately $7.4 , of which $4.3 related to the East region and the remaining amount in the Midwest region. The remaining expense is for other expense are primarily for lease termination costs for exiting facilities of $2.3 associated with accomplishing the restructuring actions in the East region. Through December 31, 2014, the Company has recognized $24.5 of restructuring charges, of which $18.5 was related to employee severance and relocation costs and $5.5 was related to lease termination costs for exiting facilities. Costs included in the accompanying consolidated statements of operations are as follows: 2014 2013 2012 Restructuring charges $ 4.6 $ 10.0 $ 9.9 Total pre-tax and restructuring charges $ 4.6 $ 10.0 $ 9.9 The costs associated with the actions above are included in accrued expenses in the accompanying consolidated financial statements and include the amounts as follows: 2014 2013 2012 Beginning balance $ 6.4 $ 5.1 $ — Expense 4.6 10.0 9.9 Cash expenditures Severance and relocation (5.1 ) (7.7 ) (4.5 ) Other (0.5 ) (1.0 ) (0.3 ) Ending balance $ 5.4 $ 6.4 $ 5.1</t>
  </si>
  <si>
    <t>Segment and Related Information</t>
  </si>
  <si>
    <t>Segment Reporting [Abstract]</t>
  </si>
  <si>
    <t>8. Segment and Related Information The Company currentl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and industrial, and municipal customers throughout its operating regions. Summarized financial information concerning its reportable segments for the nine months ended September 30, 2015 and 2014 are shown in the table below:
Service Operating Depreciation and
Nine Months Ended September 30, 2015
South 368.6 49.8 54.6
East 272.8 16.4 56.7
Midwest 405.4 45.5 77.3
Corporate — (41.6 ) 6.2
​ ​ ​ ​ ​ ​ ​ ​ ​ ​
1,046.8 70.1 194.8
​ ​ ​ ​ ​ ​ ​ ​ ​ ​
​ ​ ​ ​ ​ ​ ​ ​ ​ ​
​ ​ ​ ​ ​ ​ ​ ​ ​ ​
Nine Months Ended September 30, 2014
South 372.0 54.3 55.7
East 268.4 4.8 63.0
Midwest 408.8 38.5 81.7
Corporate — (48.5 ) 6.3
​ ​ ​ ​ ​ ​ ​ ​ ​ ​
1,049.2 49.1 206.7
​ ​ ​ ​ ​ ​ ​ ​ ​ ​
​ ​ ​ ​ ​ ​ ​ ​ ​ ​
​ ​ ​ ​ ​ ​ ​ ​ ​ ​ 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We expect our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because of decreased construction and demolition activities during winter months in the United States. In addition, some of our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 Additionally, certain destructive weather conditions that tend to occur during the second half of the year, such as hurricanes that most often impact the South region, can increase the Company's revenues in the areas affected. While weather-related and other "one-time" occurrences can boost revenues through additional work, as a result of significant start-up costs and other factors, such revenue sometimes generates earnings at comparatively lower margins. Certain weather conditions, including severe winter storms, may result in the temporary suspension of the Company's operations, which can significantly affect the operating results of the affected regions.</t>
  </si>
  <si>
    <t>Segment and Related Information Our operations are managed through three operating segments: South, East and Midwest regions. These three operating segments and corporate entities are presented below as our reportable segments. The historical results, discussion and presentation of our reportable segments as set forth in our consolidated provide integrated waste management services consisting of collection, transfer, recycling and disposal of non-hazardous solid waste. Summarized financial information concerning our reportable segments for the year ended December 31, 2014 , 2013 and 2012 is shown in the following table: Services Revenue Operating Income (Loss) Depreciation and Amortization Capital Expenditures Total Assets 2014 South $ 493.7 $ 72.2 $ 70.3 $ 52.3 $ 1,188.9 East 364.3 8.7 85.1 63.7 810.7 Midwest 545.2 51.2 108.1 73.1 1,437.3 Corporate (0.2 ) (62.7 ) 7.9 7.3 113.1 $ 1,403.0 $ 69.4 $ 271.4 $ 196.4 $ 3,550.0 2013 South $ 475.4 $ 66.4 $ 79.0 $ 63.2 $ 1,216.0 East 331.1 7.7 78.7 29.2 802.8 Midwest 512.6 39.6 112.6 53.8 1,460.6 Corporate — (91.6 ) 8.6 11.9 147.4 $ 1,319.1 $ 22.1 $ 278.9 $ 158.1 $ 3,626.8 2012 South $ 336.9 $ 53.3 $ 51.6 $ 46.6 $ 1,215.5 East 146.2 (42.3 ) 33.7 33.3 939.7 Midwest 54.8 2.8 12.7 4.7 1,509.4 Corporate — (74.6 ) 6.1 1.8 120.7 $ 537.9 $ (60.8 ) $ 104.1 $ 86.4 $ 3,785.3</t>
  </si>
  <si>
    <t>Supplemental Cash Flow Information</t>
  </si>
  <si>
    <t>Supplemental Cash Flow Elements [Abstract]</t>
  </si>
  <si>
    <t>Supplemental Cash Flow Information Supplemental cash flow information for the years ended December 31 is as follows: 2014 2013 2012 Cash paid for interest $ 119.7 $ 119.1 $ 38.1 Cash paid for taxes $ 3.2 $ 0.6 $ 2.3</t>
  </si>
  <si>
    <t>Accumulated Other Comprehensive Income</t>
  </si>
  <si>
    <t>Equity [Abstract]</t>
  </si>
  <si>
    <t>11. Accumulated Other Comprehensive Income The changes in the balances of each component of accumulated other comprehensive income, net of tax, which is included as a component of stockholder's equity, are as follows:
Nine Months
Gains and Losses
Balance, December 31, 2014 1.5
​ ​ ​ ​
Other comprehensive loss before reclassifications, net of tax —
Amounts reclassified from accumulated other comprehensive income (1.5 )
​ ​ ​ ​
Net current period other comprehensive loss (1.5 )
​ ​ ​ ​
Balance, September 30, 2015 —
​ ​ ​ ​
​ ​ ​ ​
​ ​ ​ ​
(a) Amounts in parentheses represent debits to accumulated other comprehensive income. There were no significant amounts reclassified into accumulated other comprehensive income. After tax reclassification adjustments decreased accumulated other comprehensive income by $1.5 and $0.1 primarily related to the interest rate caps for the nine months ended September 30, 2015 and 2014, respectively.</t>
  </si>
  <si>
    <t>Accumulated Other Comprehensive Income The changes in the balances of each component of accumulated other comprehensive income, net of tax, which is included as a component of stockholders’ equity, are as follows: Gains and Losses on Derivative Instruments Balance, December 31, 2011 $ (3.2 ) Other comprehensive loss before reclassifications, net of tax 3.0 Amounts reclassified from accumulated other comprehensive income (2.0 ) Net current period other comprehensive loss 1.0 Balance, December 31, 2012 (2.2 ) Other comprehensive income before reclassifications, net of tax 2.3 Amounts reclassified from accumulated other comprehensive income 2.4 Net current period other comprehensive income 4.7 Balance, December 31, 2013 2.5 Other comprehensive income before reclassifications, net of tax (1.0 ) Net current period other comprehensive income (1.0 ) Balance, December 31, 2014 $ 1.5 The significant amounts either added to or reclassified out of each component of accumulated other comprehensive are included in the tables below: Amount of Derivative Gain (Loss) Derivatives Designated as Cash Flow Hedges 2014 2013 2012 Interest rate swaps — — 0.6 Interest rate caps (1.4 ) 2.6 — Other $ — $ 0.5 $ 4.0 Total before tax (1.4 ) 3.1 4.6 Tax benefit (expense) 0.4 (0.8 ) (1.6 ) Net of tax $ (1.0 ) $ 2.3 $ 3.0 After tax reclassification adjustments were decreases of $2.4 and increases of $2.0 for the year ending December 31, 2013 and 2012, respectively and were not material to any line item on the consolidated statement of operations.</t>
  </si>
  <si>
    <t>Quarterly Financial Data (Unaudited)</t>
  </si>
  <si>
    <t>Quarterly Financial Information Disclosure [Abstract]</t>
  </si>
  <si>
    <t>Quarterly Financial Data (Unaudited) The following table summarizes the unaudited quarterly results of operations for the respective quarters: First Quarter Second Quarter Third Quarter Fourth Quarter 2014 Operating revenues $ 321.3 $ 359.9 $ 368.1 $ 353.7 Income from operations $ 8.3 $ 16.0 $ 25.8 $ 19.3 Consolidated net (loss) income (a) $ (19.3 ) $ (15.4 ) $ (6.5 ) $ 24.1 2013 Operating revenues $ 307.1 $ 333.7 $ 344.7 $ 333.6 Income from operations $ 6.0 $ 7.0 $ 7.8 $ 1.3 Consolidated net loss $ (24.4 ) $ (25.1 ) $ (32.4 ) $ (35.9 ) (a) In the fourth quarter, the Company recorded a loss on commodity futures contracts related to fuel of $27.3 in other income/(expense), net due to a decline in fuel prices in the fourth quarter of 2014 and recorded a valuation allowance release of $51.4 related to a legal entity restructuring project. Refer to Note 18 "Income Taxes" for further information.</t>
  </si>
  <si>
    <t>Subsequent Events</t>
  </si>
  <si>
    <t>Subsequent Events [Abstract]</t>
  </si>
  <si>
    <t>Subsequent Events In January 2015, the Company returned capital to the parent of $7.4 .</t>
  </si>
  <si>
    <t>Summary of Significant Accounting Policies (Policies)</t>
  </si>
  <si>
    <t>Basis of Presentation</t>
  </si>
  <si>
    <t>The Company’s condensed consolidated financial statements include its wholly-owned subsidiaries, Advanced Disposal Services South, LLC and HW Star Holdings, Corp. and their respective subsidiaries. All significant intercompany accounts and transactions have been eliminated in consolidation.</t>
  </si>
  <si>
    <t>Basis of Presentation The Company’s consolidated financial statements include its wholly-owned subsidiaries of Advanced Disposal Services South, Inc. and Advanced Disposal Services East, Inc. and their respective subsidiaries. All significant intercompany accounts and transactions have been eliminated in consolidation. The acquisition of the Veolia ES Solid Waste Division was accounted for as a purchase transaction and recorded at fair market value in accordance with current accounting guidance.</t>
  </si>
  <si>
    <t>Use of Estimates</t>
  </si>
  <si>
    <t>In preparing our financial statements that conform with accounting principles generally accepted in the United States of America, management use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stock compensation; accounting for goodwill and intangible asset impairments; deferred taxes; uncertain tax positions; self-insurance reserves; and our estimates of the fair values of assets acquired and liabilities assumed in any acquisition. Actual results could differ materially from the estimates and assumptions that the Company uses in preparation of its financial statements.</t>
  </si>
  <si>
    <t>Use of Estimates In preparing our financial statements that conform with accounting principles generally accepted in the United States of America, management use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stock compensation, accounting for goodwill and intangible asset impairments, deferred taxes, uncertain tax positions, self-insurance reserves, and our estimates of the fair values of assets acquired and liabilities assumed in any acquisition. Each of these items is discussed in more detail elsewhere in these Notes to the Consolidated Financial Statements. Our actual results may differ significantly from our estimates.</t>
  </si>
  <si>
    <t>Cash and Cash Equivalents</t>
  </si>
  <si>
    <t>Cash and Cash Equivalents Cash equivalents include highly liquid investments with original maturities of three months or less when purchased.</t>
  </si>
  <si>
    <t>Restricted Cash Restricted cash consists of amounts held for landfill closure and post-closure financial assurance. The balances will fluctuate based on changes in statutory requirements, future deposits made to comply with contractual arrangements, ongoing use of funds for qualifying events or the acquisitions or divestitures of landfills.</t>
  </si>
  <si>
    <t>Parts and Supplies Inventory</t>
  </si>
  <si>
    <t>Parts and Supplies Inventory Parts and supplies consist primarily of spare parts, fuel, tires, lubricants and processed recycled materials. Parts and supplies are stated at the lower of cost or market value utilizing an average cost method and are included in prepaid expenses and other current assets in the accompanying consolidated balance sheets.</t>
  </si>
  <si>
    <t>Revenue Recognition</t>
  </si>
  <si>
    <t xml:space="preserve">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 </t>
  </si>
  <si>
    <t>Trade Receivables</t>
  </si>
  <si>
    <t>Trade Receivables The Company records trade receivables when billed or when services are performed, as they represent claims against third parties that will generally be settled in cash. The carrying value of our receivables, net of the allowance for doubtful accounts, represents the estimated net realizable value. We estimate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t>
  </si>
  <si>
    <t>Insurance Reserves</t>
  </si>
  <si>
    <t>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our claims liability, we analyze our historical trends, including loss development and apply appropriate loss development factors to the incurred costs associated with the claims. The discounted estimated liability associated with settling unpaid claims is included in accrued expenses and other long-term liabilities in the consolidated balance sheets.</t>
  </si>
  <si>
    <t>Concentrations of Credit Risk</t>
  </si>
  <si>
    <t>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t>
  </si>
  <si>
    <t>Asset Impairments</t>
  </si>
  <si>
    <t>Asset Impairments The Company monitors the carrying value of our long-lived assets for potential impairment and test the recoverability of such assets whenever events or changes in circumstances indicate that their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asset group for which we can identify the projected cash flows.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t>
  </si>
  <si>
    <t>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lease term, whichever is shorter. Estimated useful lives are as follows: Years Vehicles 5–10 Machinery and equipment 3–10 Containers 5–15 Furniture and fixtures 5–7 Building and improvements 5–39</t>
  </si>
  <si>
    <t>Leases We lease property and equipment in the ordinary course of our business. Our most significant lease obligations are for property and equipment specific to our industry, including real property operated as landfills and transfer stations.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The majority of our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Management expects that in the normal course of business our operating leases will be renewed, replaced by other leases, or replaced with fixed asset expenditures. Our rent expense during each of the last three years and our future minimum operating lease payments for each of the next five years for which we are contractually obligated as of December 31, 2014 are disclosed in Note 14. Assets under capital leases are capitalized using interest rates determined at the inception of each lease and are amortized over either the useful life of the asset or the lease term, as appropriate, on a straight-line basis. The present value of the related lease payments is recorded as a debt obligation. From an operating perspective, landfills that are leased are similar to landfills we own because generally we own the landfill’s operating permit and will operate the landfill for the entire lease term, which in many cases is the life of the landfill. As a result, our landfill leases are generally capital leases. For landfill capital leases that provide for minimum contractual rental obligations, we record the present value of the minimum obligation as part of the landfill asset, which is amortized on a units-of-consumption basis over the shorter of the lease term or the life of the landfill. The Company's one leased landfill was sold in fiscal 2013 (Note 4).</t>
  </si>
  <si>
    <t>Landfill Accounting Costs Basis of Landfill Assets —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 The following is a description of our asset retirement activities and related accounting: Final Capping —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updates annually its estimates for these obligations considering the respective State regulatory requirements, input from our internal engineers, operations, and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the 20 -year average change in the historical Consumer Price Index (consistent historical rate which agrees to historical CPI per government website of 2.50% from 1991 to 2014) to the time periods within which it is estimated the capping, closure and post-closure costs will be expended. We discount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our asset retirement obligations at December 31, 2014 is between 6.4%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operating or lease arrangements, the rate per ton is calculated based on expected capacity to be utilized over the lesser of the contractual term of the underlying agreement or the life of the landfill. Landfill site costs are depleted to zero upon final closure of a landfill. The Company develops our estimates of the obligations using input from our operations personnel, engineers and accountants and the obligations are based upon interpretation of current requirements and proposed regulatory changes and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5) Financial analysis has been completed and the results demonstrate that the expansion has a positive financial and operational impact. Senior management must have reviewed and approved all of the above. Of our 42 active landfills, nine include deemed permitted airspace at December 31, 2014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our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our landfill assets because, after consideration of all facts, such events may not affect our belief that we will ultimately obtain the expansion permit.</t>
  </si>
  <si>
    <t>Capitalized Interest</t>
  </si>
  <si>
    <t>Capitalized Interest The Company capitalizes interest on certain projects under development, including landfill construction projects.</t>
  </si>
  <si>
    <t>Derivative Financial Instruments</t>
  </si>
  <si>
    <t>Derivative Financial Instruments The Company uses interest rate caps and swaps to manage interest rate risk on its variable rate debt. The Company uses commodity futures contracts as an economic hedge to reduce the exposure of changes in diesel fuel and natural gas prices. The instruments qualifying for hedge accounting treatment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for the commodity derivatives. Any ineffectiveness for those instruments that do not qualify for hedge accounting, the amount of ineffectiveness or change in market value, respectively is recognized into earnings immediately without offset. The commodity futures contracts do not qualify for hedge accounting and as such changes in fair value are recognized in other income/(expens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t>
  </si>
  <si>
    <t>Debt Issuance Costs</t>
  </si>
  <si>
    <t>Debt Issuance Costs The costs related to the issuance of debt are capitalized and amortized to interest expense using either the straight-line method over the life of the related debt, which approximates the effective interest method or the effective interest method. During fiscal 2014 and 2013, the Company refinanced its Term B Loan and the transaction was accounted for as a modification of debt. The total amount of debt costs capitalized for the years ended December 31, 2014 and 2013, respectively were approximately $1.3 and $22.9 , respectively and there were no debt issuance costs written off for the year ended December 31, 2014 and 2013, respectively. For the year ended December 31, 2012, the Company wrote-off approximately $9.4 of debt issuance costs related to the extinguishment of its revolving lines of credit and term loans, which was accomplished through an issuance of senior notes and refinancing of its revolving lines of credit and term loans in connection with the acquisition of Veolia ES Solid Waste division. The transaction was accounted for as an extinguishment and these charges are included in early extinguishment of debt in the consolidated statements of operations. Debt issuance costs are amortized to interest expense during the year using the straight-line method or the effective interest method.</t>
  </si>
  <si>
    <t>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we agree to pay additional amounts to sellers contingent upon achievement by the acquired businesses of certain negotiated goals, such as targeted revenue levels, targeted disposal volumes or the issuance of permits for expanded landfill airspace. We have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we report provisional amounts for which the accounting is incomplete. Acquisition date fair value estimates are revised as necessary and accounted for as an adjustment to income from operations if, and when, additional information becomes available to further define and quantify assets acquired and liabilities assumed. All acquisition-related transaction costs have been expensed as incurred.</t>
  </si>
  <si>
    <t>Goodwill Goodwill is the excess of the Company’s purchase price over the fair value of the net identifiable assets of acquired businesses. The Company does not amortize goodwill. Goodwill is subject to at least an annual assessment for impairment by evaluating quantitative factors. The Company performs a quantitative assessment or two-step impairment test to determine whether a goodwill impairment exists at a reporting unit. The reporting units are equivalent to the Company’s segments and when an individual business within an integrated operating segment is divested, goodwill is allocated to that business based on its fair value relative to the fair value of its operating segment. The Company compares the fair value with its carrying amount to determine if there is potential impairment of goodwill. If the carrying value exceeds estimated fair value, there is an indication of potential impairment and the second step is performed to measure the amount of impairment. Fair value is estimated using an equal weighting between a market approach and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to our judgment in applying them to this analysis. However, the Company believes that this method provides a reasonable approach to estimating the fair value of its reporting units. The Company performs its annual assessment as of December 31 of each year. The impairment test indicated the fair value of each reporting unit exceeded the carrying value. If we do not achieve our anticipated disposal volumes, our collection or disposal rates decline, our costs or capital expenditures exceed our forecasts, costs of capital increase, or we do not receive landfill expansions, the estimated fair value could decrease and potentially result in an impairment charge in the future. Refer to Note 4 for information regarding impairment charges recorded in connection with discontinued operations. The Company recorded no goodwill impairment charges for the years ended December 31, 2014 , 2013 and 2012 , respectively in connection with the assessment.</t>
  </si>
  <si>
    <t>Intangible Assets, Net</t>
  </si>
  <si>
    <t>Intangible Assets, Net Intangible assets are stated at cost less accumulated amortization and consist of noncompete agreements, tradenames, customer contracts and customer lists and are amortized over their estimated useful lives. The carrying values of intangibles are periodically reviewed by management to determine if the facts and circumstances suggest that they may be impaired. If the carrying value exceeds estimated fair value, an impairment charge would be recognized in the amount of the excess. Fair value is typically estimated using an income approach for the respective asset, as described above.</t>
  </si>
  <si>
    <t>Income Taxes The Company is subject to income tax in the United States. Current tax obligations associated with the provision for income taxes are reflected in the accompanying consolidated balance sheets as a component of accrued expenses and the deferred tax obligations are reflected in deferred income tax asset or liability. Deferred income taxes arise from temporary differences resulting from income and expense items reported for financial accounting and tax purposes in different periods. Deferred income taxes are classified as current or noncurrent, depending on the classification of the assets and liabilities to which they relate. Deferred income taxes arising from temporary differences that are not related to an asset or liability are classified as current or noncurrent depending on the periods in which the temporary differences are expected to reverse. Significant judgment is required in assessing the timing and amounts of deductible and taxable items. We establish reserves for uncertain tax positions, when despite our belief that our tax return positions are fully supportable, we believe that certain positions may be challenged and potentially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of tax expense in our consolidated statements of operations.</t>
  </si>
  <si>
    <t>Contingencies</t>
  </si>
  <si>
    <t>Contingencies 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Note 20)</t>
  </si>
  <si>
    <t>New Accounting Standards</t>
  </si>
  <si>
    <t>In May 2014, the Financial Accounting Standards Board ("FASB") issued authoritative guidance regarding revenue recognition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Company has not yet selected a transition method and is currently evaluating the impact of the amended guidance on its consolidated financial position, results of operations and related disclosure. In April 2015, the FASB issued guidance which requires debt issuance costs (other than those paid to a lender) to be presented in the balance sheet as a direct deduction from the carrying value of the associated debt liability, consistent with the presentation of a debt discount. The standard does not affect the recognition and measurement of debt issuance costs. Therefore, the amortization of such costs should continue to be calculated using the interest method and be reported as interest expense. The standard is effective for financial statements issued for fiscal years beginning after December 15, 2015, and interim periods within those fiscal years. Early adoption is permitted for financial statements that have not been previously issued. The balance sheet presentation of the Company's debt issuance costs and related debt liabilities will be affected beginning January 1, 2016. The Company is in the process of evaluating the impact on the balance sheet presentation.</t>
  </si>
  <si>
    <t>New Accounting Standards In May 2014, the Financial Accounting Standards Board ("FASB") issued authoritative guidance regarding revenue recognition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r or after December 15, 2016. The guidance permits the use of either a retrospective or cumulative effect transition method. The Company has not yet selected a transition method is are currently evaluating the impact of the amended guidance on its consolidated financial position, results of operations and related disclosure. Furthermore, the FASB issued guidance governing classification of discontinued operations. Upon adoption in 2015, certain future business dispositions may no longer meet the criteria for classification as discontinued operation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expect the adoption of this guidance to have a material impact on the Company's financial position or results of operations. In December 2011, the FASB issued ASU No. 2011-11, “Disclosures about Offsetting Assets and Liabilities” (“ASU No. 2011-11”) to require new disclosures about offsetting assets and liabilities to help enable users of financial statements evaluate certain significant quantitative differences in balance sheets prepared under U.S. GAAP. ASU No. 2011-11 is effective for annual reporting periods beginning on or after January 1, 2013, and interim periods within those annual periods. The adoption did not have a material impact on the Company's consolidated financial statements.</t>
  </si>
  <si>
    <t>Reclassifications</t>
  </si>
  <si>
    <t>Reclassifications When necessary, reclassifications have been made to our prior period consolidated financial information in order to conform to the current year presentation due to a change in management's philosophy of the nature regarding certain customer service costs.</t>
  </si>
  <si>
    <t>Summary of Significant Accounting Policies (Tables)</t>
  </si>
  <si>
    <t>Estimated Useful Lives of Property and Equipment, Net</t>
  </si>
  <si>
    <t>Estimated useful lives are as follows: Years Vehicles 5–10 Machinery and equipment 3–10 Containers 5–15 Furniture and fixtures 5–7 Building and improvements 5–39</t>
  </si>
  <si>
    <t>Acquisitions (Tables)</t>
  </si>
  <si>
    <t>Summary of Estimated Fair Values of Assets Acquired and Liabilities Assumed</t>
  </si>
  <si>
    <t>The following table summarizes the estimated fair values of the assets acquired by year of acquisition: 2014 2013 Current assets $ 0.5 $ 0.5 Property and equipment 2.6 12.9 Goodwill 1.3 4.3 Other intangible assets 5.5 13.8 Total assets acquired 9.9 31.5 Current liabilities $ 1.3 $ 0.2 Total liabilities assumed 1.3 0.2 Net assets acquired $ 8.6 $ 31.3</t>
  </si>
  <si>
    <t>Schedule of Purchase Price Allocation to Other Intangible Assets</t>
  </si>
  <si>
    <t>The following table presents the allocation of the purchase price to other intangible assets: 2014 2013 Customer lists and contracts $ 4.3 $ 12.8 Tradenames — 0.1 Noncompete 1.2 0.9 $ 5.5 $ 13.8</t>
  </si>
  <si>
    <t>Schedule of Weighted Average Remaining Life of Other Intangible Assets</t>
  </si>
  <si>
    <t>The weighted average remaining life of other intangible assets in years at December 31, 2014 is as follows: Customer lists and contracts 15.0 Tradenames 0.5 Noncompete 5.0</t>
  </si>
  <si>
    <t>Veolia ES Solid Waste [Member]</t>
  </si>
  <si>
    <t>Revenue and Earnings of Included in Consolidated Statements of Operations</t>
  </si>
  <si>
    <t>The amounts of revenue and earnings of Veolia ES Solid Waste included in the consolidated statements of operations from the acquisition date to December 31, 2012 are as follows: Revenue $ 93.0 Net loss (8.8 )</t>
  </si>
  <si>
    <t>Schedule of Business Acquisition, Pro Forma Information</t>
  </si>
  <si>
    <t>The following represents the pro forma consolidated statements of operations as if the acquisition of Veolia ES Solid Waste had been included in the consolidated results of the Company for the entire year ending December 31, 2012: Revenue $ 1,294.7 Earnings (105.0 )</t>
  </si>
  <si>
    <t>Discontinued Operations (Tables)</t>
  </si>
  <si>
    <t>Summary of Assets and Liabilities and Revenues and Expenses from Discontinued Operations</t>
  </si>
  <si>
    <t>The following table summarizes the assets and liabilities of those businesses that are presented as held for sale in the accompanying consolidated balance sheets at December 31, 2014 and 2013, respectively. 2014 2013 ASSETS Accounts receivable, net $ — $ 0.7 Prepaid expenses and other current assets — 0.3 Property, plant and equipment, net — 2.1 Total assets $ — $ 3.1 LIABILITIES Accounts payable $ — $ 1.0 Deferred revenue — 0.3 Accrued expenses — 0.4 Total liabilities $ — $ 1.7 The following table summarizes the revenues and expenses of those businesses that are presented as discontinued operations in the accompanying consolidated statements of operations for the years ended December 31, 2014 , 2013 and 2012 . 2014 2013 2012 Service revenues $ 0.4 $ 104.3 $ 127.6 Operating costs and expenses Operating expenses 0.9 98.7 112.4 Selling, general and administrative 0.3 6.9 5.6 Depreciation and amortization 0.3 5.9 22.2 Gain on disposal of assets (0.4 ) — (0.9 ) Asset impairment — 22.4 81.2 Total expenses 1.1 133.9 220.5 Other (expense) income Interest expense — — (0.9 ) Total other (expense) income — — (0.9 ) Loss from discontinued operations before income tax (0.7 ) (29.6 ) (93.8 ) Tax benefit (1.0 ) (7.1 ) (4.6 ) Income (loss) from discontinued operations, net of taxes $ 0.3 $ (22.5 ) $ (89.2 )</t>
  </si>
  <si>
    <t>Restricted Cash (Tables)</t>
  </si>
  <si>
    <t>Schedule of Restricted Cash</t>
  </si>
  <si>
    <t>Restricted cash consists of the following at December 31: 2014 2013 Funds held for landfill closure and post-closure financial assurance $ 0.2 $ 2.4</t>
  </si>
  <si>
    <t>Valuation Allowances (Tables)</t>
  </si>
  <si>
    <t>Summary of Allowance for Doubtful Accounts</t>
  </si>
  <si>
    <t>Allowance for doubtful accounts consists of the following at December 31: 2014 2013 2012 Beginning balance $ 8.4 $ 4.0 $ 2.3 Provision for doubtful accounts 4.2 7.7 3.9 Recovery of bad debts 0.6 1.7 0.5 Write-offs of bad debt (8.2 ) (5.4 ) (2.6 ) Other — 0.4 (0.1 ) $ 5.0 $ 8.4 $ 4.0</t>
  </si>
  <si>
    <t>Deferred Tax Asset Valuation Allowances</t>
  </si>
  <si>
    <t>The deferred tax asset valuation allowances at December 31 consist of the following: 2014 2013 2012 Balance at January 1, $ 141.6 $ 128.1 $ 35.3 (Decrease) in valuation allowance for tax provision for continuing operations (51.4 ) — — Increase in valuation allowance for tax provision for continuing operations 5.9 7.6 77.7 Additions from purchase accounting — 5.9 14.9 Other — — 0.2 Balance at December 31, $ 96.1 $ 141.6 $ 128.1</t>
  </si>
  <si>
    <t>Prepaid Expenses and Other Current Assets (Tables)</t>
  </si>
  <si>
    <t>Summary of Prepaid Expenses and Other Current Assets</t>
  </si>
  <si>
    <t>Prepaid expenses and other current assets consist of the following at December 31: 2014 2013 Prepaid insurance $ 6.3 $ 7.4 Prepaid expenses 15.8 13.0 Other receivables and current assets 3.0 5.5 Parts and supplies inventory 9.1 9.3 $ 34.2 $ 35.2</t>
  </si>
  <si>
    <t>Derivative Instruments and Hedging Activities (Tables)</t>
  </si>
  <si>
    <t>Summary of Fair Value of Derivative Instruments Recorded in Combined Consolidated Balance Sheets</t>
  </si>
  <si>
    <t>The following table summarizes the fair values of derivative instruments recorded in the Company's condensed consolidated balance sheets:
Derivatives Designated as Hedging Instruments Balance Sheet Location September 30, December 31,
Interest rate caps Other assets 0.2 2.7
Derivatives Not Designated as Hedging Instruments
Fuel commodity derivatives Other current liabilities 15.7 20.6
Fuel commodity derivatives Other long term liabilities 2.9 6.7
​ ​ ​ ​ ​ ​ ​ ​ ​
Total derivatives 18.4 24.6
​ ​ ​ ​ ​ ​ ​ ​ ​
​ ​ ​ ​ ​ ​ ​ ​ ​
​ ​ ​ ​ ​ ​ ​ ​ ​</t>
  </si>
  <si>
    <t>The following table summarizes the fair value of derivative instruments recorded in our consolidated balance sheets. Derivatives Designated Balance Sheet Location 2014 2013 Other Other current assets $ — $ 0.1 Interest rate caps Other assets 2.7 6.1 Derivatives Not Designated Other current liabilities $ — $ — Fuel commodity derivatives Other current liabilities 20.6 — Fuel commodity derivatives Other long-term liabilities 6.7 — Total derivatives $ 24.6 $ 6.2</t>
  </si>
  <si>
    <t>Summary of Impacts of Periodic Settlements of Terminated Swap Agreements on Company's Results of Operations</t>
  </si>
  <si>
    <t>The following table summarizes the impacts of periodic settlements of terminated swap agreements on the Company’s results of operations: Statement of Operations Classification Year Ended December 31, 2014 2013 2012 Terminated swap agreements Interest expense $ — $ 6.0 $ 1.0</t>
  </si>
  <si>
    <t>Property and Equipment, Net (Tables)</t>
  </si>
  <si>
    <t>Schedule of Property and Equipment, Net</t>
  </si>
  <si>
    <t>Property and equipment, net consist of the following at December 31: 2014 2013 Land $ 186.0 $ 176.4 Landfill site costs 1,281.6 1,091.6 Vehicles 490.8 430.4 Containers 261.8 238.2 Machinery and equipment 134.4 113.2 Furniture and fixtures 24.1 22.3 Building and improvements 155.3 147.4 Construction in process 44.4 78.5 2,578.4 2,298.0 Less: Accumulated depreciation on property and equipment (411.8 ) (310.8 ) Less: Accumulated landfill airspace amortization (502.7 ) (319.8 ) $ 1,663.9 $ 1,667.4</t>
  </si>
  <si>
    <t>Landfill Accounting (Tables)</t>
  </si>
  <si>
    <t>Summary of Liabilities for Final Closure and Post-Closure Costs</t>
  </si>
  <si>
    <t>Liabilities for final closure and post-closure costs for the year ended December 31, 2014 and for the nine months ended September 30, 2015 are shown in the table below:
Balance at December 31, 2013 184.3
​ ​ ​ ​
Increase in retirement obligation 11.5
Accretion of closure and post-closure costs 13.5
Change in estimate 5.6
Costs incurred (13.8 )
​ ​ ​ ​
Balance at December 31, 2014 201.1
​ ​ ​ ​
Increase in retirement obligation 7.9
Accretion of closure and post-closure costs 10.0
Costs incurred (11.2 )
Divestiture of businesses (3.7 )
​ ​ ​ ​
Balance at September 30, 2015 204.1
​ ​ ​ ​
Less: Current portion (31.9 )
​ ​ ​ ​
172.2
​ ​ ​ ​
​ ​ ​ ​
​ ​ ​ ​</t>
  </si>
  <si>
    <t>Liabilities for final closure and post-closure costs consist of the following for the years ended December 31: 2014 2013 Balance at January 1 $ 184.3 $ 191.5 Increase in retirement obligation 11.5 10.8 Accretion of closure and post-closure costs 13.5 15.0 Disposition — (6.5 ) Change in estimate 5.6 (14.5 ) Costs incurred (13.8 ) (12.0 ) 201.1 184.3 Less: Current portion (29.2 ) (28.7 ) Balance at December 31 $ 171.9 $ 155.6</t>
  </si>
  <si>
    <t>Other Intangible Assets, Net and Goodwill (Tables)</t>
  </si>
  <si>
    <t>Schedule of Intangible Assets, Net</t>
  </si>
  <si>
    <t xml:space="preserve">Intangible assets, net consist of the following at December 31: 2014 Gross Carrying Value Accumulated Amortization Impairment Net Carrying Value Weighted Average Remaining Life (Years) Noncompete agreements $ 16.9 $ (12.5 ) $ (0.1 ) $ 4.3 2.3 Tradenames 17.0 (7.1 ) — 9.9 16.6 Customer lists and contracts 491.3 (125.6 ) (2.5 ) 363.2 14.6 Operating permits 2.2 — — 2.2 N/A Above/below market leases 0.4 (0.1 ) — 0.3 11.6 $ 527.8 $ (145.3 ) $ (2.6 ) $ 379.9 2013 Gross Carrying Value Accumulated Amortization Impairment Net Carrying Value Weighted Average Remaining Life (Years) Noncompete agreements $ 21.6 $ (15.5 ) $ — $ 6.1 2.7 Tradenames 16.9 (5.8 ) — 11.1 17.5 Customer lists and contracts 487.5 (87.9 ) (0.6 ) 399.0 14.8 Operating permits 2.2 — — 2.2 18 Above/below market leases 0.4 — — 0.4 12.6 $ 528.6 $ (109.2 ) $ (0.6 ) $ 418.8 </t>
  </si>
  <si>
    <t>Schedule of Future Amortization Expense for Intangible Assets</t>
  </si>
  <si>
    <t xml:space="preserve">Future amortization expense for intangible assets for the year ending December 31 is estimated to be: 2015 43.8 2016 39.6 2017 38.5 2018 36.4 2019 27.2 Thereafter 194.4 $ 379.9 </t>
  </si>
  <si>
    <t>Schedule of Changes in the Carrying Amount of Goodwill</t>
  </si>
  <si>
    <t>The changes in the carrying amount of goodwill for the years ended December 31, 2014 and 2013 are as follows: Goodwill Accumulated Impairment Goodwill, Net December 31, 2012 $ 1,223.0 $ (84.9 ) $ 1,138.1 Acquisition 4.3 — 4.3 Purchase price adjustments 26.6 — 26.6 Disposition of businesses — (2.6 ) (2.6 ) December 31, 2013 1,253.9 (87.5 ) 1,166.4 Acquisition 1.3 — 1.3 Disposition of businesses — (0.8 ) (0.8 ) December 31, 2014 $ 1,255.2 $ (88.3 ) $ 1,166.9</t>
  </si>
  <si>
    <t>Accrued Expenses (Tables)</t>
  </si>
  <si>
    <t>Summary of Accrued Expenses</t>
  </si>
  <si>
    <t>Accrued expenses consist of the following at December 31: 2014 2013 Accrued compensation and benefits $ 28.3 $ 31.3 Accrued waste disposal costs 37.2 36.4 Accrued insurance and self-insurance reserves 14.9 12.1 Accrued severance 3.6 5.4 Derivative valuation 20.6 — Other accrued expenses 26.1 32.6 $ 130.7 $ 117.8</t>
  </si>
  <si>
    <t>Long-Term Debt (Tables)</t>
  </si>
  <si>
    <t>Summary of Long-Term Debt</t>
  </si>
  <si>
    <t>The estimated fair value of the Company's debt is as follows:
September 30, December 31,
Senior notes 550.0 550.0
Term Loan B 1,660.2 1,692.2
​ ​ ​ ​ ​ ​ ​
2,210.2 2,242.2
​ ​ ​ ​ ​ ​ ​
​ ​ ​ ​ ​ ​ ​
​ ​ ​ ​ ​ ​ ​</t>
  </si>
  <si>
    <t>Long-term debt consists of the following at December 31: 2014 2013 Revolving line of credit with lenders, interest at base rate plus margin, as defined (4.16% and 4.17% at December 31, 2104 and 2013, respectively) due quarterly; balance due at maturity on October 2017 $ — $ 8.0 Note payable; discounted at 7.3%, annual payments varied; balance due 2029 3.8 3.5 Note payable; discounted at 8.5%, annual payments of $0.2; balance due February 2018; collateralized by real property 0.6 0.6 Term loans; quarterly payments commencing March 31, 2013 through June 30, 2019 with final payment due October 9, 2019; interest at LIBOR floor of 0.75% plus an applicable margin (3.75% and 4.25%, respectively) 1,749.0 1,782.0 Senior notes payable; interest at 8.25% payable in arrears semi-annually commencing April 1, 2013; maturing on October 1, 2020 550.0 550.0 Capital lease obligations, maturing through 2024 23.3 15.4 Other debt 0.5 1.1 2,327.2 2,360.6 Less: Original issue discount (23.7 ) (28.7 ) Less: Current portion (25.3 ) (29.1 ) $ 2,278.2 $ 2,302.8</t>
  </si>
  <si>
    <t>Schedule of Annual Aggregate Principal Maturities</t>
  </si>
  <si>
    <t>Annual aggregate principal maturities at December 31, 2014 are as follows: 2015 $ 25.3 2016 21.7 2017 21.6 2018 20.9 2019 1,680.2 Thereafter 557.5 $ 2,327.2</t>
  </si>
  <si>
    <t>Schedule of Total Leverage Ratio</t>
  </si>
  <si>
    <t>The applicable margin for the term B loan is based on the total leverage ratio of the Company as follows: Total Leverage Ratio LIBOR Base Rate Alternate Base Rate &lt;4.75:1.00 2.50% 2.50% ≥4.75:1.00 3.00% 3.00% The applicable margin for the Revolver is based on the total leverage ratio of the Company as follows: Total Leverage Ratio LIBOR Base Rate Alternate Base Rate &lt;4.75:1.00 3.50% 2.50% ≥4.75:1.00 4.00% 3.00%</t>
  </si>
  <si>
    <t>Schedule of Estimated Fair Value of Debt</t>
  </si>
  <si>
    <t>The estimated fair value of our debt is as follows at December 31: 2014 2013 Senior notes $ 550.0 $ 596.1 Term loan B 1,692.2 1,788.1 $ 2,242.2 $ 2,384.2</t>
  </si>
  <si>
    <t>Leases (Tables)</t>
  </si>
  <si>
    <t>Schedule of Future Minimum Lease Payments</t>
  </si>
  <si>
    <t>Future minimum lease payments as of December 31, 2014 for noncancelable operating leases that have initial or remaining terms in excess of one year are as follows: 2015 $ 5.8 2016 5.2 2017 4.3 2018 3.9 2019 3.4 Thereafter 20.6 $ 43.2</t>
  </si>
  <si>
    <t>Stockholders' Equity and Stock Options (Tables)</t>
  </si>
  <si>
    <t>Share-based Compensation Arrangement by Share-based Payment Award [Line Items]</t>
  </si>
  <si>
    <t>Schedule of Valuation Assumptions</t>
  </si>
  <si>
    <t>The fair value of the options granted is estimated using the Black-Scholes option pricing model using the following assumptions: 2014 2013 2012 Average expected term (years) 6.0 6.0 6.0 Risk-free interest rate 1.83% - 2.10% 0.93% 1.09% - 1.36% Expected volatility 30.0% 20.0% 22.4% - 25.1%</t>
  </si>
  <si>
    <t>Annual Stock Options [Member]</t>
  </si>
  <si>
    <t>Summary of Stock Options Outstanding</t>
  </si>
  <si>
    <t>A summary of the Annual Stock Options and Senior Management Stock Options outstanding for the year ended December 31, 2014 (in millions, except share and per share amounts) is as follows: Number of Shares Weighted - Average Exercise Price Weighted - Average Remaining Contractual Term Outstanding at January 1, 2014 42,195 $ 621 Granted 4,239 911 Exercised (25 ) 620 Expired or forfeited (7,481 ) 590 Outstanding at December 31, 2014 38,928 659 6.69 Exercisable at December 31, 2014 22,491 $ — 5.72</t>
  </si>
  <si>
    <t>Strategic Stock Options [Member]</t>
  </si>
  <si>
    <t>A summary of the Strategic Stock Options for the year ended December 31, 2014 (in million, except share and per share amounts) is as follows: Number of Shares Weighted - Average Exercise Price Weighted - Average Remaining Contractual Term Outstanding at January 1, 2014 46,595 $ 540 Granted 4,514 911 Exercised — Expired or forfeited (11,381 ) 577 Outstanding at December 31, 2014 39,728 $ 572 5.27 Exercisable at December 31, 2014 — $ — 2.37</t>
  </si>
  <si>
    <t>Benefit Plans (Tables)</t>
  </si>
  <si>
    <t>Participation in Multiemployer Plans Considered to be Individually Significant</t>
  </si>
  <si>
    <t>The following table outlines our participation in multiemployer plans considered to be individually significant: Pension Fund EIN/Pension Plan Number Pension Protection Act Zone Status FIP/RP Status Pending/ Implemented (B) Contributions Expiration Date of Collective- Bargaining Agreement 2013 2012 2014 2013 2012 Suburban Teamsters of Northern IL Pension Fund 36-6155778-001 Critical as of Critical as of Implemented $ 0.5 $ 0.4 $ — 1/31/2019 Pension Fund of Automobile Mechanics Local No. 701 36-6042061-001 Critical as of Critical as of Implemented $ 0.2 $ 0.2 $ — 12/31/2018 Local 731 Private Scavengers and Garage Attendants Pension Fund(A) 36-6513567-001 Endangered as Endangered as Implemented $ 1.7 $ 1.6 $ 0.2 9/30/2018 Midwest Operating Engineers Pension Fund 36-6140097-001 Endangered as Endangered as Implemented $ 0.6 $ 0.5 $ — 9/30/2016 Teamsters Local Union No. 301 Union Pension Fund(A) 36-6492992-001 Not endangered Not endangered No $ 0.8 $ 0.6 $ — 9/30/2018 Central States Southeast and Southwest Areas Pension Fund 36-6044243-001 Critical as of Critical as of Implemented $ 0.2 $ 0.2 $ — 1/31/2015 Local 705 Int’l Brotherhood of Teamsters Pension TR. FD. 36-6492502-001 Critical as of Critical as of Implemented $ 0.2 $ 0.2 $ — 9/30/2018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 (Tables)</t>
  </si>
  <si>
    <t>Components of Provision for Income Taxes</t>
  </si>
  <si>
    <t>The components of the provision for income taxes from continuing operations are comprised of the following for the years ended December 31: 2014 2013 2012 Current Federal $ 0.2 $ — $ — State 2.7 2.4 1.4 2.9 2.4 1.4 Deferred Federal (83.2 ) (39.4 ) (18.4 ) State (0.3 ) (8.4 ) 3.5 (83.5 ) (47.8 ) (14.9 ) Benefit for income taxes $ (80.6 ) $ (45.4 ) $ (13.5 )</t>
  </si>
  <si>
    <t>Reconciliation between Provision for Income Taxes and Expected Tax Provision</t>
  </si>
  <si>
    <t>A reconciliation between the provision for income taxes and the expected tax provision for continuing operations using the federal statutory in effect for the years ended December 31 as follows: 2014 2013 2012 Amount computed using statutory rates $ (34.3 ) $ (47.6 ) $ (40.3 ) State income taxes, net of Federal benefit (1.3 ) (2.4 ) (5.8 ) Tax rate adjustment 6.6 0.1 8.8 Other (0.2 ) 1.1 3.6 Transaction costs — — 4.0 Valuation allowance (51.4 ) 3.4 16.2 Benefit for income taxes $ (80.6 ) $ (45.4 ) $ (13.5 )</t>
  </si>
  <si>
    <t>Summary of Company's Deferred Tax Assets and Liabilities</t>
  </si>
  <si>
    <t>The Company’s deferred tax assets and liabilities from continuing operations relate to the following sources and differences between financial accounting and the tax basis of the Company’s assets and liabilities at December 31: 2014 2013 Deferred tax assets Allowance for doubtful accounts $ 2.0 $ 2.7 Insurance reserve 17.5 12.4 Net operating loss 178.3 178.1 Capital loss carryforward 69.1 67.2 Accrued bonus and vacation 7.7 8.0 Stock compensation 1.8 3.5 Other comprehensive income 0.6 — Tax credits 6.9 6.8 Other 21.1 8.7 Total deferred tax assets 305.0 287.4 Valuation allowance (96.1 ) (141.6 ) Deferred tax assets less valuation allowance 208.9 145.8 Deferred tax liabilities Fixed asset basis (117.8 ) (120.3 ) Intangible basis (127.2 ) (126.7 ) Landfill and environmental remediation liabilities (113.8 ) (136.4 ) Other (5.4 ) (2.8 ) Deferred tax liabilities (364.2 ) (386.2 ) Net deferred tax liability $ (155.3 ) $ (240.4 )</t>
  </si>
  <si>
    <t>Reconciliation of Beginning and Ending Amount of Gross Unrecognized Tax Benefits</t>
  </si>
  <si>
    <t>A reconciliation of the beginning and ending amount of gross unrecognized tax benefits for 2014, 2013 and 2012 is as follows: 2014 2013 2012 Balance at January 1, $ 6.2 $ 6.2 $ — Additions based on tax positions of prior years — — 6.2 Balance at December 31, $ 6.2 $ 6.2 $ 6.2</t>
  </si>
  <si>
    <t>Fair Value of Financial Instruments (Tables)</t>
  </si>
  <si>
    <t>Assets and Liabilities Measured at Fair Value on Recurring Basis</t>
  </si>
  <si>
    <t>The Company's assets and liabilities that are measured at fair value on a recurring basis include the following:
Fair Value Measurement at September 30, 2015
Total Quoted Prices Significant Significant Total Carrying
Recurring fair value measurements
Cash and cash equivalents 2.9 2.9 — — — 2.9
Derivative instruments—Asset position 0.2 — 0.2 — — 0.2
Derivative instruments—Liability position (18.6 ) — (18.6 ) — — (18.6 )
​ ​ ​ ​ ​ ​ ​ ​ ​ ​ ​ ​ ​ ​ ​ ​ ​ ​ ​
Total recurring fair value measurements (15.5 ) 2.9 (18.4 ) — — (15.5 )
​ ​ ​ ​ ​ ​ ​ ​ ​ ​ ​ ​ ​ ​ ​ ​ ​ ​ ​
​ ​ ​ ​ ​ ​ ​ ​ ​ ​ ​ ​ ​ ​ ​ ​ ​ ​ ​
​ ​ ​ ​ ​ ​ ​ ​ ​ ​ ​ ​ ​ ​ ​ ​ ​ ​ ​
Fair Value Measurement at December 31, 2014
Total Quoted Prices Significant Significant Total Carrying
Recurring fair value measurements
Cash and cash equivalents 1.0 1.0 — — — 1.0
Restricted cash 0.2 0.2 — — — 0.2
Derivative instruments—Asset position 2.7 — 2.7 — — 2.7
Derivative instruments—Liability position (27.3 ) — (27.3 ) — — (27.3 )
​ ​ ​ ​ ​ ​ ​ ​ ​ ​ ​ ​ ​ ​ ​ ​ ​ ​ ​
Total recurring fair value measurements (23.4 ) 1.2 (24.6 ) — — (23.4 )
​ ​ ​ ​ ​ ​ ​ ​ ​ ​ ​ ​ ​ ​ ​ ​ ​ ​ ​
​ ​ ​ ​ ​ ​ ​ ​ ​ ​ ​ ​ ​ ​ ​ ​ ​ ​ ​
​ ​ ​ ​ ​ ​ ​ ​ ​ ​ ​ ​ ​ ​ ​ ​ ​ ​ ​</t>
  </si>
  <si>
    <t>The Company’s assets and liabilities that are measured at fair value on a recurring basis approximate the following: Fair Value Measurement at December 31, 2014 Total Quoted Prices Significant Significant Total Carrying Recurring fair value measurements Cash and cash equivalents $ 1.0 $ 1.0 $ — $ — $ — $ 1.0 Restricted cash 0.2 0.2 — — — 0.2 Derivative instruments - Asset position 2.7 — 2.7 — — 2.7 Derivative instruments - Liability position $ 27.3 $ — $ 27.3 $ — $ — $ 27.3 Total recurring fair value measurements $ 23.4 $ 1.2 $ 24.6 $ — $ — $ 23.4 Fair Value Measurement at December 31, 2013 Total Quoted Prices Significant Significant Total Carrying Recurring fair value measurements Cash and cash equivalents $ 12.0 $ 12.0 $ — $ — $ — $ 12.0 Restricted cash 2.4 2.4 — — — 2.4 Derivative instruments - Asset position 6.2 — 6.2 — — 6.2 Total recurring fair value measurements $ 20.6 $ 14.4 $ 6.2 $ — $ — $ 20.6</t>
  </si>
  <si>
    <t>Restructuring (Tables)</t>
  </si>
  <si>
    <t>Schedule of Restructuring Costs Included in Accompanying Consolidated Statements of Operations</t>
  </si>
  <si>
    <t>Costs included in the accompanying consolidated statements of operations are as follows: 2014 2013 2012 Restructuring charges $ 4.6 $ 10.0 $ 9.9 Total pre-tax and restructuring charges $ 4.6 $ 10.0 $ 9.9</t>
  </si>
  <si>
    <t>Schedule of Restructuring Costs Included in Accrued Expenses in Accompanying Consolidated Financial Statements</t>
  </si>
  <si>
    <t>The costs associated with the actions above are included in accrued expenses in the accompanying consolidated financial statements and include the amounts as follows: 2014 2013 2012 Beginning balance $ 6.4 $ 5.1 $ — Expense 4.6 10.0 9.9 Cash expenditures Severance and relocation (5.1 ) (7.7 ) (4.5 ) Other (0.5 ) (1.0 ) (0.3 ) Ending balance $ 5.4 $ 6.4 $ 5.1</t>
  </si>
  <si>
    <t>Segment and Related Information (Tables)</t>
  </si>
  <si>
    <t>Summary of Financial Information Concerning Reportable Segments</t>
  </si>
  <si>
    <t>Summarized financial information concerning our reportable segments for the year ended December 31, 2014 , 2013 and 2012 is shown in the following table: Services Revenue Operating Income (Loss) Depreciation and Amortization Capital Expenditures Total Assets 2014 South $ 493.7 $ 72.2 $ 70.3 $ 52.3 $ 1,188.9 East 364.3 8.7 85.1 63.7 810.7 Midwest 545.2 51.2 108.1 73.1 1,437.3 Corporate (0.2 ) (62.7 ) 7.9 7.3 113.1 $ 1,403.0 $ 69.4 $ 271.4 $ 196.4 $ 3,550.0 2013 South $ 475.4 $ 66.4 $ 79.0 $ 63.2 $ 1,216.0 East 331.1 7.7 78.7 29.2 802.8 Midwest 512.6 39.6 112.6 53.8 1,460.6 Corporate — (91.6 ) 8.6 11.9 147.4 $ 1,319.1 $ 22.1 $ 278.9 $ 158.1 $ 3,626.8 2012 South $ 336.9 $ 53.3 $ 51.6 $ 46.6 $ 1,215.5 East 146.2 (42.3 ) 33.7 33.3 939.7 Midwest 54.8 2.8 12.7 4.7 1,509.4 Corporate — (74.6 ) 6.1 1.8 120.7 $ 537.9 $ (60.8 ) $ 104.1 $ 86.4 $ 3,785.3</t>
  </si>
  <si>
    <t>Supplemental Cash Flow Information (Tables)</t>
  </si>
  <si>
    <t>Schedule of Supplemental Cash Flow Information</t>
  </si>
  <si>
    <t>Supplemental cash flow information for the years ended December 31 is as follows: 2014 2013 2012 Cash paid for interest $ 119.7 $ 119.1 $ 38.1 Cash paid for taxes $ 3.2 $ 0.6 $ 2.3</t>
  </si>
  <si>
    <t>Accumulated Other Comprehensive Income (Tables)</t>
  </si>
  <si>
    <t>Summary of Changes in Balances of Each Component of Accumulated Other Comprehensive Income, Net of Tax</t>
  </si>
  <si>
    <t>The changes in the balances of each component of accumulated other comprehensive income, net of tax, which is included as a component of stockholder's equity, are as follows:
Nine Months
Gains and Losses
Balance, December 31, 2014 1.5
​ ​ ​ ​
Other comprehensive loss before reclassifications, net of tax —
Amounts reclassified from accumulated other comprehensive income (1.5 )
​ ​ ​ ​
Net current period other comprehensive loss (1.5 )
​ ​ ​ ​
Balance, September 30, 2015 —
​ ​ ​ ​
​ ​ ​ ​
​ ​ ​ ​
(a) Amounts in parentheses represent debits to accumulated other comprehensive income.</t>
  </si>
  <si>
    <t>The changes in the balances of each component of accumulated other comprehensive income, net of tax, which is included as a component of stockholders’ equity, are as follows: Gains and Losses on Derivative Instruments Balance, December 31, 2011 $ (3.2 ) Other comprehensive loss before reclassifications, net of tax 3.0 Amounts reclassified from accumulated other comprehensive income (2.0 ) Net current period other comprehensive loss 1.0 Balance, December 31, 2012 (2.2 ) Other comprehensive income before reclassifications, net of tax 2.3 Amounts reclassified from accumulated other comprehensive income 2.4 Net current period other comprehensive income 4.7 Balance, December 31, 2013 2.5 Other comprehensive income before reclassifications, net of tax (1.0 ) Net current period other comprehensive income (1.0 ) Balance, December 31, 2014 $ 1.5</t>
  </si>
  <si>
    <t>Schedule of Amounts Reclassified Out of Each Component of Accumulated Other Comprehensive Income</t>
  </si>
  <si>
    <t>The significant amounts either added to or reclassified out of each component of accumulated other comprehensive are included in the tables below: Amount of Derivative Gain (Loss) Derivatives Designated as Cash Flow Hedges 2014 2013 2012 Interest rate swaps — — 0.6 Interest rate caps (1.4 ) 2.6 — Other $ — $ 0.5 $ 4.0 Total before tax (1.4 ) 3.1 4.6 Tax benefit (expense) 0.4 (0.8 ) (1.6 ) Net of tax $ (1.0 ) $ 2.3 $ 3.0</t>
  </si>
  <si>
    <t>Quarterly Financial Data (Unaudited) (Tables)</t>
  </si>
  <si>
    <t>Summary of Quarterly Results of Operations</t>
  </si>
  <si>
    <t xml:space="preserve">The following table summarizes the unaudited quarterly results of operations for the respective quarters: First Quarter Second Quarter Third Quarter Fourth Quarter 2014 Operating revenues $ 321.3 $ 359.9 $ 368.1 $ 353.7 Income from operations $ 8.3 $ 16.0 $ 25.8 $ 19.3 Consolidated net (loss) income (a) $ (19.3 ) $ (15.4 ) $ (6.5 ) $ 24.1 2013 Operating revenues $ 307.1 $ 333.7 $ 344.7 $ 333.6 Income from operations $ 6.0 $ 7.0 $ 7.8 $ 1.3 Consolidated net loss $ (24.4 ) $ (25.1 ) $ (32.4 ) $ (35.9 ) (a) In the fourth quarter, the Company recorded a loss on commodity futures contracts related to fuel of $27.3 in other income/(expense), net due to a decline in fuel prices in the fourth quarter of 2014 and recorded a valuation allowance release of $51.4 related to a legal entity restructuring project. Refer to Note 18 "Income Taxes" for further information. </t>
  </si>
  <si>
    <t>Business Operations - Additional Information (Details) $ in Millions</t>
  </si>
  <si>
    <t>Nov. 20, 2012USD ($)</t>
  </si>
  <si>
    <t>Sep. 30, 2015Segment</t>
  </si>
  <si>
    <t>Sep. 30, 2014USD ($)</t>
  </si>
  <si>
    <t>Dec. 31, 2014USD ($)Segment</t>
  </si>
  <si>
    <t>Dec. 31, 2013USD ($)</t>
  </si>
  <si>
    <t>Business Acquisition [Line Items]</t>
  </si>
  <si>
    <t>Number of reportable operating segments | Segment</t>
  </si>
  <si>
    <t>Purchase price consideration for acquisition</t>
  </si>
  <si>
    <t>Summary of Significant Accounting Policies - Additional Information (Detail)</t>
  </si>
  <si>
    <t>Sep. 30, 2015USD ($)</t>
  </si>
  <si>
    <t>Dec. 31, 2014USD ($)Landfillcustomer</t>
  </si>
  <si>
    <t>Dec. 31, 2013USD ($)Landfillcustomer</t>
  </si>
  <si>
    <t>Dec. 31, 2012USD ($)Landfillcustomer</t>
  </si>
  <si>
    <t>Variable Interest Entity [Line Items]</t>
  </si>
  <si>
    <t>Number of customers representing 5% or more of total revenue | customer</t>
  </si>
  <si>
    <t>Revenues recognition percentage, more than 5%</t>
  </si>
  <si>
    <t>5.00%</t>
  </si>
  <si>
    <t>Number of customers representing 5% of more of total accounts receivable | customer</t>
  </si>
  <si>
    <t>Percentage of accounts receivable, more than 5%</t>
  </si>
  <si>
    <t>Leased landfill sold | Landfill</t>
  </si>
  <si>
    <t>Post-closure period</t>
  </si>
  <si>
    <t>30 years</t>
  </si>
  <si>
    <t>Average period changes in historical consumer price index</t>
  </si>
  <si>
    <t>20 years</t>
  </si>
  <si>
    <t>Historical rate of consumer price index</t>
  </si>
  <si>
    <t>2.50%</t>
  </si>
  <si>
    <t>Weighted-average rate applicable to asset retirement obligations, minimum</t>
  </si>
  <si>
    <t>6.40%</t>
  </si>
  <si>
    <t>Weighted-average rate applicable to asset retirement obligations, maximum</t>
  </si>
  <si>
    <t>10.50%</t>
  </si>
  <si>
    <t>Active landfills | Landfill</t>
  </si>
  <si>
    <t>Landfill impairments</t>
  </si>
  <si>
    <t>Number of landfill sites impaired | Landfill</t>
  </si>
  <si>
    <t>Total interest cost</t>
  </si>
  <si>
    <t>Interest capitalized</t>
  </si>
  <si>
    <t>Debt costs capitalized</t>
  </si>
  <si>
    <t>Debt issuance costs written off</t>
  </si>
  <si>
    <t>Goodwill impairment charges</t>
  </si>
  <si>
    <t>Impairments of intangible assets</t>
  </si>
  <si>
    <t>Reclassification of selling, general, and administrative expenses</t>
  </si>
  <si>
    <t>Restatement Adjustment [Member]</t>
  </si>
  <si>
    <t>Deemed Permitted Airspace [Member]</t>
  </si>
  <si>
    <t>Landfill Site [Member]</t>
  </si>
  <si>
    <t>Summary of Significant Accounting Policies - Estimated Useful Lives of Property and Equipment, Net (Detail)</t>
  </si>
  <si>
    <t>Minimum [Member] | Vehicles [Member]</t>
  </si>
  <si>
    <t>Property, Plant and Equipment [Line Items]</t>
  </si>
  <si>
    <t>Property and equipment, estimated useful lives</t>
  </si>
  <si>
    <t>5 years</t>
  </si>
  <si>
    <t>Minimum [Member] | Machinery and Equipment [Member]</t>
  </si>
  <si>
    <t>3 years</t>
  </si>
  <si>
    <t>Minimum [Member] | Containers [Member]</t>
  </si>
  <si>
    <t>Minimum [Member] | Furniture and Fixtures [Member]</t>
  </si>
  <si>
    <t>Minimum [Member] | Building and Improvements [Member]</t>
  </si>
  <si>
    <t>Maximum [Member] | Vehicles [Member]</t>
  </si>
  <si>
    <t>10 years</t>
  </si>
  <si>
    <t>Maximum [Member] | Machinery and Equipment [Member]</t>
  </si>
  <si>
    <t>Maximum [Member] | Containers [Member]</t>
  </si>
  <si>
    <t>15 years</t>
  </si>
  <si>
    <t>Maximum [Member] | Furniture and Fixtures [Member]</t>
  </si>
  <si>
    <t>7 years</t>
  </si>
  <si>
    <t>Maximum [Member] | Building and Improvements [Member]</t>
  </si>
  <si>
    <t>39 years</t>
  </si>
  <si>
    <t>Acquisitions - Additional Information (Detail) $ in Millions</t>
  </si>
  <si>
    <t>Sep. 30, 2013USD ($)</t>
  </si>
  <si>
    <t>Sep. 30, 2015acquisition</t>
  </si>
  <si>
    <t>Sep. 30, 2014USD ($)acquisition</t>
  </si>
  <si>
    <t>Dec. 31, 2014USD ($)company</t>
  </si>
  <si>
    <t>Dec. 31, 2013USD ($)transfer_stationLandfillroutecompany</t>
  </si>
  <si>
    <t>Dec. 31, 2012USD ($)</t>
  </si>
  <si>
    <t>Number of companies acquired</t>
  </si>
  <si>
    <t>Amount of notes payable incurred as part of consideration transferred</t>
  </si>
  <si>
    <t>Amount of notes payable paid as part of consideration transferred</t>
  </si>
  <si>
    <t>Number of landfills sold | Landfill</t>
  </si>
  <si>
    <t>Amount of goodwill deductible for tax purposes</t>
  </si>
  <si>
    <t>Increase in goodwill and or intangible assets</t>
  </si>
  <si>
    <t>Central Georgia [Member]</t>
  </si>
  <si>
    <t>Number of transfer stations sold | transfer_station</t>
  </si>
  <si>
    <t>Macon, Georgia [Member]</t>
  </si>
  <si>
    <t>Number of commercial waste collection routes sold | route</t>
  </si>
  <si>
    <t>Northern New Jersey [Member]</t>
  </si>
  <si>
    <t>Working capital adjustment</t>
  </si>
  <si>
    <t>Transaction costs incurred in connection with acquisition</t>
  </si>
  <si>
    <t>Acquisitions - Summary of Estimated Fair Values of Assets Acquired and Liabilities Assumed (Detail) - USD ($) $ in Millions</t>
  </si>
  <si>
    <t>Business Acquisition [Member]</t>
  </si>
  <si>
    <t>Property and equipment</t>
  </si>
  <si>
    <t>Other intangible assets</t>
  </si>
  <si>
    <t>Total assets acquired</t>
  </si>
  <si>
    <t>Total liabilities assumed</t>
  </si>
  <si>
    <t>Net assets acquired</t>
  </si>
  <si>
    <t>Acquisitions - Schedule of Purchase Price Allocation to Other Intangible Assets (Detail) - Business Acquisition [Member] - USD ($) $ in Millions</t>
  </si>
  <si>
    <t>Customer Lists and Contracts [Member]</t>
  </si>
  <si>
    <t>Tradenames [Member]</t>
  </si>
  <si>
    <t>Noncompete [Member]</t>
  </si>
  <si>
    <t>Acquisitions - Schedule of Weighted Average Remaining Life of Other Intangible Assets (Detail) - Business Acquisition [Member]</t>
  </si>
  <si>
    <t>Acquired Finite-Lived Intangible Assets [Line Items]</t>
  </si>
  <si>
    <t>Weighted average remaining life of other intangible assets</t>
  </si>
  <si>
    <t>6 months</t>
  </si>
  <si>
    <t>Acquisitions - Revenue and Earnings of Included in Consolidated Statements of Operations (Detail) - Veolia ES Solid Waste [Member] $ in Millions</t>
  </si>
  <si>
    <t>Revenue</t>
  </si>
  <si>
    <t>Acquisitions - Schedule of Business Acquisition, Pro Forma Information (Detail) - Veolia ES Solid Waste [Member] $ in Millions</t>
  </si>
  <si>
    <t>Business Combination Segment Allocation [Line Items]</t>
  </si>
  <si>
    <t>Earnings</t>
  </si>
  <si>
    <t>Discontinued Operations - Additional Information (Details)</t>
  </si>
  <si>
    <t>1 Months Ended</t>
  </si>
  <si>
    <t>Dec. 31, 2014USD ($)</t>
  </si>
  <si>
    <t>Dec. 31, 2012USD ($)Landfill</t>
  </si>
  <si>
    <t>Aug. 31, 2013USD ($)</t>
  </si>
  <si>
    <t>Income Statement, Balance Sheet and Additional Disclosures by Disposal Groups, Including Discontinued Operations [Line Items]</t>
  </si>
  <si>
    <t>Impairment charge</t>
  </si>
  <si>
    <t>Reacquired minority interest</t>
  </si>
  <si>
    <t>Long-term Lease Agreement [Member]</t>
  </si>
  <si>
    <t>Number of landfills, long-term lease agreements terminated | Landfill</t>
  </si>
  <si>
    <t>Massachusetts [Member]</t>
  </si>
  <si>
    <t>Disposal of group of assets</t>
  </si>
  <si>
    <t>Loss on sale of discontinued operation</t>
  </si>
  <si>
    <t>Florida [Member]</t>
  </si>
  <si>
    <t>Georgia and New Jersey [Member]</t>
  </si>
  <si>
    <t>New York and New Jersey [Member]</t>
  </si>
  <si>
    <t>Cash received on sale of discontinued operations on date of closing</t>
  </si>
  <si>
    <t>Cash received on sale of discontinued operations</t>
  </si>
  <si>
    <t>Discontinued Operations - Summary of Assets and Liabilities from Discontinued Operations (Details) - USD ($) $ in Millions</t>
  </si>
  <si>
    <t>ASSETS</t>
  </si>
  <si>
    <t>Accounts receivable, net</t>
  </si>
  <si>
    <t>Property, plant and equipment, net</t>
  </si>
  <si>
    <t>LIABILITIES</t>
  </si>
  <si>
    <t>Discontinued Operations - Summary of Revenues and Expenses from Discontinued Operations (Details) - USD ($) $ in Millions</t>
  </si>
  <si>
    <t>Service revenues</t>
  </si>
  <si>
    <t>Gain on disposal of assets</t>
  </si>
  <si>
    <t>Asset impairment</t>
  </si>
  <si>
    <t>Total expenses</t>
  </si>
  <si>
    <t>Other (expense) income</t>
  </si>
  <si>
    <t>Total other (expense) income</t>
  </si>
  <si>
    <t>Tax benefit</t>
  </si>
  <si>
    <t>Restricted Cash - Schedule of Restricted cash (Detail) - USD ($) $ in Millions</t>
  </si>
  <si>
    <t>Valuation Allowances - Summary of Allowance for Doubtful Accounts (Details) - USD ($) $ in Millions</t>
  </si>
  <si>
    <t>Allowance for Doubtful Accounts Receivable [Roll Forward]</t>
  </si>
  <si>
    <t>Beginning balance</t>
  </si>
  <si>
    <t>Recovery of bad debts</t>
  </si>
  <si>
    <t>Write-offs of bad debt</t>
  </si>
  <si>
    <t>Other</t>
  </si>
  <si>
    <t>Ending balance</t>
  </si>
  <si>
    <t>Valuation Allowances - Deferred Tax Asset Valuation Allowances (Details) - USD ($) $ in Millions</t>
  </si>
  <si>
    <t>3 Months Ended</t>
  </si>
  <si>
    <t>Deferred Tax Assets, Valuation Allowance [Roll Forward]</t>
  </si>
  <si>
    <t>Beginning Balance</t>
  </si>
  <si>
    <t>(Decrease) in valuation allowance for tax provision for continuing operations</t>
  </si>
  <si>
    <t>Increase in valuation allowance for tax provision for continuing operations</t>
  </si>
  <si>
    <t>Additions from purchase accounting</t>
  </si>
  <si>
    <t>Ending Balance</t>
  </si>
  <si>
    <t>Prepaid Expenses and Other Current Assets - Summary of Prepaid Expenses and Other Current Assets (Detail) - USD ($) $ in Millions</t>
  </si>
  <si>
    <t>Prepaid insurance</t>
  </si>
  <si>
    <t>Prepaid expenses</t>
  </si>
  <si>
    <t>Other receivables and current assets</t>
  </si>
  <si>
    <t>Parts and supplies inventory</t>
  </si>
  <si>
    <t>Derivative Instruments and Hedging Activities - Summary of Fair Value of Derivative Instruments Recorded in Combined Consolidated Balance Sheets (Detail) - USD ($) $ in Millions</t>
  </si>
  <si>
    <t>Derivative Instruments and Hedging Activities Disclosures [Line Items]</t>
  </si>
  <si>
    <t>Total derivative assets (liabilities), net</t>
  </si>
  <si>
    <t>Derivatives Designated as Hedging Instruments [Member] | Other [Member] | Other Current Assets [Member]</t>
  </si>
  <si>
    <t>Derivative assets</t>
  </si>
  <si>
    <t>Derivatives Designated as Hedging Instruments [Member] | Interest Rate Caps [Member] | Other Assets [Member]</t>
  </si>
  <si>
    <t>Not Designated as Hedging Instrument [Member] | Fuel Commodity Derivatives [Member] | Other Current Liabilities [Member]</t>
  </si>
  <si>
    <t>Derivative liabilities</t>
  </si>
  <si>
    <t>Not Designated as Hedging Instrument [Member] | Fuel Commodity Derivatives [Member] | Other Long-Term Liabilities [Member]</t>
  </si>
  <si>
    <t>Derivative Instruments and Hedging Activities - Additional Information (Detail) gal in Millions, $ in Millions</t>
  </si>
  <si>
    <t>Dec. 31, 2012USD ($)derivative</t>
  </si>
  <si>
    <t>Nov. 30, 2012USD ($)</t>
  </si>
  <si>
    <t>Dec. 31, 2014USD ($)$ / galgal</t>
  </si>
  <si>
    <t>Sep. 30, 2015USD ($)$ / gal</t>
  </si>
  <si>
    <t>Interest rate swaps terminated</t>
  </si>
  <si>
    <t>Increase in net interest expense</t>
  </si>
  <si>
    <t>Number of interest rate cap agreements | derivative</t>
  </si>
  <si>
    <t>Premium recorded in other assets</t>
  </si>
  <si>
    <t>Amortization of option interest rate cap premium</t>
  </si>
  <si>
    <t>Expiration year of contract</t>
  </si>
  <si>
    <t>Interest Rate Caps [Member]</t>
  </si>
  <si>
    <t>Notional amounts of the contracts</t>
  </si>
  <si>
    <t>Fuel Commodity Derivatives [Member]</t>
  </si>
  <si>
    <t>Fuel Commodity Derivatives [Member] | Minimum [Member]</t>
  </si>
  <si>
    <t>Hedged strike prices range | $ / gal</t>
  </si>
  <si>
    <t>Fuel Commodity Derivatives [Member] | Maximum [Member]</t>
  </si>
  <si>
    <t>Fuel Commodity Derivative Maturing in 2015 [Member]</t>
  </si>
  <si>
    <t>Commodity volume hedged | gal</t>
  </si>
  <si>
    <t>Fuel Commodity Derivative Maturing in 2016 [Member]</t>
  </si>
  <si>
    <t>Derivative Instruments and Hedging Activities - Summary of Impacts of Periodic Settlements of Terminated Swap Agreements on Company's Results of Operations (Detail) - USD ($) $ in Millions</t>
  </si>
  <si>
    <t>Terminated swap agreements</t>
  </si>
  <si>
    <t>Terminated Interest Rate Swap Agreements [Member]</t>
  </si>
  <si>
    <t>Property and Equipment, Net - Schedule of Property and Equipment, Net (Detail) - USD ($) $ in Millions</t>
  </si>
  <si>
    <t>Property and equipment, gross</t>
  </si>
  <si>
    <t>Less: Accumulated depreciation and amortization on property and equipment</t>
  </si>
  <si>
    <t>Land [Member]</t>
  </si>
  <si>
    <t>Vehicles [Member]</t>
  </si>
  <si>
    <t>Containers [Member]</t>
  </si>
  <si>
    <t>Machinery and Equipment [Member]</t>
  </si>
  <si>
    <t>Furniture and Fixtures [Member]</t>
  </si>
  <si>
    <t>Building and Improvements [Member]</t>
  </si>
  <si>
    <t>Construction in Process [Member]</t>
  </si>
  <si>
    <t>Landfill Airspace [Member]</t>
  </si>
  <si>
    <t>Property and Equipment, Net - Additional Information (Detail) - USD ($) $ in Millions</t>
  </si>
  <si>
    <t>Gross assets under capital lease</t>
  </si>
  <si>
    <t>Amortization expense of assets under capital leases</t>
  </si>
  <si>
    <t>Depreciation, amortization and depletion expense</t>
  </si>
  <si>
    <t>Landfill Accounting - Summary of Liabilities for Final Closure and Post-Closure Costs (Detail) - USD ($) $ in Millions</t>
  </si>
  <si>
    <t>Asset Retirement Obligation, Roll Forward Analysis [Roll Forward]</t>
  </si>
  <si>
    <t>Increase in retirement obligation</t>
  </si>
  <si>
    <t>Accretion of closure and post-closure costs</t>
  </si>
  <si>
    <t>Disposition</t>
  </si>
  <si>
    <t>Change in estimate</t>
  </si>
  <si>
    <t>Costs incurred</t>
  </si>
  <si>
    <t>Less: Current portion</t>
  </si>
  <si>
    <t>Noncurrent portion of retirement obligation</t>
  </si>
  <si>
    <t>Other Intangible Assets, Net and Goodwill - Schedule of Intangible Assets, Net (Detail) - USD ($) $ in Millions</t>
  </si>
  <si>
    <t>Finite-Lived Intangible Assets [Line Items]</t>
  </si>
  <si>
    <t>Gross Carrying Value</t>
  </si>
  <si>
    <t>Accumulated Amortization</t>
  </si>
  <si>
    <t>Impairment</t>
  </si>
  <si>
    <t>Net Carrying Value</t>
  </si>
  <si>
    <t>Noncompete Agreements [Member]</t>
  </si>
  <si>
    <t>Weighted Average Remaining Life (Years)</t>
  </si>
  <si>
    <t>2 years 3 months 12 days</t>
  </si>
  <si>
    <t>2 years 8 months 12 days</t>
  </si>
  <si>
    <t>16 years 7 months</t>
  </si>
  <si>
    <t>17 years 6 months</t>
  </si>
  <si>
    <t>14 years 7 months 18 days</t>
  </si>
  <si>
    <t>14 years 9 months 18 days</t>
  </si>
  <si>
    <t>Operating Permits [Member]</t>
  </si>
  <si>
    <t>18 years</t>
  </si>
  <si>
    <t>Above/below Market leases [Member]</t>
  </si>
  <si>
    <t>11 years 7 months 6 days</t>
  </si>
  <si>
    <t>12 years 7 months 6 days</t>
  </si>
  <si>
    <t>Other Intangible Assets, Net and Goodwill - Additional Information (Detail) - USD ($) $ in Millions</t>
  </si>
  <si>
    <t>Amortization expense on intangible assets</t>
  </si>
  <si>
    <t>Other Intangible Assets, Net and Goodwill - Schedule of Future Amortization Expense for Intangible Assets (Detail) - USD ($) $ in Millions</t>
  </si>
  <si>
    <t>Thereafter</t>
  </si>
  <si>
    <t>Total amortization</t>
  </si>
  <si>
    <t>Other Intangible Assets, Net and Goodwill - Schedule of Changes in the Carrying Amount of Goodwill (Detail) - USD ($) $ in Millions</t>
  </si>
  <si>
    <t>Goodwill, Gross [Roll Forward]</t>
  </si>
  <si>
    <t>Acquisition</t>
  </si>
  <si>
    <t>Purchase price adjustments</t>
  </si>
  <si>
    <t>Accumulated Impairment</t>
  </si>
  <si>
    <t>Goodwill, Net [Roll Forward]</t>
  </si>
  <si>
    <t>Disposition of business</t>
  </si>
  <si>
    <t>Accrued Expenses - Summary of Accrued Expenses (Details) - USD ($) $ in Millions</t>
  </si>
  <si>
    <t>Accrued compensation and benefits</t>
  </si>
  <si>
    <t>Accrued waste disposal costs</t>
  </si>
  <si>
    <t>Accrued insurance and self-insurance reserves</t>
  </si>
  <si>
    <t>Accrued severance</t>
  </si>
  <si>
    <t>Derivative valuation</t>
  </si>
  <si>
    <t>Other accrued expenses</t>
  </si>
  <si>
    <t>Accrued expenses net</t>
  </si>
  <si>
    <t>Long-Term Debt - Summary of Long-Term Debt (Details) - USD ($) $ in Millions</t>
  </si>
  <si>
    <t>Debt Instrument [Line Items]</t>
  </si>
  <si>
    <t>Capital lease obligations, maturing through 2024</t>
  </si>
  <si>
    <t>Other debt</t>
  </si>
  <si>
    <t>Long-term debt, gross</t>
  </si>
  <si>
    <t>Less: Original issue discount</t>
  </si>
  <si>
    <t>Long-term debt, less current maturities</t>
  </si>
  <si>
    <t>Revolving line of credit with lenders, interest at base rate plus margin, as defined (4.16% and 4.17% at December 31, 2104 and 2013, respectively) due quarterly; balance due at maturity on October 2017 [Member]</t>
  </si>
  <si>
    <t>Long-term debt</t>
  </si>
  <si>
    <t>Note payable; discounted at 7.3%, annual payments varied; balance due 2029 [Member]</t>
  </si>
  <si>
    <t>Note payable; discounted at 8.5%, annual payments of $0.2; balance due February 2018; collateralized by real property [Member]</t>
  </si>
  <si>
    <t>Term loans; quarterly payments commencing March 31, 2013 through June 30, 2019 with final payment due October 9, 2019; interest at LIBOR floor of 0.75% plus an applicable margin (3.75% and 4.25%, respectively) [Member]</t>
  </si>
  <si>
    <t>Senior notes payable; interest at 8.25% payable in arrears semi-annually commencing April 1, 2013; maturing on October 1, 2020 [Member]</t>
  </si>
  <si>
    <t>Long-Term Debt - Summary of Long-Term Debt (Details 2) - USD ($) $ in Millions</t>
  </si>
  <si>
    <t>Revolving line of credit interest rate</t>
  </si>
  <si>
    <t>4.16%</t>
  </si>
  <si>
    <t>4.17%</t>
  </si>
  <si>
    <t>Debt interest rate</t>
  </si>
  <si>
    <t>7.30%</t>
  </si>
  <si>
    <t>8.50%</t>
  </si>
  <si>
    <t>Principal payment</t>
  </si>
  <si>
    <t>8.25%</t>
  </si>
  <si>
    <t>LIBOR [Member] | Term loans; quarterly payments commencing March 31, 2013 through June 30, 2019 with final payment due October 9, 2019; interest at LIBOR floor of 0.75% plus an applicable margin (3.75% and 4.25%, respectively) [Member]</t>
  </si>
  <si>
    <t>LIBOR floor</t>
  </si>
  <si>
    <t>0.75%</t>
  </si>
  <si>
    <t>LIBOR rate</t>
  </si>
  <si>
    <t>3.00%</t>
  </si>
  <si>
    <t>3.75%</t>
  </si>
  <si>
    <t>4.25%</t>
  </si>
  <si>
    <t>Long-Term Debt - Schedule of Annual Aggregate Principal Maturities (Details) - USD ($) $ in Millions</t>
  </si>
  <si>
    <t>Total debt</t>
  </si>
  <si>
    <t>Long-Term Debt - Additional Information (Details)</t>
  </si>
  <si>
    <t>Sep. 30, 2015USD ($)Subsidiary</t>
  </si>
  <si>
    <t>Dec. 31, 2014USD ($)Subsidiary</t>
  </si>
  <si>
    <t>Oct. 31, 2012USD ($)</t>
  </si>
  <si>
    <t>Number of non-guarantor foreign subsidiary | Subsidiary</t>
  </si>
  <si>
    <t>Percentage of income and cash flows from operating activities</t>
  </si>
  <si>
    <t>Percentage of parent company in subsidiary guarantor</t>
  </si>
  <si>
    <t>100.00%</t>
  </si>
  <si>
    <t>Letters of credit outstanding</t>
  </si>
  <si>
    <t>Carrying value of debt</t>
  </si>
  <si>
    <t>October 1, 2015 [Member]</t>
  </si>
  <si>
    <t>Bonds redeemable price percentage</t>
  </si>
  <si>
    <t>108.25%</t>
  </si>
  <si>
    <t>October 1, 2016 [Member]</t>
  </si>
  <si>
    <t>Debt instrument call premium percentage</t>
  </si>
  <si>
    <t>104.125%</t>
  </si>
  <si>
    <t>October 1, 2017 [Member]</t>
  </si>
  <si>
    <t>102.063%</t>
  </si>
  <si>
    <t>Maximum [Member]</t>
  </si>
  <si>
    <t>Maximum [Member] | October 1, 2015 [Member]</t>
  </si>
  <si>
    <t>Bonds redeemable percentage of issuance</t>
  </si>
  <si>
    <t>35.00%</t>
  </si>
  <si>
    <t>Term B Loan [Member]</t>
  </si>
  <si>
    <t>Principal amount of debt</t>
  </si>
  <si>
    <t>Quarterly payments of debt</t>
  </si>
  <si>
    <t>Net cash proceeds from the sale of assets</t>
  </si>
  <si>
    <t>Cash proceeds from sale of assets, reinvestment period</t>
  </si>
  <si>
    <t>365 days</t>
  </si>
  <si>
    <t>Term B Loan [Member] | Prime Rate or Federal Funds Rate [Member]</t>
  </si>
  <si>
    <t>Debt Instrument, Basis Spread</t>
  </si>
  <si>
    <t>0.50%</t>
  </si>
  <si>
    <t>Term B Loan [Member] | LIBOR [Member]</t>
  </si>
  <si>
    <t>Bonds [Member]</t>
  </si>
  <si>
    <t>Revolving Credit Facility [Member]</t>
  </si>
  <si>
    <t>Revolving credit facility maximum borrowing capacity</t>
  </si>
  <si>
    <t>Line of credit facility amount outstanding</t>
  </si>
  <si>
    <t>Annual Commitment fee percentage</t>
  </si>
  <si>
    <t>Revolving Credit Facility [Member] | Prime Rate or Federal Funds Rate [Member]</t>
  </si>
  <si>
    <t>Revolving Credit Facility [Member] | LIBOR [Member]</t>
  </si>
  <si>
    <t>1.25%</t>
  </si>
  <si>
    <t>Long-Term Debt - Schedule of Total Leverage Ratio (Details)</t>
  </si>
  <si>
    <t>Term B Loan [Member] | Less Than 4.75 [Member]</t>
  </si>
  <si>
    <t>Total Leverage Ratio</t>
  </si>
  <si>
    <t>LIBOR Base Rate</t>
  </si>
  <si>
    <t>Alternate Base Rate</t>
  </si>
  <si>
    <t>Term B Loan [Member] | More Than Or Equal to 4.75 [Member]</t>
  </si>
  <si>
    <t>Revolving Credit Facility [Member] | Less Than 4.75 [Member]</t>
  </si>
  <si>
    <t>3.50%</t>
  </si>
  <si>
    <t>Revolving Credit Facility [Member] | More Than Or Equal to 4.75 [Member]</t>
  </si>
  <si>
    <t>4.00%</t>
  </si>
  <si>
    <t>Long-Term Debt - Schedule of Estimated Fair Value of debt (Details) - USD ($) $ in Millions</t>
  </si>
  <si>
    <t>Debt Instrument, Redemption [Line Items]</t>
  </si>
  <si>
    <t>Estimated fair value debt</t>
  </si>
  <si>
    <t>Senior Notes [Member]</t>
  </si>
  <si>
    <t>Leases - Schedule of Future Minimum Lease Payments (Detail) $ in Millions</t>
  </si>
  <si>
    <t>Leases - Additional Information (Detail) - USD ($) $ in Millions</t>
  </si>
  <si>
    <t>Rental expense for operating leases</t>
  </si>
  <si>
    <t>Stockholders' Equity and Stock Options - Additional Information (Details) - USD ($) $ / shares in Units, $ in Millions</t>
  </si>
  <si>
    <t>Dec. 31, 2008</t>
  </si>
  <si>
    <t>Oct. 31, 2012</t>
  </si>
  <si>
    <t>Number of stock options, exercised</t>
  </si>
  <si>
    <t>Notes issued</t>
  </si>
  <si>
    <t>Unrecognized compensation expense will be recognized</t>
  </si>
  <si>
    <t>Unrecognized compensation expense expected to recognized over a weighted average period</t>
  </si>
  <si>
    <t>Selling, General and Administrative Expenses [Member]</t>
  </si>
  <si>
    <t>Weighted-average grant-date fair value of options granted (in dollars per share)</t>
  </si>
  <si>
    <t>Total fair value of shares vested</t>
  </si>
  <si>
    <t>Intrinsic value of the options outstanding</t>
  </si>
  <si>
    <t>Advanced Disposal Services South, Inc. [Member]</t>
  </si>
  <si>
    <t>Advanced Disposal Services South, Inc. [Member] | Promissory Notes [Member]</t>
  </si>
  <si>
    <t>Interest rate</t>
  </si>
  <si>
    <t>0.89%</t>
  </si>
  <si>
    <t>Minimum [Member]</t>
  </si>
  <si>
    <t>Estimated forfeiture rate</t>
  </si>
  <si>
    <t>Discount applied on shares issued to the option value</t>
  </si>
  <si>
    <t>9.00%</t>
  </si>
  <si>
    <t>14.80%</t>
  </si>
  <si>
    <t>20.00%</t>
  </si>
  <si>
    <t>Vesting from Issuance to Change of Control [Member] | Awards Issued Prior to 2010 [Member]</t>
  </si>
  <si>
    <t>Stock options vesting, percentage</t>
  </si>
  <si>
    <t>Stock Incentive Plan 2012 [Member]</t>
  </si>
  <si>
    <t>Aggregate common stock reserved for issuance</t>
  </si>
  <si>
    <t>Stock option terms</t>
  </si>
  <si>
    <t>Stock Incentive Plan 2012 [Member] | Annual Stock Options [Member]</t>
  </si>
  <si>
    <t>Award vesting period</t>
  </si>
  <si>
    <t>4 years</t>
  </si>
  <si>
    <t>Stock Incentive Plan 2012 [Member] | Annual Vesting Rate [Member] | Annual Stock Options [Member]</t>
  </si>
  <si>
    <t>Stock Incentive Plan 2012 [Member] | Vesting at Issuance [Member] | Annual Stock Options [Member]</t>
  </si>
  <si>
    <t>Stock Incentive Plan 2012 [Member] | Vesting After Five Years [Member] | Strategic Stock Options [Member]</t>
  </si>
  <si>
    <t>Stockholders' Equity and Stock Options - Summary of Fair Value of Option Granted Using Following Assumptions (Details) - Stock Options [Member]</t>
  </si>
  <si>
    <t>Average expected term (years)</t>
  </si>
  <si>
    <t>6 years</t>
  </si>
  <si>
    <t>Risk-free interest rate</t>
  </si>
  <si>
    <t>0.93%</t>
  </si>
  <si>
    <t>Expected volatility</t>
  </si>
  <si>
    <t>30.00%</t>
  </si>
  <si>
    <t>1.83%</t>
  </si>
  <si>
    <t>1.09%</t>
  </si>
  <si>
    <t>22.40%</t>
  </si>
  <si>
    <t>2.10%</t>
  </si>
  <si>
    <t>1.36%</t>
  </si>
  <si>
    <t>25.10%</t>
  </si>
  <si>
    <t>Stockholders' Equity and Stock Options - Summary of Stock Option Outstanding (Details) - $ / shares</t>
  </si>
  <si>
    <t>Share-based Compensation Arrangement by Share-based Payment Award, Options, Outstanding [Roll Forward]</t>
  </si>
  <si>
    <t>Number of Shares, Exercised</t>
  </si>
  <si>
    <t>Number of Shares Outstanding, Beginning Balance</t>
  </si>
  <si>
    <t>Number of Shares, Granted</t>
  </si>
  <si>
    <t>Number of Shares, Expired or forfeited</t>
  </si>
  <si>
    <t>Number of Shares Outstanding, Ending Balance</t>
  </si>
  <si>
    <t>Number of Shares Exercisable, Ending balance</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Expired or Forfeited</t>
  </si>
  <si>
    <t>Weighted Average Exercise Price, Outstanding, Ending Balance</t>
  </si>
  <si>
    <t>Weighted Average Exercise Price, Exercisable Outstanding, Ending Balance</t>
  </si>
  <si>
    <t>Weighted - Average Remaining Contractual Term Outstanding, Ending Balance</t>
  </si>
  <si>
    <t>6 years 8 months 7 days</t>
  </si>
  <si>
    <t>Weighted - Average Remaining Contractual Term Exercisable, Ending Balance</t>
  </si>
  <si>
    <t>5 years 8 months 18 days</t>
  </si>
  <si>
    <t>5 years 3 months 9 days</t>
  </si>
  <si>
    <t>2 years 4 months 15 days</t>
  </si>
  <si>
    <t>Insurance - Additional Information (Detail) - USD ($) $ in Millions</t>
  </si>
  <si>
    <t>Concentration Risk [Line Items]</t>
  </si>
  <si>
    <t>Discount rate for self-insurance claims reserves</t>
  </si>
  <si>
    <t>1.10%</t>
  </si>
  <si>
    <t>0.78%</t>
  </si>
  <si>
    <t>Health insurance liability</t>
  </si>
  <si>
    <t>Workers' compensation liability</t>
  </si>
  <si>
    <t>General and automobile liability</t>
  </si>
  <si>
    <t>Accrued Expense [Member]</t>
  </si>
  <si>
    <t>General Liability [Member] | Maximum [Member]</t>
  </si>
  <si>
    <t>Self insurance exposures</t>
  </si>
  <si>
    <t>Automobile [Member] | Maximum [Member]</t>
  </si>
  <si>
    <t>Workers' Compensation [Member] | Maximum [Member]</t>
  </si>
  <si>
    <t>Benefit Plans - Additional Information (Detail) $ in Millions</t>
  </si>
  <si>
    <t>Dec. 31, 2014USD ($)Agreementage</t>
  </si>
  <si>
    <t>Multiemployer Plans [Abstract]</t>
  </si>
  <si>
    <t>401(k) Plan service requirement, more than one year</t>
  </si>
  <si>
    <t>1 year</t>
  </si>
  <si>
    <t>401(k) Plan minimum age requirement | age</t>
  </si>
  <si>
    <t>Matching contributions to 401(k) Plan | $</t>
  </si>
  <si>
    <t>Percent of workforce subject to a collective bargaining agreement</t>
  </si>
  <si>
    <t>13.50%</t>
  </si>
  <si>
    <t>13.20%</t>
  </si>
  <si>
    <t>Number of collective bargaining agreements expiring within one year | Agreement</t>
  </si>
  <si>
    <t>Benefit Plans - Participation in Multiemployer Plans Considered to be Individually Significant (Detail) - USD ($) $ in Millions</t>
  </si>
  <si>
    <t>Suburban Teamsters of Northern IL Pension Fund [Member]</t>
  </si>
  <si>
    <t>Multiemployer Plans [Line Items]</t>
  </si>
  <si>
    <t>Contributions</t>
  </si>
  <si>
    <t>Pension Fund of Automobile Mechanics Local No. 701 [Member]</t>
  </si>
  <si>
    <t>Local 731 Private Scavengers and Garage Attendants Pension Fund [Member]</t>
  </si>
  <si>
    <t>Midwest Operating Engineers Pension Fund [Member]</t>
  </si>
  <si>
    <t>Teamsters Local Union No. 301 Union Pension Fund [Member]</t>
  </si>
  <si>
    <t>Central States Southeast and Southwest Areas Pension Fund [Member]</t>
  </si>
  <si>
    <t>Local 705 Int'l Brotherhood of Teamsters Pension TR. FD. [Member]</t>
  </si>
  <si>
    <t>Benefit Plans - Participation in Multiemployer Plans Considered to be Individually Significant (Details 2)</t>
  </si>
  <si>
    <t>Employer contribution percentage, greater than 5%</t>
  </si>
  <si>
    <t>Surcharge percentage during first twelve months</t>
  </si>
  <si>
    <t>Surcharge percentage after 12 months</t>
  </si>
  <si>
    <t>10.00%</t>
  </si>
  <si>
    <t>Income Taxes - Components of Provision for Income Taxes (Detail) - USD ($) $ in Millions</t>
  </si>
  <si>
    <t>Current</t>
  </si>
  <si>
    <t>Federal</t>
  </si>
  <si>
    <t>State</t>
  </si>
  <si>
    <t>Current income tax expense</t>
  </si>
  <si>
    <t>Deferred</t>
  </si>
  <si>
    <t>Deferred income tax expense (benefit)</t>
  </si>
  <si>
    <t>Benefit for income taxes</t>
  </si>
  <si>
    <t>Income Taxes - Additional Information (Detail) - USD ($) $ in Millions</t>
  </si>
  <si>
    <t>Nov. 01, 2005</t>
  </si>
  <si>
    <t>Jun. 28, 2002</t>
  </si>
  <si>
    <t>Investments, Owned, Federal Income Tax Note [Line Items]</t>
  </si>
  <si>
    <t>Federal statutory rate</t>
  </si>
  <si>
    <t>34.00%</t>
  </si>
  <si>
    <t>Valuation allowance</t>
  </si>
  <si>
    <t>Valuation allowance release related to a legal entity restructuring project</t>
  </si>
  <si>
    <t>Net unrecognized tax benefits that would impact the effective tax rate</t>
  </si>
  <si>
    <t>Interest expense related to unrecognized tax benefits in tax expense</t>
  </si>
  <si>
    <t>Accrued interest</t>
  </si>
  <si>
    <t>Accrued penalties</t>
  </si>
  <si>
    <t>Tax expense</t>
  </si>
  <si>
    <t>Tax Period Prior to June 28, 2002 [Member]</t>
  </si>
  <si>
    <t>Operating loss carryforwards</t>
  </si>
  <si>
    <t>Estimated annual limitation of NOLs</t>
  </si>
  <si>
    <t>Tax Period June 28, 2002 - November 1, 2005 [Member]</t>
  </si>
  <si>
    <t>Annual limitation of originated NOLs</t>
  </si>
  <si>
    <t>HWStar Waste Holdings, Corp. and subsidiaries [Member]</t>
  </si>
  <si>
    <t>Capital Loss Carryforward [Member]</t>
  </si>
  <si>
    <t>Capital loss carryforward</t>
  </si>
  <si>
    <t>Federal [Member]</t>
  </si>
  <si>
    <t>Projected current tax benefit use for 2014</t>
  </si>
  <si>
    <t>Income Taxes - Reconciliation between Provision for Income Taxes and Expected Tax Provision (Detail) - USD ($) $ in Millions</t>
  </si>
  <si>
    <t>Amount computed using statutory rates</t>
  </si>
  <si>
    <t>State income taxes, net of Federal benefit</t>
  </si>
  <si>
    <t>Tax rate adjustment</t>
  </si>
  <si>
    <t>Transaction costs</t>
  </si>
  <si>
    <t>Income Taxes - Summary of Company's Deferred Tax Assets and Liabilities (Detail) - USD ($) $ in Millions</t>
  </si>
  <si>
    <t>Deferred tax assets</t>
  </si>
  <si>
    <t>Allowance for doubtful accounts</t>
  </si>
  <si>
    <t>Insurance reserve</t>
  </si>
  <si>
    <t>Net operating loss</t>
  </si>
  <si>
    <t>Accrued bonus and vacation</t>
  </si>
  <si>
    <t>Stock compensation</t>
  </si>
  <si>
    <t>Other comprehensive income</t>
  </si>
  <si>
    <t>Tax credits</t>
  </si>
  <si>
    <t>Total deferred tax assets</t>
  </si>
  <si>
    <t>Deferred tax assets less valuation allowance</t>
  </si>
  <si>
    <t>Deferred tax liabilities</t>
  </si>
  <si>
    <t>Fixed asset basis</t>
  </si>
  <si>
    <t>Intangible basis</t>
  </si>
  <si>
    <t>Landfill and environmental remediation liabilities</t>
  </si>
  <si>
    <t>Net deferred tax liability</t>
  </si>
  <si>
    <t>Income Taxes - Reconciliation of Beginning and Ending Amount of Gross Unrecognized Tax Benefits (Detail) - USD ($) $ in Millions</t>
  </si>
  <si>
    <t>Reconciliation of beginning and ending amount of gross unrecognized tax benefits</t>
  </si>
  <si>
    <t>Balance at January 1,</t>
  </si>
  <si>
    <t>Additions based on tax positions of prior years</t>
  </si>
  <si>
    <t>Balance at December 31,</t>
  </si>
  <si>
    <t>Fair Value of Financial Instruments - Assets and Liabilities Measured at Fair Value on Recurring Basis (Detail) - Recurring [Member] - USD ($) $ in Millions</t>
  </si>
  <si>
    <t>Fair Value Measurement [Member]</t>
  </si>
  <si>
    <t>Recurring fair value measurements</t>
  </si>
  <si>
    <t>Derivative instruments - Asset position</t>
  </si>
  <si>
    <t>Derivative instruments - Liability position</t>
  </si>
  <si>
    <t>Total recurring fair value measurements</t>
  </si>
  <si>
    <t>Fair Value Measurement [Member] | Level 1 [Member]</t>
  </si>
  <si>
    <t>Fair Value Measurement [Member] | Significant Other Observable Inputs (Level 2) [Member]</t>
  </si>
  <si>
    <t>Fair Value Measurement [Member] | Level 3 [Member]</t>
  </si>
  <si>
    <t>Total Gains (Losses) [Member]</t>
  </si>
  <si>
    <t>Carrying Value [Member]</t>
  </si>
  <si>
    <t>Commitments and Contingencies - Additional Information (Detail) - USD ($) $ in Millions</t>
  </si>
  <si>
    <t>Surety bonds and letters of credit facility outstanding</t>
  </si>
  <si>
    <t>Purchase price obligation, payment of net revenue percentage</t>
  </si>
  <si>
    <t>6.00%</t>
  </si>
  <si>
    <t>Restructuring - Additional Information (Details)</t>
  </si>
  <si>
    <t>Sep. 30, 2012Positions</t>
  </si>
  <si>
    <t>Restructuring Cost and Reserve [Line Items]</t>
  </si>
  <si>
    <t>Number of positions eliminated | Positions</t>
  </si>
  <si>
    <t>Severance costs</t>
  </si>
  <si>
    <t>Recognized restructuring charges to date</t>
  </si>
  <si>
    <t>Midwest [Member]</t>
  </si>
  <si>
    <t>Lease termination costs</t>
  </si>
  <si>
    <t>Relocation cost</t>
  </si>
  <si>
    <t>East [Member]</t>
  </si>
  <si>
    <t>South [Member]</t>
  </si>
  <si>
    <t>Corporate [Member]</t>
  </si>
  <si>
    <t>Other expenses</t>
  </si>
  <si>
    <t>Severance and Relocation [Member]</t>
  </si>
  <si>
    <t>Lease Termination Costs [Member]</t>
  </si>
  <si>
    <t>Restructuring - Schedule of Restructuring Costs (Details) - USD ($) $ in Millions</t>
  </si>
  <si>
    <t>Total pre-tax and restructuring charges</t>
  </si>
  <si>
    <t>Restructuring - Schedule of Restructuring Reserve (Details) - USD ($) $ in Millions</t>
  </si>
  <si>
    <t>Restructuring Reserve [Roll Forward]</t>
  </si>
  <si>
    <t>Cash expenditures</t>
  </si>
  <si>
    <t>Other [Member]</t>
  </si>
  <si>
    <t>Segment and Related Information - Additional Information (Detail) - Segment</t>
  </si>
  <si>
    <t>Number of operating segments</t>
  </si>
  <si>
    <t>Number of reportable operating segments</t>
  </si>
  <si>
    <t>Segment and Related Information - Summary of Financial Information Concerning Reportable Segments (Detail) - USD ($) $ in Millions</t>
  </si>
  <si>
    <t>Jun. 30, 2014</t>
  </si>
  <si>
    <t>Mar. 31, 2014</t>
  </si>
  <si>
    <t>Sep. 30, 2013</t>
  </si>
  <si>
    <t>Jun. 30, 2013</t>
  </si>
  <si>
    <t>Mar. 31, 2013</t>
  </si>
  <si>
    <t>Segment Reporting Information [Line Items]</t>
  </si>
  <si>
    <t>Services Revenue</t>
  </si>
  <si>
    <t>Income from operations</t>
  </si>
  <si>
    <t>Depreciation and Amortization</t>
  </si>
  <si>
    <t>Capital Expenditures</t>
  </si>
  <si>
    <t>Total Assets</t>
  </si>
  <si>
    <t>Operating Segments [Member] | South [Member]</t>
  </si>
  <si>
    <t>Operating Segments [Member] | East [Member]</t>
  </si>
  <si>
    <t>Operating Segments [Member] | Midwest [Member]</t>
  </si>
  <si>
    <t>Supplemental Cash Flow Information - Schedule of Supplemental Cash Flow Information (Details) - USD ($) $ in Millions</t>
  </si>
  <si>
    <t>Cash paid for interest</t>
  </si>
  <si>
    <t>Cash paid for taxes</t>
  </si>
  <si>
    <t>Accumulated Other Comprehensive Income - Summary of Changes in Balances of Each Component of Accumulated Other Comprehensive Income, Net of Tax (Detail) - USD ($) $ in Millions</t>
  </si>
  <si>
    <t>Accumulated Other Comprehensive Income (Loss), Net of Tax [Roll Forward]</t>
  </si>
  <si>
    <t>Balance, December 31, 2014</t>
  </si>
  <si>
    <t>Other comprehensive income (loss) before reclassifications, net of tax</t>
  </si>
  <si>
    <t>Amounts reclassified from accumulated other comprehensive income</t>
  </si>
  <si>
    <t>Net current period other comprehensive loss</t>
  </si>
  <si>
    <t>Balance, September 30, 2015</t>
  </si>
  <si>
    <t>Accumulated Other Comprehensive Income - Schedule of Derivative Gain (Loss) Recognized Out of Each Component of Accumulated Other Comprehensive Income (Detail) - USD ($) $ in Millions</t>
  </si>
  <si>
    <t>Accumulated Other Comprehensive Income (Loss) [Line Items]</t>
  </si>
  <si>
    <t>Total before tax</t>
  </si>
  <si>
    <t>Tax (expense) benefit</t>
  </si>
  <si>
    <t>Net of tax</t>
  </si>
  <si>
    <t>Interest Rate Swaps [Member]</t>
  </si>
  <si>
    <t>Quarterly Financial Data (Unaudited) - Summary of Quarterly Results of Operations (Details) - USD ($) $ in Millions</t>
  </si>
  <si>
    <t>Gain (loss) on commodity future contracts</t>
  </si>
  <si>
    <t>Subsequent Events - Additional Information (Details) - USD ($) $ in Millions</t>
  </si>
  <si>
    <t>Jan. 31, 2015</t>
  </si>
  <si>
    <t>Subsequent Event [Line Items]</t>
  </si>
  <si>
    <t>Subsequent Event [Member]</t>
  </si>
  <si>
    <t>Condensed Consolidated Balance Sheets (Unaudited) - USD ($) $ in Millions</t>
  </si>
  <si>
    <t>Accounts receivable, net of allowance for doubtful accounts of $4.2 and $5.0, respectively</t>
  </si>
  <si>
    <t>Equity</t>
  </si>
  <si>
    <t>Common stock: $.01 par value, 1,000 shares authorized, issued and outstanding</t>
  </si>
  <si>
    <t>Condensed Consolidated Balance Sheets (Unaudited) (Parenthetical) - USD ($) $ in Millions</t>
  </si>
  <si>
    <t>Condensed Consolidated Statements of Operations (Unaudited) - USD ($) $ in Millions</t>
  </si>
  <si>
    <t>Operating</t>
  </si>
  <si>
    <t>Loss on disposal of assets and businesses disposed and asset impairments</t>
  </si>
  <si>
    <t>Loss from discontinued operations</t>
  </si>
  <si>
    <t>Loss from continuing operations per share</t>
  </si>
  <si>
    <t>Basic loss per share (in dollars per share)</t>
  </si>
  <si>
    <t>Net loss attributable to common stockholders per share</t>
  </si>
  <si>
    <t>Condensed Consolidated Statements of Comprehensive Loss (Unaudited) - USD ($) $ in Millions</t>
  </si>
  <si>
    <t>Other comprehensive loss, net of tax</t>
  </si>
  <si>
    <t>Comprehensive loss</t>
  </si>
  <si>
    <t>Condensed Consolidated Statement of Stockholder's Equity (Unaudited) - USD ($) $ in Millions</t>
  </si>
  <si>
    <t>Accumulated Other Comprehensive Income [Member]</t>
  </si>
  <si>
    <t>Unrealized loss resulting from change in fair value of derivative instruments, net of tax</t>
  </si>
  <si>
    <t>Capital contribution</t>
  </si>
  <si>
    <t>Return of capital to parent company</t>
  </si>
  <si>
    <t>Condensed Consolidated Statements of Cash Flows (Unaudited) - USD ($) $ in Millions</t>
  </si>
  <si>
    <t>Amortization of debt issuance costs and original issue discount</t>
  </si>
  <si>
    <t>Accretion on capital leases, long-term debt, loss contracts and other long-term liabilities and amortization of deferred contract costs</t>
  </si>
  <si>
    <t>Loss on disposition of assets</t>
  </si>
  <si>
    <t>Loss (gain) on disposition of businesses</t>
  </si>
  <si>
    <t>Gain on redemption of security</t>
  </si>
  <si>
    <t>Stock option vesting</t>
  </si>
  <si>
    <t>Deferred tax provision</t>
  </si>
  <si>
    <t>Decrease in prepaid expenses and other current assets</t>
  </si>
  <si>
    <t>Decrease in other assets</t>
  </si>
  <si>
    <t>Decrease in accounts payable</t>
  </si>
  <si>
    <t>Increase in accrued expenses and other long-term liabilities</t>
  </si>
  <si>
    <t>Decrease in unearned revenue</t>
  </si>
  <si>
    <t>Proceeds from sale of businesses</t>
  </si>
  <si>
    <t>Cash and cash equivalents, beginning of period</t>
  </si>
  <si>
    <t>Cash and cash equivalents, end of period</t>
  </si>
  <si>
    <t>2. Basis of Presentation The Company's condensed consolidated financial statements include its wholly-owned subsidiaries, Advanced Disposal Services South, LLC and HW Star Holdings, Corp. and their respective subsidiaries. All significant intercompany accounts and transactions have been eliminated in consolidation. The condensed consolidated financial statements as of September 30, 2015 and for the nine months ended September 30, 2015 and 2014 are unaudited. In the opinion of management, these financial statements include all adjustments, which, unless otherwise disclosed, are of a normal recurring nature, necessary for a fair presentation of the balance sheet, results of operations, comprehensive loss,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4. In preparing our financial statements that conform with accounting principles generally accepted in the United States of America, management use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stock compensation; accounting for goodwill and intangible asset impairments; deferred taxes; uncertain tax positions; self-insurance reserves; and our estimates of the fair values of assets acquired and liabilities assumed in any acquisition. Actual results could differ materially from the estimates and assumptions that the Company uses in preparation of its financial statements. In May 2014, the Financial Accounting Standards Board ("FASB") issued authoritative guidance regarding revenue recognition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Company has not yet selected a transition method and is currently evaluating the impact of the amended guidance on its consolidated financial position, results of operations and related disclosure. In April 2015, the FASB issued guidance which requires debt issuance costs (other than those paid to a lender) to be presented in the balance sheet as a direct deduction from the carrying value of the associated debt liability, consistent with the presentation of a debt discount. The standard does not affect the recognition and measurement of debt issuance costs. Therefore, the amortization of such costs should continue to be calculated using the interest method and be reported as interest expense. The standard is effective for financial statements issued for fiscal years beginning after December 15, 2015, and interim periods within those fiscal years. Early adoption is permitted for financial statements that have not been previously issued. The balance sheet presentation of the Company's debt issuance costs and related debt liabilities will be affected beginning January 1, 2016. The Company is in the process of evaluating the impact on the balance sheet presentation.</t>
  </si>
  <si>
    <t>Landfill Liabilities</t>
  </si>
  <si>
    <t>Debt</t>
  </si>
  <si>
    <t>4. Debt The following table summarizes the major components of debt at each balance sheet date and provides the maturities and interest rate ranges of each major category of debt:
September 30, December 31,
Revolving line of credit with lenders ("Revolver"), interest at applicable rate plus margin, as defined due quarterly; balance due at maturity in October 2017 —
Note payable; discounted at 7.3%, annual payments varied; balance due 2029 3.9 3.8
Note payable; discounted at 8.5%, annual payments of $0.2; balance due February 2018; collateralized by real property — 0.6
Term loans ("Term Loan B"); quarterly payments of $4.5 commencing March 31, 2013 through June 30, 2019 with final payment due October 9, 2019; interest at LIBOR floor of 0.75% plus an applicable margin of 300 basis points at June 30, 2015 and December 31, 2014 1,685.5 1,749.0
Senior notes payable; interest at 8.25% payable in arrears semi-annually commencing April 1, 2013; maturing on October 1, 2020 550.0 550.0
Capital lease obligations, maturing through 2024 26.5 23.3
Other debt 13.1 0.5
​ ​ ​ ​ ​ ​ ​
2,279.0 2,327.2
Less: Original issue discount (21.3 ) (23.7 )
Less: Current portion (12.5 ) (25.3 )
​ ​ ​ ​ ​ ​ ​
2,245.2 2,278.2
​ ​ ​ ​ ​ ​ ​
​ ​ ​ ​ ​ ​ ​
​ ​ ​ ​ ​ ​ ​ All borrowings under the Term Loan B and the Revolver are guaranteed by each of the Company's current and future U.S. subsidiaries (which also guarantee the 8.25% senior notes), subject to certain agreed-upon exemptions. The Company has one non-guarantor foreign subsidiary that is minor, as its revenues, income from continuing operations before taxes, assets and cash flow from operations is less than 3% of the Company's consolidated amounts. All guarantors are jointly and severally and fully and unconditionally liable. The Parent has no independent assets or operations and each subsidiary guarantor is 100% owned by the Company. There are no significant restrictions on the Company or any guarantor to obtain funds from its subsidiaries by dividend or loan.
As of September 30, 2015, the Company had an aggregate committed capacity of $300.0, of which $100.0 was available for letters of credit under its credit facilities. The Company's Revolver is its primary source of letter of credit capacity and expires in October 2017. As of September 30, 2015 and December 31, 2014, the Company had an aggregate of approximately $58.5 and $58.1 of letters of credit outstanding under its credit facilities. No other amounts were outstanding as of September 30, 2015 or December 31, 2014.
The Company repaid $35.0 under its Revolver, $63.5 on its Term Loan B and $5.4 on various other obligations in cash during the nine months ended September 30, 2015. The Company had $35.0 of borrowings on the Revolver during the nine months ended September 30, 2015 and issued notes payable and capital leases of $15.0 in connection with the purchase of land, an acquisition of a business and capital procurement. In February 2014, the Company refinanced its Term Loan B in an amount equal to the outstanding principal at December 31, 2013 bearing interest at a LIBOR floor of 0.75% plus 300 basis points or the base rate as defined plus 200 basis points. No gain or loss was recorded upon the modification and total costs deferred and amortized over the remaining term of the loan in connection with the transaction were approximately $1.2 for the nine months ended September 30, 2014. The covenants remained unchanged from the previous debt and the Company was in compliance with the covenants.</t>
  </si>
  <si>
    <t>Fair Value Measurements</t>
  </si>
  <si>
    <t>Stock-Based Compensation</t>
  </si>
  <si>
    <t>10. Stock-Based Compensation During the nine months ended September 30, 2015, there were 4,750 annual and senior management and 6,410 strategic grant issuances under the Parent's stock option plan. For the nine months ended September 30, 2015, 1,812 annual and senior management options were forfeited and 3,722 strategic options were forfeited. Further, 117 annual and senior management options and 715 strategic options were exercised for the nine months ended September 30, 2015. As of September 30, 2015 there were 41,747 options outstanding under the annual and senior management plan and 41,700 outstanding under the strategic plan. The weighted average exercise price of annual and strategic stock options were $686 and $608, respectively and the weighted average grant date fair value of annual and strategic stock options were $291 and $331, respectively. The weighted average remaining contractual term for the outstanding annual and senior management stock option plans was 6.3 years. The weighted average remaining contractual terms for the outstanding strategic option plan was 5.1 years. Total unrecognized compensation expense was approximately $3.5, which will be recognized over the next 2.4 years for annual awards and 3.6 years for strategic grants. For the nine months ended September 30, 2015 and 2014, compensation expense was approximately $1.6 and $1.8, respectively.</t>
  </si>
  <si>
    <t>Earnings Per Share</t>
  </si>
  <si>
    <t>Earnings Per Share [Abstract]</t>
  </si>
  <si>
    <t>12. Earnings Per Share
Nine months ended
2015 2014
Amounts attributable to the Company:
Loss from continuing operations attributable to common share owners (24.8 ) (41.7 )
Income from discontinued operations attributable to common share owners — 0.3
​ ​ ​ ​ ​ ​ ​
Net loss attributable to ADS Waste Holdings, Inc. common share owners for per-share calculations (24.8 ) (41.4 )
​ ​ ​ ​ ​ ​ ​
​ ​ ​ ​ ​ ​ ​
​ ​ ​ ​ ​ ​ ​
Per share loss from continuing operations attributable to common share owners (24,800 ) (41,700 )
Discontinued operations N/A 300 The Company had 1,000 shares of common stock outstanding for each of the periods ended September 30, 2015 and 2014 and no other anti-dilutive securities.</t>
  </si>
  <si>
    <t>Basis of Presentation (Policies)</t>
  </si>
  <si>
    <t>Consolidation</t>
  </si>
  <si>
    <t>Use of estimates and assumptions</t>
  </si>
  <si>
    <t>New accounting pronouncements</t>
  </si>
  <si>
    <t>Landfill Liabilities (Tables)</t>
  </si>
  <si>
    <t>Debt (Tables)</t>
  </si>
  <si>
    <t>Summary of Major Components of Debt</t>
  </si>
  <si>
    <t>The following table summarizes the major components of debt at each balance sheet date and provides the maturities and interest rate ranges of each major category of debt:
September 30, December 31,
Revolving line of credit with lenders ("Revolver"), interest at applicable rate plus margin, as defined due quarterly; balance due at maturity in October 2017 —
Note payable; discounted at 7.3%, annual payments varied; balance due 2029 3.9 3.8
Note payable; discounted at 8.5%, annual payments of $0.2; balance due February 2018; collateralized by real property — 0.6
Term loans ("Term Loan B"); quarterly payments of $4.5 commencing March 31, 2013 through June 30, 2019 with final payment due October 9, 2019; interest at LIBOR floor of 0.75% plus an applicable margin of 300 basis points at June 30, 2015 and December 31, 2014 1,685.5 1,749.0
Senior notes payable; interest at 8.25% payable in arrears semi-annually commencing April 1, 2013; maturing on October 1, 2020 550.0 550.0
Capital lease obligations, maturing through 2024 26.5 23.3
Other debt 13.1 0.5
​ ​ ​ ​ ​ ​ ​
2,279.0 2,327.2
Less: Original issue discount (21.3 ) (23.7 )
Less: Current portion (12.5 ) (25.3 )
​ ​ ​ ​ ​ ​ ​
2,245.2 2,278.2
​ ​ ​ ​ ​ ​ ​
​ ​ ​ ​ ​ ​ ​
​ ​ ​ ​ ​ ​ ​</t>
  </si>
  <si>
    <t>Summary of Fair Values of Derivative Instruments Recorded in Condensed Consolidated Balance Sheets</t>
  </si>
  <si>
    <t>Summarized financial information concerning its reportable segments for the nine months ended September 30, 2015 and 2014 are shown in the table below:
Service Operating Depreciation and
Nine Months Ended September 30, 2015
South 368.6 49.8 54.6
East 272.8 16.4 56.7
Midwest 405.4 45.5 77.3
Corporate — (41.6 ) 6.2
​ ​ ​ ​ ​ ​ ​ ​ ​ ​
1,046.8 70.1 194.8
​ ​ ​ ​ ​ ​ ​ ​ ​ ​
​ ​ ​ ​ ​ ​ ​ ​ ​ ​
​ ​ ​ ​ ​ ​ ​ ​ ​ ​
Nine Months Ended September 30, 2014
South 372.0 54.3 55.7
East 268.4 4.8 63.0
Midwest 408.8 38.5 81.7
Corporate — (48.5 ) 6.3
​ ​ ​ ​ ​ ​ ​ ​ ​ ​
1,049.2 49.1 206.7
​ ​ ​ ​ ​ ​ ​ ​ ​ ​
​ ​ ​ ​ ​ ​ ​ ​ ​ ​
​ ​ ​ ​ ​ ​ ​ ​ ​ ​</t>
  </si>
  <si>
    <t>Fair Value Measurements (Tables)</t>
  </si>
  <si>
    <t>Estimated Fair Value of Company's Debt</t>
  </si>
  <si>
    <t>Schedule of Earnings Per Share (Tables)</t>
  </si>
  <si>
    <t>Schedule of earnings per share</t>
  </si>
  <si>
    <t xml:space="preserve">Nine months ended
2015 2014
Amounts attributable to the Company:
Loss from continuing operations attributable to common share owners (24.8 ) (41.7 )
Income from discontinued operations attributable to common share owners — 0.3
​ ​ ​ ​ ​ ​ ​
Net loss attributable to ADS Waste Holdings, Inc. common share owners for per-share calculations (24.8 ) (41.4 )
​ ​ ​ ​ ​ ​ ​
​ ​ ​ ​ ​ ​ ​
​ ​ ​ ​ ​ ​ ​
Per share loss from continuing operations attributable to common share owners (24,800 ) (41,700 )
Discontinued operations N/A 300 </t>
  </si>
  <si>
    <t>Business Operations - Additional Information (Details)</t>
  </si>
  <si>
    <t>Sep. 30, 2015USD ($)Segmentacquisition</t>
  </si>
  <si>
    <t>Dec. 31, 2014USD ($)Segmentcompany</t>
  </si>
  <si>
    <t>Dec. 31, 2013USD ($)company</t>
  </si>
  <si>
    <t>Number of acquisitions completed</t>
  </si>
  <si>
    <t>Consideration transferred, cash</t>
  </si>
  <si>
    <t>Consideration transferred, notes payable</t>
  </si>
  <si>
    <t>Consideration transferred</t>
  </si>
  <si>
    <t>Loss on disposition of business</t>
  </si>
  <si>
    <t>Disposal group, impairment of assets</t>
  </si>
  <si>
    <t>Disposal group, non-cash impairment in connection with the permit lapse</t>
  </si>
  <si>
    <t>Landfill Liabilities - Summary of Liabilities for Final Closure and Post-Closure Costs (Details) - USD ($) $ in Millions</t>
  </si>
  <si>
    <t>Divestiture of businesses</t>
  </si>
  <si>
    <t>Noncurrent portion</t>
  </si>
  <si>
    <t>Debt - Summary of Major Components of Debt (Details) - USD ($) $ in Millions</t>
  </si>
  <si>
    <t>Revolving line of credit</t>
  </si>
  <si>
    <t>Note payable; discounted at 7.3% [Member]</t>
  </si>
  <si>
    <t>Note payable; discounted at 8.5% [Member]</t>
  </si>
  <si>
    <t>Term loans [Member]</t>
  </si>
  <si>
    <t>Senior notes payable; interest at 8.25% [Member]</t>
  </si>
  <si>
    <t>Debt - Summary of Major Components of Debt (Details 2) - USD ($) $ in Millions</t>
  </si>
  <si>
    <t>Annual payment</t>
  </si>
  <si>
    <t>Quarterly payment</t>
  </si>
  <si>
    <t>LIBOR [Member] | Term loans [Member]</t>
  </si>
  <si>
    <t>Reference rate</t>
  </si>
  <si>
    <t>Basis spread on variable rate</t>
  </si>
  <si>
    <t>Debt - Additional Information (Details)</t>
  </si>
  <si>
    <t>Feb. 28, 2014USD ($)</t>
  </si>
  <si>
    <t>Percentage of income and cash flows from operating activities, less than 3%</t>
  </si>
  <si>
    <t>Repayment of term loan</t>
  </si>
  <si>
    <t>Repayment of other obligations</t>
  </si>
  <si>
    <t>Borrowings in cash</t>
  </si>
  <si>
    <t>Debt issuance cost</t>
  </si>
  <si>
    <t>Line of credit maximum borrowing capacity</t>
  </si>
  <si>
    <t>Repayments under credit facilities</t>
  </si>
  <si>
    <t>Letters of Credit [Member]</t>
  </si>
  <si>
    <t>Gain (loss) on debt modification</t>
  </si>
  <si>
    <t>Base Rate [Member] | Term loans [Member]</t>
  </si>
  <si>
    <t>2.00%</t>
  </si>
  <si>
    <t>Derivative Instruments and Hedging Activities - Summary of Fair Values of Derivative Instruments Recorded in Condensed Consolidated Balance Sheets (Details) - USD ($) $ in Millions</t>
  </si>
  <si>
    <t>Total derivatives</t>
  </si>
  <si>
    <t>Not Designated as Hedging Instrument [Member] | Fuel Commodity Derivatives [Member] | Other Long Term Liabilities [Member]</t>
  </si>
  <si>
    <t>Derivative Instruments and Hedging Activities - Additional Information (Details) gal in Millions, $ in Millions</t>
  </si>
  <si>
    <t>Sep. 30, 2015USD ($)$ / galgal</t>
  </si>
  <si>
    <t>Dec. 31, 2014USD ($)$ / gal</t>
  </si>
  <si>
    <t>Dec. 31, 2012USD ($)Agreement</t>
  </si>
  <si>
    <t>Number of interest rate cap agreements | Agreement</t>
  </si>
  <si>
    <t>Interest Rate Caps [Member] | Other Assets [Member]</t>
  </si>
  <si>
    <t>Premium included in other assets from condensed consolidated balance sheet</t>
  </si>
  <si>
    <t>Fuel Commodity Derivatives [Member] | Other Income (Expense), Net [Member]</t>
  </si>
  <si>
    <t>Changes in the fair value and settlements of fuel derivative instruments</t>
  </si>
  <si>
    <t>Hedged strike prices (in dollars per share) | $ / gal</t>
  </si>
  <si>
    <t>Fuel Commodity Derivatives, Fiscal 2015 [Member]</t>
  </si>
  <si>
    <t>Fuel Commodity Derivatives, Fiscal 2016 [Member]</t>
  </si>
  <si>
    <t>Effective income tax rate continuing operations</t>
  </si>
  <si>
    <t>35.80%</t>
  </si>
  <si>
    <t>22.30%</t>
  </si>
  <si>
    <t>Federal statutory tax rate</t>
  </si>
  <si>
    <t>Unrecognized tax benefits and related interest</t>
  </si>
  <si>
    <t>Commitments and Contingencies - Additional Information (Detail) - USD ($) $ in Thousands</t>
  </si>
  <si>
    <t>Site Contingency [Line Items]</t>
  </si>
  <si>
    <t>Percentage of workforce covered under collective bargaining</t>
  </si>
  <si>
    <t>Environmental-related Noncompliances and Odor [Member] | Moretown, Vermont Landfill [Member]</t>
  </si>
  <si>
    <t>Penalty the Attorney General of the State of Vermont may seek</t>
  </si>
  <si>
    <t>Segment and Related Information - Additional Information (Details) - Segment</t>
  </si>
  <si>
    <t>Number of reportable geographic segments</t>
  </si>
  <si>
    <t>Segment and Related Information - Summary of Financial Information Concerning Reportable Segments (Details) - USD ($) $ in Millions</t>
  </si>
  <si>
    <t>Operating Income (Loss)</t>
  </si>
  <si>
    <t>Fair Value Measurements - Assets and Liabilities Measured at Fair Value on Recurring Basis (Details) - Recurring [Member] - USD ($) $ in Millions</t>
  </si>
  <si>
    <t>Total Fair Value [Member]</t>
  </si>
  <si>
    <t>Total Fair Value [Member] | Quoted Prices in Active Markets for Identical Assets (Level 1) [Member]</t>
  </si>
  <si>
    <t>Total Fair Value [Member] | Significant Other Observable Inputs (Level 2) [Member]</t>
  </si>
  <si>
    <t>Total Fair Value [Member] | Significant Unobservable Inputs (Level 3) [Member]</t>
  </si>
  <si>
    <t>Fair Value Measurements - Estimated Fair Value of Company's Debt (Details) - USD ($) $ in Millions</t>
  </si>
  <si>
    <t>Level 2 [Member]</t>
  </si>
  <si>
    <t>Level 2 [Member] | Senior Notes [Member]</t>
  </si>
  <si>
    <t>Level 2 [Member] | Term B Loan [Member]</t>
  </si>
  <si>
    <t>Fair Value Measurements - Additional Information (Details) - USD ($) $ in Millions</t>
  </si>
  <si>
    <t>Debt instruments carrying value</t>
  </si>
  <si>
    <t>Stock-Based Compensation - Additional Information (Details) - USD ($) $ / shares in Units, $ in Millions</t>
  </si>
  <si>
    <t>Number of options exercised</t>
  </si>
  <si>
    <t>Unrecognized compensation expense related to grants, total</t>
  </si>
  <si>
    <t>Unrecognized compensation expense, recognition period</t>
  </si>
  <si>
    <t>Compensation expense</t>
  </si>
  <si>
    <t>Annual Options [Member]</t>
  </si>
  <si>
    <t>Number of stock options granted</t>
  </si>
  <si>
    <t>Number of stock options forfeited</t>
  </si>
  <si>
    <t>Number of options outstanding</t>
  </si>
  <si>
    <t>Stock options, weighted average exercise price (in dollars per share)</t>
  </si>
  <si>
    <t>Stock options, weighted average grant date fair value (in dollars per share)</t>
  </si>
  <si>
    <t>Stock options, weighted average remaining contractual term</t>
  </si>
  <si>
    <t>6 years 3 months 18 days</t>
  </si>
  <si>
    <t>2 years 4 months 18 days</t>
  </si>
  <si>
    <t>Strategic Options [Member]</t>
  </si>
  <si>
    <t>5 years 1 month 18 days</t>
  </si>
  <si>
    <t>3 years 7 months 18 days</t>
  </si>
  <si>
    <t>Changes in the Balances of Each Component of AOCI</t>
  </si>
  <si>
    <t>Other comprehensive loss before reclassifications, net of tax</t>
  </si>
  <si>
    <t>After tax reclassification adjustments</t>
  </si>
  <si>
    <t>Gains and Losses on Derivative Instruments [Member]</t>
  </si>
  <si>
    <t>Earnings Per Share (Details) - USD ($) $ / shares in Units, $ in Millions</t>
  </si>
  <si>
    <t>Amounts attributable to the Company:</t>
  </si>
  <si>
    <t>Loss from continuing operations attributable to common share owners</t>
  </si>
  <si>
    <t>Loss from discontinued operations attributable to common share owners</t>
  </si>
  <si>
    <t>Net loss attributable to ADS Waste Holdings, Inc. common share owners for per share calculations</t>
  </si>
  <si>
    <t>Per share loss from continuing operations attributable to common share owners (in dollars per share)</t>
  </si>
  <si>
    <t>Discontinued operations (in dollars per share)</t>
  </si>
</sst>
</file>

<file path=xl/styles.xml><?xml version="1.0" encoding="utf-8"?>
<styleSheet xmlns="http://schemas.openxmlformats.org/spreadsheetml/2006/main">
  <numFmts count="4">
    <numFmt formatCode="_(&quot;$ &quot;#,##0_);_(&quot;$ &quot;(#,##0)" numFmtId="165"/>
    <numFmt formatCode="#,##0.0_);(#,##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sharedStrings.xml" Type="http://schemas.openxmlformats.org/officeDocument/2006/relationships/sharedStrings"/><ns0:Relationship Id="rId160" Target="styles.xml" Type="http://schemas.openxmlformats.org/officeDocument/2006/relationships/styles"/><ns0:Relationship Id="rId1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42"/>
  </cols>
  <sheetData>
    <row r="1" spans="1:2">
      <c s="1" r="A1" t="s">
        <v>0</v>
      </c>
      <c s="2" r="B1" t="s">
        <v>1</v>
      </c>
    </row>
    <row r="2" spans="1:2">
      <c s="2" r="B2" t="s">
        <v>2</v>
      </c>
    </row>
    <row r="3" spans="1:2">
      <c s="3" r="A3" t="s">
        <v>3</v>
      </c>
    </row>
    <row r="4" spans="1:2">
      <c s="4" r="A4" t="s">
        <v>4</v>
      </c>
      <c s="4" r="B4" t="s">
        <v>5</v>
      </c>
    </row>
    <row r="5" spans="1:2">
      <c s="4" r="A5" t="s">
        <v>6</v>
      </c>
      <c s="6" r="B5" t="n">
        <v>3</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1585790</v>
      </c>
    </row>
    <row r="11" spans="1:2">
      <c s="4" r="A11" t="s">
        <v>16</v>
      </c>
      <c s="4" r="B11"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66</v>
      </c>
    </row>
    <row r="2" spans="1:2">
      <c s="2" r="B2" t="s">
        <v>19</v>
      </c>
    </row>
    <row r="3" spans="1:2">
      <c s="3" r="A3" t="s">
        <v>186</v>
      </c>
    </row>
    <row r="4" spans="1:2">
      <c s="4" r="A4" t="s">
        <v>185</v>
      </c>
      <c s="4" r="B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s="1" r="A1" t="s">
        <v>868</v>
      </c>
      <c s="2" r="B1" t="s">
        <v>560</v>
      </c>
      <c s="2" r="C1" t="s">
        <v>1</v>
      </c>
      <c s="2" r="E1" t="s">
        <v>66</v>
      </c>
    </row>
    <row r="2" spans="1:10">
      <c s="2" r="B2" t="s">
        <v>19</v>
      </c>
      <c s="2" r="C2" t="s">
        <v>2</v>
      </c>
      <c s="2" r="D2" t="s">
        <v>126</v>
      </c>
      <c s="2" r="E2" t="s">
        <v>19</v>
      </c>
      <c s="2" r="F2" t="s">
        <v>20</v>
      </c>
      <c s="2" r="G2" t="s">
        <v>57</v>
      </c>
      <c s="2" r="H2" t="s">
        <v>58</v>
      </c>
      <c s="2" r="I2" t="s">
        <v>869</v>
      </c>
      <c s="2" r="J2" t="s">
        <v>870</v>
      </c>
    </row>
    <row r="3" spans="1:10">
      <c s="3" r="A3" t="s">
        <v>871</v>
      </c>
    </row>
    <row r="4" spans="1:10">
      <c s="4" r="A4" t="s">
        <v>872</v>
      </c>
      <c s="4" r="C4" t="s">
        <v>719</v>
      </c>
      <c s="4" r="D4" t="s">
        <v>873</v>
      </c>
      <c s="4" r="E4" t="s">
        <v>719</v>
      </c>
      <c s="4" r="F4" t="s">
        <v>873</v>
      </c>
      <c s="4" r="G4" t="s">
        <v>873</v>
      </c>
    </row>
    <row r="5" spans="1:10">
      <c s="4" r="A5" t="s">
        <v>874</v>
      </c>
      <c s="9" r="B5" t="n">
        <v>96.09999999999999</v>
      </c>
      <c s="9" r="E5" t="n">
        <v>96.09999999999999</v>
      </c>
      <c s="9" r="F5" t="n">
        <v>141.6</v>
      </c>
      <c s="9" r="G5" t="n">
        <v>128.1</v>
      </c>
      <c s="9" r="H5" t="n">
        <v>35.3</v>
      </c>
    </row>
    <row r="6" spans="1:10">
      <c s="4" r="A6" t="s">
        <v>875</v>
      </c>
      <c s="8" r="B6" t="n">
        <v>51.4</v>
      </c>
      <c s="8" r="E6" t="n">
        <v>51.4</v>
      </c>
      <c s="6" r="F6" t="n">
        <v>0</v>
      </c>
      <c s="6" r="G6" t="n">
        <v>0</v>
      </c>
    </row>
    <row r="7" spans="1:10">
      <c s="4" r="A7" t="s">
        <v>876</v>
      </c>
      <c s="8" r="B7" t="n">
        <v>0.7</v>
      </c>
      <c s="8" r="E7" t="n">
        <v>0.7</v>
      </c>
    </row>
    <row r="8" spans="1:10">
      <c s="4" r="A8" t="s">
        <v>877</v>
      </c>
      <c s="8" r="E8" t="n">
        <v>0.2</v>
      </c>
      <c s="8" r="F8" t="n">
        <v>0.2</v>
      </c>
      <c s="8" r="G8" t="n">
        <v>0.2</v>
      </c>
    </row>
    <row r="9" spans="1:10">
      <c s="4" r="A9" t="s">
        <v>878</v>
      </c>
      <c s="6" r="B9" t="n">
        <v>2</v>
      </c>
      <c s="6" r="E9" t="n">
        <v>2</v>
      </c>
      <c s="8" r="F9" t="n">
        <v>1.8</v>
      </c>
    </row>
    <row r="10" spans="1:10">
      <c s="4" r="A10" t="s">
        <v>879</v>
      </c>
      <c s="8" r="B10" t="n">
        <v>0.3</v>
      </c>
      <c s="8" r="E10" t="n">
        <v>0.3</v>
      </c>
      <c s="8" r="F10" t="n">
        <v>0.3</v>
      </c>
    </row>
    <row r="11" spans="1:10">
      <c s="4" r="A11" t="s">
        <v>880</v>
      </c>
      <c s="9" r="C11" t="n">
        <v>-13.8</v>
      </c>
      <c s="7" r="D11" t="n">
        <v>-12</v>
      </c>
      <c s="8" r="E11" t="n">
        <v>-80.59999999999999</v>
      </c>
      <c s="8" r="F11" t="n">
        <v>-45.4</v>
      </c>
      <c s="9" r="G11" t="n">
        <v>-13.5</v>
      </c>
    </row>
    <row r="12" spans="1:10">
      <c s="4" r="A12" t="s">
        <v>881</v>
      </c>
    </row>
    <row r="13" spans="1:10">
      <c s="3" r="A13" t="s">
        <v>871</v>
      </c>
    </row>
    <row r="14" spans="1:10">
      <c s="4" r="A14" t="s">
        <v>882</v>
      </c>
      <c s="9" r="J14" t="n">
        <v>123.6</v>
      </c>
    </row>
    <row r="15" spans="1:10">
      <c s="4" r="A15" t="s">
        <v>883</v>
      </c>
      <c s="8" r="E15" t="n">
        <v>3.5</v>
      </c>
    </row>
    <row r="16" spans="1:10">
      <c s="4" r="A16" t="s">
        <v>884</v>
      </c>
    </row>
    <row r="17" spans="1:10">
      <c s="3" r="A17" t="s">
        <v>871</v>
      </c>
    </row>
    <row r="18" spans="1:10">
      <c s="4" r="A18" t="s">
        <v>882</v>
      </c>
      <c s="9" r="I18" t="n">
        <v>4.8</v>
      </c>
    </row>
    <row r="19" spans="1:10">
      <c s="4" r="A19" t="s">
        <v>885</v>
      </c>
      <c s="8" r="E19" t="n">
        <v>4.2</v>
      </c>
    </row>
    <row r="20" spans="1:10">
      <c s="4" r="A20" t="s">
        <v>886</v>
      </c>
    </row>
    <row r="21" spans="1:10">
      <c s="3" r="A21" t="s">
        <v>871</v>
      </c>
    </row>
    <row r="22" spans="1:10">
      <c s="4" r="A22" t="s">
        <v>882</v>
      </c>
      <c s="8" r="B22" t="n">
        <v>185.9</v>
      </c>
      <c s="8" r="E22" t="n">
        <v>185.9</v>
      </c>
    </row>
    <row r="23" spans="1:10">
      <c s="4" r="A23" t="s">
        <v>887</v>
      </c>
    </row>
    <row r="24" spans="1:10">
      <c s="3" r="A24" t="s">
        <v>871</v>
      </c>
    </row>
    <row r="25" spans="1:10">
      <c s="4" r="A25" t="s">
        <v>888</v>
      </c>
      <c s="8" r="B25" t="n">
        <v>182.9</v>
      </c>
      <c s="8" r="E25" t="n">
        <v>182.9</v>
      </c>
    </row>
    <row r="26" spans="1:10">
      <c s="4" r="A26" t="s">
        <v>889</v>
      </c>
    </row>
    <row r="27" spans="1:10">
      <c s="3" r="A27" t="s">
        <v>871</v>
      </c>
    </row>
    <row r="28" spans="1:10">
      <c s="4" r="A28" t="s">
        <v>882</v>
      </c>
      <c s="8" r="B28" t="n">
        <v>432.5</v>
      </c>
      <c s="8" r="E28" t="n">
        <v>432.5</v>
      </c>
      <c s="9" r="F28" t="n">
        <v>408.3</v>
      </c>
    </row>
    <row r="29" spans="1:10">
      <c s="4" r="A29" t="s">
        <v>890</v>
      </c>
      <c s="9" r="B29" t="n">
        <v>6.4</v>
      </c>
      <c s="9" r="E29" t="n">
        <v>6.4</v>
      </c>
    </row>
  </sheetData>
  <mergeCells count="3">
    <mergeCell ref="A1:A2"/>
    <mergeCell ref="C1:D1"/>
    <mergeCell ref="E1:G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91</v>
      </c>
      <c s="2" r="B1" t="s">
        <v>1</v>
      </c>
      <c s="2" r="D1" t="s">
        <v>66</v>
      </c>
    </row>
    <row r="2" spans="1:6">
      <c s="2" r="B2" t="s">
        <v>2</v>
      </c>
      <c s="2" r="C2" t="s">
        <v>126</v>
      </c>
      <c s="2" r="D2" t="s">
        <v>19</v>
      </c>
      <c s="2" r="E2" t="s">
        <v>20</v>
      </c>
      <c s="2" r="F2" t="s">
        <v>57</v>
      </c>
    </row>
    <row r="3" spans="1:6">
      <c s="3" r="A3" t="s">
        <v>233</v>
      </c>
    </row>
    <row r="4" spans="1:6">
      <c s="4" r="A4" t="s">
        <v>892</v>
      </c>
      <c s="9" r="D4" t="n">
        <v>-34.3</v>
      </c>
      <c s="9" r="E4" t="n">
        <v>-47.6</v>
      </c>
      <c s="9" r="F4" t="n">
        <v>-40.3</v>
      </c>
    </row>
    <row r="5" spans="1:6">
      <c s="4" r="A5" t="s">
        <v>893</v>
      </c>
      <c s="8" r="D5" t="n">
        <v>-1.3</v>
      </c>
      <c s="8" r="E5" t="n">
        <v>-2.4</v>
      </c>
      <c s="8" r="F5" t="n">
        <v>-5.8</v>
      </c>
    </row>
    <row r="6" spans="1:6">
      <c s="4" r="A6" t="s">
        <v>894</v>
      </c>
      <c s="8" r="D6" t="n">
        <v>6.6</v>
      </c>
      <c s="8" r="E6" t="n">
        <v>0.1</v>
      </c>
      <c s="8" r="F6" t="n">
        <v>8.800000000000001</v>
      </c>
    </row>
    <row r="7" spans="1:6">
      <c s="4" r="A7" t="s">
        <v>557</v>
      </c>
      <c s="8" r="D7" t="n">
        <v>-0.2</v>
      </c>
      <c s="8" r="E7" t="n">
        <v>1.1</v>
      </c>
      <c s="8" r="F7" t="n">
        <v>3.6</v>
      </c>
    </row>
    <row r="8" spans="1:6">
      <c s="4" r="A8" t="s">
        <v>895</v>
      </c>
      <c s="6" r="D8" t="n">
        <v>0</v>
      </c>
      <c s="6" r="E8" t="n">
        <v>0</v>
      </c>
      <c s="6" r="F8" t="n">
        <v>4</v>
      </c>
    </row>
    <row r="9" spans="1:6">
      <c s="4" r="A9" t="s">
        <v>874</v>
      </c>
      <c s="8" r="D9" t="n">
        <v>-51.4</v>
      </c>
      <c s="8" r="E9" t="n">
        <v>3.4</v>
      </c>
      <c s="8" r="F9" t="n">
        <v>16.2</v>
      </c>
    </row>
    <row r="10" spans="1:6">
      <c s="4" r="A10" t="s">
        <v>867</v>
      </c>
      <c s="9" r="B10" t="n">
        <v>-13.8</v>
      </c>
      <c s="7" r="C10" t="n">
        <v>-12</v>
      </c>
      <c s="9" r="D10" t="n">
        <v>-80.59999999999999</v>
      </c>
      <c s="9" r="E10" t="n">
        <v>-45.4</v>
      </c>
      <c s="9" r="F10" t="n">
        <v>-13.5</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96</v>
      </c>
      <c s="2" r="B1" t="s">
        <v>19</v>
      </c>
      <c s="2" r="C1" t="s">
        <v>20</v>
      </c>
      <c s="2" r="D1" t="s">
        <v>57</v>
      </c>
      <c s="2" r="E1" t="s">
        <v>58</v>
      </c>
    </row>
    <row r="2" spans="1:5">
      <c s="3" r="A2" t="s">
        <v>897</v>
      </c>
    </row>
    <row r="3" spans="1:5">
      <c s="4" r="A3" t="s">
        <v>898</v>
      </c>
      <c s="7" r="B3" t="n">
        <v>2</v>
      </c>
      <c s="9" r="C3" t="n">
        <v>2.7</v>
      </c>
    </row>
    <row r="4" spans="1:5">
      <c s="4" r="A4" t="s">
        <v>899</v>
      </c>
      <c s="8" r="B4" t="n">
        <v>17.5</v>
      </c>
      <c s="8" r="C4" t="n">
        <v>12.4</v>
      </c>
    </row>
    <row r="5" spans="1:5">
      <c s="4" r="A5" t="s">
        <v>900</v>
      </c>
      <c s="8" r="B5" t="n">
        <v>178.3</v>
      </c>
      <c s="8" r="C5" t="n">
        <v>178.1</v>
      </c>
    </row>
    <row r="6" spans="1:5">
      <c s="4" r="A6" t="s">
        <v>888</v>
      </c>
      <c s="8" r="B6" t="n">
        <v>69.09999999999999</v>
      </c>
      <c s="8" r="C6" t="n">
        <v>67.2</v>
      </c>
    </row>
    <row r="7" spans="1:5">
      <c s="4" r="A7" t="s">
        <v>901</v>
      </c>
      <c s="8" r="B7" t="n">
        <v>7.7</v>
      </c>
      <c s="6" r="C7" t="n">
        <v>8</v>
      </c>
    </row>
    <row r="8" spans="1:5">
      <c s="4" r="A8" t="s">
        <v>902</v>
      </c>
      <c s="8" r="B8" t="n">
        <v>1.8</v>
      </c>
      <c s="8" r="C8" t="n">
        <v>3.5</v>
      </c>
    </row>
    <row r="9" spans="1:5">
      <c s="4" r="A9" t="s">
        <v>903</v>
      </c>
      <c s="8" r="B9" t="n">
        <v>0.6</v>
      </c>
      <c s="6" r="C9" t="n">
        <v>0</v>
      </c>
    </row>
    <row r="10" spans="1:5">
      <c s="4" r="A10" t="s">
        <v>904</v>
      </c>
      <c s="8" r="B10" t="n">
        <v>6.9</v>
      </c>
      <c s="8" r="C10" t="n">
        <v>6.8</v>
      </c>
    </row>
    <row r="11" spans="1:5">
      <c s="4" r="A11" t="s">
        <v>557</v>
      </c>
      <c s="8" r="B11" t="n">
        <v>21.1</v>
      </c>
      <c s="8" r="C11" t="n">
        <v>8.699999999999999</v>
      </c>
    </row>
    <row r="12" spans="1:5">
      <c s="4" r="A12" t="s">
        <v>905</v>
      </c>
      <c s="6" r="B12" t="n">
        <v>305</v>
      </c>
      <c s="8" r="C12" t="n">
        <v>287.4</v>
      </c>
    </row>
    <row r="13" spans="1:5">
      <c s="4" r="A13" t="s">
        <v>874</v>
      </c>
      <c s="8" r="B13" t="n">
        <v>-96.09999999999999</v>
      </c>
      <c s="8" r="C13" t="n">
        <v>-141.6</v>
      </c>
      <c s="9" r="D13" t="n">
        <v>-128.1</v>
      </c>
      <c s="9" r="E13" t="n">
        <v>-35.3</v>
      </c>
    </row>
    <row r="14" spans="1:5">
      <c s="4" r="A14" t="s">
        <v>906</v>
      </c>
      <c s="8" r="B14" t="n">
        <v>208.9</v>
      </c>
      <c s="8" r="C14" t="n">
        <v>145.8</v>
      </c>
    </row>
    <row r="15" spans="1:5">
      <c s="3" r="A15" t="s">
        <v>907</v>
      </c>
    </row>
    <row r="16" spans="1:5">
      <c s="4" r="A16" t="s">
        <v>908</v>
      </c>
      <c s="8" r="B16" t="n">
        <v>-117.8</v>
      </c>
      <c s="8" r="C16" t="n">
        <v>-120.3</v>
      </c>
    </row>
    <row r="17" spans="1:5">
      <c s="4" r="A17" t="s">
        <v>909</v>
      </c>
      <c s="8" r="B17" t="n">
        <v>-127.2</v>
      </c>
      <c s="8" r="C17" t="n">
        <v>-126.7</v>
      </c>
    </row>
    <row r="18" spans="1:5">
      <c s="4" r="A18" t="s">
        <v>910</v>
      </c>
      <c s="8" r="B18" t="n">
        <v>-113.8</v>
      </c>
      <c s="8" r="C18" t="n">
        <v>-136.4</v>
      </c>
    </row>
    <row r="19" spans="1:5">
      <c s="4" r="A19" t="s">
        <v>557</v>
      </c>
      <c s="8" r="B19" t="n">
        <v>-5.4</v>
      </c>
      <c s="8" r="C19" t="n">
        <v>-2.8</v>
      </c>
    </row>
    <row r="20" spans="1:5">
      <c s="4" r="A20" t="s">
        <v>907</v>
      </c>
      <c s="8" r="B20" t="n">
        <v>-364.2</v>
      </c>
      <c s="8" r="C20" t="n">
        <v>-386.2</v>
      </c>
    </row>
    <row r="21" spans="1:5">
      <c s="4" r="A21" t="s">
        <v>911</v>
      </c>
      <c s="9" r="B21" t="n">
        <v>-155.3</v>
      </c>
      <c s="9" r="C21" t="n">
        <v>-240.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2</v>
      </c>
      <c s="2" r="B1" t="s">
        <v>66</v>
      </c>
    </row>
    <row r="2" spans="1:4">
      <c s="2" r="B2" t="s">
        <v>19</v>
      </c>
      <c s="2" r="C2" t="s">
        <v>20</v>
      </c>
      <c s="2" r="D2" t="s">
        <v>57</v>
      </c>
    </row>
    <row r="3" spans="1:4">
      <c s="3" r="A3" t="s">
        <v>913</v>
      </c>
    </row>
    <row r="4" spans="1:4">
      <c s="4" r="A4" t="s">
        <v>914</v>
      </c>
      <c s="9" r="B4" t="n">
        <v>6.2</v>
      </c>
      <c s="9" r="C4" t="n">
        <v>6.2</v>
      </c>
      <c s="7" r="D4" t="n">
        <v>0</v>
      </c>
    </row>
    <row r="5" spans="1:4">
      <c s="4" r="A5" t="s">
        <v>915</v>
      </c>
      <c s="6" r="B5" t="n">
        <v>0</v>
      </c>
      <c s="6" r="C5" t="n">
        <v>0</v>
      </c>
      <c s="8" r="D5" t="n">
        <v>6.2</v>
      </c>
    </row>
    <row r="6" spans="1:4">
      <c s="4" r="A6" t="s">
        <v>916</v>
      </c>
      <c s="9" r="B6" t="n">
        <v>6.2</v>
      </c>
      <c s="9" r="C6" t="n">
        <v>6.2</v>
      </c>
      <c s="9" r="D6" t="n">
        <v>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7</v>
      </c>
      <c s="2" r="B1" t="s">
        <v>2</v>
      </c>
      <c s="2" r="C1" t="s">
        <v>19</v>
      </c>
      <c s="2" r="D1" t="s">
        <v>20</v>
      </c>
    </row>
    <row r="2" spans="1:4">
      <c s="4" r="A2" t="s">
        <v>918</v>
      </c>
    </row>
    <row r="3" spans="1:4">
      <c s="3" r="A3" t="s">
        <v>919</v>
      </c>
    </row>
    <row r="4" spans="1:4">
      <c s="4" r="A4" t="s">
        <v>22</v>
      </c>
      <c s="9" r="B4" t="n">
        <v>2.9</v>
      </c>
      <c s="7" r="C4" t="n">
        <v>1</v>
      </c>
      <c s="7" r="D4" t="n">
        <v>12</v>
      </c>
    </row>
    <row r="5" spans="1:4">
      <c s="4" r="A5" t="s">
        <v>28</v>
      </c>
      <c s="8" r="C5" t="n">
        <v>0.2</v>
      </c>
      <c s="8" r="D5" t="n">
        <v>2.4</v>
      </c>
    </row>
    <row r="6" spans="1:4">
      <c s="4" r="A6" t="s">
        <v>920</v>
      </c>
      <c s="8" r="B6" t="n">
        <v>0.2</v>
      </c>
      <c s="8" r="C6" t="n">
        <v>2.7</v>
      </c>
      <c s="8" r="D6" t="n">
        <v>6.2</v>
      </c>
    </row>
    <row r="7" spans="1:4">
      <c s="4" r="A7" t="s">
        <v>921</v>
      </c>
      <c s="8" r="B7" t="n">
        <v>18.6</v>
      </c>
      <c s="8" r="C7" t="n">
        <v>27.3</v>
      </c>
    </row>
    <row r="8" spans="1:4">
      <c s="4" r="A8" t="s">
        <v>922</v>
      </c>
      <c s="8" r="B8" t="n">
        <v>-15.5</v>
      </c>
      <c s="8" r="C8" t="n">
        <v>-23.4</v>
      </c>
      <c s="8" r="D8" t="n">
        <v>20.6</v>
      </c>
    </row>
    <row r="9" spans="1:4">
      <c s="4" r="A9" t="s">
        <v>923</v>
      </c>
    </row>
    <row r="10" spans="1:4">
      <c s="3" r="A10" t="s">
        <v>919</v>
      </c>
    </row>
    <row r="11" spans="1:4">
      <c s="4" r="A11" t="s">
        <v>22</v>
      </c>
      <c s="8" r="B11" t="n">
        <v>2.9</v>
      </c>
      <c s="6" r="C11" t="n">
        <v>1</v>
      </c>
      <c s="6" r="D11" t="n">
        <v>12</v>
      </c>
    </row>
    <row r="12" spans="1:4">
      <c s="4" r="A12" t="s">
        <v>28</v>
      </c>
      <c s="8" r="C12" t="n">
        <v>0.2</v>
      </c>
      <c s="8" r="D12" t="n">
        <v>2.4</v>
      </c>
    </row>
    <row r="13" spans="1:4">
      <c s="4" r="A13" t="s">
        <v>920</v>
      </c>
      <c s="6" r="B13" t="n">
        <v>0</v>
      </c>
      <c s="6" r="C13" t="n">
        <v>0</v>
      </c>
      <c s="6" r="D13" t="n">
        <v>0</v>
      </c>
    </row>
    <row r="14" spans="1:4">
      <c s="4" r="A14" t="s">
        <v>921</v>
      </c>
      <c s="6" r="B14" t="n">
        <v>0</v>
      </c>
      <c s="6" r="C14" t="n">
        <v>0</v>
      </c>
    </row>
    <row r="15" spans="1:4">
      <c s="4" r="A15" t="s">
        <v>922</v>
      </c>
      <c s="8" r="B15" t="n">
        <v>2.9</v>
      </c>
      <c s="8" r="C15" t="n">
        <v>1.2</v>
      </c>
      <c s="8" r="D15" t="n">
        <v>14.4</v>
      </c>
    </row>
    <row r="16" spans="1:4">
      <c s="4" r="A16" t="s">
        <v>924</v>
      </c>
    </row>
    <row r="17" spans="1:4">
      <c s="3" r="A17" t="s">
        <v>919</v>
      </c>
    </row>
    <row r="18" spans="1:4">
      <c s="4" r="A18" t="s">
        <v>22</v>
      </c>
      <c s="6" r="B18" t="n">
        <v>0</v>
      </c>
      <c s="6" r="C18" t="n">
        <v>0</v>
      </c>
      <c s="6" r="D18" t="n">
        <v>0</v>
      </c>
    </row>
    <row r="19" spans="1:4">
      <c s="4" r="A19" t="s">
        <v>28</v>
      </c>
      <c s="6" r="C19" t="n">
        <v>0</v>
      </c>
      <c s="6" r="D19" t="n">
        <v>0</v>
      </c>
    </row>
    <row r="20" spans="1:4">
      <c s="4" r="A20" t="s">
        <v>920</v>
      </c>
      <c s="8" r="B20" t="n">
        <v>0.2</v>
      </c>
      <c s="8" r="C20" t="n">
        <v>2.7</v>
      </c>
      <c s="8" r="D20" t="n">
        <v>6.2</v>
      </c>
    </row>
    <row r="21" spans="1:4">
      <c s="4" r="A21" t="s">
        <v>921</v>
      </c>
      <c s="8" r="B21" t="n">
        <v>18.6</v>
      </c>
      <c s="8" r="C21" t="n">
        <v>27.3</v>
      </c>
    </row>
    <row r="22" spans="1:4">
      <c s="4" r="A22" t="s">
        <v>922</v>
      </c>
      <c s="8" r="B22" t="n">
        <v>-18.4</v>
      </c>
      <c s="8" r="C22" t="n">
        <v>-24.6</v>
      </c>
      <c s="8" r="D22" t="n">
        <v>6.2</v>
      </c>
    </row>
    <row r="23" spans="1:4">
      <c s="4" r="A23" t="s">
        <v>925</v>
      </c>
    </row>
    <row r="24" spans="1:4">
      <c s="3" r="A24" t="s">
        <v>919</v>
      </c>
    </row>
    <row r="25" spans="1:4">
      <c s="4" r="A25" t="s">
        <v>22</v>
      </c>
      <c s="6" r="B25" t="n">
        <v>0</v>
      </c>
      <c s="6" r="C25" t="n">
        <v>0</v>
      </c>
      <c s="6" r="D25" t="n">
        <v>0</v>
      </c>
    </row>
    <row r="26" spans="1:4">
      <c s="4" r="A26" t="s">
        <v>28</v>
      </c>
      <c s="6" r="C26" t="n">
        <v>0</v>
      </c>
      <c s="6" r="D26" t="n">
        <v>0</v>
      </c>
    </row>
    <row r="27" spans="1:4">
      <c s="4" r="A27" t="s">
        <v>920</v>
      </c>
      <c s="6" r="B27" t="n">
        <v>0</v>
      </c>
      <c s="6" r="C27" t="n">
        <v>0</v>
      </c>
      <c s="6" r="D27" t="n">
        <v>0</v>
      </c>
    </row>
    <row r="28" spans="1:4">
      <c s="4" r="A28" t="s">
        <v>921</v>
      </c>
      <c s="6" r="B28" t="n">
        <v>0</v>
      </c>
      <c s="6" r="C28" t="n">
        <v>0</v>
      </c>
    </row>
    <row r="29" spans="1:4">
      <c s="4" r="A29" t="s">
        <v>922</v>
      </c>
      <c s="6" r="B29" t="n">
        <v>0</v>
      </c>
      <c s="6" r="C29" t="n">
        <v>0</v>
      </c>
      <c s="6" r="D29" t="n">
        <v>0</v>
      </c>
    </row>
    <row r="30" spans="1:4">
      <c s="4" r="A30" t="s">
        <v>926</v>
      </c>
    </row>
    <row r="31" spans="1:4">
      <c s="3" r="A31" t="s">
        <v>919</v>
      </c>
    </row>
    <row r="32" spans="1:4">
      <c s="4" r="A32" t="s">
        <v>22</v>
      </c>
      <c s="6" r="B32" t="n">
        <v>0</v>
      </c>
      <c s="6" r="C32" t="n">
        <v>0</v>
      </c>
      <c s="6" r="D32" t="n">
        <v>0</v>
      </c>
    </row>
    <row r="33" spans="1:4">
      <c s="4" r="A33" t="s">
        <v>28</v>
      </c>
      <c s="6" r="C33" t="n">
        <v>0</v>
      </c>
      <c s="6" r="D33" t="n">
        <v>0</v>
      </c>
    </row>
    <row r="34" spans="1:4">
      <c s="4" r="A34" t="s">
        <v>920</v>
      </c>
      <c s="6" r="B34" t="n">
        <v>0</v>
      </c>
      <c s="6" r="C34" t="n">
        <v>0</v>
      </c>
      <c s="6" r="D34" t="n">
        <v>0</v>
      </c>
    </row>
    <row r="35" spans="1:4">
      <c s="4" r="A35" t="s">
        <v>921</v>
      </c>
      <c s="6" r="B35" t="n">
        <v>0</v>
      </c>
      <c s="6" r="C35" t="n">
        <v>0</v>
      </c>
    </row>
    <row r="36" spans="1:4">
      <c s="4" r="A36" t="s">
        <v>922</v>
      </c>
      <c s="6" r="B36" t="n">
        <v>0</v>
      </c>
      <c s="6" r="C36" t="n">
        <v>0</v>
      </c>
      <c s="6" r="D36" t="n">
        <v>0</v>
      </c>
    </row>
    <row r="37" spans="1:4">
      <c s="4" r="A37" t="s">
        <v>927</v>
      </c>
    </row>
    <row r="38" spans="1:4">
      <c s="3" r="A38" t="s">
        <v>919</v>
      </c>
    </row>
    <row r="39" spans="1:4">
      <c s="4" r="A39" t="s">
        <v>22</v>
      </c>
      <c s="8" r="B39" t="n">
        <v>2.9</v>
      </c>
      <c s="6" r="C39" t="n">
        <v>1</v>
      </c>
      <c s="6" r="D39" t="n">
        <v>12</v>
      </c>
    </row>
    <row r="40" spans="1:4">
      <c s="4" r="A40" t="s">
        <v>28</v>
      </c>
      <c s="8" r="C40" t="n">
        <v>0.2</v>
      </c>
      <c s="8" r="D40" t="n">
        <v>2.4</v>
      </c>
    </row>
    <row r="41" spans="1:4">
      <c s="4" r="A41" t="s">
        <v>920</v>
      </c>
      <c s="8" r="B41" t="n">
        <v>0.2</v>
      </c>
      <c s="8" r="C41" t="n">
        <v>2.7</v>
      </c>
      <c s="8" r="D41" t="n">
        <v>6.2</v>
      </c>
    </row>
    <row r="42" spans="1:4">
      <c s="4" r="A42" t="s">
        <v>921</v>
      </c>
      <c s="8" r="B42" t="n">
        <v>18.6</v>
      </c>
      <c s="8" r="C42" t="n">
        <v>27.3</v>
      </c>
    </row>
    <row r="43" spans="1:4">
      <c s="4" r="A43" t="s">
        <v>922</v>
      </c>
      <c s="9" r="B43" t="n">
        <v>-15.5</v>
      </c>
      <c s="9" r="C43" t="n">
        <v>-23.4</v>
      </c>
      <c s="9" r="D43" t="n">
        <v>20.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8</v>
      </c>
      <c s="2" r="B1" t="s">
        <v>66</v>
      </c>
    </row>
    <row r="2" spans="1:3">
      <c s="2" r="B2" t="s">
        <v>19</v>
      </c>
      <c s="2" r="C2" t="s">
        <v>20</v>
      </c>
    </row>
    <row r="3" spans="1:3">
      <c s="3" r="A3" t="s">
        <v>241</v>
      </c>
    </row>
    <row r="4" spans="1:3">
      <c s="4" r="A4" t="s">
        <v>929</v>
      </c>
      <c s="9" r="B4" t="n">
        <v>705.9</v>
      </c>
      <c s="9" r="C4" t="n">
        <v>690.1</v>
      </c>
    </row>
    <row r="5" spans="1:3">
      <c s="4" r="A5" t="s">
        <v>930</v>
      </c>
      <c s="4" r="B5" t="s">
        <v>93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49"/>
    <col customWidth="1" max="2" min="2" width="23"/>
    <col customWidth="1" max="3" min="3" width="21"/>
    <col customWidth="1" max="4" min="4" width="21"/>
    <col customWidth="1" max="5" min="5" width="21"/>
    <col customWidth="1" max="6" min="6" width="21"/>
    <col customWidth="1" max="7" min="7" width="21"/>
  </cols>
  <sheetData>
    <row r="1" spans="1:7">
      <c s="1" r="A1" t="s">
        <v>932</v>
      </c>
      <c s="2" r="B1" t="s">
        <v>521</v>
      </c>
      <c s="2" r="C1" t="s">
        <v>1</v>
      </c>
      <c s="2" r="E1" t="s">
        <v>66</v>
      </c>
    </row>
    <row r="2" spans="1:7">
      <c s="2" r="B2" t="s">
        <v>933</v>
      </c>
      <c s="2" r="C2" t="s">
        <v>427</v>
      </c>
      <c s="2" r="D2" t="s">
        <v>420</v>
      </c>
      <c s="2" r="E2" t="s">
        <v>522</v>
      </c>
      <c s="2" r="F2" t="s">
        <v>422</v>
      </c>
      <c s="2" r="G2" t="s">
        <v>486</v>
      </c>
    </row>
    <row r="3" spans="1:7">
      <c s="3" r="A3" t="s">
        <v>934</v>
      </c>
    </row>
    <row r="4" spans="1:7">
      <c s="4" r="A4" t="s">
        <v>935</v>
      </c>
      <c s="6" r="B4" t="n">
        <v>130</v>
      </c>
    </row>
    <row r="5" spans="1:7">
      <c s="4" r="A5" t="s">
        <v>936</v>
      </c>
      <c s="7" r="G5" t="n">
        <v>7400000</v>
      </c>
    </row>
    <row r="6" spans="1:7">
      <c s="4" r="A6" t="s">
        <v>76</v>
      </c>
      <c s="7" r="C6" t="n">
        <v>0</v>
      </c>
      <c s="7" r="D6" t="n">
        <v>3600000</v>
      </c>
      <c s="7" r="E6" t="n">
        <v>4600000</v>
      </c>
      <c s="7" r="F6" t="n">
        <v>10000000</v>
      </c>
      <c s="6" r="G6" t="n">
        <v>9900000</v>
      </c>
    </row>
    <row r="7" spans="1:7">
      <c s="4" r="A7" t="s">
        <v>937</v>
      </c>
      <c s="6" r="E7" t="n">
        <v>24500000</v>
      </c>
    </row>
    <row r="8" spans="1:7">
      <c s="4" r="A8" t="s">
        <v>938</v>
      </c>
    </row>
    <row r="9" spans="1:7">
      <c s="3" r="A9" t="s">
        <v>934</v>
      </c>
    </row>
    <row r="10" spans="1:7">
      <c s="4" r="A10" t="s">
        <v>936</v>
      </c>
      <c s="6" r="E10" t="n">
        <v>400000</v>
      </c>
      <c s="6" r="F10" t="n">
        <v>2500000</v>
      </c>
    </row>
    <row r="11" spans="1:7">
      <c s="4" r="A11" t="s">
        <v>939</v>
      </c>
      <c s="6" r="E11" t="n">
        <v>600000</v>
      </c>
      <c s="6" r="F11" t="n">
        <v>1700000</v>
      </c>
    </row>
    <row r="12" spans="1:7">
      <c s="4" r="A12" t="s">
        <v>940</v>
      </c>
      <c s="6" r="E12" t="n">
        <v>300000</v>
      </c>
      <c s="6" r="F12" t="n">
        <v>2300000</v>
      </c>
    </row>
    <row r="13" spans="1:7">
      <c s="4" r="A13" t="s">
        <v>941</v>
      </c>
    </row>
    <row r="14" spans="1:7">
      <c s="3" r="A14" t="s">
        <v>934</v>
      </c>
    </row>
    <row r="15" spans="1:7">
      <c s="4" r="A15" t="s">
        <v>936</v>
      </c>
      <c s="6" r="E15" t="n">
        <v>400000</v>
      </c>
      <c s="6" r="G15" t="n">
        <v>4300000</v>
      </c>
    </row>
    <row r="16" spans="1:7">
      <c s="4" r="A16" t="s">
        <v>939</v>
      </c>
      <c s="6" r="F16" t="n">
        <v>600000</v>
      </c>
      <c s="7" r="G16" t="n">
        <v>2300000</v>
      </c>
    </row>
    <row r="17" spans="1:7">
      <c s="4" r="A17" t="s">
        <v>940</v>
      </c>
      <c s="6" r="E17" t="n">
        <v>300000</v>
      </c>
    </row>
    <row r="18" spans="1:7">
      <c s="4" r="A18" t="s">
        <v>942</v>
      </c>
    </row>
    <row r="19" spans="1:7">
      <c s="3" r="A19" t="s">
        <v>934</v>
      </c>
    </row>
    <row r="20" spans="1:7">
      <c s="4" r="A20" t="s">
        <v>936</v>
      </c>
      <c s="6" r="E20" t="n">
        <v>200000</v>
      </c>
    </row>
    <row r="21" spans="1:7">
      <c s="4" r="A21" t="s">
        <v>939</v>
      </c>
      <c s="6" r="F21" t="n">
        <v>300000</v>
      </c>
    </row>
    <row r="22" spans="1:7">
      <c s="4" r="A22" t="s">
        <v>940</v>
      </c>
      <c s="6" r="E22" t="n">
        <v>800000</v>
      </c>
    </row>
    <row r="23" spans="1:7">
      <c s="4" r="A23" t="s">
        <v>943</v>
      </c>
    </row>
    <row r="24" spans="1:7">
      <c s="3" r="A24" t="s">
        <v>934</v>
      </c>
    </row>
    <row r="25" spans="1:7">
      <c s="4" r="A25" t="s">
        <v>936</v>
      </c>
      <c s="6" r="F25" t="n">
        <v>2300000</v>
      </c>
    </row>
    <row r="26" spans="1:7">
      <c s="4" r="A26" t="s">
        <v>940</v>
      </c>
      <c s="6" r="E26" t="n">
        <v>1600000</v>
      </c>
    </row>
    <row r="27" spans="1:7">
      <c s="4" r="A27" t="s">
        <v>944</v>
      </c>
      <c s="7" r="F27" t="n">
        <v>300000</v>
      </c>
    </row>
    <row r="28" spans="1:7">
      <c s="4" r="A28" t="s">
        <v>945</v>
      </c>
    </row>
    <row r="29" spans="1:7">
      <c s="3" r="A29" t="s">
        <v>934</v>
      </c>
    </row>
    <row r="30" spans="1:7">
      <c s="4" r="A30" t="s">
        <v>937</v>
      </c>
      <c s="6" r="E30" t="n">
        <v>18500000</v>
      </c>
    </row>
    <row r="31" spans="1:7">
      <c s="4" r="A31" t="s">
        <v>946</v>
      </c>
    </row>
    <row r="32" spans="1:7">
      <c s="3" r="A32" t="s">
        <v>934</v>
      </c>
    </row>
    <row r="33" spans="1:7">
      <c s="4" r="A33" t="s">
        <v>937</v>
      </c>
      <c s="7" r="E33" t="n">
        <v>5500000</v>
      </c>
    </row>
  </sheetData>
  <mergeCells count="3">
    <mergeCell ref="A1:A2"/>
    <mergeCell ref="C1:D1"/>
    <mergeCell ref="E1:G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47</v>
      </c>
      <c s="2" r="B1" t="s">
        <v>1</v>
      </c>
      <c s="2" r="D1" t="s">
        <v>66</v>
      </c>
    </row>
    <row r="2" spans="1:6">
      <c s="2" r="B2" t="s">
        <v>2</v>
      </c>
      <c s="2" r="C2" t="s">
        <v>126</v>
      </c>
      <c s="2" r="D2" t="s">
        <v>19</v>
      </c>
      <c s="2" r="E2" t="s">
        <v>20</v>
      </c>
      <c s="2" r="F2" t="s">
        <v>57</v>
      </c>
    </row>
    <row r="3" spans="1:6">
      <c s="3" r="A3" t="s">
        <v>245</v>
      </c>
    </row>
    <row r="4" spans="1:6">
      <c s="4" r="A4" t="s">
        <v>76</v>
      </c>
      <c s="7" r="B4" t="n">
        <v>0</v>
      </c>
      <c s="9" r="C4" t="n">
        <v>3.6</v>
      </c>
      <c s="9" r="D4" t="n">
        <v>4.6</v>
      </c>
      <c s="7" r="E4" t="n">
        <v>10</v>
      </c>
      <c s="9" r="F4" t="n">
        <v>9.9</v>
      </c>
    </row>
    <row r="5" spans="1:6">
      <c s="4" r="A5" t="s">
        <v>948</v>
      </c>
      <c s="9" r="D5" t="n">
        <v>4.6</v>
      </c>
      <c s="7" r="E5" t="n">
        <v>10</v>
      </c>
      <c s="9" r="F5" t="n">
        <v>9.9</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49</v>
      </c>
      <c s="2" r="B1" t="s">
        <v>1</v>
      </c>
      <c s="2" r="D1" t="s">
        <v>66</v>
      </c>
    </row>
    <row r="2" spans="1:6">
      <c s="2" r="B2" t="s">
        <v>2</v>
      </c>
      <c s="2" r="C2" t="s">
        <v>126</v>
      </c>
      <c s="2" r="D2" t="s">
        <v>19</v>
      </c>
      <c s="2" r="E2" t="s">
        <v>20</v>
      </c>
      <c s="2" r="F2" t="s">
        <v>57</v>
      </c>
    </row>
    <row r="3" spans="1:6">
      <c s="3" r="A3" t="s">
        <v>950</v>
      </c>
    </row>
    <row r="4" spans="1:6">
      <c s="4" r="A4" t="s">
        <v>554</v>
      </c>
      <c s="9" r="B4" t="n">
        <v>5.4</v>
      </c>
      <c s="9" r="C4" t="n">
        <v>6.4</v>
      </c>
      <c s="9" r="D4" t="n">
        <v>6.4</v>
      </c>
      <c s="9" r="E4" t="n">
        <v>5.1</v>
      </c>
      <c s="7" r="F4" t="n">
        <v>0</v>
      </c>
    </row>
    <row r="5" spans="1:6">
      <c s="4" r="A5" t="s">
        <v>76</v>
      </c>
      <c s="7" r="B5" t="n">
        <v>0</v>
      </c>
      <c s="9" r="C5" t="n">
        <v>3.6</v>
      </c>
      <c s="8" r="D5" t="n">
        <v>4.6</v>
      </c>
      <c s="6" r="E5" t="n">
        <v>10</v>
      </c>
      <c s="8" r="F5" t="n">
        <v>9.9</v>
      </c>
    </row>
    <row r="6" spans="1:6">
      <c s="4" r="A6" t="s">
        <v>558</v>
      </c>
      <c s="8" r="D6" t="n">
        <v>5.4</v>
      </c>
      <c s="8" r="E6" t="n">
        <v>6.4</v>
      </c>
      <c s="8" r="F6" t="n">
        <v>5.1</v>
      </c>
    </row>
    <row r="7" spans="1:6">
      <c s="4" r="A7" t="s">
        <v>945</v>
      </c>
    </row>
    <row r="8" spans="1:6">
      <c s="3" r="A8" t="s">
        <v>950</v>
      </c>
    </row>
    <row r="9" spans="1:6">
      <c s="4" r="A9" t="s">
        <v>951</v>
      </c>
      <c s="8" r="D9" t="n">
        <v>-5.1</v>
      </c>
      <c s="8" r="E9" t="n">
        <v>-7.7</v>
      </c>
      <c s="8" r="F9" t="n">
        <v>-4.5</v>
      </c>
    </row>
    <row r="10" spans="1:6">
      <c s="4" r="A10" t="s">
        <v>952</v>
      </c>
    </row>
    <row r="11" spans="1:6">
      <c s="3" r="A11" t="s">
        <v>950</v>
      </c>
    </row>
    <row r="12" spans="1:6">
      <c s="4" r="A12" t="s">
        <v>951</v>
      </c>
      <c s="9" r="D12" t="n">
        <v>-0.5</v>
      </c>
      <c s="7" r="E12" t="n">
        <v>-1</v>
      </c>
      <c s="9" r="F12" t="n">
        <v>-0.3</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953</v>
      </c>
      <c s="2" r="B1" t="s">
        <v>1</v>
      </c>
      <c s="2" r="C1" t="s">
        <v>66</v>
      </c>
    </row>
    <row r="2" spans="1:3">
      <c s="2" r="B2" t="s">
        <v>2</v>
      </c>
      <c s="2" r="C2" t="s">
        <v>19</v>
      </c>
    </row>
    <row r="3" spans="1:3">
      <c s="3" r="A3" t="s">
        <v>248</v>
      </c>
    </row>
    <row r="4" spans="1:3">
      <c s="4" r="A4" t="s">
        <v>954</v>
      </c>
      <c s="6" r="C4" t="n">
        <v>3</v>
      </c>
    </row>
    <row r="5" spans="1:3">
      <c s="4" r="A5" t="s">
        <v>955</v>
      </c>
      <c s="6" r="B5" t="n">
        <v>3</v>
      </c>
      <c s="6" r="C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8</v>
      </c>
      <c s="2" r="B1" t="s">
        <v>66</v>
      </c>
    </row>
    <row r="2" spans="1:2">
      <c s="2" r="B2" t="s">
        <v>19</v>
      </c>
    </row>
    <row r="3" spans="1:2">
      <c s="3" r="A3" t="s">
        <v>189</v>
      </c>
    </row>
    <row r="4" spans="1:2">
      <c s="4" r="A4" t="s">
        <v>188</v>
      </c>
      <c s="4" r="B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s="1" r="A1" t="s">
        <v>956</v>
      </c>
      <c s="2" r="B1" t="s">
        <v>560</v>
      </c>
      <c s="2" r="I1" t="s">
        <v>1</v>
      </c>
      <c s="2" r="K1" t="s">
        <v>66</v>
      </c>
    </row>
    <row r="2" spans="1:13">
      <c s="2" r="B2" t="s">
        <v>19</v>
      </c>
      <c s="2" r="C2" t="s">
        <v>957</v>
      </c>
      <c s="2" r="D2" t="s">
        <v>958</v>
      </c>
      <c s="2" r="E2" t="s">
        <v>20</v>
      </c>
      <c s="2" r="F2" t="s">
        <v>959</v>
      </c>
      <c s="2" r="G2" t="s">
        <v>960</v>
      </c>
      <c s="2" r="H2" t="s">
        <v>961</v>
      </c>
      <c s="2" r="I2" t="s">
        <v>2</v>
      </c>
      <c s="2" r="J2" t="s">
        <v>126</v>
      </c>
      <c s="2" r="K2" t="s">
        <v>19</v>
      </c>
      <c s="2" r="L2" t="s">
        <v>20</v>
      </c>
      <c s="2" r="M2" t="s">
        <v>57</v>
      </c>
    </row>
    <row r="3" spans="1:13">
      <c s="3" r="A3" t="s">
        <v>962</v>
      </c>
    </row>
    <row r="4" spans="1:13">
      <c s="4" r="A4" t="s">
        <v>963</v>
      </c>
      <c s="9" r="B4" t="n">
        <v>353.7</v>
      </c>
      <c s="9" r="C4" t="n">
        <v>359.9</v>
      </c>
      <c s="9" r="D4" t="n">
        <v>321.3</v>
      </c>
      <c s="9" r="E4" t="n">
        <v>333.6</v>
      </c>
      <c s="9" r="F4" t="n">
        <v>344.7</v>
      </c>
      <c s="9" r="G4" t="n">
        <v>333.7</v>
      </c>
      <c s="9" r="H4" t="n">
        <v>307.1</v>
      </c>
      <c s="9" r="I4" t="n">
        <v>1046.8</v>
      </c>
      <c s="9" r="J4" t="n">
        <v>1049.2</v>
      </c>
      <c s="7" r="K4" t="n">
        <v>1403</v>
      </c>
      <c s="9" r="L4" t="n">
        <v>1319.1</v>
      </c>
      <c s="9" r="M4" t="n">
        <v>537.9</v>
      </c>
    </row>
    <row r="5" spans="1:13">
      <c s="4" r="A5" t="s">
        <v>964</v>
      </c>
      <c s="8" r="B5" t="n">
        <v>19.3</v>
      </c>
      <c s="7" r="C5" t="n">
        <v>16</v>
      </c>
      <c s="9" r="D5" t="n">
        <v>8.300000000000001</v>
      </c>
      <c s="8" r="E5" t="n">
        <v>1.3</v>
      </c>
      <c s="9" r="F5" t="n">
        <v>7.8</v>
      </c>
      <c s="7" r="G5" t="n">
        <v>7</v>
      </c>
      <c s="7" r="H5" t="n">
        <v>6</v>
      </c>
      <c s="8" r="I5" t="n">
        <v>70.09999999999999</v>
      </c>
      <c s="8" r="J5" t="n">
        <v>49.1</v>
      </c>
      <c s="8" r="K5" t="n">
        <v>69.40000000000001</v>
      </c>
      <c s="8" r="L5" t="n">
        <v>22.1</v>
      </c>
      <c s="8" r="M5" t="n">
        <v>-60.8</v>
      </c>
    </row>
    <row r="6" spans="1:13">
      <c s="4" r="A6" t="s">
        <v>965</v>
      </c>
      <c s="8" r="I6" t="n">
        <v>194.8</v>
      </c>
      <c s="8" r="J6" t="n">
        <v>206.7</v>
      </c>
      <c s="8" r="K6" t="n">
        <v>271.4</v>
      </c>
      <c s="8" r="L6" t="n">
        <v>278.9</v>
      </c>
      <c s="8" r="M6" t="n">
        <v>104.1</v>
      </c>
    </row>
    <row r="7" spans="1:13">
      <c s="4" r="A7" t="s">
        <v>966</v>
      </c>
      <c s="8" r="K7" t="n">
        <v>196.4</v>
      </c>
      <c s="8" r="L7" t="n">
        <v>158.1</v>
      </c>
      <c s="8" r="M7" t="n">
        <v>86.40000000000001</v>
      </c>
    </row>
    <row r="8" spans="1:13">
      <c s="4" r="A8" t="s">
        <v>967</v>
      </c>
      <c s="6" r="B8" t="n">
        <v>3550</v>
      </c>
      <c s="8" r="E8" t="n">
        <v>3626.8</v>
      </c>
      <c s="8" r="I8" t="n">
        <v>3463.6</v>
      </c>
      <c s="6" r="K8" t="n">
        <v>3550</v>
      </c>
      <c s="8" r="L8" t="n">
        <v>3626.8</v>
      </c>
      <c s="8" r="M8" t="n">
        <v>3785.3</v>
      </c>
    </row>
    <row r="9" spans="1:13">
      <c s="4" r="A9" t="s">
        <v>968</v>
      </c>
    </row>
    <row r="10" spans="1:13">
      <c s="3" r="A10" t="s">
        <v>962</v>
      </c>
    </row>
    <row r="11" spans="1:13">
      <c s="4" r="A11" t="s">
        <v>963</v>
      </c>
      <c s="8" r="I11" t="n">
        <v>368.6</v>
      </c>
      <c s="6" r="J11" t="n">
        <v>372</v>
      </c>
      <c s="8" r="K11" t="n">
        <v>493.7</v>
      </c>
      <c s="8" r="L11" t="n">
        <v>475.4</v>
      </c>
      <c s="8" r="M11" t="n">
        <v>336.9</v>
      </c>
    </row>
    <row r="12" spans="1:13">
      <c s="4" r="A12" t="s">
        <v>964</v>
      </c>
      <c s="8" r="I12" t="n">
        <v>49.8</v>
      </c>
      <c s="8" r="J12" t="n">
        <v>54.3</v>
      </c>
      <c s="8" r="K12" t="n">
        <v>72.2</v>
      </c>
      <c s="8" r="L12" t="n">
        <v>66.40000000000001</v>
      </c>
      <c s="8" r="M12" t="n">
        <v>53.3</v>
      </c>
    </row>
    <row r="13" spans="1:13">
      <c s="4" r="A13" t="s">
        <v>965</v>
      </c>
      <c s="8" r="I13" t="n">
        <v>54.6</v>
      </c>
      <c s="8" r="J13" t="n">
        <v>55.7</v>
      </c>
      <c s="8" r="K13" t="n">
        <v>70.3</v>
      </c>
      <c s="6" r="L13" t="n">
        <v>79</v>
      </c>
      <c s="8" r="M13" t="n">
        <v>51.6</v>
      </c>
    </row>
    <row r="14" spans="1:13">
      <c s="4" r="A14" t="s">
        <v>966</v>
      </c>
      <c s="8" r="K14" t="n">
        <v>52.3</v>
      </c>
      <c s="8" r="L14" t="n">
        <v>63.2</v>
      </c>
      <c s="8" r="M14" t="n">
        <v>46.6</v>
      </c>
    </row>
    <row r="15" spans="1:13">
      <c s="4" r="A15" t="s">
        <v>967</v>
      </c>
      <c s="8" r="B15" t="n">
        <v>1188.9</v>
      </c>
      <c s="6" r="E15" t="n">
        <v>1216</v>
      </c>
      <c s="8" r="K15" t="n">
        <v>1188.9</v>
      </c>
      <c s="6" r="L15" t="n">
        <v>1216</v>
      </c>
      <c s="8" r="M15" t="n">
        <v>1215.5</v>
      </c>
    </row>
    <row r="16" spans="1:13">
      <c s="4" r="A16" t="s">
        <v>969</v>
      </c>
    </row>
    <row r="17" spans="1:13">
      <c s="3" r="A17" t="s">
        <v>962</v>
      </c>
    </row>
    <row r="18" spans="1:13">
      <c s="4" r="A18" t="s">
        <v>963</v>
      </c>
      <c s="8" r="I18" t="n">
        <v>272.8</v>
      </c>
      <c s="8" r="J18" t="n">
        <v>268.4</v>
      </c>
      <c s="8" r="K18" t="n">
        <v>364.3</v>
      </c>
      <c s="8" r="L18" t="n">
        <v>331.1</v>
      </c>
      <c s="8" r="M18" t="n">
        <v>146.2</v>
      </c>
    </row>
    <row r="19" spans="1:13">
      <c s="4" r="A19" t="s">
        <v>964</v>
      </c>
      <c s="8" r="I19" t="n">
        <v>16.4</v>
      </c>
      <c s="8" r="J19" t="n">
        <v>4.8</v>
      </c>
      <c s="8" r="K19" t="n">
        <v>8.699999999999999</v>
      </c>
      <c s="8" r="L19" t="n">
        <v>7.7</v>
      </c>
      <c s="8" r="M19" t="n">
        <v>-42.3</v>
      </c>
    </row>
    <row r="20" spans="1:13">
      <c s="4" r="A20" t="s">
        <v>965</v>
      </c>
      <c s="8" r="I20" t="n">
        <v>56.7</v>
      </c>
      <c s="6" r="J20" t="n">
        <v>63</v>
      </c>
      <c s="8" r="K20" t="n">
        <v>85.09999999999999</v>
      </c>
      <c s="8" r="L20" t="n">
        <v>78.7</v>
      </c>
      <c s="8" r="M20" t="n">
        <v>33.7</v>
      </c>
    </row>
    <row r="21" spans="1:13">
      <c s="4" r="A21" t="s">
        <v>966</v>
      </c>
      <c s="8" r="K21" t="n">
        <v>63.7</v>
      </c>
      <c s="8" r="L21" t="n">
        <v>29.2</v>
      </c>
      <c s="8" r="M21" t="n">
        <v>33.3</v>
      </c>
    </row>
    <row r="22" spans="1:13">
      <c s="4" r="A22" t="s">
        <v>967</v>
      </c>
      <c s="8" r="B22" t="n">
        <v>810.7</v>
      </c>
      <c s="8" r="E22" t="n">
        <v>802.8</v>
      </c>
      <c s="8" r="K22" t="n">
        <v>810.7</v>
      </c>
      <c s="8" r="L22" t="n">
        <v>802.8</v>
      </c>
      <c s="8" r="M22" t="n">
        <v>939.7</v>
      </c>
    </row>
    <row r="23" spans="1:13">
      <c s="4" r="A23" t="s">
        <v>970</v>
      </c>
    </row>
    <row r="24" spans="1:13">
      <c s="3" r="A24" t="s">
        <v>962</v>
      </c>
    </row>
    <row r="25" spans="1:13">
      <c s="4" r="A25" t="s">
        <v>963</v>
      </c>
      <c s="8" r="I25" t="n">
        <v>405.4</v>
      </c>
      <c s="8" r="J25" t="n">
        <v>408.8</v>
      </c>
      <c s="8" r="K25" t="n">
        <v>545.2</v>
      </c>
      <c s="8" r="L25" t="n">
        <v>512.6</v>
      </c>
      <c s="8" r="M25" t="n">
        <v>54.8</v>
      </c>
    </row>
    <row r="26" spans="1:13">
      <c s="4" r="A26" t="s">
        <v>964</v>
      </c>
      <c s="8" r="I26" t="n">
        <v>45.5</v>
      </c>
      <c s="8" r="J26" t="n">
        <v>38.5</v>
      </c>
      <c s="8" r="K26" t="n">
        <v>51.2</v>
      </c>
      <c s="8" r="L26" t="n">
        <v>39.6</v>
      </c>
      <c s="8" r="M26" t="n">
        <v>2.8</v>
      </c>
    </row>
    <row r="27" spans="1:13">
      <c s="4" r="A27" t="s">
        <v>965</v>
      </c>
      <c s="8" r="I27" t="n">
        <v>77.3</v>
      </c>
      <c s="8" r="J27" t="n">
        <v>81.7</v>
      </c>
      <c s="8" r="K27" t="n">
        <v>108.1</v>
      </c>
      <c s="8" r="L27" t="n">
        <v>112.6</v>
      </c>
      <c s="8" r="M27" t="n">
        <v>12.7</v>
      </c>
    </row>
    <row r="28" spans="1:13">
      <c s="4" r="A28" t="s">
        <v>966</v>
      </c>
      <c s="8" r="K28" t="n">
        <v>73.09999999999999</v>
      </c>
      <c s="8" r="L28" t="n">
        <v>53.8</v>
      </c>
      <c s="8" r="M28" t="n">
        <v>4.7</v>
      </c>
    </row>
    <row r="29" spans="1:13">
      <c s="4" r="A29" t="s">
        <v>967</v>
      </c>
      <c s="8" r="B29" t="n">
        <v>1437.3</v>
      </c>
      <c s="8" r="E29" t="n">
        <v>1460.6</v>
      </c>
      <c s="8" r="K29" t="n">
        <v>1437.3</v>
      </c>
      <c s="8" r="L29" t="n">
        <v>1460.6</v>
      </c>
      <c s="8" r="M29" t="n">
        <v>1509.4</v>
      </c>
    </row>
    <row r="30" spans="1:13">
      <c s="4" r="A30" t="s">
        <v>943</v>
      </c>
    </row>
    <row r="31" spans="1:13">
      <c s="3" r="A31" t="s">
        <v>962</v>
      </c>
    </row>
    <row r="32" spans="1:13">
      <c s="4" r="A32" t="s">
        <v>963</v>
      </c>
      <c s="6" r="I32" t="n">
        <v>0</v>
      </c>
      <c s="6" r="J32" t="n">
        <v>0</v>
      </c>
      <c s="8" r="K32" t="n">
        <v>-0.2</v>
      </c>
      <c s="6" r="L32" t="n">
        <v>0</v>
      </c>
      <c s="6" r="M32" t="n">
        <v>0</v>
      </c>
    </row>
    <row r="33" spans="1:13">
      <c s="4" r="A33" t="s">
        <v>964</v>
      </c>
      <c s="8" r="I33" t="n">
        <v>-41.6</v>
      </c>
      <c s="8" r="J33" t="n">
        <v>-48.5</v>
      </c>
      <c s="8" r="K33" t="n">
        <v>-62.7</v>
      </c>
      <c s="8" r="L33" t="n">
        <v>-91.59999999999999</v>
      </c>
      <c s="8" r="M33" t="n">
        <v>-74.59999999999999</v>
      </c>
    </row>
    <row r="34" spans="1:13">
      <c s="4" r="A34" t="s">
        <v>965</v>
      </c>
      <c s="9" r="I34" t="n">
        <v>6.2</v>
      </c>
      <c s="9" r="J34" t="n">
        <v>6.3</v>
      </c>
      <c s="8" r="K34" t="n">
        <v>7.9</v>
      </c>
      <c s="8" r="L34" t="n">
        <v>8.6</v>
      </c>
      <c s="8" r="M34" t="n">
        <v>6.1</v>
      </c>
    </row>
    <row r="35" spans="1:13">
      <c s="4" r="A35" t="s">
        <v>966</v>
      </c>
      <c s="8" r="K35" t="n">
        <v>7.3</v>
      </c>
      <c s="8" r="L35" t="n">
        <v>11.9</v>
      </c>
      <c s="8" r="M35" t="n">
        <v>1.8</v>
      </c>
    </row>
    <row r="36" spans="1:13">
      <c s="4" r="A36" t="s">
        <v>967</v>
      </c>
      <c s="9" r="B36" t="n">
        <v>113.1</v>
      </c>
      <c s="9" r="E36" t="n">
        <v>147.4</v>
      </c>
      <c s="9" r="K36" t="n">
        <v>113.1</v>
      </c>
      <c s="9" r="L36" t="n">
        <v>147.4</v>
      </c>
      <c s="9" r="M36" t="n">
        <v>120.7</v>
      </c>
    </row>
  </sheetData>
  <mergeCells count="4">
    <mergeCell ref="A1:A2"/>
    <mergeCell ref="B1:H1"/>
    <mergeCell ref="I1:J1"/>
    <mergeCell ref="K1:M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1</v>
      </c>
      <c s="2" r="B1" t="s">
        <v>66</v>
      </c>
    </row>
    <row r="2" spans="1:4">
      <c s="2" r="B2" t="s">
        <v>19</v>
      </c>
      <c s="2" r="C2" t="s">
        <v>20</v>
      </c>
      <c s="2" r="D2" t="s">
        <v>57</v>
      </c>
    </row>
    <row r="3" spans="1:4">
      <c s="3" r="A3" t="s">
        <v>252</v>
      </c>
    </row>
    <row r="4" spans="1:4">
      <c s="4" r="A4" t="s">
        <v>972</v>
      </c>
      <c s="9" r="B4" t="n">
        <v>119.7</v>
      </c>
      <c s="9" r="C4" t="n">
        <v>119.1</v>
      </c>
      <c s="9" r="D4" t="n">
        <v>38.1</v>
      </c>
    </row>
    <row r="5" spans="1:4">
      <c s="4" r="A5" t="s">
        <v>973</v>
      </c>
      <c s="9" r="B5" t="n">
        <v>3.2</v>
      </c>
      <c s="9" r="C5" t="n">
        <v>0.6</v>
      </c>
      <c s="9" r="D5" t="n">
        <v>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74</v>
      </c>
      <c s="2" r="B1" t="s">
        <v>1</v>
      </c>
      <c s="2" r="D1" t="s">
        <v>66</v>
      </c>
    </row>
    <row r="2" spans="1:6">
      <c s="2" r="B2" t="s">
        <v>2</v>
      </c>
      <c s="2" r="C2" t="s">
        <v>126</v>
      </c>
      <c s="2" r="D2" t="s">
        <v>19</v>
      </c>
      <c s="2" r="E2" t="s">
        <v>20</v>
      </c>
      <c s="2" r="F2" t="s">
        <v>57</v>
      </c>
    </row>
    <row r="3" spans="1:6">
      <c s="3" r="A3" t="s">
        <v>975</v>
      </c>
    </row>
    <row r="4" spans="1:6">
      <c s="4" r="A4" t="s">
        <v>976</v>
      </c>
      <c s="9" r="B4" t="n">
        <v>1.5</v>
      </c>
      <c s="9" r="C4" t="n">
        <v>2.5</v>
      </c>
      <c s="9" r="D4" t="n">
        <v>2.5</v>
      </c>
      <c s="9" r="E4" t="n">
        <v>-2.2</v>
      </c>
      <c s="9" r="F4" t="n">
        <v>-3.2</v>
      </c>
    </row>
    <row r="5" spans="1:6">
      <c s="4" r="A5" t="s">
        <v>977</v>
      </c>
      <c s="6" r="D5" t="n">
        <v>-1</v>
      </c>
      <c s="8" r="E5" t="n">
        <v>2.3</v>
      </c>
      <c s="6" r="F5" t="n">
        <v>3</v>
      </c>
    </row>
    <row r="6" spans="1:6">
      <c s="4" r="A6" t="s">
        <v>978</v>
      </c>
      <c s="8" r="B6" t="n">
        <v>-1.5</v>
      </c>
      <c s="9" r="C6" t="n">
        <v>-0.1</v>
      </c>
      <c s="8" r="E6" t="n">
        <v>2.4</v>
      </c>
      <c s="6" r="F6" t="n">
        <v>-2</v>
      </c>
    </row>
    <row r="7" spans="1:6">
      <c s="4" r="A7" t="s">
        <v>979</v>
      </c>
      <c s="8" r="B7" t="n">
        <v>-1.5</v>
      </c>
      <c s="6" r="D7" t="n">
        <v>-1</v>
      </c>
      <c s="8" r="E7" t="n">
        <v>4.7</v>
      </c>
      <c s="6" r="F7" t="n">
        <v>1</v>
      </c>
    </row>
    <row r="8" spans="1:6">
      <c s="4" r="A8" t="s">
        <v>980</v>
      </c>
      <c s="7" r="B8" t="n">
        <v>0</v>
      </c>
      <c s="9" r="D8" t="n">
        <v>1.5</v>
      </c>
      <c s="9" r="E8" t="n">
        <v>2.5</v>
      </c>
      <c s="9" r="F8" t="n">
        <v>-2.2</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1</v>
      </c>
      <c s="2" r="B1" t="s">
        <v>66</v>
      </c>
    </row>
    <row r="2" spans="1:4">
      <c s="2" r="B2" t="s">
        <v>19</v>
      </c>
      <c s="2" r="C2" t="s">
        <v>20</v>
      </c>
      <c s="2" r="D2" t="s">
        <v>57</v>
      </c>
    </row>
    <row r="3" spans="1:4">
      <c s="3" r="A3" t="s">
        <v>982</v>
      </c>
    </row>
    <row r="4" spans="1:4">
      <c s="4" r="A4" t="s">
        <v>983</v>
      </c>
      <c s="9" r="B4" t="n">
        <v>-1.4</v>
      </c>
      <c s="9" r="C4" t="n">
        <v>3.1</v>
      </c>
      <c s="9" r="D4" t="n">
        <v>4.6</v>
      </c>
    </row>
    <row r="5" spans="1:4">
      <c s="4" r="A5" t="s">
        <v>984</v>
      </c>
      <c s="8" r="B5" t="n">
        <v>0.4</v>
      </c>
      <c s="8" r="C5" t="n">
        <v>-0.8</v>
      </c>
      <c s="8" r="D5" t="n">
        <v>-1.6</v>
      </c>
    </row>
    <row r="6" spans="1:4">
      <c s="4" r="A6" t="s">
        <v>985</v>
      </c>
      <c s="6" r="B6" t="n">
        <v>-1</v>
      </c>
      <c s="8" r="C6" t="n">
        <v>2.3</v>
      </c>
      <c s="6" r="D6" t="n">
        <v>3</v>
      </c>
    </row>
    <row r="7" spans="1:4">
      <c s="4" r="A7" t="s">
        <v>986</v>
      </c>
    </row>
    <row r="8" spans="1:4">
      <c s="3" r="A8" t="s">
        <v>982</v>
      </c>
    </row>
    <row r="9" spans="1:4">
      <c s="4" r="A9" t="s">
        <v>983</v>
      </c>
      <c s="6" r="B9" t="n">
        <v>0</v>
      </c>
      <c s="6" r="C9" t="n">
        <v>0</v>
      </c>
      <c s="8" r="D9" t="n">
        <v>0.6</v>
      </c>
    </row>
    <row r="10" spans="1:4">
      <c s="4" r="A10" t="s">
        <v>592</v>
      </c>
    </row>
    <row r="11" spans="1:4">
      <c s="3" r="A11" t="s">
        <v>982</v>
      </c>
    </row>
    <row r="12" spans="1:4">
      <c s="4" r="A12" t="s">
        <v>983</v>
      </c>
      <c s="8" r="B12" t="n">
        <v>-1.4</v>
      </c>
      <c s="8" r="C12" t="n">
        <v>2.6</v>
      </c>
      <c s="6" r="D12" t="n">
        <v>0</v>
      </c>
    </row>
    <row r="13" spans="1:4">
      <c s="4" r="A13" t="s">
        <v>952</v>
      </c>
    </row>
    <row r="14" spans="1:4">
      <c s="3" r="A14" t="s">
        <v>982</v>
      </c>
    </row>
    <row r="15" spans="1:4">
      <c s="4" r="A15" t="s">
        <v>983</v>
      </c>
      <c s="7" r="B15" t="n">
        <v>0</v>
      </c>
      <c s="9" r="C15" t="n">
        <v>0.5</v>
      </c>
      <c s="7" r="D15" t="n">
        <v>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s="1" r="A1" t="s">
        <v>987</v>
      </c>
      <c s="2" r="B1" t="s">
        <v>560</v>
      </c>
      <c s="2" r="I1" t="s">
        <v>1</v>
      </c>
      <c s="2" r="K1" t="s">
        <v>66</v>
      </c>
    </row>
    <row r="2" spans="1:13">
      <c s="2" r="B2" t="s">
        <v>19</v>
      </c>
      <c s="2" r="C2" t="s">
        <v>957</v>
      </c>
      <c s="2" r="D2" t="s">
        <v>958</v>
      </c>
      <c s="2" r="E2" t="s">
        <v>20</v>
      </c>
      <c s="2" r="F2" t="s">
        <v>959</v>
      </c>
      <c s="2" r="G2" t="s">
        <v>960</v>
      </c>
      <c s="2" r="H2" t="s">
        <v>961</v>
      </c>
      <c s="2" r="I2" t="s">
        <v>2</v>
      </c>
      <c s="2" r="J2" t="s">
        <v>126</v>
      </c>
      <c s="2" r="K2" t="s">
        <v>19</v>
      </c>
      <c s="2" r="L2" t="s">
        <v>20</v>
      </c>
      <c s="2" r="M2" t="s">
        <v>57</v>
      </c>
    </row>
    <row r="3" spans="1:13">
      <c s="3" r="A3" t="s">
        <v>259</v>
      </c>
    </row>
    <row r="4" spans="1:13">
      <c s="4" r="A4" t="s">
        <v>544</v>
      </c>
      <c s="9" r="B4" t="n">
        <v>353.7</v>
      </c>
      <c s="9" r="C4" t="n">
        <v>359.9</v>
      </c>
      <c s="9" r="D4" t="n">
        <v>321.3</v>
      </c>
      <c s="9" r="E4" t="n">
        <v>333.6</v>
      </c>
      <c s="9" r="F4" t="n">
        <v>344.7</v>
      </c>
      <c s="9" r="G4" t="n">
        <v>333.7</v>
      </c>
      <c s="9" r="H4" t="n">
        <v>307.1</v>
      </c>
      <c s="9" r="I4" t="n">
        <v>1046.8</v>
      </c>
      <c s="9" r="J4" t="n">
        <v>1049.2</v>
      </c>
      <c s="7" r="K4" t="n">
        <v>1403</v>
      </c>
      <c s="9" r="L4" t="n">
        <v>1319.1</v>
      </c>
      <c s="9" r="M4" t="n">
        <v>537.9</v>
      </c>
    </row>
    <row r="5" spans="1:13">
      <c s="4" r="A5" t="s">
        <v>964</v>
      </c>
      <c s="8" r="B5" t="n">
        <v>19.3</v>
      </c>
      <c s="6" r="C5" t="n">
        <v>16</v>
      </c>
      <c s="8" r="D5" t="n">
        <v>8.300000000000001</v>
      </c>
      <c s="8" r="E5" t="n">
        <v>1.3</v>
      </c>
      <c s="8" r="F5" t="n">
        <v>7.8</v>
      </c>
      <c s="6" r="G5" t="n">
        <v>7</v>
      </c>
      <c s="6" r="H5" t="n">
        <v>6</v>
      </c>
      <c s="8" r="I5" t="n">
        <v>70.09999999999999</v>
      </c>
      <c s="8" r="J5" t="n">
        <v>49.1</v>
      </c>
      <c s="8" r="K5" t="n">
        <v>69.40000000000001</v>
      </c>
      <c s="8" r="L5" t="n">
        <v>22.1</v>
      </c>
      <c s="8" r="M5" t="n">
        <v>-60.8</v>
      </c>
    </row>
    <row r="6" spans="1:13">
      <c s="4" r="A6" t="s">
        <v>90</v>
      </c>
      <c s="8" r="B6" t="n">
        <v>24.1</v>
      </c>
      <c s="9" r="C6" t="n">
        <v>-15.4</v>
      </c>
      <c s="9" r="D6" t="n">
        <v>-19.3</v>
      </c>
      <c s="9" r="E6" t="n">
        <v>-35.9</v>
      </c>
      <c s="9" r="F6" t="n">
        <v>-32.4</v>
      </c>
      <c s="9" r="G6" t="n">
        <v>-25.1</v>
      </c>
      <c s="9" r="H6" t="n">
        <v>-24.4</v>
      </c>
      <c s="8" r="I6" t="n">
        <v>-24.8</v>
      </c>
      <c s="8" r="J6" t="n">
        <v>-41.4</v>
      </c>
      <c s="8" r="K6" t="n">
        <v>-17.1</v>
      </c>
      <c s="8" r="L6" t="n">
        <v>-117.8</v>
      </c>
      <c s="6" r="M6" t="n">
        <v>-194</v>
      </c>
    </row>
    <row r="7" spans="1:13">
      <c s="4" r="A7" t="s">
        <v>988</v>
      </c>
      <c s="8" r="B7" t="n">
        <v>-27.3</v>
      </c>
      <c s="9" r="I7" t="n">
        <v>8.699999999999999</v>
      </c>
      <c s="7" r="J7" t="n">
        <v>0</v>
      </c>
      <c s="8" r="K7" t="n">
        <v>-27.3</v>
      </c>
      <c s="6" r="L7" t="n">
        <v>0</v>
      </c>
      <c s="6" r="M7" t="n">
        <v>0</v>
      </c>
    </row>
    <row r="8" spans="1:13">
      <c s="4" r="A8" t="s">
        <v>875</v>
      </c>
      <c s="9" r="B8" t="n">
        <v>51.4</v>
      </c>
      <c s="9" r="K8" t="n">
        <v>51.4</v>
      </c>
      <c s="7" r="L8" t="n">
        <v>0</v>
      </c>
      <c s="7" r="M8" t="n">
        <v>0</v>
      </c>
    </row>
  </sheetData>
  <mergeCells count="4">
    <mergeCell ref="A1:A2"/>
    <mergeCell ref="B1:H1"/>
    <mergeCell ref="I1:J1"/>
    <mergeCell ref="K1:M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s>
  <sheetData>
    <row r="1" spans="1:4">
      <c s="1" r="A1" t="s">
        <v>989</v>
      </c>
      <c s="2" r="B1" t="s">
        <v>521</v>
      </c>
      <c s="2" r="C1" t="s">
        <v>1</v>
      </c>
      <c s="2" r="D1" t="s">
        <v>66</v>
      </c>
    </row>
    <row r="2" spans="1:4">
      <c s="2" r="B2" t="s">
        <v>990</v>
      </c>
      <c s="2" r="C2" t="s">
        <v>2</v>
      </c>
      <c s="2" r="D2" t="s">
        <v>19</v>
      </c>
    </row>
    <row r="3" spans="1:4">
      <c s="3" r="A3" t="s">
        <v>991</v>
      </c>
    </row>
    <row r="4" spans="1:4">
      <c s="4" r="A4" t="s">
        <v>120</v>
      </c>
      <c s="9" r="C4" t="n">
        <v>7.5</v>
      </c>
      <c s="9" r="D4" t="n">
        <v>9.1</v>
      </c>
    </row>
    <row r="5" spans="1:4">
      <c s="4" r="A5" t="s">
        <v>992</v>
      </c>
    </row>
    <row r="6" spans="1:4">
      <c s="3" r="A6" t="s">
        <v>991</v>
      </c>
    </row>
    <row r="7" spans="1:4">
      <c s="4" r="A7" t="s">
        <v>120</v>
      </c>
      <c s="9" r="B7" t="n">
        <v>7.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993</v>
      </c>
      <c s="2" r="B1" t="s">
        <v>2</v>
      </c>
      <c s="2" r="C1" t="s">
        <v>19</v>
      </c>
      <c s="2" r="D1" t="s">
        <v>126</v>
      </c>
      <c s="2" r="E1" t="s">
        <v>20</v>
      </c>
      <c s="2" r="F1" t="s">
        <v>57</v>
      </c>
      <c s="2" r="G1" t="s">
        <v>58</v>
      </c>
    </row>
    <row r="2" spans="1:7">
      <c s="3" r="A2" t="s">
        <v>21</v>
      </c>
    </row>
    <row r="3" spans="1:7">
      <c s="4" r="A3" t="s">
        <v>22</v>
      </c>
      <c s="9" r="B3" t="n">
        <v>2.9</v>
      </c>
      <c s="7" r="C3" t="n">
        <v>1</v>
      </c>
      <c s="9" r="D3" t="n">
        <v>30.2</v>
      </c>
      <c s="7" r="E3" t="n">
        <v>12</v>
      </c>
    </row>
    <row r="4" spans="1:7">
      <c s="4" r="A4" t="s">
        <v>994</v>
      </c>
      <c s="8" r="B4" t="n">
        <v>178.3</v>
      </c>
      <c s="6" r="C4" t="n">
        <v>188</v>
      </c>
      <c s="8" r="E4" t="n">
        <v>193.1</v>
      </c>
    </row>
    <row r="5" spans="1:7">
      <c s="4" r="A5" t="s">
        <v>24</v>
      </c>
      <c s="8" r="B5" t="n">
        <v>26.3</v>
      </c>
      <c s="8" r="C5" t="n">
        <v>34.2</v>
      </c>
      <c s="8" r="E5" t="n">
        <v>35.2</v>
      </c>
    </row>
    <row r="6" spans="1:7">
      <c s="4" r="A6" t="s">
        <v>25</v>
      </c>
      <c s="8" r="B6" t="n">
        <v>18.6</v>
      </c>
      <c s="8" r="C6" t="n">
        <v>14.6</v>
      </c>
      <c s="8" r="E6" t="n">
        <v>7.2</v>
      </c>
    </row>
    <row r="7" spans="1:7">
      <c s="4" r="A7" t="s">
        <v>27</v>
      </c>
      <c s="8" r="B7" t="n">
        <v>226.1</v>
      </c>
      <c s="8" r="C7" t="n">
        <v>237.8</v>
      </c>
      <c s="8" r="E7" t="n">
        <v>250.6</v>
      </c>
    </row>
    <row r="8" spans="1:7">
      <c s="4" r="A8" t="s">
        <v>28</v>
      </c>
      <c s="6" r="B8" t="n">
        <v>0</v>
      </c>
      <c s="8" r="C8" t="n">
        <v>0.2</v>
      </c>
      <c s="8" r="E8" t="n">
        <v>2.4</v>
      </c>
    </row>
    <row r="9" spans="1:7">
      <c s="4" r="A9" t="s">
        <v>29</v>
      </c>
      <c s="8" r="B9" t="n">
        <v>76.90000000000001</v>
      </c>
      <c s="8" r="C9" t="n">
        <v>101.3</v>
      </c>
      <c s="8" r="E9" t="n">
        <v>121.2</v>
      </c>
    </row>
    <row r="10" spans="1:7">
      <c s="4" r="A10" t="s">
        <v>30</v>
      </c>
      <c s="8" r="B10" t="n">
        <v>1632.3</v>
      </c>
      <c s="8" r="C10" t="n">
        <v>1663.9</v>
      </c>
      <c s="8" r="E10" t="n">
        <v>1667.4</v>
      </c>
    </row>
    <row r="11" spans="1:7">
      <c s="4" r="A11" t="s">
        <v>31</v>
      </c>
      <c s="8" r="B11" t="n">
        <v>1169.2</v>
      </c>
      <c s="8" r="C11" t="n">
        <v>1166.9</v>
      </c>
      <c s="8" r="E11" t="n">
        <v>1166.4</v>
      </c>
      <c s="9" r="F11" t="n">
        <v>1138.1</v>
      </c>
    </row>
    <row r="12" spans="1:7">
      <c s="4" r="A12" t="s">
        <v>32</v>
      </c>
      <c s="8" r="B12" t="n">
        <v>359.1</v>
      </c>
      <c s="8" r="C12" t="n">
        <v>379.9</v>
      </c>
      <c s="8" r="E12" t="n">
        <v>418.8</v>
      </c>
    </row>
    <row r="13" spans="1:7">
      <c s="4" r="A13" t="s">
        <v>33</v>
      </c>
      <c s="8" r="B13" t="n">
        <v>3463.6</v>
      </c>
      <c s="6" r="C13" t="n">
        <v>3550</v>
      </c>
      <c s="8" r="E13" t="n">
        <v>3626.8</v>
      </c>
      <c s="8" r="F13" t="n">
        <v>3785.3</v>
      </c>
    </row>
    <row r="14" spans="1:7">
      <c s="3" r="A14" t="s">
        <v>34</v>
      </c>
    </row>
    <row r="15" spans="1:7">
      <c s="4" r="A15" t="s">
        <v>35</v>
      </c>
      <c s="8" r="B15" t="n">
        <v>85.40000000000001</v>
      </c>
      <c s="8" r="C15" t="n">
        <v>94.7</v>
      </c>
      <c s="8" r="E15" t="n">
        <v>83.5</v>
      </c>
    </row>
    <row r="16" spans="1:7">
      <c s="4" r="A16" t="s">
        <v>36</v>
      </c>
      <c s="8" r="B16" t="n">
        <v>144.7</v>
      </c>
      <c s="8" r="C16" t="n">
        <v>130.7</v>
      </c>
      <c s="8" r="E16" t="n">
        <v>117.8</v>
      </c>
    </row>
    <row r="17" spans="1:7">
      <c s="4" r="A17" t="s">
        <v>37</v>
      </c>
      <c s="8" r="B17" t="n">
        <v>57.9</v>
      </c>
      <c s="6" r="C17" t="n">
        <v>60</v>
      </c>
      <c s="8" r="E17" t="n">
        <v>60.3</v>
      </c>
    </row>
    <row r="18" spans="1:7">
      <c s="4" r="A18" t="s">
        <v>38</v>
      </c>
      <c s="8" r="B18" t="n">
        <v>31.9</v>
      </c>
      <c s="8" r="C18" t="n">
        <v>29.2</v>
      </c>
      <c s="8" r="E18" t="n">
        <v>28.7</v>
      </c>
    </row>
    <row r="19" spans="1:7">
      <c s="4" r="A19" t="s">
        <v>39</v>
      </c>
      <c s="8" r="B19" t="n">
        <v>12.5</v>
      </c>
      <c s="8" r="C19" t="n">
        <v>25.3</v>
      </c>
      <c s="8" r="E19" t="n">
        <v>29.1</v>
      </c>
    </row>
    <row r="20" spans="1:7">
      <c s="4" r="A20" t="s">
        <v>41</v>
      </c>
      <c s="8" r="B20" t="n">
        <v>332.4</v>
      </c>
      <c s="8" r="C20" t="n">
        <v>339.9</v>
      </c>
      <c s="8" r="E20" t="n">
        <v>321.1</v>
      </c>
    </row>
    <row r="21" spans="1:7">
      <c s="4" r="A21" t="s">
        <v>42</v>
      </c>
      <c s="8" r="B21" t="n">
        <v>53.9</v>
      </c>
      <c s="8" r="C21" t="n">
        <v>61.2</v>
      </c>
      <c s="8" r="E21" t="n">
        <v>48.2</v>
      </c>
    </row>
    <row r="22" spans="1:7">
      <c s="4" r="A22" t="s">
        <v>673</v>
      </c>
      <c s="8" r="B22" t="n">
        <v>2245.2</v>
      </c>
      <c s="8" r="C22" t="n">
        <v>2278.2</v>
      </c>
      <c s="8" r="E22" t="n">
        <v>2302.8</v>
      </c>
    </row>
    <row r="23" spans="1:7">
      <c s="4" r="A23" t="s">
        <v>44</v>
      </c>
      <c s="8" r="B23" t="n">
        <v>172.2</v>
      </c>
      <c s="8" r="C23" t="n">
        <v>171.9</v>
      </c>
      <c s="8" r="E23" t="n">
        <v>155.6</v>
      </c>
    </row>
    <row r="24" spans="1:7">
      <c s="4" r="A24" t="s">
        <v>25</v>
      </c>
      <c s="8" r="B24" t="n">
        <v>162.7</v>
      </c>
      <c s="8" r="C24" t="n">
        <v>169.9</v>
      </c>
      <c s="8" r="E24" t="n">
        <v>247.6</v>
      </c>
    </row>
    <row r="25" spans="1:7">
      <c s="4" r="A25" t="s">
        <v>45</v>
      </c>
      <c s="9" r="B25" t="n">
        <v>2966.4</v>
      </c>
      <c s="9" r="C25" t="n">
        <v>3021.1</v>
      </c>
      <c s="9" r="E25" t="n">
        <v>3075.3</v>
      </c>
    </row>
    <row r="26" spans="1:7">
      <c s="4" r="A26" t="s">
        <v>46</v>
      </c>
      <c s="4" r="B26" t="s">
        <v>47</v>
      </c>
      <c s="4" r="C26" t="s">
        <v>47</v>
      </c>
      <c s="4" r="E26" t="s">
        <v>47</v>
      </c>
    </row>
    <row r="27" spans="1:7">
      <c s="3" r="A27" t="s">
        <v>995</v>
      </c>
    </row>
    <row r="28" spans="1:7">
      <c s="4" r="A28" t="s">
        <v>996</v>
      </c>
      <c s="7" r="B28" t="n">
        <v>0</v>
      </c>
      <c s="7" r="C28" t="n">
        <v>0</v>
      </c>
      <c s="7" r="E28" t="n">
        <v>0</v>
      </c>
    </row>
    <row r="29" spans="1:7">
      <c s="4" r="A29" t="s">
        <v>50</v>
      </c>
      <c s="8" r="B29" t="n">
        <v>1099.6</v>
      </c>
      <c s="6" r="C29" t="n">
        <v>1105</v>
      </c>
      <c s="8" r="E29" t="n">
        <v>1109.5</v>
      </c>
    </row>
    <row r="30" spans="1:7">
      <c s="4" r="A30" t="s">
        <v>51</v>
      </c>
      <c s="6" r="B30" t="n">
        <v>0</v>
      </c>
      <c s="8" r="C30" t="n">
        <v>1.5</v>
      </c>
      <c s="8" r="E30" t="n">
        <v>2.5</v>
      </c>
      <c s="8" r="F30" t="n">
        <v>-2.2</v>
      </c>
      <c s="9" r="G30" t="n">
        <v>-3.2</v>
      </c>
    </row>
    <row r="31" spans="1:7">
      <c s="4" r="A31" t="s">
        <v>52</v>
      </c>
      <c s="8" r="B31" t="n">
        <v>-602.4</v>
      </c>
      <c s="8" r="C31" t="n">
        <v>-577.6</v>
      </c>
      <c s="8" r="E31" t="n">
        <v>-560.5</v>
      </c>
    </row>
    <row r="32" spans="1:7">
      <c s="4" r="A32" t="s">
        <v>54</v>
      </c>
      <c s="8" r="B32" t="n">
        <v>497.2</v>
      </c>
      <c s="8" r="C32" t="n">
        <v>528.9</v>
      </c>
      <c s="8" r="E32" t="n">
        <v>551.5</v>
      </c>
      <c s="9" r="F32" t="n">
        <v>662.5</v>
      </c>
      <c s="9" r="G32" t="n">
        <v>721.3</v>
      </c>
    </row>
    <row r="33" spans="1:7">
      <c s="4" r="A33" t="s">
        <v>55</v>
      </c>
      <c s="9" r="B33" t="n">
        <v>3463.6</v>
      </c>
      <c s="7" r="C33" t="n">
        <v>3550</v>
      </c>
      <c s="9" r="E33" t="n">
        <v>3626.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97</v>
      </c>
      <c s="2" r="B1" t="s">
        <v>2</v>
      </c>
      <c s="2" r="C1" t="s">
        <v>19</v>
      </c>
      <c s="2" r="D1" t="s">
        <v>20</v>
      </c>
      <c s="2" r="E1" t="s">
        <v>57</v>
      </c>
      <c s="2" r="F1" t="s">
        <v>58</v>
      </c>
    </row>
    <row r="2" spans="1:6">
      <c s="3" r="A2" t="s">
        <v>59</v>
      </c>
    </row>
    <row r="3" spans="1:6">
      <c s="4" r="A3" t="s">
        <v>60</v>
      </c>
      <c s="9" r="B3" t="n">
        <v>4.2</v>
      </c>
      <c s="7" r="C3" t="n">
        <v>5</v>
      </c>
      <c s="9" r="D3" t="n">
        <v>8.4</v>
      </c>
      <c s="7" r="E3" t="n">
        <v>4</v>
      </c>
      <c s="9" r="F3" t="n">
        <v>2.3</v>
      </c>
    </row>
    <row r="4" spans="1:6">
      <c s="4" r="A4" t="s">
        <v>61</v>
      </c>
      <c s="10" r="B4" t="n">
        <v>0.01</v>
      </c>
      <c s="10" r="C4" t="n">
        <v>0.01</v>
      </c>
      <c s="10" r="D4" t="n">
        <v>0.01</v>
      </c>
    </row>
    <row r="5" spans="1:6">
      <c s="4" r="A5" t="s">
        <v>62</v>
      </c>
      <c s="6" r="B5" t="n">
        <v>1000</v>
      </c>
      <c s="6" r="C5" t="n">
        <v>1000</v>
      </c>
      <c s="6" r="D5" t="n">
        <v>1000</v>
      </c>
    </row>
    <row r="6" spans="1:6">
      <c s="4" r="A6" t="s">
        <v>63</v>
      </c>
      <c s="6" r="B6" t="n">
        <v>1000</v>
      </c>
      <c s="6" r="C6" t="n">
        <v>1000</v>
      </c>
      <c s="6" r="D6" t="n">
        <v>1000</v>
      </c>
    </row>
    <row r="7" spans="1:6">
      <c s="4" r="A7" t="s">
        <v>64</v>
      </c>
      <c s="6" r="B7" t="n">
        <v>1000</v>
      </c>
      <c s="6" r="C7" t="n">
        <v>1000</v>
      </c>
      <c s="6" r="D7" t="n">
        <v>1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8</v>
      </c>
      <c s="2" r="B1" t="s">
        <v>1</v>
      </c>
    </row>
    <row r="2" spans="1:3">
      <c s="2" r="B2" t="s">
        <v>2</v>
      </c>
      <c s="2" r="C2" t="s">
        <v>126</v>
      </c>
    </row>
    <row r="3" spans="1:3">
      <c s="3" r="A3" t="s">
        <v>67</v>
      </c>
    </row>
    <row r="4" spans="1:3">
      <c s="4" r="A4" t="s">
        <v>544</v>
      </c>
      <c s="9" r="B4" t="n">
        <v>1046.8</v>
      </c>
      <c s="9" r="C4" t="n">
        <v>1049.2</v>
      </c>
    </row>
    <row r="5" spans="1:3">
      <c s="3" r="A5" t="s">
        <v>69</v>
      </c>
    </row>
    <row r="6" spans="1:3">
      <c s="4" r="A6" t="s">
        <v>999</v>
      </c>
      <c s="8" r="B6" t="n">
        <v>652.4</v>
      </c>
      <c s="6" r="C6" t="n">
        <v>673</v>
      </c>
    </row>
    <row r="7" spans="1:3">
      <c s="4" r="A7" t="s">
        <v>71</v>
      </c>
      <c s="8" r="B7" t="n">
        <v>110.4</v>
      </c>
      <c s="8" r="C7" t="n">
        <v>115.6</v>
      </c>
    </row>
    <row r="8" spans="1:3">
      <c s="4" r="A8" t="s">
        <v>72</v>
      </c>
      <c s="8" r="B8" t="n">
        <v>194.8</v>
      </c>
      <c s="8" r="C8" t="n">
        <v>206.7</v>
      </c>
    </row>
    <row r="9" spans="1:3">
      <c s="4" r="A9" t="s">
        <v>73</v>
      </c>
      <c s="8" r="B9" t="n">
        <v>1.3</v>
      </c>
      <c s="8" r="C9" t="n">
        <v>0.1</v>
      </c>
    </row>
    <row r="10" spans="1:3">
      <c s="4" r="A10" t="s">
        <v>1000</v>
      </c>
      <c s="8" r="B10" t="n">
        <v>17.8</v>
      </c>
      <c s="8" r="C10" t="n">
        <v>1.1</v>
      </c>
    </row>
    <row r="11" spans="1:3">
      <c s="4" r="A11" t="s">
        <v>76</v>
      </c>
      <c s="6" r="B11" t="n">
        <v>0</v>
      </c>
      <c s="8" r="C11" t="n">
        <v>3.6</v>
      </c>
    </row>
    <row r="12" spans="1:3">
      <c s="4" r="A12" t="s">
        <v>77</v>
      </c>
      <c s="8" r="B12" t="n">
        <v>976.7</v>
      </c>
      <c s="8" r="C12" t="n">
        <v>1000.1</v>
      </c>
    </row>
    <row r="13" spans="1:3">
      <c s="4" r="A13" t="s">
        <v>78</v>
      </c>
      <c s="8" r="B13" t="n">
        <v>70.09999999999999</v>
      </c>
      <c s="8" r="C13" t="n">
        <v>49.1</v>
      </c>
    </row>
    <row r="14" spans="1:3">
      <c s="3" r="A14" t="s">
        <v>79</v>
      </c>
    </row>
    <row r="15" spans="1:3">
      <c s="4" r="A15" t="s">
        <v>80</v>
      </c>
      <c s="6" r="B15" t="n">
        <v>-104</v>
      </c>
      <c s="8" r="C15" t="n">
        <v>-105.7</v>
      </c>
    </row>
    <row r="16" spans="1:3">
      <c s="4" r="A16" t="s">
        <v>82</v>
      </c>
      <c s="8" r="B16" t="n">
        <v>-4.7</v>
      </c>
      <c s="8" r="C16" t="n">
        <v>2.9</v>
      </c>
    </row>
    <row r="17" spans="1:3">
      <c s="4" r="A17" t="s">
        <v>83</v>
      </c>
      <c s="8" r="B17" t="n">
        <v>-108.7</v>
      </c>
      <c s="8" r="C17" t="n">
        <v>-102.8</v>
      </c>
    </row>
    <row r="18" spans="1:3">
      <c s="4" r="A18" t="s">
        <v>84</v>
      </c>
      <c s="8" r="B18" t="n">
        <v>-38.6</v>
      </c>
      <c s="8" r="C18" t="n">
        <v>-53.7</v>
      </c>
    </row>
    <row r="19" spans="1:3">
      <c s="4" r="A19" t="s">
        <v>85</v>
      </c>
      <c s="8" r="B19" t="n">
        <v>-13.8</v>
      </c>
      <c s="6" r="C19" t="n">
        <v>-12</v>
      </c>
    </row>
    <row r="20" spans="1:3">
      <c s="4" r="A20" t="s">
        <v>86</v>
      </c>
      <c s="8" r="B20" t="n">
        <v>-24.8</v>
      </c>
      <c s="8" r="C20" t="n">
        <v>-41.7</v>
      </c>
    </row>
    <row r="21" spans="1:3">
      <c s="3" r="A21" t="s">
        <v>87</v>
      </c>
    </row>
    <row r="22" spans="1:3">
      <c s="4" r="A22" t="s">
        <v>1001</v>
      </c>
      <c s="6" r="B22" t="n">
        <v>0</v>
      </c>
      <c s="8" r="C22" t="n">
        <v>-0.7</v>
      </c>
    </row>
    <row r="23" spans="1:3">
      <c s="4" r="A23" t="s">
        <v>85</v>
      </c>
      <c s="6" r="B23" t="n">
        <v>0</v>
      </c>
      <c s="6" r="C23" t="n">
        <v>-1</v>
      </c>
    </row>
    <row r="24" spans="1:3">
      <c s="4" r="A24" t="s">
        <v>89</v>
      </c>
      <c s="6" r="B24" t="n">
        <v>0</v>
      </c>
      <c s="8" r="C24" t="n">
        <v>0.3</v>
      </c>
    </row>
    <row r="25" spans="1:3">
      <c s="4" r="A25" t="s">
        <v>90</v>
      </c>
      <c s="9" r="B25" t="n">
        <v>-24.8</v>
      </c>
      <c s="9" r="C25" t="n">
        <v>-41.4</v>
      </c>
    </row>
    <row r="26" spans="1:3">
      <c s="3" r="A26" t="s">
        <v>1002</v>
      </c>
    </row>
    <row r="27" spans="1:3">
      <c s="4" r="A27" t="s">
        <v>1003</v>
      </c>
      <c s="7" r="B27" t="n">
        <v>-24800</v>
      </c>
      <c s="7" r="C27" t="n">
        <v>-41700</v>
      </c>
    </row>
    <row r="28" spans="1:3">
      <c s="3" r="A28" t="s">
        <v>1004</v>
      </c>
    </row>
    <row r="29" spans="1:3">
      <c s="4" r="A29" t="s">
        <v>1003</v>
      </c>
      <c s="7" r="B29" t="n">
        <v>-24800</v>
      </c>
      <c s="7" r="C29" t="n">
        <v>-414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5</v>
      </c>
      <c s="2" r="B1" t="s">
        <v>1</v>
      </c>
    </row>
    <row r="2" spans="1:3">
      <c s="2" r="B2" t="s">
        <v>2</v>
      </c>
      <c s="2" r="C2" t="s">
        <v>126</v>
      </c>
    </row>
    <row r="3" spans="1:3">
      <c s="3" r="A3" t="s">
        <v>94</v>
      </c>
    </row>
    <row r="4" spans="1:3">
      <c s="4" r="A4" t="s">
        <v>90</v>
      </c>
      <c s="9" r="B4" t="n">
        <v>-24.8</v>
      </c>
      <c s="9" r="C4" t="n">
        <v>-41.4</v>
      </c>
    </row>
    <row r="5" spans="1:3">
      <c s="4" r="A5" t="s">
        <v>1006</v>
      </c>
      <c s="8" r="B5" t="n">
        <v>-1.5</v>
      </c>
      <c s="8" r="C5" t="n">
        <v>-2.7</v>
      </c>
    </row>
    <row r="6" spans="1:3">
      <c s="4" r="A6" t="s">
        <v>1007</v>
      </c>
      <c s="9" r="B6" t="n">
        <v>-26.3</v>
      </c>
      <c s="9" r="C6" t="n">
        <v>-4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1</v>
      </c>
      <c s="2" r="B1" t="s">
        <v>66</v>
      </c>
    </row>
    <row r="2" spans="1:2">
      <c s="2" r="B2" t="s">
        <v>19</v>
      </c>
    </row>
    <row r="3" spans="1:2">
      <c s="3" r="A3" t="s">
        <v>192</v>
      </c>
    </row>
    <row r="4" spans="1:2">
      <c s="4" r="A4" t="s">
        <v>191</v>
      </c>
      <c s="4" r="B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8"/>
    <col customWidth="1" max="6" min="6" width="29"/>
  </cols>
  <sheetData>
    <row r="1" spans="1:6">
      <c s="1" r="A1" t="s">
        <v>1008</v>
      </c>
      <c s="2" r="B1" t="s">
        <v>100</v>
      </c>
      <c s="2" r="C1" t="s">
        <v>101</v>
      </c>
      <c s="2" r="D1" t="s">
        <v>102</v>
      </c>
      <c s="2" r="E1" t="s">
        <v>1009</v>
      </c>
      <c s="2" r="F1" t="s">
        <v>104</v>
      </c>
    </row>
    <row r="2" spans="1:6">
      <c s="4" r="A2" t="s">
        <v>107</v>
      </c>
      <c s="9" r="B2" t="n">
        <v>721.3</v>
      </c>
      <c s="7" r="C2" t="n">
        <v>0</v>
      </c>
      <c s="9" r="D2" t="n">
        <v>946.4</v>
      </c>
      <c s="9" r="E2" t="n">
        <v>-3.2</v>
      </c>
      <c s="9" r="F2" t="n">
        <v>-195.4</v>
      </c>
    </row>
    <row r="3" spans="1:6">
      <c s="4" r="A3" t="s">
        <v>108</v>
      </c>
      <c s="6" r="C3" t="n">
        <v>1000</v>
      </c>
    </row>
    <row r="4" spans="1:6">
      <c s="3" r="A4" t="s">
        <v>109</v>
      </c>
    </row>
    <row r="5" spans="1:6">
      <c s="4" r="A5" t="s">
        <v>90</v>
      </c>
      <c s="6" r="B5" t="n">
        <v>-194</v>
      </c>
      <c s="8" r="F5" t="n">
        <v>-192.6</v>
      </c>
    </row>
    <row r="6" spans="1:6">
      <c s="4" r="A6" t="s">
        <v>1010</v>
      </c>
      <c s="6" r="B6" t="n">
        <v>1</v>
      </c>
      <c s="6" r="E6" t="n">
        <v>1</v>
      </c>
    </row>
    <row r="7" spans="1:6">
      <c s="4" r="A7" t="s">
        <v>113</v>
      </c>
      <c s="8" r="B7" t="n">
        <v>1.3</v>
      </c>
      <c s="8" r="D7" t="n">
        <v>1.3</v>
      </c>
    </row>
    <row r="8" spans="1:6">
      <c s="4" r="A8" t="s">
        <v>114</v>
      </c>
      <c s="8" r="B8" t="n">
        <v>662.5</v>
      </c>
      <c s="7" r="C8" t="n">
        <v>0</v>
      </c>
      <c s="8" r="D8" t="n">
        <v>1104.9</v>
      </c>
      <c s="8" r="E8" t="n">
        <v>-2.2</v>
      </c>
      <c s="8" r="F8" t="n">
        <v>-442.7</v>
      </c>
    </row>
    <row r="9" spans="1:6">
      <c s="4" r="A9" t="s">
        <v>115</v>
      </c>
      <c s="6" r="C9" t="n">
        <v>1000</v>
      </c>
    </row>
    <row r="10" spans="1:6">
      <c s="3" r="A10" t="s">
        <v>109</v>
      </c>
    </row>
    <row r="11" spans="1:6">
      <c s="4" r="A11" t="s">
        <v>90</v>
      </c>
      <c s="8" r="B11" t="n">
        <v>-117.8</v>
      </c>
      <c s="8" r="F11" t="n">
        <v>-117.8</v>
      </c>
    </row>
    <row r="12" spans="1:6">
      <c s="4" r="A12" t="s">
        <v>1010</v>
      </c>
      <c s="8" r="B12" t="n">
        <v>4.7</v>
      </c>
      <c s="8" r="E12" t="n">
        <v>4.7</v>
      </c>
    </row>
    <row r="13" spans="1:6">
      <c s="4" r="A13" t="s">
        <v>113</v>
      </c>
      <c s="8" r="B13" t="n">
        <v>4.6</v>
      </c>
      <c s="8" r="D13" t="n">
        <v>4.6</v>
      </c>
    </row>
    <row r="14" spans="1:6">
      <c s="4" r="A14" t="s">
        <v>117</v>
      </c>
      <c s="8" r="B14" t="n">
        <v>551.5</v>
      </c>
      <c s="7" r="C14" t="n">
        <v>0</v>
      </c>
      <c s="8" r="D14" t="n">
        <v>1109.5</v>
      </c>
      <c s="8" r="E14" t="n">
        <v>2.5</v>
      </c>
      <c s="8" r="F14" t="n">
        <v>-560.5</v>
      </c>
    </row>
    <row r="15" spans="1:6">
      <c s="4" r="A15" t="s">
        <v>118</v>
      </c>
      <c s="6" r="C15" t="n">
        <v>1000</v>
      </c>
    </row>
    <row r="16" spans="1:6">
      <c s="3" r="A16" t="s">
        <v>109</v>
      </c>
    </row>
    <row r="17" spans="1:6">
      <c s="4" r="A17" t="s">
        <v>90</v>
      </c>
      <c s="8" r="B17" t="n">
        <v>-17.1</v>
      </c>
      <c s="8" r="F17" t="n">
        <v>-17.1</v>
      </c>
    </row>
    <row r="18" spans="1:6">
      <c s="4" r="A18" t="s">
        <v>1010</v>
      </c>
      <c s="6" r="B18" t="n">
        <v>-1</v>
      </c>
      <c s="6" r="E18" t="n">
        <v>-1</v>
      </c>
    </row>
    <row r="19" spans="1:6">
      <c s="4" r="A19" t="s">
        <v>113</v>
      </c>
      <c s="8" r="B19" t="n">
        <v>4.5</v>
      </c>
      <c s="8" r="D19" t="n">
        <v>4.5</v>
      </c>
    </row>
    <row r="20" spans="1:6">
      <c s="4" r="A20" t="s">
        <v>1011</v>
      </c>
      <c s="8" r="B20" t="n">
        <v>0.1</v>
      </c>
      <c s="8" r="D20" t="n">
        <v>0.1</v>
      </c>
    </row>
    <row r="21" spans="1:6">
      <c s="4" r="A21" t="s">
        <v>1012</v>
      </c>
      <c s="8" r="B21" t="n">
        <v>-9.1</v>
      </c>
      <c s="8" r="D21" t="n">
        <v>-9.1</v>
      </c>
    </row>
    <row r="22" spans="1:6">
      <c s="4" r="A22" t="s">
        <v>121</v>
      </c>
      <c s="8" r="B22" t="n">
        <v>528.9</v>
      </c>
      <c s="7" r="C22" t="n">
        <v>0</v>
      </c>
      <c s="6" r="D22" t="n">
        <v>1105</v>
      </c>
      <c s="8" r="E22" t="n">
        <v>1.5</v>
      </c>
      <c s="8" r="F22" t="n">
        <v>-577.6</v>
      </c>
    </row>
    <row r="23" spans="1:6">
      <c s="4" r="A23" t="s">
        <v>122</v>
      </c>
      <c s="6" r="C23" t="n">
        <v>1000</v>
      </c>
    </row>
    <row r="24" spans="1:6">
      <c s="3" r="A24" t="s">
        <v>109</v>
      </c>
    </row>
    <row r="25" spans="1:6">
      <c s="4" r="A25" t="s">
        <v>90</v>
      </c>
      <c s="8" r="B25" t="n">
        <v>-24.8</v>
      </c>
      <c s="8" r="F25" t="n">
        <v>-24.8</v>
      </c>
    </row>
    <row r="26" spans="1:6">
      <c s="4" r="A26" t="s">
        <v>1010</v>
      </c>
      <c s="8" r="B26" t="n">
        <v>-1.5</v>
      </c>
      <c s="8" r="E26" t="n">
        <v>-1.5</v>
      </c>
    </row>
    <row r="27" spans="1:6">
      <c s="4" r="A27" t="s">
        <v>113</v>
      </c>
      <c s="8" r="B27" t="n">
        <v>1.6</v>
      </c>
      <c s="8" r="D27" t="n">
        <v>1.6</v>
      </c>
    </row>
    <row r="28" spans="1:6">
      <c s="4" r="A28" t="s">
        <v>1011</v>
      </c>
      <c s="8" r="B28" t="n">
        <v>0.5</v>
      </c>
      <c s="8" r="D28" t="n">
        <v>0.5</v>
      </c>
    </row>
    <row r="29" spans="1:6">
      <c s="4" r="A29" t="s">
        <v>1012</v>
      </c>
      <c s="8" r="B29" t="n">
        <v>-7.5</v>
      </c>
      <c s="8" r="D29" t="n">
        <v>-7.5</v>
      </c>
    </row>
    <row r="30" spans="1:6">
      <c s="4" r="A30" t="s">
        <v>123</v>
      </c>
      <c s="9" r="B30" t="n">
        <v>497.2</v>
      </c>
      <c s="7" r="C30" t="n">
        <v>0</v>
      </c>
      <c s="9" r="D30" t="n">
        <v>1099.6</v>
      </c>
      <c s="7" r="E30" t="n">
        <v>0</v>
      </c>
      <c s="9" r="F30" t="n">
        <v>-602.4</v>
      </c>
    </row>
    <row r="31" spans="1:6">
      <c s="4" r="A31" t="s">
        <v>124</v>
      </c>
      <c s="6" r="C31" t="n">
        <v>1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3</v>
      </c>
      <c s="2" r="B1" t="s">
        <v>1</v>
      </c>
    </row>
    <row r="2" spans="1:3">
      <c s="2" r="B2" t="s">
        <v>2</v>
      </c>
      <c s="2" r="C2" t="s">
        <v>126</v>
      </c>
    </row>
    <row r="3" spans="1:3">
      <c s="3" r="A3" t="s">
        <v>127</v>
      </c>
    </row>
    <row r="4" spans="1:3">
      <c s="4" r="A4" t="s">
        <v>90</v>
      </c>
      <c s="9" r="B4" t="n">
        <v>-24.8</v>
      </c>
      <c s="9" r="C4" t="n">
        <v>-41.4</v>
      </c>
    </row>
    <row r="5" spans="1:3">
      <c s="3" r="A5" t="s">
        <v>128</v>
      </c>
    </row>
    <row r="6" spans="1:3">
      <c s="4" r="A6" t="s">
        <v>72</v>
      </c>
      <c s="8" r="B6" t="n">
        <v>194.8</v>
      </c>
      <c s="6" r="C6" t="n">
        <v>207</v>
      </c>
    </row>
    <row r="7" spans="1:3">
      <c s="4" r="A7" t="s">
        <v>139</v>
      </c>
      <c s="8" r="B7" t="n">
        <v>-8.699999999999999</v>
      </c>
      <c s="6" r="C7" t="n">
        <v>0</v>
      </c>
    </row>
    <row r="8" spans="1:3">
      <c s="4" r="A8" t="s">
        <v>129</v>
      </c>
      <c s="8" r="B8" t="n">
        <v>1.5</v>
      </c>
      <c s="8" r="C8" t="n">
        <v>1.9</v>
      </c>
    </row>
    <row r="9" spans="1:3">
      <c s="4" r="A9" t="s">
        <v>1014</v>
      </c>
      <c s="8" r="B9" t="n">
        <v>14.5</v>
      </c>
      <c s="6" r="C9" t="n">
        <v>14</v>
      </c>
    </row>
    <row r="10" spans="1:3">
      <c s="4" r="A10" t="s">
        <v>134</v>
      </c>
      <c s="6" r="B10" t="n">
        <v>10</v>
      </c>
      <c s="8" r="C10" t="n">
        <v>9.300000000000001</v>
      </c>
    </row>
    <row r="11" spans="1:3">
      <c s="4" r="A11" t="s">
        <v>1015</v>
      </c>
      <c s="8" r="B11" t="n">
        <v>1.9</v>
      </c>
      <c s="8" r="C11" t="n">
        <v>1.7</v>
      </c>
    </row>
    <row r="12" spans="1:3">
      <c s="4" r="A12" t="s">
        <v>135</v>
      </c>
      <c s="8" r="B12" t="n">
        <v>2.7</v>
      </c>
      <c s="8" r="C12" t="n">
        <v>2.9</v>
      </c>
    </row>
    <row r="13" spans="1:3">
      <c s="4" r="A13" t="s">
        <v>1016</v>
      </c>
      <c s="8" r="B13" t="n">
        <v>0.8</v>
      </c>
      <c s="8" r="C13" t="n">
        <v>0.5</v>
      </c>
    </row>
    <row r="14" spans="1:3">
      <c s="4" r="A14" t="s">
        <v>143</v>
      </c>
      <c s="8" r="B14" t="n">
        <v>6.4</v>
      </c>
      <c s="6" r="C14" t="n">
        <v>0</v>
      </c>
    </row>
    <row r="15" spans="1:3">
      <c s="4" r="A15" t="s">
        <v>1017</v>
      </c>
      <c s="8" r="B15" t="n">
        <v>10.6</v>
      </c>
      <c s="8" r="C15" t="n">
        <v>-0.6</v>
      </c>
    </row>
    <row r="16" spans="1:3">
      <c s="4" r="A16" t="s">
        <v>1018</v>
      </c>
      <c s="8" r="B16" t="n">
        <v>-2.5</v>
      </c>
      <c s="6" r="C16" t="n">
        <v>0</v>
      </c>
    </row>
    <row r="17" spans="1:3">
      <c s="4" r="A17" t="s">
        <v>1019</v>
      </c>
      <c s="8" r="B17" t="n">
        <v>1.6</v>
      </c>
      <c s="8" r="C17" t="n">
        <v>1.8</v>
      </c>
    </row>
    <row r="18" spans="1:3">
      <c s="4" r="A18" t="s">
        <v>1020</v>
      </c>
      <c s="8" r="B18" t="n">
        <v>-15.8</v>
      </c>
      <c s="8" r="C18" t="n">
        <v>-14.8</v>
      </c>
    </row>
    <row r="19" spans="1:3">
      <c s="4" r="A19" t="s">
        <v>142</v>
      </c>
      <c s="8" r="B19" t="n">
        <v>-1.1</v>
      </c>
      <c s="8" r="C19" t="n">
        <v>0.1</v>
      </c>
    </row>
    <row r="20" spans="1:3">
      <c s="3" r="A20" t="s">
        <v>144</v>
      </c>
    </row>
    <row r="21" spans="1:3">
      <c s="4" r="A21" t="s">
        <v>145</v>
      </c>
      <c s="8" r="B21" t="n">
        <v>6.8</v>
      </c>
      <c s="8" r="C21" t="n">
        <v>-4.2</v>
      </c>
    </row>
    <row r="22" spans="1:3">
      <c s="4" r="A22" t="s">
        <v>1021</v>
      </c>
      <c s="8" r="B22" t="n">
        <v>7.6</v>
      </c>
      <c s="8" r="C22" t="n">
        <v>7.4</v>
      </c>
    </row>
    <row r="23" spans="1:3">
      <c s="4" r="A23" t="s">
        <v>1022</v>
      </c>
      <c s="8" r="B23" t="n">
        <v>0.9</v>
      </c>
      <c s="8" r="C23" t="n">
        <v>1.8</v>
      </c>
    </row>
    <row r="24" spans="1:3">
      <c s="4" r="A24" t="s">
        <v>1023</v>
      </c>
      <c s="8" r="B24" t="n">
        <v>-1.8</v>
      </c>
      <c s="8" r="C24" t="n">
        <v>-0.2</v>
      </c>
    </row>
    <row r="25" spans="1:3">
      <c s="4" r="A25" t="s">
        <v>1024</v>
      </c>
      <c s="8" r="B25" t="n">
        <v>14.9</v>
      </c>
      <c s="8" r="C25" t="n">
        <v>17.4</v>
      </c>
    </row>
    <row r="26" spans="1:3">
      <c s="4" r="A26" t="s">
        <v>1025</v>
      </c>
      <c s="8" r="B26" t="n">
        <v>-2.5</v>
      </c>
      <c s="8" r="C26" t="n">
        <v>-3.1</v>
      </c>
    </row>
    <row r="27" spans="1:3">
      <c s="4" r="A27" t="s">
        <v>153</v>
      </c>
      <c s="8" r="B27" t="n">
        <v>-11.2</v>
      </c>
      <c s="8" r="C27" t="n">
        <v>-6.7</v>
      </c>
    </row>
    <row r="28" spans="1:3">
      <c s="4" r="A28" t="s">
        <v>156</v>
      </c>
      <c s="8" r="B28" t="n">
        <v>206.6</v>
      </c>
      <c s="8" r="C28" t="n">
        <v>194.8</v>
      </c>
    </row>
    <row r="29" spans="1:3">
      <c s="3" r="A29" t="s">
        <v>157</v>
      </c>
    </row>
    <row r="30" spans="1:3">
      <c s="4" r="A30" t="s">
        <v>158</v>
      </c>
      <c s="8" r="B30" t="n">
        <v>-129.7</v>
      </c>
      <c s="6" r="C30" t="n">
        <v>-144</v>
      </c>
    </row>
    <row r="31" spans="1:3">
      <c s="4" r="A31" t="s">
        <v>159</v>
      </c>
      <c s="8" r="B31" t="n">
        <v>1.7</v>
      </c>
      <c s="8" r="C31" t="n">
        <v>1.9</v>
      </c>
    </row>
    <row r="32" spans="1:3">
      <c s="4" r="A32" t="s">
        <v>160</v>
      </c>
      <c s="6" r="B32" t="n">
        <v>15</v>
      </c>
      <c s="6" r="C32" t="n">
        <v>0</v>
      </c>
    </row>
    <row r="33" spans="1:3">
      <c s="4" r="A33" t="s">
        <v>163</v>
      </c>
      <c s="6" r="B33" t="n">
        <v>-25</v>
      </c>
      <c s="8" r="C33" t="n">
        <v>-8.699999999999999</v>
      </c>
    </row>
    <row r="34" spans="1:3">
      <c s="4" r="A34" t="s">
        <v>1026</v>
      </c>
      <c s="8" r="B34" t="n">
        <v>11.6</v>
      </c>
      <c s="8" r="C34" t="n">
        <v>2.1</v>
      </c>
    </row>
    <row r="35" spans="1:3">
      <c s="4" r="A35" t="s">
        <v>165</v>
      </c>
      <c s="8" r="B35" t="n">
        <v>-126.4</v>
      </c>
      <c s="8" r="C35" t="n">
        <v>-148.7</v>
      </c>
    </row>
    <row r="36" spans="1:3">
      <c s="3" r="A36" t="s">
        <v>166</v>
      </c>
    </row>
    <row r="37" spans="1:3">
      <c s="4" r="A37" t="s">
        <v>167</v>
      </c>
      <c s="6" r="B37" t="n">
        <v>35</v>
      </c>
      <c s="6" r="C37" t="n">
        <v>75</v>
      </c>
    </row>
    <row r="38" spans="1:3">
      <c s="4" r="A38" t="s">
        <v>168</v>
      </c>
      <c s="8" r="B38" t="n">
        <v>-103.9</v>
      </c>
      <c s="6" r="C38" t="n">
        <v>-100</v>
      </c>
    </row>
    <row r="39" spans="1:3">
      <c s="4" r="A39" t="s">
        <v>169</v>
      </c>
      <c s="6" r="B39" t="n">
        <v>0</v>
      </c>
      <c s="8" r="C39" t="n">
        <v>-1.2</v>
      </c>
    </row>
    <row r="40" spans="1:3">
      <c s="4" r="A40" t="s">
        <v>170</v>
      </c>
      <c s="8" r="B40" t="n">
        <v>-1.3</v>
      </c>
      <c s="6" r="C40" t="n">
        <v>0</v>
      </c>
    </row>
    <row r="41" spans="1:3">
      <c s="4" r="A41" t="s">
        <v>173</v>
      </c>
      <c s="8" r="B41" t="n">
        <v>-1.1</v>
      </c>
      <c s="8" r="C41" t="n">
        <v>0.1</v>
      </c>
    </row>
    <row r="42" spans="1:3">
      <c s="4" r="A42" t="s">
        <v>119</v>
      </c>
      <c s="8" r="B42" t="n">
        <v>0.5</v>
      </c>
      <c s="8" r="C42" t="n">
        <v>0.1</v>
      </c>
    </row>
    <row r="43" spans="1:3">
      <c s="4" r="A43" t="s">
        <v>120</v>
      </c>
      <c s="8" r="B43" t="n">
        <v>-7.5</v>
      </c>
      <c s="8" r="C43" t="n">
        <v>-1.9</v>
      </c>
    </row>
    <row r="44" spans="1:3">
      <c s="4" r="A44" t="s">
        <v>174</v>
      </c>
      <c s="8" r="B44" t="n">
        <v>-78.3</v>
      </c>
      <c s="8" r="C44" t="n">
        <v>-27.9</v>
      </c>
    </row>
    <row r="45" spans="1:3">
      <c s="4" r="A45" t="s">
        <v>175</v>
      </c>
      <c s="8" r="B45" t="n">
        <v>1.9</v>
      </c>
      <c s="8" r="C45" t="n">
        <v>18.2</v>
      </c>
    </row>
    <row r="46" spans="1:3">
      <c s="4" r="A46" t="s">
        <v>1027</v>
      </c>
      <c s="6" r="B46" t="n">
        <v>1</v>
      </c>
      <c s="6" r="C46" t="n">
        <v>12</v>
      </c>
    </row>
    <row r="47" spans="1:3">
      <c s="4" r="A47" t="s">
        <v>1028</v>
      </c>
      <c s="9" r="B47" t="n">
        <v>2.9</v>
      </c>
      <c s="9" r="C47" t="n">
        <v>30.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78</v>
      </c>
      <c s="2" r="B1" t="s">
        <v>1</v>
      </c>
      <c s="2" r="C1" t="s">
        <v>66</v>
      </c>
    </row>
    <row r="2" spans="1:3">
      <c s="2" r="B2" t="s">
        <v>2</v>
      </c>
      <c s="2" r="C2" t="s">
        <v>19</v>
      </c>
    </row>
    <row r="3" spans="1:3">
      <c s="3" r="A3" t="s">
        <v>179</v>
      </c>
    </row>
    <row r="4" spans="1:3">
      <c s="4" r="A4" t="s">
        <v>178</v>
      </c>
      <c s="4" r="B4" t="s">
        <v>180</v>
      </c>
      <c s="4" r="C4" t="s">
        <v>1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79</v>
      </c>
    </row>
    <row r="4" spans="1:2">
      <c s="4" r="A4" t="s">
        <v>265</v>
      </c>
      <c s="4" r="B4" t="s">
        <v>102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1030</v>
      </c>
      <c s="2" r="B1" t="s">
        <v>1</v>
      </c>
      <c s="2" r="C1" t="s">
        <v>66</v>
      </c>
    </row>
    <row r="2" spans="1:3">
      <c s="2" r="B2" t="s">
        <v>2</v>
      </c>
      <c s="2" r="C2" t="s">
        <v>19</v>
      </c>
    </row>
    <row r="3" spans="1:3">
      <c s="3" r="A3" t="s">
        <v>208</v>
      </c>
    </row>
    <row r="4" spans="1:3">
      <c s="4" r="A4" t="s">
        <v>1030</v>
      </c>
      <c s="4" r="B4" t="s">
        <v>209</v>
      </c>
      <c s="4" r="C4" t="s">
        <v>21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31</v>
      </c>
      <c s="2" r="B1" t="s">
        <v>1</v>
      </c>
    </row>
    <row r="2" spans="1:2">
      <c s="2" r="B2" t="s">
        <v>2</v>
      </c>
    </row>
    <row r="3" spans="1:2">
      <c s="3" r="A3" t="s">
        <v>218</v>
      </c>
    </row>
    <row r="4" spans="1:2">
      <c s="4" r="A4" t="s">
        <v>1031</v>
      </c>
      <c s="4" r="B4" t="s">
        <v>103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200</v>
      </c>
      <c s="2" r="B1" t="s">
        <v>1</v>
      </c>
      <c s="2" r="C1" t="s">
        <v>66</v>
      </c>
    </row>
    <row r="2" spans="1:3">
      <c s="2" r="B2" t="s">
        <v>2</v>
      </c>
      <c s="2" r="C2" t="s">
        <v>19</v>
      </c>
    </row>
    <row r="3" spans="1:3">
      <c s="3" r="A3" t="s">
        <v>201</v>
      </c>
    </row>
    <row r="4" spans="1:3">
      <c s="4" r="A4" t="s">
        <v>200</v>
      </c>
      <c s="4" r="B4" t="s">
        <v>202</v>
      </c>
      <c s="4" r="C4" t="s">
        <v>20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32</v>
      </c>
      <c s="2" r="B1" t="s">
        <v>1</v>
      </c>
      <c s="2" r="C1" t="s">
        <v>66</v>
      </c>
    </row>
    <row r="2" spans="1:3">
      <c s="2" r="B2" t="s">
        <v>2</v>
      </c>
      <c s="2" r="C2" t="s">
        <v>19</v>
      </c>
    </row>
    <row r="3" spans="1:3">
      <c s="3" r="A3" t="s">
        <v>233</v>
      </c>
    </row>
    <row r="4" spans="1:3">
      <c s="4" r="A4" t="s">
        <v>232</v>
      </c>
      <c s="4" r="B4" t="s">
        <v>234</v>
      </c>
      <c s="4" r="C4" t="s">
        <v>23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40</v>
      </c>
      <c s="2" r="B1" t="s">
        <v>1</v>
      </c>
      <c s="2" r="C1" t="s">
        <v>66</v>
      </c>
    </row>
    <row r="2" spans="1:3">
      <c s="2" r="B2" t="s">
        <v>2</v>
      </c>
      <c s="2" r="C2" t="s">
        <v>19</v>
      </c>
    </row>
    <row r="3" spans="1:3">
      <c s="3" r="A3" t="s">
        <v>241</v>
      </c>
    </row>
    <row r="4" spans="1:3">
      <c s="4" r="A4" t="s">
        <v>240</v>
      </c>
      <c s="4" r="B4" t="s">
        <v>242</v>
      </c>
      <c s="4" r="C4" t="s">
        <v>24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47</v>
      </c>
      <c s="2" r="B1" t="s">
        <v>1</v>
      </c>
      <c s="2" r="C1" t="s">
        <v>66</v>
      </c>
    </row>
    <row r="2" spans="1:3">
      <c s="2" r="B2" t="s">
        <v>2</v>
      </c>
      <c s="2" r="C2" t="s">
        <v>19</v>
      </c>
    </row>
    <row r="3" spans="1:3">
      <c s="3" r="A3" t="s">
        <v>248</v>
      </c>
    </row>
    <row r="4" spans="1:3">
      <c s="4" r="A4" t="s">
        <v>247</v>
      </c>
      <c s="4" r="B4" t="s">
        <v>249</v>
      </c>
      <c s="4" r="C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66</v>
      </c>
    </row>
    <row r="2" spans="1:2">
      <c s="2" r="B2" t="s">
        <v>19</v>
      </c>
    </row>
    <row r="3" spans="1:2">
      <c s="3" r="A3" t="s">
        <v>195</v>
      </c>
    </row>
    <row r="4" spans="1:2">
      <c s="4" r="A4" t="s">
        <v>194</v>
      </c>
      <c s="4" r="B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1033</v>
      </c>
      <c s="2" r="B1" t="s">
        <v>1</v>
      </c>
      <c s="2" r="C1" t="s">
        <v>66</v>
      </c>
    </row>
    <row r="2" spans="1:3">
      <c s="2" r="B2" t="s">
        <v>2</v>
      </c>
      <c s="2" r="C2" t="s">
        <v>19</v>
      </c>
    </row>
    <row r="3" spans="1:3">
      <c s="3" r="A3" t="s">
        <v>237</v>
      </c>
    </row>
    <row r="4" spans="1:3">
      <c s="4" r="A4" t="s">
        <v>1033</v>
      </c>
      <c s="4" r="B4" t="s">
        <v>238</v>
      </c>
      <c s="4" r="C4" t="s">
        <v>23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034</v>
      </c>
      <c s="2" r="B1" t="s">
        <v>1</v>
      </c>
    </row>
    <row r="2" spans="1:2">
      <c s="2" r="B2" t="s">
        <v>2</v>
      </c>
    </row>
    <row r="3" spans="1:2">
      <c s="3" r="A3" t="s">
        <v>224</v>
      </c>
    </row>
    <row r="4" spans="1:2">
      <c s="4" r="A4" t="s">
        <v>1034</v>
      </c>
      <c s="4" r="B4" t="s">
        <v>103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254</v>
      </c>
      <c s="2" r="B1" t="s">
        <v>1</v>
      </c>
      <c s="2" r="C1" t="s">
        <v>66</v>
      </c>
    </row>
    <row r="2" spans="1:3">
      <c s="2" r="B2" t="s">
        <v>2</v>
      </c>
      <c s="2" r="C2" t="s">
        <v>19</v>
      </c>
    </row>
    <row r="3" spans="1:3">
      <c s="3" r="A3" t="s">
        <v>255</v>
      </c>
    </row>
    <row r="4" spans="1:3">
      <c s="4" r="A4" t="s">
        <v>254</v>
      </c>
      <c s="4" r="B4" t="s">
        <v>256</v>
      </c>
      <c s="4" r="C4" t="s">
        <v>25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36</v>
      </c>
      <c s="2" r="B1" t="s">
        <v>1</v>
      </c>
    </row>
    <row r="2" spans="1:2">
      <c s="2" r="B2" t="s">
        <v>2</v>
      </c>
    </row>
    <row r="3" spans="1:2">
      <c s="3" r="A3" t="s">
        <v>1037</v>
      </c>
    </row>
    <row r="4" spans="1:2">
      <c s="4" r="A4" t="s">
        <v>1036</v>
      </c>
      <c s="4" r="B4" t="s">
        <v>103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039</v>
      </c>
      <c s="2" r="B1" t="s">
        <v>1</v>
      </c>
      <c s="2" r="C1" t="s">
        <v>66</v>
      </c>
    </row>
    <row r="2" spans="1:3">
      <c s="2" r="B2" t="s">
        <v>2</v>
      </c>
      <c s="2" r="C2" t="s">
        <v>19</v>
      </c>
    </row>
    <row r="3" spans="1:3">
      <c s="3" r="A3" t="s">
        <v>179</v>
      </c>
    </row>
    <row r="4" spans="1:3">
      <c s="4" r="A4" t="s">
        <v>1040</v>
      </c>
      <c s="4" r="B4" t="s">
        <v>266</v>
      </c>
      <c s="4" r="C4" t="s">
        <v>267</v>
      </c>
    </row>
    <row r="5" spans="1:3">
      <c s="4" r="A5" t="s">
        <v>1041</v>
      </c>
      <c s="4" r="B5" t="s">
        <v>269</v>
      </c>
      <c s="4" r="C5" t="s">
        <v>270</v>
      </c>
    </row>
    <row r="6" spans="1:3">
      <c s="4" r="A6" t="s">
        <v>1042</v>
      </c>
      <c s="4" r="B6" t="s">
        <v>303</v>
      </c>
      <c s="4" r="C6" t="s">
        <v>30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s="1" r="A1" t="s">
        <v>1043</v>
      </c>
      <c s="2" r="B1" t="s">
        <v>1</v>
      </c>
      <c s="2" r="C1" t="s">
        <v>66</v>
      </c>
    </row>
    <row r="2" spans="1:3">
      <c s="2" r="B2" t="s">
        <v>2</v>
      </c>
      <c s="2" r="C2" t="s">
        <v>19</v>
      </c>
    </row>
    <row r="3" spans="1:3">
      <c s="3" r="A3" t="s">
        <v>208</v>
      </c>
    </row>
    <row r="4" spans="1:3">
      <c s="4" r="A4" t="s">
        <v>346</v>
      </c>
      <c s="4" r="B4" t="s">
        <v>347</v>
      </c>
      <c s="4" r="C4" t="s">
        <v>34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044</v>
      </c>
      <c s="2" r="B1" t="s">
        <v>1</v>
      </c>
    </row>
    <row r="2" spans="1:2">
      <c s="2" r="B2" t="s">
        <v>2</v>
      </c>
    </row>
    <row r="3" spans="1:2">
      <c s="3" r="A3" t="s">
        <v>218</v>
      </c>
    </row>
    <row r="4" spans="1:2">
      <c s="4" r="A4" t="s">
        <v>1045</v>
      </c>
      <c s="4" r="B4" t="s">
        <v>104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36</v>
      </c>
      <c s="2" r="B1" t="s">
        <v>1</v>
      </c>
      <c s="2" r="C1" t="s">
        <v>66</v>
      </c>
    </row>
    <row r="2" spans="1:3">
      <c s="2" r="B2" t="s">
        <v>2</v>
      </c>
      <c s="2" r="C2" t="s">
        <v>19</v>
      </c>
    </row>
    <row r="3" spans="1:3">
      <c s="3" r="A3" t="s">
        <v>201</v>
      </c>
    </row>
    <row r="4" spans="1:3">
      <c s="4" r="A4" t="s">
        <v>1047</v>
      </c>
      <c s="4" r="B4" t="s">
        <v>338</v>
      </c>
      <c s="4" r="C4" t="s">
        <v>33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02</v>
      </c>
      <c s="2" r="B1" t="s">
        <v>1</v>
      </c>
    </row>
    <row r="2" spans="1:2">
      <c s="2" r="B2" t="s">
        <v>2</v>
      </c>
    </row>
    <row r="3" spans="1:2">
      <c s="3" r="A3" t="s">
        <v>248</v>
      </c>
    </row>
    <row r="4" spans="1:2">
      <c s="4" r="A4" t="s">
        <v>403</v>
      </c>
      <c s="4" r="B4" t="s">
        <v>104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s="1" r="A1" t="s">
        <v>1049</v>
      </c>
      <c s="2" r="B1" t="s">
        <v>1</v>
      </c>
      <c s="2" r="C1" t="s">
        <v>66</v>
      </c>
    </row>
    <row r="2" spans="1:3">
      <c s="2" r="B2" t="s">
        <v>2</v>
      </c>
      <c s="2" r="C2" t="s">
        <v>19</v>
      </c>
    </row>
    <row r="3" spans="1:3">
      <c s="3" r="A3" t="s">
        <v>237</v>
      </c>
    </row>
    <row r="4" spans="1:3">
      <c s="4" r="A4" t="s">
        <v>394</v>
      </c>
      <c s="4" r="B4" t="s">
        <v>395</v>
      </c>
      <c s="4" r="C4" t="s">
        <v>396</v>
      </c>
    </row>
    <row r="5" spans="1:3">
      <c s="4" r="A5" t="s">
        <v>1050</v>
      </c>
      <c s="4" r="B5" t="s">
        <v>361</v>
      </c>
      <c s="4" r="C5" t="s">
        <v>3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7</v>
      </c>
      <c s="2" r="B1" t="s">
        <v>66</v>
      </c>
    </row>
    <row r="2" spans="1:2">
      <c s="2" r="B2" t="s">
        <v>19</v>
      </c>
    </row>
    <row r="3" spans="1:2">
      <c s="3" r="A3" t="s">
        <v>198</v>
      </c>
    </row>
    <row r="4" spans="1:2">
      <c s="4" r="A4" t="s">
        <v>197</v>
      </c>
      <c s="4" r="B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08</v>
      </c>
      <c s="2" r="B1" t="s">
        <v>1</v>
      </c>
      <c s="2" r="C1" t="s">
        <v>66</v>
      </c>
    </row>
    <row r="2" spans="1:3">
      <c s="2" r="B2" t="s">
        <v>2</v>
      </c>
      <c s="2" r="C2" t="s">
        <v>19</v>
      </c>
    </row>
    <row r="3" spans="1:3">
      <c s="3" r="A3" t="s">
        <v>255</v>
      </c>
    </row>
    <row r="4" spans="1:3">
      <c s="4" r="A4" t="s">
        <v>409</v>
      </c>
      <c s="4" r="B4" t="s">
        <v>410</v>
      </c>
      <c s="4" r="C4" t="s">
        <v>41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51</v>
      </c>
      <c s="2" r="B1" t="s">
        <v>1</v>
      </c>
    </row>
    <row r="2" spans="1:2">
      <c s="2" r="B2" t="s">
        <v>2</v>
      </c>
    </row>
    <row r="3" spans="1:2">
      <c s="3" r="A3" t="s">
        <v>1037</v>
      </c>
    </row>
    <row r="4" spans="1:2">
      <c s="4" r="A4" t="s">
        <v>1052</v>
      </c>
      <c s="4" r="B4" t="s">
        <v>105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9"/>
    <col customWidth="1" max="3" min="3" width="32"/>
    <col customWidth="1" max="4" min="4" width="35"/>
    <col customWidth="1" max="5" min="5" width="28"/>
  </cols>
  <sheetData>
    <row r="1" spans="1:5">
      <c s="1" r="A1" t="s">
        <v>1054</v>
      </c>
      <c s="2" r="B1" t="s">
        <v>1</v>
      </c>
      <c s="2" r="D1" t="s">
        <v>66</v>
      </c>
    </row>
    <row r="2" spans="1:5">
      <c s="2" r="B2" t="s">
        <v>1055</v>
      </c>
      <c s="2" r="C2" t="s">
        <v>483</v>
      </c>
      <c s="2" r="D2" t="s">
        <v>1056</v>
      </c>
      <c s="2" r="E2" t="s">
        <v>1057</v>
      </c>
    </row>
    <row r="3" spans="1:5">
      <c s="3" r="A3" t="s">
        <v>179</v>
      </c>
    </row>
    <row r="4" spans="1:5">
      <c s="4" r="A4" t="s">
        <v>424</v>
      </c>
      <c s="6" r="B4" t="n">
        <v>3</v>
      </c>
      <c s="6" r="D4" t="n">
        <v>3</v>
      </c>
    </row>
    <row r="5" spans="1:5">
      <c s="4" r="A5" t="s">
        <v>1058</v>
      </c>
      <c s="6" r="B5" t="n">
        <v>7</v>
      </c>
      <c s="6" r="C5" t="n">
        <v>6</v>
      </c>
      <c s="6" r="D5" t="n">
        <v>8</v>
      </c>
      <c s="6" r="E5" t="n">
        <v>17</v>
      </c>
    </row>
    <row r="6" spans="1:5">
      <c s="4" r="A6" t="s">
        <v>1059</v>
      </c>
      <c s="7" r="B6" t="n">
        <v>25000000</v>
      </c>
    </row>
    <row r="7" spans="1:5">
      <c s="4" r="A7" t="s">
        <v>1060</v>
      </c>
      <c s="6" r="B7" t="n">
        <v>3300000</v>
      </c>
    </row>
    <row r="8" spans="1:5">
      <c s="4" r="A8" t="s">
        <v>1061</v>
      </c>
      <c s="7" r="C8" t="n">
        <v>8700000</v>
      </c>
      <c s="7" r="D8" t="n">
        <v>8600000</v>
      </c>
      <c s="7" r="E8" t="n">
        <v>31300000</v>
      </c>
    </row>
    <row r="9" spans="1:5">
      <c s="4" r="A9" t="s">
        <v>1062</v>
      </c>
      <c s="6" r="B9" t="n">
        <v>10900000</v>
      </c>
      <c s="6" r="C9" t="n">
        <v>0</v>
      </c>
    </row>
    <row r="10" spans="1:5">
      <c s="4" r="A10" t="s">
        <v>1063</v>
      </c>
      <c s="6" r="B10" t="n">
        <v>4300000</v>
      </c>
      <c s="6" r="C10" t="n">
        <v>0</v>
      </c>
    </row>
    <row r="11" spans="1:5">
      <c s="4" r="A11" t="s">
        <v>1064</v>
      </c>
      <c s="7" r="B11" t="n">
        <v>2100000</v>
      </c>
      <c s="7" r="C11" t="n">
        <v>0</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065</v>
      </c>
      <c s="2" r="B1" t="s">
        <v>1</v>
      </c>
      <c s="2" r="D1" t="s">
        <v>66</v>
      </c>
    </row>
    <row r="2" spans="1:6">
      <c s="2" r="B2" t="s">
        <v>2</v>
      </c>
      <c s="2" r="C2" t="s">
        <v>126</v>
      </c>
      <c s="2" r="D2" t="s">
        <v>19</v>
      </c>
      <c s="2" r="E2" t="s">
        <v>20</v>
      </c>
      <c s="2" r="F2" t="s">
        <v>57</v>
      </c>
    </row>
    <row r="3" spans="1:6">
      <c s="3" r="A3" t="s">
        <v>620</v>
      </c>
    </row>
    <row r="4" spans="1:6">
      <c s="4" r="A4" t="s">
        <v>554</v>
      </c>
      <c s="9" r="B4" t="n">
        <v>201.1</v>
      </c>
      <c s="9" r="C4" t="n">
        <v>184.3</v>
      </c>
      <c s="9" r="D4" t="n">
        <v>184.3</v>
      </c>
      <c s="9" r="E4" t="n">
        <v>191.5</v>
      </c>
    </row>
    <row r="5" spans="1:6">
      <c s="4" r="A5" t="s">
        <v>621</v>
      </c>
      <c s="8" r="B5" t="n">
        <v>7.9</v>
      </c>
      <c s="8" r="D5" t="n">
        <v>11.5</v>
      </c>
    </row>
    <row r="6" spans="1:6">
      <c s="4" r="A6" t="s">
        <v>622</v>
      </c>
      <c s="6" r="B6" t="n">
        <v>10</v>
      </c>
      <c s="9" r="C6" t="n">
        <v>9.300000000000001</v>
      </c>
      <c s="8" r="D6" t="n">
        <v>13.5</v>
      </c>
      <c s="6" r="E6" t="n">
        <v>15</v>
      </c>
      <c s="9" r="F6" t="n">
        <v>8.1</v>
      </c>
    </row>
    <row r="7" spans="1:6">
      <c s="4" r="A7" t="s">
        <v>624</v>
      </c>
      <c s="8" r="D7" t="n">
        <v>5.6</v>
      </c>
      <c s="8" r="E7" t="n">
        <v>-14.5</v>
      </c>
    </row>
    <row r="8" spans="1:6">
      <c s="4" r="A8" t="s">
        <v>625</v>
      </c>
      <c s="8" r="B8" t="n">
        <v>-11.2</v>
      </c>
      <c s="8" r="D8" t="n">
        <v>-13.8</v>
      </c>
      <c s="6" r="E8" t="n">
        <v>-12</v>
      </c>
    </row>
    <row r="9" spans="1:6">
      <c s="4" r="A9" t="s">
        <v>1066</v>
      </c>
      <c s="8" r="B9" t="n">
        <v>-3.7</v>
      </c>
    </row>
    <row r="10" spans="1:6">
      <c s="4" r="A10" t="s">
        <v>558</v>
      </c>
      <c s="8" r="B10" t="n">
        <v>204.1</v>
      </c>
      <c s="8" r="D10" t="n">
        <v>201.1</v>
      </c>
      <c s="8" r="E10" t="n">
        <v>184.3</v>
      </c>
      <c s="9" r="F10" t="n">
        <v>191.5</v>
      </c>
    </row>
    <row r="11" spans="1:6">
      <c s="4" r="A11" t="s">
        <v>626</v>
      </c>
      <c s="8" r="B11" t="n">
        <v>-31.9</v>
      </c>
      <c s="8" r="D11" t="n">
        <v>-29.2</v>
      </c>
      <c s="8" r="E11" t="n">
        <v>-28.7</v>
      </c>
    </row>
    <row r="12" spans="1:6">
      <c s="4" r="A12" t="s">
        <v>1067</v>
      </c>
      <c s="9" r="B12" t="n">
        <v>172.2</v>
      </c>
      <c s="9" r="D12" t="n">
        <v>171.9</v>
      </c>
      <c s="9" r="E12" t="n">
        <v>155.6</v>
      </c>
    </row>
  </sheetData>
  <mergeCells count="3">
    <mergeCell ref="A1:A2"/>
    <mergeCell ref="B1:C1"/>
    <mergeCell ref="D1:F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1068</v>
      </c>
      <c s="2" r="B1" t="s">
        <v>2</v>
      </c>
      <c s="2" r="C1" t="s">
        <v>19</v>
      </c>
      <c s="2" r="D1" t="s">
        <v>20</v>
      </c>
    </row>
    <row r="2" spans="1:4">
      <c s="3" r="A2" t="s">
        <v>668</v>
      </c>
    </row>
    <row r="3" spans="1:4">
      <c s="4" r="A3" t="s">
        <v>669</v>
      </c>
      <c s="9" r="B3" t="n">
        <v>26.5</v>
      </c>
      <c s="9" r="C3" t="n">
        <v>23.3</v>
      </c>
      <c s="9" r="D3" t="n">
        <v>15.4</v>
      </c>
    </row>
    <row r="4" spans="1:4">
      <c s="4" r="A4" t="s">
        <v>670</v>
      </c>
      <c s="8" r="B4" t="n">
        <v>13.1</v>
      </c>
      <c s="8" r="C4" t="n">
        <v>0.5</v>
      </c>
      <c s="8" r="D4" t="n">
        <v>1.1</v>
      </c>
    </row>
    <row r="5" spans="1:4">
      <c s="4" r="A5" t="s">
        <v>671</v>
      </c>
      <c s="6" r="B5" t="n">
        <v>2279</v>
      </c>
      <c s="8" r="C5" t="n">
        <v>2327.2</v>
      </c>
      <c s="8" r="D5" t="n">
        <v>2360.6</v>
      </c>
    </row>
    <row r="6" spans="1:4">
      <c s="4" r="A6" t="s">
        <v>672</v>
      </c>
      <c s="8" r="B6" t="n">
        <v>-21.3</v>
      </c>
      <c s="8" r="C6" t="n">
        <v>-23.7</v>
      </c>
      <c s="8" r="D6" t="n">
        <v>-28.7</v>
      </c>
    </row>
    <row r="7" spans="1:4">
      <c s="4" r="A7" t="s">
        <v>626</v>
      </c>
      <c s="8" r="B7" t="n">
        <v>-12.5</v>
      </c>
      <c s="8" r="C7" t="n">
        <v>-25.3</v>
      </c>
      <c s="8" r="D7" t="n">
        <v>-29.1</v>
      </c>
    </row>
    <row r="8" spans="1:4">
      <c s="4" r="A8" t="s">
        <v>43</v>
      </c>
      <c s="8" r="B8" t="n">
        <v>2245.2</v>
      </c>
      <c s="8" r="C8" t="n">
        <v>2278.2</v>
      </c>
      <c s="8" r="D8" t="n">
        <v>2302.8</v>
      </c>
    </row>
    <row r="9" spans="1:4">
      <c s="4" r="A9" t="s">
        <v>1069</v>
      </c>
    </row>
    <row r="10" spans="1:4">
      <c s="3" r="A10" t="s">
        <v>668</v>
      </c>
    </row>
    <row r="11" spans="1:4">
      <c s="4" r="A11" t="s">
        <v>675</v>
      </c>
      <c s="6" r="B11" t="n">
        <v>0</v>
      </c>
      <c s="6" r="C11" t="n">
        <v>0</v>
      </c>
      <c s="6" r="D11" t="n">
        <v>8</v>
      </c>
    </row>
    <row r="12" spans="1:4">
      <c s="4" r="A12" t="s">
        <v>1070</v>
      </c>
    </row>
    <row r="13" spans="1:4">
      <c s="3" r="A13" t="s">
        <v>668</v>
      </c>
    </row>
    <row r="14" spans="1:4">
      <c s="4" r="A14" t="s">
        <v>675</v>
      </c>
      <c s="8" r="B14" t="n">
        <v>3.9</v>
      </c>
      <c s="8" r="C14" t="n">
        <v>3.8</v>
      </c>
      <c s="8" r="D14" t="n">
        <v>3.5</v>
      </c>
    </row>
    <row r="15" spans="1:4">
      <c s="4" r="A15" t="s">
        <v>1071</v>
      </c>
    </row>
    <row r="16" spans="1:4">
      <c s="3" r="A16" t="s">
        <v>668</v>
      </c>
    </row>
    <row r="17" spans="1:4">
      <c s="4" r="A17" t="s">
        <v>675</v>
      </c>
      <c s="6" r="B17" t="n">
        <v>0</v>
      </c>
      <c s="8" r="C17" t="n">
        <v>0.6</v>
      </c>
      <c s="8" r="D17" t="n">
        <v>0.6</v>
      </c>
    </row>
    <row r="18" spans="1:4">
      <c s="4" r="A18" t="s">
        <v>1072</v>
      </c>
    </row>
    <row r="19" spans="1:4">
      <c s="3" r="A19" t="s">
        <v>668</v>
      </c>
    </row>
    <row r="20" spans="1:4">
      <c s="4" r="A20" t="s">
        <v>675</v>
      </c>
      <c s="8" r="B20" t="n">
        <v>1685.5</v>
      </c>
      <c s="6" r="C20" t="n">
        <v>1749</v>
      </c>
      <c s="6" r="D20" t="n">
        <v>1782</v>
      </c>
    </row>
    <row r="21" spans="1:4">
      <c s="4" r="A21" t="s">
        <v>1073</v>
      </c>
    </row>
    <row r="22" spans="1:4">
      <c s="3" r="A22" t="s">
        <v>668</v>
      </c>
    </row>
    <row r="23" spans="1:4">
      <c s="4" r="A23" t="s">
        <v>675</v>
      </c>
      <c s="7" r="B23" t="n">
        <v>550</v>
      </c>
      <c s="7" r="C23" t="n">
        <v>550</v>
      </c>
      <c s="7" r="D23" t="n">
        <v>55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s="1" r="A1" t="s">
        <v>1074</v>
      </c>
      <c s="2" r="B1" t="s">
        <v>1</v>
      </c>
      <c s="2" r="C1" t="s">
        <v>66</v>
      </c>
    </row>
    <row r="2" spans="1:4">
      <c s="2" r="B2" t="s">
        <v>2</v>
      </c>
      <c s="2" r="C2" t="s">
        <v>19</v>
      </c>
      <c s="2" r="D2" t="s">
        <v>20</v>
      </c>
    </row>
    <row r="3" spans="1:4">
      <c s="4" r="A3" t="s">
        <v>1070</v>
      </c>
    </row>
    <row r="4" spans="1:4">
      <c s="3" r="A4" t="s">
        <v>668</v>
      </c>
    </row>
    <row r="5" spans="1:4">
      <c s="4" r="A5" t="s">
        <v>684</v>
      </c>
      <c s="4" r="B5" t="s">
        <v>685</v>
      </c>
      <c s="4" r="C5" t="s">
        <v>685</v>
      </c>
      <c s="4" r="D5" t="s">
        <v>685</v>
      </c>
    </row>
    <row r="6" spans="1:4">
      <c s="4" r="A6" t="s">
        <v>1071</v>
      </c>
    </row>
    <row r="7" spans="1:4">
      <c s="3" r="A7" t="s">
        <v>668</v>
      </c>
    </row>
    <row r="8" spans="1:4">
      <c s="4" r="A8" t="s">
        <v>684</v>
      </c>
      <c s="4" r="B8" t="s">
        <v>686</v>
      </c>
      <c s="4" r="C8" t="s">
        <v>686</v>
      </c>
      <c s="4" r="D8" t="s">
        <v>686</v>
      </c>
    </row>
    <row r="9" spans="1:4">
      <c s="4" r="A9" t="s">
        <v>1075</v>
      </c>
      <c s="9" r="B9" t="n">
        <v>0.2</v>
      </c>
      <c s="9" r="C9" t="n">
        <v>0.2</v>
      </c>
      <c s="9" r="D9" t="n">
        <v>0.2</v>
      </c>
    </row>
    <row r="10" spans="1:4">
      <c s="4" r="A10" t="s">
        <v>1072</v>
      </c>
    </row>
    <row r="11" spans="1:4">
      <c s="3" r="A11" t="s">
        <v>668</v>
      </c>
    </row>
    <row r="12" spans="1:4">
      <c s="4" r="A12" t="s">
        <v>1076</v>
      </c>
      <c s="9" r="B12" t="n">
        <v>4.5</v>
      </c>
      <c s="9" r="C12" t="n">
        <v>4.5</v>
      </c>
    </row>
    <row r="13" spans="1:4">
      <c s="4" r="A13" t="s">
        <v>1073</v>
      </c>
    </row>
    <row r="14" spans="1:4">
      <c s="3" r="A14" t="s">
        <v>668</v>
      </c>
    </row>
    <row r="15" spans="1:4">
      <c s="4" r="A15" t="s">
        <v>684</v>
      </c>
      <c s="4" r="B15" t="s">
        <v>688</v>
      </c>
      <c s="4" r="C15" t="s">
        <v>688</v>
      </c>
      <c s="4" r="D15" t="s">
        <v>688</v>
      </c>
    </row>
    <row r="16" spans="1:4">
      <c s="4" r="A16" t="s">
        <v>1077</v>
      </c>
    </row>
    <row r="17" spans="1:4">
      <c s="3" r="A17" t="s">
        <v>668</v>
      </c>
    </row>
    <row r="18" spans="1:4">
      <c s="4" r="A18" t="s">
        <v>1078</v>
      </c>
      <c s="4" r="B18" t="s">
        <v>691</v>
      </c>
      <c s="4" r="C18" t="s">
        <v>691</v>
      </c>
      <c s="4" r="D18" t="s">
        <v>691</v>
      </c>
    </row>
    <row r="19" spans="1:4">
      <c s="4" r="A19" t="s">
        <v>1079</v>
      </c>
      <c s="4" r="B19" t="s">
        <v>693</v>
      </c>
      <c s="4" r="C19" t="s">
        <v>694</v>
      </c>
      <c s="4" r="D19" t="s">
        <v>695</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21"/>
    <col customWidth="1" max="3" min="3" width="31"/>
    <col customWidth="1" max="4" min="4" width="21"/>
    <col customWidth="1" max="5" min="5" width="31"/>
    <col customWidth="1" max="6" min="6" width="21"/>
    <col customWidth="1" max="7" min="7" width="21"/>
  </cols>
  <sheetData>
    <row r="1" spans="1:7">
      <c s="1" r="A1" t="s">
        <v>1080</v>
      </c>
      <c s="2" r="B1" t="s">
        <v>521</v>
      </c>
      <c s="2" r="C1" t="s">
        <v>1</v>
      </c>
      <c s="2" r="E1" t="s">
        <v>66</v>
      </c>
    </row>
    <row r="2" spans="1:7">
      <c s="2" r="B2" t="s">
        <v>1081</v>
      </c>
      <c s="2" r="C2" t="s">
        <v>699</v>
      </c>
      <c s="2" r="D2" t="s">
        <v>420</v>
      </c>
      <c s="2" r="E2" t="s">
        <v>700</v>
      </c>
      <c s="2" r="F2" t="s">
        <v>422</v>
      </c>
      <c s="2" r="G2" t="s">
        <v>486</v>
      </c>
    </row>
    <row r="3" spans="1:7">
      <c s="3" r="A3" t="s">
        <v>668</v>
      </c>
    </row>
    <row r="4" spans="1:7">
      <c s="4" r="A4" t="s">
        <v>702</v>
      </c>
      <c s="6" r="C4" t="n">
        <v>1</v>
      </c>
      <c s="6" r="E4" t="n">
        <v>1</v>
      </c>
    </row>
    <row r="5" spans="1:7">
      <c s="4" r="A5" t="s">
        <v>1082</v>
      </c>
      <c s="4" r="C5" t="s">
        <v>693</v>
      </c>
    </row>
    <row r="6" spans="1:7">
      <c s="4" r="A6" t="s">
        <v>704</v>
      </c>
      <c s="4" r="C6" t="s">
        <v>705</v>
      </c>
      <c s="4" r="E6" t="s">
        <v>705</v>
      </c>
    </row>
    <row r="7" spans="1:7">
      <c s="4" r="A7" t="s">
        <v>706</v>
      </c>
      <c s="7" r="C7" t="n">
        <v>58500000</v>
      </c>
      <c s="7" r="E7" t="n">
        <v>58100000</v>
      </c>
    </row>
    <row r="8" spans="1:7">
      <c s="4" r="A8" t="s">
        <v>1083</v>
      </c>
      <c s="6" r="C8" t="n">
        <v>63500000</v>
      </c>
    </row>
    <row r="9" spans="1:7">
      <c s="4" r="A9" t="s">
        <v>1084</v>
      </c>
      <c s="6" r="C9" t="n">
        <v>5400000</v>
      </c>
    </row>
    <row r="10" spans="1:7">
      <c s="4" r="A10" t="s">
        <v>1085</v>
      </c>
      <c s="6" r="C10" t="n">
        <v>35000000</v>
      </c>
      <c s="7" r="D10" t="n">
        <v>75000000</v>
      </c>
      <c s="6" r="E10" t="n">
        <v>95000000</v>
      </c>
      <c s="7" r="F10" t="n">
        <v>184000000</v>
      </c>
      <c s="7" r="G10" t="n">
        <v>2395300000</v>
      </c>
    </row>
    <row r="11" spans="1:7">
      <c s="4" r="A11" t="s">
        <v>759</v>
      </c>
      <c s="6" r="C11" t="n">
        <v>15000000</v>
      </c>
    </row>
    <row r="12" spans="1:7">
      <c s="4" r="A12" t="s">
        <v>1086</v>
      </c>
      <c s="7" r="D12" t="n">
        <v>1200000</v>
      </c>
      <c s="7" r="E12" t="n">
        <v>1300000</v>
      </c>
      <c s="7" r="F12" t="n">
        <v>22900000</v>
      </c>
    </row>
    <row r="13" spans="1:7">
      <c s="4" r="A13" t="s">
        <v>731</v>
      </c>
    </row>
    <row r="14" spans="1:7">
      <c s="3" r="A14" t="s">
        <v>668</v>
      </c>
    </row>
    <row r="15" spans="1:7">
      <c s="4" r="A15" t="s">
        <v>1087</v>
      </c>
      <c s="6" r="C15" t="n">
        <v>300000000</v>
      </c>
    </row>
    <row r="16" spans="1:7">
      <c s="4" r="A16" t="s">
        <v>1088</v>
      </c>
      <c s="6" r="C16" t="n">
        <v>35000000</v>
      </c>
    </row>
    <row r="17" spans="1:7">
      <c s="4" r="A17" t="s">
        <v>1089</v>
      </c>
    </row>
    <row r="18" spans="1:7">
      <c s="3" r="A18" t="s">
        <v>668</v>
      </c>
    </row>
    <row r="19" spans="1:7">
      <c s="4" r="A19" t="s">
        <v>1087</v>
      </c>
      <c s="7" r="C19" t="n">
        <v>100000000</v>
      </c>
    </row>
    <row r="20" spans="1:7">
      <c s="4" r="A20" t="s">
        <v>1072</v>
      </c>
    </row>
    <row r="21" spans="1:7">
      <c s="3" r="A21" t="s">
        <v>668</v>
      </c>
    </row>
    <row r="22" spans="1:7">
      <c s="4" r="A22" t="s">
        <v>1090</v>
      </c>
      <c s="7" r="B22" t="n">
        <v>0</v>
      </c>
    </row>
    <row r="23" spans="1:7">
      <c s="4" r="A23" t="s">
        <v>1077</v>
      </c>
    </row>
    <row r="24" spans="1:7">
      <c s="3" r="A24" t="s">
        <v>668</v>
      </c>
    </row>
    <row r="25" spans="1:7">
      <c s="4" r="A25" t="s">
        <v>1078</v>
      </c>
      <c s="4" r="C25" t="s">
        <v>691</v>
      </c>
      <c s="4" r="E25" t="s">
        <v>691</v>
      </c>
      <c s="4" r="F25" t="s">
        <v>691</v>
      </c>
    </row>
    <row r="26" spans="1:7">
      <c s="4" r="A26" t="s">
        <v>1079</v>
      </c>
      <c s="4" r="C26" t="s">
        <v>693</v>
      </c>
      <c s="4" r="E26" t="s">
        <v>694</v>
      </c>
      <c s="4" r="F26" t="s">
        <v>695</v>
      </c>
    </row>
    <row r="27" spans="1:7">
      <c s="4" r="A27" t="s">
        <v>1091</v>
      </c>
    </row>
    <row r="28" spans="1:7">
      <c s="3" r="A28" t="s">
        <v>668</v>
      </c>
    </row>
    <row r="29" spans="1:7">
      <c s="4" r="A29" t="s">
        <v>1079</v>
      </c>
      <c s="4" r="C29" t="s">
        <v>1092</v>
      </c>
    </row>
  </sheetData>
  <mergeCells count="3">
    <mergeCell ref="A1:A2"/>
    <mergeCell ref="C1:D1"/>
    <mergeCell ref="E1:G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93</v>
      </c>
      <c s="2" r="B1" t="s">
        <v>2</v>
      </c>
      <c s="2" r="C1" t="s">
        <v>19</v>
      </c>
      <c s="2" r="D1" t="s">
        <v>20</v>
      </c>
    </row>
    <row r="2" spans="1:4">
      <c s="3" r="A2" t="s">
        <v>573</v>
      </c>
    </row>
    <row r="3" spans="1:4">
      <c s="4" r="A3" t="s">
        <v>1094</v>
      </c>
      <c s="9" r="B3" t="n">
        <v>18.4</v>
      </c>
      <c s="9" r="C3" t="n">
        <v>24.6</v>
      </c>
      <c s="9" r="D3" t="n">
        <v>-6.2</v>
      </c>
    </row>
    <row r="4" spans="1:4">
      <c s="4" r="A4" t="s">
        <v>577</v>
      </c>
    </row>
    <row r="5" spans="1:4">
      <c s="3" r="A5" t="s">
        <v>573</v>
      </c>
    </row>
    <row r="6" spans="1:4">
      <c s="4" r="A6" t="s">
        <v>576</v>
      </c>
      <c s="8" r="B6" t="n">
        <v>0.2</v>
      </c>
      <c s="8" r="C6" t="n">
        <v>2.7</v>
      </c>
      <c s="8" r="D6" t="n">
        <v>6.1</v>
      </c>
    </row>
    <row r="7" spans="1:4">
      <c s="4" r="A7" t="s">
        <v>578</v>
      </c>
    </row>
    <row r="8" spans="1:4">
      <c s="3" r="A8" t="s">
        <v>573</v>
      </c>
    </row>
    <row r="9" spans="1:4">
      <c s="4" r="A9" t="s">
        <v>579</v>
      </c>
      <c s="8" r="B9" t="n">
        <v>15.7</v>
      </c>
      <c s="8" r="C9" t="n">
        <v>20.6</v>
      </c>
      <c s="6" r="D9" t="n">
        <v>0</v>
      </c>
    </row>
    <row r="10" spans="1:4">
      <c s="4" r="A10" t="s">
        <v>1095</v>
      </c>
    </row>
    <row r="11" spans="1:4">
      <c s="3" r="A11" t="s">
        <v>573</v>
      </c>
    </row>
    <row r="12" spans="1:4">
      <c s="4" r="A12" t="s">
        <v>579</v>
      </c>
      <c s="9" r="B12" t="n">
        <v>2.9</v>
      </c>
      <c s="9" r="C12" t="n">
        <v>6.7</v>
      </c>
      <c s="7" r="D12" t="n">
        <v>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8"/>
    <col customWidth="1" max="5" min="5" width="21"/>
    <col customWidth="1" max="6" min="6" width="30"/>
  </cols>
  <sheetData>
    <row r="1" spans="1:6">
      <c s="1" r="A1" t="s">
        <v>1096</v>
      </c>
      <c s="2" r="B1" t="s">
        <v>1</v>
      </c>
      <c s="2" r="D1" t="s">
        <v>66</v>
      </c>
    </row>
    <row r="2" spans="1:6">
      <c s="2" r="B2" t="s">
        <v>1097</v>
      </c>
      <c s="2" r="C2" t="s">
        <v>420</v>
      </c>
      <c s="2" r="D2" t="s">
        <v>1098</v>
      </c>
      <c s="2" r="E2" t="s">
        <v>422</v>
      </c>
      <c s="2" r="F2" t="s">
        <v>1099</v>
      </c>
    </row>
    <row r="3" spans="1:6">
      <c s="3" r="A3" t="s">
        <v>573</v>
      </c>
    </row>
    <row r="4" spans="1:6">
      <c s="4" r="A4" t="s">
        <v>590</v>
      </c>
      <c s="9" r="B4" t="n">
        <v>1.5</v>
      </c>
      <c s="9" r="C4" t="n">
        <v>1.9</v>
      </c>
      <c s="9" r="D4" t="n">
        <v>2.1</v>
      </c>
      <c s="9" r="E4" t="n">
        <v>1.3</v>
      </c>
      <c s="7" r="F4" t="n">
        <v>0</v>
      </c>
    </row>
    <row r="5" spans="1:6">
      <c s="4" r="A5" t="s">
        <v>592</v>
      </c>
    </row>
    <row r="6" spans="1:6">
      <c s="3" r="A6" t="s">
        <v>573</v>
      </c>
    </row>
    <row r="7" spans="1:6">
      <c s="4" r="A7" t="s">
        <v>1100</v>
      </c>
      <c s="6" r="F7" t="n">
        <v>4</v>
      </c>
    </row>
    <row r="8" spans="1:6">
      <c s="4" r="A8" t="s">
        <v>590</v>
      </c>
      <c s="8" r="B8" t="n">
        <v>1.5</v>
      </c>
      <c s="8" r="C8" t="n">
        <v>1.9</v>
      </c>
    </row>
    <row r="9" spans="1:6">
      <c s="4" r="A9" t="s">
        <v>593</v>
      </c>
      <c s="8" r="B9" t="n">
        <v>797.1</v>
      </c>
      <c s="9" r="D9" t="n">
        <v>1102.9</v>
      </c>
    </row>
    <row r="10" spans="1:6">
      <c s="4" r="A10" t="s">
        <v>1101</v>
      </c>
    </row>
    <row r="11" spans="1:6">
      <c s="3" r="A11" t="s">
        <v>573</v>
      </c>
    </row>
    <row r="12" spans="1:6">
      <c s="4" r="A12" t="s">
        <v>1102</v>
      </c>
      <c s="7" r="F12" t="n">
        <v>5</v>
      </c>
    </row>
    <row r="13" spans="1:6">
      <c s="4" r="A13" t="s">
        <v>1103</v>
      </c>
    </row>
    <row r="14" spans="1:6">
      <c s="3" r="A14" t="s">
        <v>573</v>
      </c>
    </row>
    <row r="15" spans="1:6">
      <c s="4" r="A15" t="s">
        <v>1104</v>
      </c>
      <c s="9" r="B15" t="n">
        <v>9.5</v>
      </c>
      <c s="7" r="C15" t="n">
        <v>0</v>
      </c>
    </row>
    <row r="16" spans="1:6">
      <c s="4" r="A16" t="s">
        <v>595</v>
      </c>
    </row>
    <row r="17" spans="1:6">
      <c s="3" r="A17" t="s">
        <v>573</v>
      </c>
    </row>
    <row r="18" spans="1:6">
      <c s="4" r="A18" t="s">
        <v>1105</v>
      </c>
      <c s="8" r="B18" t="n">
        <v>2.2</v>
      </c>
      <c s="11" r="D18" t="n">
        <v>2.2</v>
      </c>
    </row>
    <row r="19" spans="1:6">
      <c s="4" r="A19" t="s">
        <v>597</v>
      </c>
    </row>
    <row r="20" spans="1:6">
      <c s="3" r="A20" t="s">
        <v>573</v>
      </c>
    </row>
    <row r="21" spans="1:6">
      <c s="4" r="A21" t="s">
        <v>1105</v>
      </c>
      <c s="11" r="B21" t="n">
        <v>2.84</v>
      </c>
      <c s="11" r="D21" t="n">
        <v>2.84</v>
      </c>
    </row>
    <row r="22" spans="1:6">
      <c s="4" r="A22" t="s">
        <v>1106</v>
      </c>
    </row>
    <row r="23" spans="1:6">
      <c s="3" r="A23" t="s">
        <v>573</v>
      </c>
    </row>
    <row r="24" spans="1:6">
      <c s="4" r="A24" t="s">
        <v>599</v>
      </c>
      <c s="8" r="B24" t="n">
        <v>5.9</v>
      </c>
    </row>
    <row r="25" spans="1:6">
      <c s="4" r="A25" t="s">
        <v>1107</v>
      </c>
    </row>
    <row r="26" spans="1:6">
      <c s="3" r="A26" t="s">
        <v>573</v>
      </c>
    </row>
    <row r="27" spans="1:6">
      <c s="4" r="A27" t="s">
        <v>599</v>
      </c>
      <c s="8" r="B27" t="n">
        <v>13.4</v>
      </c>
    </row>
  </sheetData>
  <mergeCells count="3">
    <mergeCell ref="A1:A2"/>
    <mergeCell ref="B1:C1"/>
    <mergeCell ref="D1:F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 customWidth="1" max="7" min="7" width="14"/>
  </cols>
  <sheetData>
    <row r="1" spans="1:7">
      <c s="1" r="A1" t="s">
        <v>868</v>
      </c>
      <c s="2" r="B1" t="s">
        <v>1</v>
      </c>
      <c s="2" r="D1" t="s">
        <v>66</v>
      </c>
    </row>
    <row r="2" spans="1:7">
      <c s="2" r="B2" t="s">
        <v>2</v>
      </c>
      <c s="2" r="C2" t="s">
        <v>126</v>
      </c>
      <c s="2" r="D2" t="s">
        <v>19</v>
      </c>
      <c s="2" r="E2" t="s">
        <v>20</v>
      </c>
      <c s="2" r="F2" t="s">
        <v>57</v>
      </c>
      <c s="2" r="G2" t="s">
        <v>58</v>
      </c>
    </row>
    <row r="3" spans="1:7">
      <c s="3" r="A3" t="s">
        <v>233</v>
      </c>
    </row>
    <row r="4" spans="1:7">
      <c s="4" r="A4" t="s">
        <v>1108</v>
      </c>
      <c s="4" r="B4" t="s">
        <v>1109</v>
      </c>
      <c s="4" r="C4" t="s">
        <v>1110</v>
      </c>
    </row>
    <row r="5" spans="1:7">
      <c s="4" r="A5" t="s">
        <v>1111</v>
      </c>
      <c s="4" r="B5" t="s">
        <v>719</v>
      </c>
      <c s="4" r="C5" t="s">
        <v>873</v>
      </c>
      <c s="4" r="D5" t="s">
        <v>719</v>
      </c>
      <c s="4" r="E5" t="s">
        <v>873</v>
      </c>
      <c s="4" r="F5" t="s">
        <v>873</v>
      </c>
    </row>
    <row r="6" spans="1:7">
      <c s="4" r="A6" t="s">
        <v>1112</v>
      </c>
      <c s="9" r="D6" t="n">
        <v>6.2</v>
      </c>
      <c s="9" r="E6" t="n">
        <v>6.2</v>
      </c>
      <c s="9" r="F6" t="n">
        <v>6.2</v>
      </c>
      <c s="7" r="G6" t="n">
        <v>0</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200</v>
      </c>
      <c s="2" r="B1" t="s">
        <v>1</v>
      </c>
      <c s="2" r="C1" t="s">
        <v>66</v>
      </c>
    </row>
    <row r="2" spans="1:3">
      <c s="2" r="B2" t="s">
        <v>2</v>
      </c>
      <c s="2" r="C2" t="s">
        <v>19</v>
      </c>
    </row>
    <row r="3" spans="1:3">
      <c s="3" r="A3" t="s">
        <v>201</v>
      </c>
    </row>
    <row r="4" spans="1:3">
      <c s="4" r="A4" t="s">
        <v>200</v>
      </c>
      <c s="4" r="B4" t="s">
        <v>202</v>
      </c>
      <c s="4" r="C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3</v>
      </c>
      <c s="2" r="B1" t="s">
        <v>2</v>
      </c>
      <c s="2" r="C1" t="s">
        <v>19</v>
      </c>
    </row>
    <row r="2" spans="1:3">
      <c s="3" r="A2" t="s">
        <v>1114</v>
      </c>
    </row>
    <row r="3" spans="1:3">
      <c s="4" r="A3" t="s">
        <v>1115</v>
      </c>
      <c s="4" r="B3" t="s">
        <v>843</v>
      </c>
      <c s="4" r="C3" t="s">
        <v>842</v>
      </c>
    </row>
    <row r="4" spans="1:3">
      <c s="4" r="A4" t="s">
        <v>1116</v>
      </c>
    </row>
    <row r="5" spans="1:3">
      <c s="3" r="A5" t="s">
        <v>1114</v>
      </c>
    </row>
    <row r="6" spans="1:3">
      <c s="4" r="A6" t="s">
        <v>1117</v>
      </c>
      <c s="7" r="B6" t="n">
        <v>450</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1118</v>
      </c>
      <c s="2" r="B1" t="s">
        <v>1</v>
      </c>
      <c s="2" r="C1" t="s">
        <v>66</v>
      </c>
    </row>
    <row r="2" spans="1:3">
      <c s="2" r="B2" t="s">
        <v>2</v>
      </c>
      <c s="2" r="C2" t="s">
        <v>19</v>
      </c>
    </row>
    <row r="3" spans="1:3">
      <c s="3" r="A3" t="s">
        <v>248</v>
      </c>
    </row>
    <row r="4" spans="1:3">
      <c s="4" r="A4" t="s">
        <v>1119</v>
      </c>
      <c s="6" r="B4" t="n">
        <v>3</v>
      </c>
      <c s="6" r="C4" t="n">
        <v>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s="1" r="A1" t="s">
        <v>1120</v>
      </c>
      <c s="2" r="B1" t="s">
        <v>560</v>
      </c>
      <c s="2" r="I1" t="s">
        <v>1</v>
      </c>
      <c s="2" r="K1" t="s">
        <v>66</v>
      </c>
    </row>
    <row r="2" spans="1:13">
      <c s="2" r="B2" t="s">
        <v>19</v>
      </c>
      <c s="2" r="C2" t="s">
        <v>957</v>
      </c>
      <c s="2" r="D2" t="s">
        <v>958</v>
      </c>
      <c s="2" r="E2" t="s">
        <v>20</v>
      </c>
      <c s="2" r="F2" t="s">
        <v>959</v>
      </c>
      <c s="2" r="G2" t="s">
        <v>960</v>
      </c>
      <c s="2" r="H2" t="s">
        <v>961</v>
      </c>
      <c s="2" r="I2" t="s">
        <v>2</v>
      </c>
      <c s="2" r="J2" t="s">
        <v>126</v>
      </c>
      <c s="2" r="K2" t="s">
        <v>19</v>
      </c>
      <c s="2" r="L2" t="s">
        <v>20</v>
      </c>
      <c s="2" r="M2" t="s">
        <v>57</v>
      </c>
    </row>
    <row r="3" spans="1:13">
      <c s="3" r="A3" t="s">
        <v>962</v>
      </c>
    </row>
    <row r="4" spans="1:13">
      <c s="4" r="A4" t="s">
        <v>68</v>
      </c>
      <c s="9" r="B4" t="n">
        <v>353.7</v>
      </c>
      <c s="9" r="C4" t="n">
        <v>359.9</v>
      </c>
      <c s="9" r="D4" t="n">
        <v>321.3</v>
      </c>
      <c s="9" r="E4" t="n">
        <v>333.6</v>
      </c>
      <c s="9" r="F4" t="n">
        <v>344.7</v>
      </c>
      <c s="9" r="G4" t="n">
        <v>333.7</v>
      </c>
      <c s="9" r="H4" t="n">
        <v>307.1</v>
      </c>
      <c s="9" r="I4" t="n">
        <v>1046.8</v>
      </c>
      <c s="9" r="J4" t="n">
        <v>1049.2</v>
      </c>
      <c s="7" r="K4" t="n">
        <v>1403</v>
      </c>
      <c s="9" r="L4" t="n">
        <v>1319.1</v>
      </c>
      <c s="9" r="M4" t="n">
        <v>537.9</v>
      </c>
    </row>
    <row r="5" spans="1:13">
      <c s="4" r="A5" t="s">
        <v>1121</v>
      </c>
      <c s="9" r="B5" t="n">
        <v>19.3</v>
      </c>
      <c s="7" r="C5" t="n">
        <v>16</v>
      </c>
      <c s="9" r="D5" t="n">
        <v>8.300000000000001</v>
      </c>
      <c s="9" r="E5" t="n">
        <v>1.3</v>
      </c>
      <c s="9" r="F5" t="n">
        <v>7.8</v>
      </c>
      <c s="7" r="G5" t="n">
        <v>7</v>
      </c>
      <c s="7" r="H5" t="n">
        <v>6</v>
      </c>
      <c s="8" r="I5" t="n">
        <v>70.09999999999999</v>
      </c>
      <c s="8" r="J5" t="n">
        <v>49.1</v>
      </c>
      <c s="8" r="K5" t="n">
        <v>69.40000000000001</v>
      </c>
      <c s="8" r="L5" t="n">
        <v>22.1</v>
      </c>
      <c s="8" r="M5" t="n">
        <v>-60.8</v>
      </c>
    </row>
    <row r="6" spans="1:13">
      <c s="4" r="A6" t="s">
        <v>965</v>
      </c>
      <c s="8" r="I6" t="n">
        <v>194.8</v>
      </c>
      <c s="8" r="J6" t="n">
        <v>206.7</v>
      </c>
      <c s="8" r="K6" t="n">
        <v>271.4</v>
      </c>
      <c s="8" r="L6" t="n">
        <v>278.9</v>
      </c>
      <c s="8" r="M6" t="n">
        <v>104.1</v>
      </c>
    </row>
    <row r="7" spans="1:13">
      <c s="4" r="A7" t="s">
        <v>968</v>
      </c>
    </row>
    <row r="8" spans="1:13">
      <c s="3" r="A8" t="s">
        <v>962</v>
      </c>
    </row>
    <row r="9" spans="1:13">
      <c s="4" r="A9" t="s">
        <v>68</v>
      </c>
      <c s="8" r="I9" t="n">
        <v>368.6</v>
      </c>
      <c s="6" r="J9" t="n">
        <v>372</v>
      </c>
      <c s="8" r="K9" t="n">
        <v>493.7</v>
      </c>
      <c s="8" r="L9" t="n">
        <v>475.4</v>
      </c>
      <c s="8" r="M9" t="n">
        <v>336.9</v>
      </c>
    </row>
    <row r="10" spans="1:13">
      <c s="4" r="A10" t="s">
        <v>1121</v>
      </c>
      <c s="8" r="I10" t="n">
        <v>49.8</v>
      </c>
      <c s="8" r="J10" t="n">
        <v>54.3</v>
      </c>
      <c s="8" r="K10" t="n">
        <v>72.2</v>
      </c>
      <c s="8" r="L10" t="n">
        <v>66.40000000000001</v>
      </c>
      <c s="8" r="M10" t="n">
        <v>53.3</v>
      </c>
    </row>
    <row r="11" spans="1:13">
      <c s="4" r="A11" t="s">
        <v>965</v>
      </c>
      <c s="8" r="I11" t="n">
        <v>54.6</v>
      </c>
      <c s="8" r="J11" t="n">
        <v>55.7</v>
      </c>
      <c s="8" r="K11" t="n">
        <v>70.3</v>
      </c>
      <c s="6" r="L11" t="n">
        <v>79</v>
      </c>
      <c s="8" r="M11" t="n">
        <v>51.6</v>
      </c>
    </row>
    <row r="12" spans="1:13">
      <c s="4" r="A12" t="s">
        <v>969</v>
      </c>
    </row>
    <row r="13" spans="1:13">
      <c s="3" r="A13" t="s">
        <v>962</v>
      </c>
    </row>
    <row r="14" spans="1:13">
      <c s="4" r="A14" t="s">
        <v>68</v>
      </c>
      <c s="8" r="I14" t="n">
        <v>272.8</v>
      </c>
      <c s="8" r="J14" t="n">
        <v>268.4</v>
      </c>
      <c s="8" r="K14" t="n">
        <v>364.3</v>
      </c>
      <c s="8" r="L14" t="n">
        <v>331.1</v>
      </c>
      <c s="8" r="M14" t="n">
        <v>146.2</v>
      </c>
    </row>
    <row r="15" spans="1:13">
      <c s="4" r="A15" t="s">
        <v>1121</v>
      </c>
      <c s="8" r="I15" t="n">
        <v>16.4</v>
      </c>
      <c s="8" r="J15" t="n">
        <v>4.8</v>
      </c>
      <c s="8" r="K15" t="n">
        <v>8.699999999999999</v>
      </c>
      <c s="8" r="L15" t="n">
        <v>7.7</v>
      </c>
      <c s="8" r="M15" t="n">
        <v>-42.3</v>
      </c>
    </row>
    <row r="16" spans="1:13">
      <c s="4" r="A16" t="s">
        <v>965</v>
      </c>
      <c s="8" r="I16" t="n">
        <v>56.7</v>
      </c>
      <c s="6" r="J16" t="n">
        <v>63</v>
      </c>
      <c s="8" r="K16" t="n">
        <v>85.09999999999999</v>
      </c>
      <c s="8" r="L16" t="n">
        <v>78.7</v>
      </c>
      <c s="8" r="M16" t="n">
        <v>33.7</v>
      </c>
    </row>
    <row r="17" spans="1:13">
      <c s="4" r="A17" t="s">
        <v>970</v>
      </c>
    </row>
    <row r="18" spans="1:13">
      <c s="3" r="A18" t="s">
        <v>962</v>
      </c>
    </row>
    <row r="19" spans="1:13">
      <c s="4" r="A19" t="s">
        <v>68</v>
      </c>
      <c s="8" r="I19" t="n">
        <v>405.4</v>
      </c>
      <c s="8" r="J19" t="n">
        <v>408.8</v>
      </c>
      <c s="8" r="K19" t="n">
        <v>545.2</v>
      </c>
      <c s="8" r="L19" t="n">
        <v>512.6</v>
      </c>
      <c s="8" r="M19" t="n">
        <v>54.8</v>
      </c>
    </row>
    <row r="20" spans="1:13">
      <c s="4" r="A20" t="s">
        <v>1121</v>
      </c>
      <c s="8" r="I20" t="n">
        <v>45.5</v>
      </c>
      <c s="8" r="J20" t="n">
        <v>38.5</v>
      </c>
      <c s="8" r="K20" t="n">
        <v>51.2</v>
      </c>
      <c s="8" r="L20" t="n">
        <v>39.6</v>
      </c>
      <c s="8" r="M20" t="n">
        <v>2.8</v>
      </c>
    </row>
    <row r="21" spans="1:13">
      <c s="4" r="A21" t="s">
        <v>965</v>
      </c>
      <c s="8" r="I21" t="n">
        <v>77.3</v>
      </c>
      <c s="8" r="J21" t="n">
        <v>81.7</v>
      </c>
      <c s="8" r="K21" t="n">
        <v>108.1</v>
      </c>
      <c s="8" r="L21" t="n">
        <v>112.6</v>
      </c>
      <c s="8" r="M21" t="n">
        <v>12.7</v>
      </c>
    </row>
    <row r="22" spans="1:13">
      <c s="4" r="A22" t="s">
        <v>943</v>
      </c>
    </row>
    <row r="23" spans="1:13">
      <c s="3" r="A23" t="s">
        <v>962</v>
      </c>
    </row>
    <row r="24" spans="1:13">
      <c s="4" r="A24" t="s">
        <v>68</v>
      </c>
      <c s="6" r="I24" t="n">
        <v>0</v>
      </c>
      <c s="6" r="J24" t="n">
        <v>0</v>
      </c>
      <c s="8" r="K24" t="n">
        <v>-0.2</v>
      </c>
      <c s="6" r="L24" t="n">
        <v>0</v>
      </c>
      <c s="6" r="M24" t="n">
        <v>0</v>
      </c>
    </row>
    <row r="25" spans="1:13">
      <c s="4" r="A25" t="s">
        <v>1121</v>
      </c>
      <c s="8" r="I25" t="n">
        <v>-41.6</v>
      </c>
      <c s="8" r="J25" t="n">
        <v>-48.5</v>
      </c>
      <c s="8" r="K25" t="n">
        <v>-62.7</v>
      </c>
      <c s="8" r="L25" t="n">
        <v>-91.59999999999999</v>
      </c>
      <c s="8" r="M25" t="n">
        <v>-74.59999999999999</v>
      </c>
    </row>
    <row r="26" spans="1:13">
      <c s="4" r="A26" t="s">
        <v>965</v>
      </c>
      <c s="9" r="I26" t="n">
        <v>6.2</v>
      </c>
      <c s="9" r="J26" t="n">
        <v>6.3</v>
      </c>
      <c s="9" r="K26" t="n">
        <v>7.9</v>
      </c>
      <c s="9" r="L26" t="n">
        <v>8.6</v>
      </c>
      <c s="9" r="M26" t="n">
        <v>6.1</v>
      </c>
    </row>
  </sheetData>
  <mergeCells count="4">
    <mergeCell ref="A1:A2"/>
    <mergeCell ref="B1:H1"/>
    <mergeCell ref="I1:J1"/>
    <mergeCell ref="K1:M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22</v>
      </c>
      <c s="2" r="B1" t="s">
        <v>2</v>
      </c>
      <c s="2" r="C1" t="s">
        <v>19</v>
      </c>
      <c s="2" r="D1" t="s">
        <v>20</v>
      </c>
    </row>
    <row r="2" spans="1:4">
      <c s="4" r="A2" t="s">
        <v>1123</v>
      </c>
    </row>
    <row r="3" spans="1:4">
      <c s="3" r="A3" t="s">
        <v>919</v>
      </c>
    </row>
    <row r="4" spans="1:4">
      <c s="4" r="A4" t="s">
        <v>22</v>
      </c>
      <c s="9" r="B4" t="n">
        <v>2.9</v>
      </c>
      <c s="7" r="C4" t="n">
        <v>1</v>
      </c>
      <c s="7" r="D4" t="n">
        <v>12</v>
      </c>
    </row>
    <row r="5" spans="1:4">
      <c s="4" r="A5" t="s">
        <v>28</v>
      </c>
      <c s="8" r="C5" t="n">
        <v>0.2</v>
      </c>
      <c s="8" r="D5" t="n">
        <v>2.4</v>
      </c>
    </row>
    <row r="6" spans="1:4">
      <c s="4" r="A6" t="s">
        <v>920</v>
      </c>
      <c s="8" r="B6" t="n">
        <v>0.2</v>
      </c>
      <c s="8" r="C6" t="n">
        <v>2.7</v>
      </c>
      <c s="8" r="D6" t="n">
        <v>6.2</v>
      </c>
    </row>
    <row r="7" spans="1:4">
      <c s="4" r="A7" t="s">
        <v>921</v>
      </c>
      <c s="8" r="B7" t="n">
        <v>-18.6</v>
      </c>
      <c s="8" r="C7" t="n">
        <v>-27.3</v>
      </c>
    </row>
    <row r="8" spans="1:4">
      <c s="4" r="A8" t="s">
        <v>922</v>
      </c>
      <c s="8" r="B8" t="n">
        <v>-15.5</v>
      </c>
      <c s="8" r="C8" t="n">
        <v>-23.4</v>
      </c>
      <c s="8" r="D8" t="n">
        <v>20.6</v>
      </c>
    </row>
    <row r="9" spans="1:4">
      <c s="4" r="A9" t="s">
        <v>1124</v>
      </c>
    </row>
    <row r="10" spans="1:4">
      <c s="3" r="A10" t="s">
        <v>919</v>
      </c>
    </row>
    <row r="11" spans="1:4">
      <c s="4" r="A11" t="s">
        <v>22</v>
      </c>
      <c s="8" r="B11" t="n">
        <v>2.9</v>
      </c>
      <c s="6" r="C11" t="n">
        <v>1</v>
      </c>
      <c s="6" r="D11" t="n">
        <v>12</v>
      </c>
    </row>
    <row r="12" spans="1:4">
      <c s="4" r="A12" t="s">
        <v>28</v>
      </c>
      <c s="8" r="C12" t="n">
        <v>0.2</v>
      </c>
      <c s="8" r="D12" t="n">
        <v>2.4</v>
      </c>
    </row>
    <row r="13" spans="1:4">
      <c s="4" r="A13" t="s">
        <v>920</v>
      </c>
      <c s="6" r="B13" t="n">
        <v>0</v>
      </c>
      <c s="6" r="C13" t="n">
        <v>0</v>
      </c>
      <c s="6" r="D13" t="n">
        <v>0</v>
      </c>
    </row>
    <row r="14" spans="1:4">
      <c s="4" r="A14" t="s">
        <v>921</v>
      </c>
      <c s="6" r="B14" t="n">
        <v>0</v>
      </c>
      <c s="6" r="C14" t="n">
        <v>0</v>
      </c>
    </row>
    <row r="15" spans="1:4">
      <c s="4" r="A15" t="s">
        <v>922</v>
      </c>
      <c s="8" r="B15" t="n">
        <v>2.9</v>
      </c>
      <c s="8" r="C15" t="n">
        <v>1.2</v>
      </c>
      <c s="8" r="D15" t="n">
        <v>14.4</v>
      </c>
    </row>
    <row r="16" spans="1:4">
      <c s="4" r="A16" t="s">
        <v>1125</v>
      </c>
    </row>
    <row r="17" spans="1:4">
      <c s="3" r="A17" t="s">
        <v>919</v>
      </c>
    </row>
    <row r="18" spans="1:4">
      <c s="4" r="A18" t="s">
        <v>22</v>
      </c>
      <c s="6" r="B18" t="n">
        <v>0</v>
      </c>
      <c s="6" r="C18" t="n">
        <v>0</v>
      </c>
      <c s="6" r="D18" t="n">
        <v>0</v>
      </c>
    </row>
    <row r="19" spans="1:4">
      <c s="4" r="A19" t="s">
        <v>28</v>
      </c>
      <c s="6" r="C19" t="n">
        <v>0</v>
      </c>
      <c s="6" r="D19" t="n">
        <v>0</v>
      </c>
    </row>
    <row r="20" spans="1:4">
      <c s="4" r="A20" t="s">
        <v>920</v>
      </c>
      <c s="8" r="B20" t="n">
        <v>0.2</v>
      </c>
      <c s="8" r="C20" t="n">
        <v>2.7</v>
      </c>
      <c s="8" r="D20" t="n">
        <v>6.2</v>
      </c>
    </row>
    <row r="21" spans="1:4">
      <c s="4" r="A21" t="s">
        <v>921</v>
      </c>
      <c s="8" r="B21" t="n">
        <v>-18.6</v>
      </c>
      <c s="8" r="C21" t="n">
        <v>-27.3</v>
      </c>
    </row>
    <row r="22" spans="1:4">
      <c s="4" r="A22" t="s">
        <v>922</v>
      </c>
      <c s="8" r="B22" t="n">
        <v>-18.4</v>
      </c>
      <c s="8" r="C22" t="n">
        <v>-24.6</v>
      </c>
      <c s="8" r="D22" t="n">
        <v>6.2</v>
      </c>
    </row>
    <row r="23" spans="1:4">
      <c s="4" r="A23" t="s">
        <v>1126</v>
      </c>
    </row>
    <row r="24" spans="1:4">
      <c s="3" r="A24" t="s">
        <v>919</v>
      </c>
    </row>
    <row r="25" spans="1:4">
      <c s="4" r="A25" t="s">
        <v>22</v>
      </c>
      <c s="6" r="B25" t="n">
        <v>0</v>
      </c>
      <c s="6" r="C25" t="n">
        <v>0</v>
      </c>
      <c s="6" r="D25" t="n">
        <v>0</v>
      </c>
    </row>
    <row r="26" spans="1:4">
      <c s="4" r="A26" t="s">
        <v>28</v>
      </c>
      <c s="6" r="C26" t="n">
        <v>0</v>
      </c>
      <c s="6" r="D26" t="n">
        <v>0</v>
      </c>
    </row>
    <row r="27" spans="1:4">
      <c s="4" r="A27" t="s">
        <v>920</v>
      </c>
      <c s="6" r="B27" t="n">
        <v>0</v>
      </c>
      <c s="6" r="C27" t="n">
        <v>0</v>
      </c>
      <c s="6" r="D27" t="n">
        <v>0</v>
      </c>
    </row>
    <row r="28" spans="1:4">
      <c s="4" r="A28" t="s">
        <v>921</v>
      </c>
      <c s="6" r="B28" t="n">
        <v>0</v>
      </c>
      <c s="6" r="C28" t="n">
        <v>0</v>
      </c>
    </row>
    <row r="29" spans="1:4">
      <c s="4" r="A29" t="s">
        <v>922</v>
      </c>
      <c s="6" r="B29" t="n">
        <v>0</v>
      </c>
      <c s="6" r="C29" t="n">
        <v>0</v>
      </c>
      <c s="6" r="D29" t="n">
        <v>0</v>
      </c>
    </row>
    <row r="30" spans="1:4">
      <c s="4" r="A30" t="s">
        <v>926</v>
      </c>
    </row>
    <row r="31" spans="1:4">
      <c s="3" r="A31" t="s">
        <v>919</v>
      </c>
    </row>
    <row r="32" spans="1:4">
      <c s="4" r="A32" t="s">
        <v>22</v>
      </c>
      <c s="6" r="B32" t="n">
        <v>0</v>
      </c>
      <c s="6" r="C32" t="n">
        <v>0</v>
      </c>
      <c s="6" r="D32" t="n">
        <v>0</v>
      </c>
    </row>
    <row r="33" spans="1:4">
      <c s="4" r="A33" t="s">
        <v>28</v>
      </c>
      <c s="6" r="C33" t="n">
        <v>0</v>
      </c>
      <c s="6" r="D33" t="n">
        <v>0</v>
      </c>
    </row>
    <row r="34" spans="1:4">
      <c s="4" r="A34" t="s">
        <v>920</v>
      </c>
      <c s="6" r="B34" t="n">
        <v>0</v>
      </c>
      <c s="6" r="C34" t="n">
        <v>0</v>
      </c>
      <c s="6" r="D34" t="n">
        <v>0</v>
      </c>
    </row>
    <row r="35" spans="1:4">
      <c s="4" r="A35" t="s">
        <v>921</v>
      </c>
      <c s="6" r="B35" t="n">
        <v>0</v>
      </c>
      <c s="6" r="C35" t="n">
        <v>0</v>
      </c>
    </row>
    <row r="36" spans="1:4">
      <c s="4" r="A36" t="s">
        <v>922</v>
      </c>
      <c s="6" r="B36" t="n">
        <v>0</v>
      </c>
      <c s="6" r="C36" t="n">
        <v>0</v>
      </c>
      <c s="6" r="D36" t="n">
        <v>0</v>
      </c>
    </row>
    <row r="37" spans="1:4">
      <c s="4" r="A37" t="s">
        <v>927</v>
      </c>
    </row>
    <row r="38" spans="1:4">
      <c s="3" r="A38" t="s">
        <v>919</v>
      </c>
    </row>
    <row r="39" spans="1:4">
      <c s="4" r="A39" t="s">
        <v>22</v>
      </c>
      <c s="8" r="B39" t="n">
        <v>2.9</v>
      </c>
      <c s="6" r="C39" t="n">
        <v>1</v>
      </c>
      <c s="6" r="D39" t="n">
        <v>12</v>
      </c>
    </row>
    <row r="40" spans="1:4">
      <c s="4" r="A40" t="s">
        <v>28</v>
      </c>
      <c s="8" r="C40" t="n">
        <v>0.2</v>
      </c>
      <c s="8" r="D40" t="n">
        <v>2.4</v>
      </c>
    </row>
    <row r="41" spans="1:4">
      <c s="4" r="A41" t="s">
        <v>920</v>
      </c>
      <c s="8" r="B41" t="n">
        <v>0.2</v>
      </c>
      <c s="8" r="C41" t="n">
        <v>2.7</v>
      </c>
      <c s="8" r="D41" t="n">
        <v>6.2</v>
      </c>
    </row>
    <row r="42" spans="1:4">
      <c s="4" r="A42" t="s">
        <v>921</v>
      </c>
      <c s="8" r="B42" t="n">
        <v>-18.6</v>
      </c>
      <c s="8" r="C42" t="n">
        <v>-27.3</v>
      </c>
    </row>
    <row r="43" spans="1:4">
      <c s="4" r="A43" t="s">
        <v>922</v>
      </c>
      <c s="9" r="B43" t="n">
        <v>-15.5</v>
      </c>
      <c s="9" r="C43" t="n">
        <v>-23.4</v>
      </c>
      <c s="9" r="D43" t="n">
        <v>20.6</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27</v>
      </c>
      <c s="2" r="B1" t="s">
        <v>2</v>
      </c>
      <c s="2" r="C1" t="s">
        <v>19</v>
      </c>
      <c s="2" r="D1" t="s">
        <v>20</v>
      </c>
    </row>
    <row r="2" spans="1:4">
      <c s="3" r="A2" t="s">
        <v>668</v>
      </c>
    </row>
    <row r="3" spans="1:4">
      <c s="4" r="A3" t="s">
        <v>750</v>
      </c>
      <c s="9" r="C3" t="n">
        <v>2242.2</v>
      </c>
      <c s="9" r="D3" t="n">
        <v>2384.2</v>
      </c>
    </row>
    <row r="4" spans="1:4">
      <c s="4" r="A4" t="s">
        <v>751</v>
      </c>
    </row>
    <row r="5" spans="1:4">
      <c s="3" r="A5" t="s">
        <v>668</v>
      </c>
    </row>
    <row r="6" spans="1:4">
      <c s="4" r="A6" t="s">
        <v>750</v>
      </c>
      <c s="6" r="C6" t="n">
        <v>550</v>
      </c>
      <c s="8" r="D6" t="n">
        <v>596.1</v>
      </c>
    </row>
    <row r="7" spans="1:4">
      <c s="4" r="A7" t="s">
        <v>720</v>
      </c>
    </row>
    <row r="8" spans="1:4">
      <c s="3" r="A8" t="s">
        <v>668</v>
      </c>
    </row>
    <row r="9" spans="1:4">
      <c s="4" r="A9" t="s">
        <v>750</v>
      </c>
      <c s="8" r="C9" t="n">
        <v>1692.2</v>
      </c>
      <c s="9" r="D9" t="n">
        <v>1788.1</v>
      </c>
    </row>
    <row r="10" spans="1:4">
      <c s="4" r="A10" t="s">
        <v>1128</v>
      </c>
    </row>
    <row r="11" spans="1:4">
      <c s="3" r="A11" t="s">
        <v>668</v>
      </c>
    </row>
    <row r="12" spans="1:4">
      <c s="4" r="A12" t="s">
        <v>750</v>
      </c>
      <c s="9" r="B12" t="n">
        <v>2210.2</v>
      </c>
      <c s="8" r="C12" t="n">
        <v>2242.2</v>
      </c>
    </row>
    <row r="13" spans="1:4">
      <c s="4" r="A13" t="s">
        <v>1129</v>
      </c>
    </row>
    <row r="14" spans="1:4">
      <c s="3" r="A14" t="s">
        <v>668</v>
      </c>
    </row>
    <row r="15" spans="1:4">
      <c s="4" r="A15" t="s">
        <v>750</v>
      </c>
      <c s="6" r="B15" t="n">
        <v>550</v>
      </c>
      <c s="6" r="C15" t="n">
        <v>550</v>
      </c>
    </row>
    <row r="16" spans="1:4">
      <c s="4" r="A16" t="s">
        <v>1130</v>
      </c>
    </row>
    <row r="17" spans="1:4">
      <c s="3" r="A17" t="s">
        <v>668</v>
      </c>
    </row>
    <row r="18" spans="1:4">
      <c s="4" r="A18" t="s">
        <v>750</v>
      </c>
      <c s="9" r="B18" t="n">
        <v>1660.2</v>
      </c>
      <c s="9" r="C18" t="n">
        <v>1692.2</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31</v>
      </c>
      <c s="2" r="B1" t="s">
        <v>2</v>
      </c>
      <c s="2" r="C1" t="s">
        <v>19</v>
      </c>
      <c s="2" r="D1" t="s">
        <v>20</v>
      </c>
    </row>
    <row r="2" spans="1:4">
      <c s="3" r="A2" t="s">
        <v>237</v>
      </c>
    </row>
    <row r="3" spans="1:4">
      <c s="4" r="A3" t="s">
        <v>1132</v>
      </c>
      <c s="9" r="B3" t="n">
        <v>2235.5</v>
      </c>
      <c s="7" r="C3" t="n">
        <v>2299</v>
      </c>
      <c s="7" r="D3" t="n">
        <v>2332</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s="1" r="A1" t="s">
        <v>1133</v>
      </c>
      <c s="2" r="B1" t="s">
        <v>756</v>
      </c>
      <c s="2" r="C1" t="s">
        <v>2</v>
      </c>
      <c s="2" r="D1" t="s">
        <v>126</v>
      </c>
      <c s="2" r="E1" t="s">
        <v>19</v>
      </c>
    </row>
    <row r="2" spans="1:5">
      <c s="3" r="A2" t="s">
        <v>373</v>
      </c>
    </row>
    <row r="3" spans="1:5">
      <c s="4" r="A3" t="s">
        <v>1134</v>
      </c>
      <c s="6" r="B3" t="n">
        <v>71941</v>
      </c>
    </row>
    <row r="4" spans="1:5">
      <c s="4" r="A4" t="s">
        <v>1135</v>
      </c>
      <c s="9" r="C4" t="n">
        <v>3.5</v>
      </c>
      <c s="9" r="E4" t="n">
        <v>2.7</v>
      </c>
    </row>
    <row r="5" spans="1:5">
      <c s="4" r="A5" t="s">
        <v>1136</v>
      </c>
      <c s="4" r="E5" t="s">
        <v>467</v>
      </c>
    </row>
    <row r="6" spans="1:5">
      <c s="4" r="A6" t="s">
        <v>1137</v>
      </c>
      <c s="9" r="C6" t="n">
        <v>1.6</v>
      </c>
      <c s="9" r="D6" t="n">
        <v>1.8</v>
      </c>
    </row>
    <row r="7" spans="1:5">
      <c s="4" r="A7" t="s">
        <v>1138</v>
      </c>
    </row>
    <row r="8" spans="1:5">
      <c s="3" r="A8" t="s">
        <v>373</v>
      </c>
    </row>
    <row r="9" spans="1:5">
      <c s="4" r="A9" t="s">
        <v>1139</v>
      </c>
      <c s="6" r="C9" t="n">
        <v>4750</v>
      </c>
    </row>
    <row r="10" spans="1:5">
      <c s="4" r="A10" t="s">
        <v>1140</v>
      </c>
      <c s="6" r="C10" t="n">
        <v>1812</v>
      </c>
    </row>
    <row r="11" spans="1:5">
      <c s="4" r="A11" t="s">
        <v>1134</v>
      </c>
      <c s="6" r="C11" t="n">
        <v>117</v>
      </c>
    </row>
    <row r="12" spans="1:5">
      <c s="4" r="A12" t="s">
        <v>1141</v>
      </c>
      <c s="6" r="C12" t="n">
        <v>41747</v>
      </c>
    </row>
    <row r="13" spans="1:5">
      <c s="4" r="A13" t="s">
        <v>1142</v>
      </c>
      <c s="7" r="C13" t="n">
        <v>686</v>
      </c>
    </row>
    <row r="14" spans="1:5">
      <c s="4" r="A14" t="s">
        <v>1143</v>
      </c>
      <c s="7" r="C14" t="n">
        <v>291</v>
      </c>
    </row>
    <row r="15" spans="1:5">
      <c s="4" r="A15" t="s">
        <v>1144</v>
      </c>
      <c s="4" r="C15" t="s">
        <v>1145</v>
      </c>
    </row>
    <row r="16" spans="1:5">
      <c s="4" r="A16" t="s">
        <v>1136</v>
      </c>
      <c s="4" r="C16" t="s">
        <v>1146</v>
      </c>
    </row>
    <row r="17" spans="1:5">
      <c s="4" r="A17" t="s">
        <v>1147</v>
      </c>
    </row>
    <row r="18" spans="1:5">
      <c s="3" r="A18" t="s">
        <v>373</v>
      </c>
    </row>
    <row r="19" spans="1:5">
      <c s="4" r="A19" t="s">
        <v>1139</v>
      </c>
      <c s="6" r="C19" t="n">
        <v>6410</v>
      </c>
    </row>
    <row r="20" spans="1:5">
      <c s="4" r="A20" t="s">
        <v>1140</v>
      </c>
      <c s="6" r="C20" t="n">
        <v>3722</v>
      </c>
    </row>
    <row r="21" spans="1:5">
      <c s="4" r="A21" t="s">
        <v>1134</v>
      </c>
      <c s="6" r="C21" t="n">
        <v>715</v>
      </c>
    </row>
    <row r="22" spans="1:5">
      <c s="4" r="A22" t="s">
        <v>1141</v>
      </c>
      <c s="6" r="C22" t="n">
        <v>41700</v>
      </c>
    </row>
    <row r="23" spans="1:5">
      <c s="4" r="A23" t="s">
        <v>1142</v>
      </c>
      <c s="7" r="C23" t="n">
        <v>608</v>
      </c>
    </row>
    <row r="24" spans="1:5">
      <c s="4" r="A24" t="s">
        <v>1143</v>
      </c>
      <c s="7" r="C24" t="n">
        <v>331</v>
      </c>
    </row>
    <row r="25" spans="1:5">
      <c s="4" r="A25" t="s">
        <v>1144</v>
      </c>
      <c s="4" r="C25" t="s">
        <v>1148</v>
      </c>
    </row>
    <row r="26" spans="1:5">
      <c s="4" r="A26" t="s">
        <v>1136</v>
      </c>
      <c s="4" r="C26" t="s">
        <v>1149</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74</v>
      </c>
      <c s="2" r="B1" t="s">
        <v>1</v>
      </c>
      <c s="2" r="D1" t="s">
        <v>66</v>
      </c>
    </row>
    <row r="2" spans="1:6">
      <c s="2" r="B2" t="s">
        <v>2</v>
      </c>
      <c s="2" r="C2" t="s">
        <v>126</v>
      </c>
      <c s="2" r="D2" t="s">
        <v>19</v>
      </c>
      <c s="2" r="E2" t="s">
        <v>20</v>
      </c>
      <c s="2" r="F2" t="s">
        <v>57</v>
      </c>
    </row>
    <row r="3" spans="1:6">
      <c s="3" r="A3" t="s">
        <v>1150</v>
      </c>
    </row>
    <row r="4" spans="1:6">
      <c s="4" r="A4" t="s">
        <v>976</v>
      </c>
      <c s="9" r="B4" t="n">
        <v>1.5</v>
      </c>
      <c s="9" r="C4" t="n">
        <v>2.5</v>
      </c>
      <c s="9" r="D4" t="n">
        <v>2.5</v>
      </c>
      <c s="9" r="E4" t="n">
        <v>-2.2</v>
      </c>
      <c s="9" r="F4" t="n">
        <v>-3.2</v>
      </c>
    </row>
    <row r="5" spans="1:6">
      <c s="4" r="A5" t="s">
        <v>1151</v>
      </c>
      <c s="6" r="D5" t="n">
        <v>-1</v>
      </c>
      <c s="8" r="E5" t="n">
        <v>2.3</v>
      </c>
      <c s="6" r="F5" t="n">
        <v>3</v>
      </c>
    </row>
    <row r="6" spans="1:6">
      <c s="4" r="A6" t="s">
        <v>978</v>
      </c>
      <c s="8" r="B6" t="n">
        <v>-1.5</v>
      </c>
      <c s="8" r="C6" t="n">
        <v>-0.1</v>
      </c>
      <c s="8" r="E6" t="n">
        <v>2.4</v>
      </c>
      <c s="6" r="F6" t="n">
        <v>-2</v>
      </c>
    </row>
    <row r="7" spans="1:6">
      <c s="4" r="A7" t="s">
        <v>979</v>
      </c>
      <c s="8" r="B7" t="n">
        <v>-1.5</v>
      </c>
      <c s="6" r="D7" t="n">
        <v>-1</v>
      </c>
      <c s="8" r="E7" t="n">
        <v>4.7</v>
      </c>
      <c s="6" r="F7" t="n">
        <v>1</v>
      </c>
    </row>
    <row r="8" spans="1:6">
      <c s="4" r="A8" t="s">
        <v>980</v>
      </c>
      <c s="6" r="B8" t="n">
        <v>0</v>
      </c>
      <c s="8" r="D8" t="n">
        <v>1.5</v>
      </c>
      <c s="8" r="E8" t="n">
        <v>2.5</v>
      </c>
      <c s="8" r="F8" t="n">
        <v>-2.2</v>
      </c>
    </row>
    <row r="9" spans="1:6">
      <c s="4" r="A9" t="s">
        <v>1152</v>
      </c>
      <c s="8" r="B9" t="n">
        <v>1.5</v>
      </c>
      <c s="9" r="C9" t="n">
        <v>0.1</v>
      </c>
      <c s="9" r="E9" t="n">
        <v>-2.4</v>
      </c>
      <c s="7" r="F9" t="n">
        <v>2</v>
      </c>
    </row>
    <row r="10" spans="1:6">
      <c s="4" r="A10" t="s">
        <v>1153</v>
      </c>
    </row>
    <row r="11" spans="1:6">
      <c s="3" r="A11" t="s">
        <v>1150</v>
      </c>
    </row>
    <row r="12" spans="1:6">
      <c s="4" r="A12" t="s">
        <v>976</v>
      </c>
      <c s="8" r="B12" t="n">
        <v>1.5</v>
      </c>
    </row>
    <row r="13" spans="1:6">
      <c s="4" r="A13" t="s">
        <v>1151</v>
      </c>
      <c s="6" r="B13" t="n">
        <v>0</v>
      </c>
    </row>
    <row r="14" spans="1:6">
      <c s="4" r="A14" t="s">
        <v>978</v>
      </c>
      <c s="8" r="B14" t="n">
        <v>-1.5</v>
      </c>
    </row>
    <row r="15" spans="1:6">
      <c s="4" r="A15" t="s">
        <v>979</v>
      </c>
      <c s="8" r="B15" t="n">
        <v>-1.5</v>
      </c>
    </row>
    <row r="16" spans="1:6">
      <c s="4" r="A16" t="s">
        <v>980</v>
      </c>
      <c s="6" r="B16" t="n">
        <v>0</v>
      </c>
      <c s="9" r="D16" t="n">
        <v>1.5</v>
      </c>
    </row>
    <row r="17" spans="1:6">
      <c s="4" r="A17" t="s">
        <v>1152</v>
      </c>
      <c s="9" r="B17" t="n">
        <v>1.5</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s="1" r="A1" t="s">
        <v>1154</v>
      </c>
      <c s="2" r="B1" t="s">
        <v>560</v>
      </c>
      <c s="2" r="I1" t="s">
        <v>1</v>
      </c>
      <c s="2" r="K1" t="s">
        <v>66</v>
      </c>
    </row>
    <row r="2" spans="1:13">
      <c s="2" r="B2" t="s">
        <v>19</v>
      </c>
      <c s="2" r="C2" t="s">
        <v>957</v>
      </c>
      <c s="2" r="D2" t="s">
        <v>958</v>
      </c>
      <c s="2" r="E2" t="s">
        <v>20</v>
      </c>
      <c s="2" r="F2" t="s">
        <v>959</v>
      </c>
      <c s="2" r="G2" t="s">
        <v>960</v>
      </c>
      <c s="2" r="H2" t="s">
        <v>961</v>
      </c>
      <c s="2" r="I2" t="s">
        <v>2</v>
      </c>
      <c s="2" r="J2" t="s">
        <v>126</v>
      </c>
      <c s="2" r="K2" t="s">
        <v>19</v>
      </c>
      <c s="2" r="L2" t="s">
        <v>20</v>
      </c>
      <c s="2" r="M2" t="s">
        <v>57</v>
      </c>
    </row>
    <row r="3" spans="1:13">
      <c s="3" r="A3" t="s">
        <v>1155</v>
      </c>
    </row>
    <row r="4" spans="1:13">
      <c s="4" r="A4" t="s">
        <v>1156</v>
      </c>
      <c s="9" r="I4" t="n">
        <v>-24.8</v>
      </c>
      <c s="9" r="J4" t="n">
        <v>-41.7</v>
      </c>
      <c s="9" r="K4" t="n">
        <v>-17.4</v>
      </c>
      <c s="9" r="L4" t="n">
        <v>-95.3</v>
      </c>
      <c s="9" r="M4" t="n">
        <v>-104.8</v>
      </c>
    </row>
    <row r="5" spans="1:13">
      <c s="4" r="A5" t="s">
        <v>1157</v>
      </c>
      <c s="6" r="I5" t="n">
        <v>0</v>
      </c>
      <c s="8" r="J5" t="n">
        <v>0.3</v>
      </c>
      <c s="8" r="K5" t="n">
        <v>0.3</v>
      </c>
      <c s="8" r="L5" t="n">
        <v>-22.5</v>
      </c>
      <c s="8" r="M5" t="n">
        <v>-89.2</v>
      </c>
    </row>
    <row r="6" spans="1:13">
      <c s="4" r="A6" t="s">
        <v>1158</v>
      </c>
      <c s="9" r="B6" t="n">
        <v>24.1</v>
      </c>
      <c s="9" r="C6" t="n">
        <v>-15.4</v>
      </c>
      <c s="9" r="D6" t="n">
        <v>-19.3</v>
      </c>
      <c s="9" r="E6" t="n">
        <v>-35.9</v>
      </c>
      <c s="9" r="F6" t="n">
        <v>-32.4</v>
      </c>
      <c s="9" r="G6" t="n">
        <v>-25.1</v>
      </c>
      <c s="9" r="H6" t="n">
        <v>-24.4</v>
      </c>
      <c s="9" r="I6" t="n">
        <v>-24.8</v>
      </c>
      <c s="9" r="J6" t="n">
        <v>-41.4</v>
      </c>
      <c s="9" r="K6" t="n">
        <v>-17.1</v>
      </c>
      <c s="9" r="L6" t="n">
        <v>-117.8</v>
      </c>
      <c s="7" r="M6" t="n">
        <v>-194</v>
      </c>
    </row>
    <row r="7" spans="1:13">
      <c s="4" r="A7" t="s">
        <v>1159</v>
      </c>
      <c s="7" r="I7" t="n">
        <v>-24800</v>
      </c>
      <c s="7" r="J7" t="n">
        <v>-41700</v>
      </c>
    </row>
    <row r="8" spans="1:13">
      <c s="4" r="A8" t="s">
        <v>1160</v>
      </c>
      <c s="7" r="J8" t="n">
        <v>300</v>
      </c>
    </row>
    <row r="9" spans="1:13">
      <c s="4" r="A9" t="s">
        <v>64</v>
      </c>
      <c s="6" r="B9" t="n">
        <v>1000</v>
      </c>
      <c s="6" r="E9" t="n">
        <v>1000</v>
      </c>
      <c s="6" r="I9" t="n">
        <v>1000</v>
      </c>
      <c s="6" r="K9" t="n">
        <v>1000</v>
      </c>
      <c s="6" r="L9" t="n">
        <v>1000</v>
      </c>
    </row>
  </sheetData>
  <mergeCells count="4">
    <mergeCell ref="A1:A2"/>
    <mergeCell ref="B1:H1"/>
    <mergeCell ref="I1:J1"/>
    <mergeCell ref="K1:M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66</v>
      </c>
    </row>
    <row r="2" spans="1:2">
      <c s="2" r="B2" t="s">
        <v>19</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207</v>
      </c>
      <c s="2" r="B1" t="s">
        <v>1</v>
      </c>
      <c s="2" r="C1" t="s">
        <v>66</v>
      </c>
    </row>
    <row r="2" spans="1:3">
      <c s="2" r="B2" t="s">
        <v>2</v>
      </c>
      <c s="2" r="C2" t="s">
        <v>19</v>
      </c>
    </row>
    <row r="3" spans="1:3">
      <c s="3" r="A3" t="s">
        <v>208</v>
      </c>
    </row>
    <row r="4" spans="1:3">
      <c s="4" r="A4" t="s">
        <v>207</v>
      </c>
      <c s="4" r="B4" t="s">
        <v>209</v>
      </c>
      <c s="4" r="C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1</v>
      </c>
      <c s="2" r="B1" t="s">
        <v>66</v>
      </c>
    </row>
    <row r="2" spans="1:2">
      <c s="2" r="B2" t="s">
        <v>19</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66</v>
      </c>
    </row>
    <row r="2" spans="1:2">
      <c s="2" r="B2" t="s">
        <v>19</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v>
      </c>
      <c s="2" r="B1" t="s">
        <v>19</v>
      </c>
      <c s="2" r="C1" t="s">
        <v>20</v>
      </c>
    </row>
    <row r="2" spans="1:3">
      <c s="3" r="A2" t="s">
        <v>21</v>
      </c>
    </row>
    <row r="3" spans="1:3">
      <c s="4" r="A3" t="s">
        <v>22</v>
      </c>
      <c s="7" r="B3" t="n">
        <v>1</v>
      </c>
      <c s="7" r="C3" t="n">
        <v>12</v>
      </c>
    </row>
    <row r="4" spans="1:3">
      <c s="4" r="A4" t="s">
        <v>23</v>
      </c>
      <c s="6" r="B4" t="n">
        <v>188</v>
      </c>
      <c s="8" r="C4" t="n">
        <v>193.1</v>
      </c>
    </row>
    <row r="5" spans="1:3">
      <c s="4" r="A5" t="s">
        <v>24</v>
      </c>
      <c s="8" r="B5" t="n">
        <v>34.2</v>
      </c>
      <c s="8" r="C5" t="n">
        <v>35.2</v>
      </c>
    </row>
    <row r="6" spans="1:3">
      <c s="4" r="A6" t="s">
        <v>25</v>
      </c>
      <c s="8" r="B6" t="n">
        <v>14.6</v>
      </c>
      <c s="8" r="C6" t="n">
        <v>7.2</v>
      </c>
    </row>
    <row r="7" spans="1:3">
      <c s="4" r="A7" t="s">
        <v>26</v>
      </c>
      <c s="6" r="B7" t="n">
        <v>0</v>
      </c>
      <c s="8" r="C7" t="n">
        <v>3.1</v>
      </c>
    </row>
    <row r="8" spans="1:3">
      <c s="4" r="A8" t="s">
        <v>27</v>
      </c>
      <c s="8" r="B8" t="n">
        <v>237.8</v>
      </c>
      <c s="8" r="C8" t="n">
        <v>250.6</v>
      </c>
    </row>
    <row r="9" spans="1:3">
      <c s="4" r="A9" t="s">
        <v>28</v>
      </c>
      <c s="8" r="B9" t="n">
        <v>0.2</v>
      </c>
      <c s="8" r="C9" t="n">
        <v>2.4</v>
      </c>
    </row>
    <row r="10" spans="1:3">
      <c s="4" r="A10" t="s">
        <v>29</v>
      </c>
      <c s="8" r="B10" t="n">
        <v>101.3</v>
      </c>
      <c s="8" r="C10" t="n">
        <v>121.2</v>
      </c>
    </row>
    <row r="11" spans="1:3">
      <c s="4" r="A11" t="s">
        <v>30</v>
      </c>
      <c s="8" r="B11" t="n">
        <v>1663.9</v>
      </c>
      <c s="8" r="C11" t="n">
        <v>1667.4</v>
      </c>
    </row>
    <row r="12" spans="1:3">
      <c s="4" r="A12" t="s">
        <v>31</v>
      </c>
      <c s="8" r="B12" t="n">
        <v>1166.9</v>
      </c>
      <c s="8" r="C12" t="n">
        <v>1166.4</v>
      </c>
    </row>
    <row r="13" spans="1:3">
      <c s="4" r="A13" t="s">
        <v>32</v>
      </c>
      <c s="8" r="B13" t="n">
        <v>379.9</v>
      </c>
      <c s="8" r="C13" t="n">
        <v>418.8</v>
      </c>
    </row>
    <row r="14" spans="1:3">
      <c s="4" r="A14" t="s">
        <v>33</v>
      </c>
      <c s="6" r="B14" t="n">
        <v>3550</v>
      </c>
      <c s="8" r="C14" t="n">
        <v>3626.8</v>
      </c>
    </row>
    <row r="15" spans="1:3">
      <c s="3" r="A15" t="s">
        <v>34</v>
      </c>
    </row>
    <row r="16" spans="1:3">
      <c s="4" r="A16" t="s">
        <v>35</v>
      </c>
      <c s="8" r="B16" t="n">
        <v>94.7</v>
      </c>
      <c s="8" r="C16" t="n">
        <v>83.5</v>
      </c>
    </row>
    <row r="17" spans="1:3">
      <c s="4" r="A17" t="s">
        <v>36</v>
      </c>
      <c s="8" r="B17" t="n">
        <v>130.7</v>
      </c>
      <c s="8" r="C17" t="n">
        <v>117.8</v>
      </c>
    </row>
    <row r="18" spans="1:3">
      <c s="4" r="A18" t="s">
        <v>37</v>
      </c>
      <c s="6" r="B18" t="n">
        <v>60</v>
      </c>
      <c s="8" r="C18" t="n">
        <v>60.3</v>
      </c>
    </row>
    <row r="19" spans="1:3">
      <c s="4" r="A19" t="s">
        <v>38</v>
      </c>
      <c s="8" r="B19" t="n">
        <v>29.2</v>
      </c>
      <c s="8" r="C19" t="n">
        <v>28.7</v>
      </c>
    </row>
    <row r="20" spans="1:3">
      <c s="4" r="A20" t="s">
        <v>39</v>
      </c>
      <c s="8" r="B20" t="n">
        <v>25.3</v>
      </c>
      <c s="8" r="C20" t="n">
        <v>29.1</v>
      </c>
    </row>
    <row r="21" spans="1:3">
      <c s="4" r="A21" t="s">
        <v>40</v>
      </c>
      <c s="6" r="B21" t="n">
        <v>0</v>
      </c>
      <c s="8" r="C21" t="n">
        <v>1.7</v>
      </c>
    </row>
    <row r="22" spans="1:3">
      <c s="4" r="A22" t="s">
        <v>41</v>
      </c>
      <c s="8" r="B22" t="n">
        <v>339.9</v>
      </c>
      <c s="8" r="C22" t="n">
        <v>321.1</v>
      </c>
    </row>
    <row r="23" spans="1:3">
      <c s="4" r="A23" t="s">
        <v>42</v>
      </c>
      <c s="8" r="B23" t="n">
        <v>61.2</v>
      </c>
      <c s="8" r="C23" t="n">
        <v>48.2</v>
      </c>
    </row>
    <row r="24" spans="1:3">
      <c s="4" r="A24" t="s">
        <v>43</v>
      </c>
      <c s="8" r="B24" t="n">
        <v>2278.2</v>
      </c>
      <c s="8" r="C24" t="n">
        <v>2302.8</v>
      </c>
    </row>
    <row r="25" spans="1:3">
      <c s="4" r="A25" t="s">
        <v>44</v>
      </c>
      <c s="8" r="B25" t="n">
        <v>171.9</v>
      </c>
      <c s="8" r="C25" t="n">
        <v>155.6</v>
      </c>
    </row>
    <row r="26" spans="1:3">
      <c s="4" r="A26" t="s">
        <v>25</v>
      </c>
      <c s="8" r="B26" t="n">
        <v>169.9</v>
      </c>
      <c s="8" r="C26" t="n">
        <v>247.6</v>
      </c>
    </row>
    <row r="27" spans="1:3">
      <c s="4" r="A27" t="s">
        <v>45</v>
      </c>
      <c s="9" r="B27" t="n">
        <v>3021.1</v>
      </c>
      <c s="9" r="C27" t="n">
        <v>3075.3</v>
      </c>
    </row>
    <row r="28" spans="1:3">
      <c s="4" r="A28" t="s">
        <v>46</v>
      </c>
      <c s="4" r="B28" t="s">
        <v>47</v>
      </c>
      <c s="4" r="C28" t="s">
        <v>47</v>
      </c>
    </row>
    <row r="29" spans="1:3">
      <c s="3" r="A29" t="s">
        <v>48</v>
      </c>
    </row>
    <row r="30" spans="1:3">
      <c s="4" r="A30" t="s">
        <v>49</v>
      </c>
      <c s="7" r="B30" t="n">
        <v>0</v>
      </c>
      <c s="7" r="C30" t="n">
        <v>0</v>
      </c>
    </row>
    <row r="31" spans="1:3">
      <c s="4" r="A31" t="s">
        <v>50</v>
      </c>
      <c s="6" r="B31" t="n">
        <v>1105</v>
      </c>
      <c s="8" r="C31" t="n">
        <v>1109.5</v>
      </c>
    </row>
    <row r="32" spans="1:3">
      <c s="4" r="A32" t="s">
        <v>51</v>
      </c>
      <c s="8" r="B32" t="n">
        <v>1.5</v>
      </c>
      <c s="8" r="C32" t="n">
        <v>2.5</v>
      </c>
    </row>
    <row r="33" spans="1:3">
      <c s="4" r="A33" t="s">
        <v>52</v>
      </c>
      <c s="8" r="B33" t="n">
        <v>-577.6</v>
      </c>
      <c s="8" r="C33" t="n">
        <v>-560.5</v>
      </c>
    </row>
    <row r="34" spans="1:3">
      <c s="4" r="A34" t="s">
        <v>53</v>
      </c>
      <c s="6" r="B34" t="n">
        <v>0</v>
      </c>
      <c s="6" r="C34" t="n">
        <v>0</v>
      </c>
    </row>
    <row r="35" spans="1:3">
      <c s="4" r="A35" t="s">
        <v>54</v>
      </c>
      <c s="8" r="B35" t="n">
        <v>528.9</v>
      </c>
      <c s="8" r="C35" t="n">
        <v>551.5</v>
      </c>
    </row>
    <row r="36" spans="1:3">
      <c s="4" r="A36" t="s">
        <v>55</v>
      </c>
      <c s="7" r="B36" t="n">
        <v>3550</v>
      </c>
      <c s="9" r="C36" t="n">
        <v>36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66</v>
      </c>
    </row>
    <row r="2" spans="1:2">
      <c s="2" r="B2" t="s">
        <v>19</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0</v>
      </c>
      <c s="2" r="B1" t="s">
        <v>66</v>
      </c>
    </row>
    <row r="2" spans="1:2">
      <c s="2" r="B2" t="s">
        <v>19</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3</v>
      </c>
      <c s="2" r="B1" t="s">
        <v>66</v>
      </c>
    </row>
    <row r="2" spans="1:2">
      <c s="2" r="B2" t="s">
        <v>19</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6</v>
      </c>
      <c s="2" r="B1" t="s">
        <v>66</v>
      </c>
    </row>
    <row r="2" spans="1:2">
      <c s="2" r="B2" t="s">
        <v>19</v>
      </c>
    </row>
    <row r="3" spans="1:2">
      <c s="3" r="A3" t="s">
        <v>227</v>
      </c>
    </row>
    <row r="4" spans="1:2">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9</v>
      </c>
      <c s="2" r="B1" t="s">
        <v>66</v>
      </c>
    </row>
    <row r="2" spans="1:2">
      <c s="2" r="B2" t="s">
        <v>19</v>
      </c>
    </row>
    <row r="3" spans="1:2">
      <c s="3" r="A3" t="s">
        <v>230</v>
      </c>
    </row>
    <row r="4" spans="1:2">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32</v>
      </c>
      <c s="2" r="B1" t="s">
        <v>1</v>
      </c>
      <c s="2" r="C1" t="s">
        <v>66</v>
      </c>
    </row>
    <row r="2" spans="1:3">
      <c s="2" r="B2" t="s">
        <v>2</v>
      </c>
      <c s="2" r="C2" t="s">
        <v>19</v>
      </c>
    </row>
    <row r="3" spans="1:3">
      <c s="3" r="A3" t="s">
        <v>233</v>
      </c>
    </row>
    <row r="4" spans="1:3">
      <c s="4" r="A4" t="s">
        <v>232</v>
      </c>
      <c s="4" r="B4" t="s">
        <v>234</v>
      </c>
      <c s="4" r="C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236</v>
      </c>
      <c s="2" r="B1" t="s">
        <v>1</v>
      </c>
      <c s="2" r="C1" t="s">
        <v>66</v>
      </c>
    </row>
    <row r="2" spans="1:3">
      <c s="2" r="B2" t="s">
        <v>2</v>
      </c>
      <c s="2" r="C2" t="s">
        <v>19</v>
      </c>
    </row>
    <row r="3" spans="1:3">
      <c s="3" r="A3" t="s">
        <v>237</v>
      </c>
    </row>
    <row r="4" spans="1:3">
      <c s="4" r="A4" t="s">
        <v>236</v>
      </c>
      <c s="4" r="B4" t="s">
        <v>238</v>
      </c>
      <c s="4" r="C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40</v>
      </c>
      <c s="2" r="B1" t="s">
        <v>1</v>
      </c>
      <c s="2" r="C1" t="s">
        <v>66</v>
      </c>
    </row>
    <row r="2" spans="1:3">
      <c s="2" r="B2" t="s">
        <v>2</v>
      </c>
      <c s="2" r="C2" t="s">
        <v>19</v>
      </c>
    </row>
    <row r="3" spans="1:3">
      <c s="3" r="A3" t="s">
        <v>241</v>
      </c>
    </row>
    <row r="4" spans="1:3">
      <c s="4" r="A4" t="s">
        <v>240</v>
      </c>
      <c s="4" r="B4" t="s">
        <v>242</v>
      </c>
      <c s="4" r="C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4</v>
      </c>
      <c s="2" r="B1" t="s">
        <v>66</v>
      </c>
    </row>
    <row r="2" spans="1:2">
      <c s="2" r="B2" t="s">
        <v>19</v>
      </c>
    </row>
    <row r="3" spans="1:2">
      <c s="3" r="A3" t="s">
        <v>245</v>
      </c>
    </row>
    <row r="4" spans="1:2">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47</v>
      </c>
      <c s="2" r="B1" t="s">
        <v>1</v>
      </c>
      <c s="2" r="C1" t="s">
        <v>66</v>
      </c>
    </row>
    <row r="2" spans="1:3">
      <c s="2" r="B2" t="s">
        <v>2</v>
      </c>
      <c s="2" r="C2" t="s">
        <v>19</v>
      </c>
    </row>
    <row r="3" spans="1:3">
      <c s="3" r="A3" t="s">
        <v>248</v>
      </c>
    </row>
    <row r="4" spans="1:3">
      <c s="4" r="A4" t="s">
        <v>247</v>
      </c>
      <c s="4" r="B4" t="s">
        <v>249</v>
      </c>
      <c s="4" r="C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r="A1" t="s">
        <v>56</v>
      </c>
      <c s="2" r="B1" t="s">
        <v>2</v>
      </c>
      <c s="2" r="C1" t="s">
        <v>19</v>
      </c>
      <c s="2" r="D1" t="s">
        <v>20</v>
      </c>
      <c s="2" r="E1" t="s">
        <v>57</v>
      </c>
      <c s="2" r="F1" t="s">
        <v>58</v>
      </c>
    </row>
    <row r="2" spans="1:6">
      <c s="3" r="A2" t="s">
        <v>59</v>
      </c>
    </row>
    <row r="3" spans="1:6">
      <c s="4" r="A3" t="s">
        <v>60</v>
      </c>
      <c s="9" r="B3" t="n">
        <v>4.2</v>
      </c>
      <c s="7" r="C3" t="n">
        <v>5</v>
      </c>
      <c s="9" r="D3" t="n">
        <v>8.4</v>
      </c>
      <c s="7" r="E3" t="n">
        <v>4</v>
      </c>
      <c s="9" r="F3" t="n">
        <v>2.3</v>
      </c>
    </row>
    <row r="4" spans="1:6">
      <c s="4" r="A4" t="s">
        <v>61</v>
      </c>
      <c s="10" r="B4" t="n">
        <v>0.01</v>
      </c>
      <c s="10" r="C4" t="n">
        <v>0.01</v>
      </c>
      <c s="10" r="D4" t="n">
        <v>0.01</v>
      </c>
    </row>
    <row r="5" spans="1:6">
      <c s="4" r="A5" t="s">
        <v>62</v>
      </c>
      <c s="6" r="B5" t="n">
        <v>1000</v>
      </c>
      <c s="6" r="C5" t="n">
        <v>1000</v>
      </c>
      <c s="6" r="D5" t="n">
        <v>1000</v>
      </c>
    </row>
    <row r="6" spans="1:6">
      <c s="4" r="A6" t="s">
        <v>63</v>
      </c>
      <c s="6" r="B6" t="n">
        <v>1000</v>
      </c>
      <c s="6" r="C6" t="n">
        <v>1000</v>
      </c>
      <c s="6" r="D6" t="n">
        <v>1000</v>
      </c>
    </row>
    <row r="7" spans="1:6">
      <c s="4" r="A7" t="s">
        <v>64</v>
      </c>
      <c s="6" r="B7" t="n">
        <v>1000</v>
      </c>
      <c s="6" r="C7" t="n">
        <v>1000</v>
      </c>
      <c s="6" r="D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1</v>
      </c>
      <c s="2" r="B1" t="s">
        <v>66</v>
      </c>
    </row>
    <row r="2" spans="1:2">
      <c s="2" r="B2" t="s">
        <v>19</v>
      </c>
    </row>
    <row r="3" spans="1:2">
      <c s="3" r="A3" t="s">
        <v>252</v>
      </c>
    </row>
    <row r="4" spans="1:2">
      <c s="4" r="A4" t="s">
        <v>251</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254</v>
      </c>
      <c s="2" r="B1" t="s">
        <v>1</v>
      </c>
      <c s="2" r="C1" t="s">
        <v>66</v>
      </c>
    </row>
    <row r="2" spans="1:3">
      <c s="2" r="B2" t="s">
        <v>2</v>
      </c>
      <c s="2" r="C2" t="s">
        <v>19</v>
      </c>
    </row>
    <row r="3" spans="1:3">
      <c s="3" r="A3" t="s">
        <v>255</v>
      </c>
    </row>
    <row r="4" spans="1:3">
      <c s="4" r="A4" t="s">
        <v>254</v>
      </c>
      <c s="4" r="B4" t="s">
        <v>256</v>
      </c>
      <c s="4" r="C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8</v>
      </c>
      <c s="2" r="B1" t="s">
        <v>66</v>
      </c>
    </row>
    <row r="2" spans="1:2">
      <c s="2" r="B2" t="s">
        <v>19</v>
      </c>
    </row>
    <row r="3" spans="1:2">
      <c s="3" r="A3" t="s">
        <v>259</v>
      </c>
    </row>
    <row r="4" spans="1:2">
      <c s="4" r="A4" t="s">
        <v>258</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1</v>
      </c>
      <c s="2" r="B1" t="s">
        <v>66</v>
      </c>
    </row>
    <row r="2" spans="1:2">
      <c s="2" r="B2" t="s">
        <v>19</v>
      </c>
    </row>
    <row r="3" spans="1:2">
      <c s="3" r="A3" t="s">
        <v>262</v>
      </c>
    </row>
    <row r="4" spans="1:2">
      <c s="4" r="A4" t="s">
        <v>261</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264</v>
      </c>
      <c s="2" r="B1" t="s">
        <v>1</v>
      </c>
      <c s="2" r="C1" t="s">
        <v>66</v>
      </c>
    </row>
    <row r="2" spans="1:3">
      <c s="2" r="B2" t="s">
        <v>2</v>
      </c>
      <c s="2" r="C2" t="s">
        <v>19</v>
      </c>
    </row>
    <row r="3" spans="1:3">
      <c s="3" r="A3" t="s">
        <v>183</v>
      </c>
    </row>
    <row r="4" spans="1:3">
      <c s="4" r="A4" t="s">
        <v>265</v>
      </c>
      <c s="4" r="B4" t="s">
        <v>266</v>
      </c>
      <c s="4" r="C4" t="s">
        <v>267</v>
      </c>
    </row>
    <row r="5" spans="1:3">
      <c s="4" r="A5" t="s">
        <v>268</v>
      </c>
      <c s="4" r="B5" t="s">
        <v>269</v>
      </c>
      <c s="4" r="C5" t="s">
        <v>270</v>
      </c>
    </row>
    <row r="6" spans="1:3">
      <c s="4" r="A6" t="s">
        <v>271</v>
      </c>
      <c s="4" r="C6" t="s">
        <v>272</v>
      </c>
    </row>
    <row r="7" spans="1:3">
      <c s="4" r="A7" t="s">
        <v>191</v>
      </c>
      <c s="4" r="C7" t="s">
        <v>273</v>
      </c>
    </row>
    <row r="8" spans="1:3">
      <c s="4" r="A8" t="s">
        <v>274</v>
      </c>
      <c s="4" r="C8" t="s">
        <v>275</v>
      </c>
    </row>
    <row r="9" spans="1:3">
      <c s="4" r="A9" t="s">
        <v>276</v>
      </c>
      <c s="4" r="C9" t="s">
        <v>277</v>
      </c>
    </row>
    <row r="10" spans="1:3">
      <c s="4" r="A10" t="s">
        <v>278</v>
      </c>
      <c s="4" r="C10" t="s">
        <v>279</v>
      </c>
    </row>
    <row r="11" spans="1:3">
      <c s="4" r="A11" t="s">
        <v>280</v>
      </c>
      <c s="4" r="C11" t="s">
        <v>281</v>
      </c>
    </row>
    <row r="12" spans="1:3">
      <c s="4" r="A12" t="s">
        <v>282</v>
      </c>
      <c s="4" r="C12" t="s">
        <v>283</v>
      </c>
    </row>
    <row r="13" spans="1:3">
      <c s="4" r="A13" t="s">
        <v>284</v>
      </c>
      <c s="4" r="C13" t="s">
        <v>285</v>
      </c>
    </row>
    <row r="14" spans="1:3">
      <c s="4" r="A14" t="s">
        <v>204</v>
      </c>
      <c s="4" r="C14" t="s">
        <v>286</v>
      </c>
    </row>
    <row r="15" spans="1:3">
      <c s="4" r="A15" t="s">
        <v>220</v>
      </c>
      <c s="4" r="C15" t="s">
        <v>287</v>
      </c>
    </row>
    <row r="16" spans="1:3">
      <c s="4" r="A16" t="s">
        <v>207</v>
      </c>
      <c s="4" r="C16" t="s">
        <v>288</v>
      </c>
    </row>
    <row r="17" spans="1:3">
      <c s="4" r="A17" t="s">
        <v>289</v>
      </c>
      <c s="4" r="C17" t="s">
        <v>290</v>
      </c>
    </row>
    <row r="18" spans="1:3">
      <c s="4" r="A18" t="s">
        <v>291</v>
      </c>
      <c s="4" r="C18" t="s">
        <v>292</v>
      </c>
    </row>
    <row r="19" spans="1:3">
      <c s="4" r="A19" t="s">
        <v>293</v>
      </c>
      <c s="4" r="C19" t="s">
        <v>294</v>
      </c>
    </row>
    <row r="20" spans="1:3">
      <c s="4" r="A20" t="s">
        <v>185</v>
      </c>
      <c s="4" r="C20" t="s">
        <v>295</v>
      </c>
    </row>
    <row r="21" spans="1:3">
      <c s="4" r="A21" t="s">
        <v>31</v>
      </c>
      <c s="4" r="C21" t="s">
        <v>296</v>
      </c>
    </row>
    <row r="22" spans="1:3">
      <c s="4" r="A22" t="s">
        <v>297</v>
      </c>
      <c s="4" r="C22" t="s">
        <v>298</v>
      </c>
    </row>
    <row r="23" spans="1:3">
      <c s="4" r="A23" t="s">
        <v>232</v>
      </c>
      <c s="4" r="C23" t="s">
        <v>299</v>
      </c>
    </row>
    <row r="24" spans="1:3">
      <c s="4" r="A24" t="s">
        <v>300</v>
      </c>
      <c s="4" r="C24" t="s">
        <v>301</v>
      </c>
    </row>
    <row r="25" spans="1:3">
      <c s="4" r="A25" t="s">
        <v>302</v>
      </c>
      <c s="4" r="B25" t="s">
        <v>303</v>
      </c>
      <c s="4" r="C25" t="s">
        <v>304</v>
      </c>
    </row>
    <row r="26" spans="1:3">
      <c s="4" r="A26" t="s">
        <v>305</v>
      </c>
      <c s="4" r="C26"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7</v>
      </c>
      <c s="2" r="B1" t="s">
        <v>66</v>
      </c>
    </row>
    <row r="2" spans="1:2">
      <c s="2" r="B2" t="s">
        <v>19</v>
      </c>
    </row>
    <row r="3" spans="1:2">
      <c s="3" r="A3" t="s">
        <v>183</v>
      </c>
    </row>
    <row r="4" spans="1:2">
      <c s="4" r="A4" t="s">
        <v>308</v>
      </c>
      <c s="4" r="B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310</v>
      </c>
      <c s="2" r="B1" t="s">
        <v>66</v>
      </c>
    </row>
    <row r="2" spans="1:2">
      <c s="2" r="B2" t="s">
        <v>19</v>
      </c>
    </row>
    <row r="3" spans="1:2">
      <c s="4" r="A3" t="s">
        <v>311</v>
      </c>
      <c s="4" r="B3" t="s">
        <v>312</v>
      </c>
    </row>
    <row r="4" spans="1:2">
      <c s="4" r="A4" t="s">
        <v>313</v>
      </c>
      <c s="4" r="B4" t="s">
        <v>314</v>
      </c>
    </row>
    <row r="5" spans="1:2">
      <c s="4" r="A5" t="s">
        <v>315</v>
      </c>
      <c s="4" r="B5" t="s">
        <v>316</v>
      </c>
    </row>
    <row r="6" spans="1:2">
      <c s="4" r="A6" t="s">
        <v>317</v>
      </c>
    </row>
    <row r="7" spans="1:2">
      <c s="4" r="A7" t="s">
        <v>318</v>
      </c>
      <c s="4" r="B7" t="s">
        <v>319</v>
      </c>
    </row>
    <row r="8" spans="1:2">
      <c s="4" r="A8" t="s">
        <v>320</v>
      </c>
      <c s="4" r="B8"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2</v>
      </c>
      <c s="2" r="B1" t="s">
        <v>66</v>
      </c>
    </row>
    <row r="2" spans="1:2">
      <c s="2" r="B2" t="s">
        <v>19</v>
      </c>
    </row>
    <row r="3" spans="1:2">
      <c s="3" r="A3" t="s">
        <v>189</v>
      </c>
    </row>
    <row r="4" spans="1:2">
      <c s="4" r="A4" t="s">
        <v>323</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25</v>
      </c>
      <c s="2" r="B1" t="s">
        <v>66</v>
      </c>
    </row>
    <row r="2" spans="1:2">
      <c s="2" r="B2" t="s">
        <v>19</v>
      </c>
    </row>
    <row r="3" spans="1:2">
      <c s="3" r="A3" t="s">
        <v>192</v>
      </c>
    </row>
    <row r="4" spans="1:2">
      <c s="4" r="A4" t="s">
        <v>326</v>
      </c>
      <c s="4" r="B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28</v>
      </c>
      <c s="2" r="B1" t="s">
        <v>66</v>
      </c>
    </row>
    <row r="2" spans="1:2">
      <c s="2" r="B2" t="s">
        <v>19</v>
      </c>
    </row>
    <row r="3" spans="1:2">
      <c s="3" r="A3" t="s">
        <v>195</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5</v>
      </c>
      <c s="2" r="B1" t="s">
        <v>66</v>
      </c>
    </row>
    <row r="2" spans="1:4">
      <c s="2" r="B2" t="s">
        <v>19</v>
      </c>
      <c s="2" r="C2" t="s">
        <v>20</v>
      </c>
      <c s="2" r="D2" t="s">
        <v>57</v>
      </c>
    </row>
    <row r="3" spans="1:4">
      <c s="3" r="A3" t="s">
        <v>67</v>
      </c>
    </row>
    <row r="4" spans="1:4">
      <c s="4" r="A4" t="s">
        <v>68</v>
      </c>
      <c s="7" r="B4" t="n">
        <v>1403</v>
      </c>
      <c s="9" r="C4" t="n">
        <v>1319.1</v>
      </c>
      <c s="9" r="D4" t="n">
        <v>537.9</v>
      </c>
    </row>
    <row r="5" spans="1:4">
      <c s="3" r="A5" t="s">
        <v>69</v>
      </c>
    </row>
    <row r="6" spans="1:4">
      <c s="4" r="A6" t="s">
        <v>70</v>
      </c>
      <c s="8" r="B6" t="n">
        <v>896.1</v>
      </c>
      <c s="8" r="C6" t="n">
        <v>832.8</v>
      </c>
      <c s="8" r="D6" t="n">
        <v>336.7</v>
      </c>
    </row>
    <row r="7" spans="1:4">
      <c s="4" r="A7" t="s">
        <v>71</v>
      </c>
      <c s="8" r="B7" t="n">
        <v>154.9</v>
      </c>
      <c s="8" r="C7" t="n">
        <v>170.9</v>
      </c>
      <c s="6" r="D7" t="n">
        <v>101</v>
      </c>
    </row>
    <row r="8" spans="1:4">
      <c s="4" r="A8" t="s">
        <v>72</v>
      </c>
      <c s="8" r="B8" t="n">
        <v>271.4</v>
      </c>
      <c s="8" r="C8" t="n">
        <v>278.9</v>
      </c>
      <c s="8" r="D8" t="n">
        <v>104.1</v>
      </c>
    </row>
    <row r="9" spans="1:4">
      <c s="4" r="A9" t="s">
        <v>73</v>
      </c>
      <c s="8" r="B9" t="n">
        <v>0.1</v>
      </c>
      <c s="8" r="C9" t="n">
        <v>1.2</v>
      </c>
      <c s="8" r="D9" t="n">
        <v>1.2</v>
      </c>
    </row>
    <row r="10" spans="1:4">
      <c s="4" r="A10" t="s">
        <v>74</v>
      </c>
      <c s="8" r="B10" t="n">
        <v>1.2</v>
      </c>
      <c s="8" r="C10" t="n">
        <v>2.6</v>
      </c>
      <c s="8" r="D10" t="n">
        <v>2.1</v>
      </c>
    </row>
    <row r="11" spans="1:4">
      <c s="4" r="A11" t="s">
        <v>75</v>
      </c>
      <c s="8" r="B11" t="n">
        <v>5.3</v>
      </c>
      <c s="8" r="C11" t="n">
        <v>0.6</v>
      </c>
      <c s="8" r="D11" t="n">
        <v>43.7</v>
      </c>
    </row>
    <row r="12" spans="1:4">
      <c s="4" r="A12" t="s">
        <v>76</v>
      </c>
      <c s="8" r="B12" t="n">
        <v>4.6</v>
      </c>
      <c s="6" r="C12" t="n">
        <v>10</v>
      </c>
      <c s="8" r="D12" t="n">
        <v>9.9</v>
      </c>
    </row>
    <row r="13" spans="1:4">
      <c s="4" r="A13" t="s">
        <v>77</v>
      </c>
      <c s="8" r="B13" t="n">
        <v>1333.6</v>
      </c>
      <c s="6" r="C13" t="n">
        <v>1297</v>
      </c>
      <c s="8" r="D13" t="n">
        <v>598.7</v>
      </c>
    </row>
    <row r="14" spans="1:4">
      <c s="4" r="A14" t="s">
        <v>78</v>
      </c>
      <c s="8" r="B14" t="n">
        <v>69.40000000000001</v>
      </c>
      <c s="8" r="C14" t="n">
        <v>22.1</v>
      </c>
      <c s="8" r="D14" t="n">
        <v>-60.8</v>
      </c>
    </row>
    <row r="15" spans="1:4">
      <c s="3" r="A15" t="s">
        <v>79</v>
      </c>
    </row>
    <row r="16" spans="1:4">
      <c s="4" r="A16" t="s">
        <v>80</v>
      </c>
      <c s="8" r="B16" t="n">
        <v>-141.5</v>
      </c>
      <c s="8" r="C16" t="n">
        <v>-163.1</v>
      </c>
      <c s="8" r="D16" t="n">
        <v>-49.4</v>
      </c>
    </row>
    <row r="17" spans="1:4">
      <c s="4" r="A17" t="s">
        <v>81</v>
      </c>
      <c s="6" r="B17" t="n">
        <v>0</v>
      </c>
      <c s="6" r="C17" t="n">
        <v>0</v>
      </c>
      <c s="8" r="D17" t="n">
        <v>-9.4</v>
      </c>
    </row>
    <row r="18" spans="1:4">
      <c s="4" r="A18" t="s">
        <v>82</v>
      </c>
      <c s="8" r="B18" t="n">
        <v>-25.9</v>
      </c>
      <c s="8" r="C18" t="n">
        <v>0.3</v>
      </c>
      <c s="8" r="D18" t="n">
        <v>1.3</v>
      </c>
    </row>
    <row r="19" spans="1:4">
      <c s="4" r="A19" t="s">
        <v>83</v>
      </c>
      <c s="8" r="B19" t="n">
        <v>-167.4</v>
      </c>
      <c s="8" r="C19" t="n">
        <v>-162.8</v>
      </c>
      <c s="8" r="D19" t="n">
        <v>-57.5</v>
      </c>
    </row>
    <row r="20" spans="1:4">
      <c s="4" r="A20" t="s">
        <v>84</v>
      </c>
      <c s="6" r="B20" t="n">
        <v>-98</v>
      </c>
      <c s="8" r="C20" t="n">
        <v>-140.7</v>
      </c>
      <c s="8" r="D20" t="n">
        <v>-118.3</v>
      </c>
    </row>
    <row r="21" spans="1:4">
      <c s="4" r="A21" t="s">
        <v>85</v>
      </c>
      <c s="8" r="B21" t="n">
        <v>-80.59999999999999</v>
      </c>
      <c s="8" r="C21" t="n">
        <v>-45.4</v>
      </c>
      <c s="8" r="D21" t="n">
        <v>-13.5</v>
      </c>
    </row>
    <row r="22" spans="1:4">
      <c s="4" r="A22" t="s">
        <v>86</v>
      </c>
      <c s="8" r="B22" t="n">
        <v>-17.4</v>
      </c>
      <c s="8" r="C22" t="n">
        <v>-95.3</v>
      </c>
      <c s="8" r="D22" t="n">
        <v>-104.8</v>
      </c>
    </row>
    <row r="23" spans="1:4">
      <c s="3" r="A23" t="s">
        <v>87</v>
      </c>
    </row>
    <row r="24" spans="1:4">
      <c s="4" r="A24" t="s">
        <v>88</v>
      </c>
      <c s="8" r="B24" t="n">
        <v>-0.7</v>
      </c>
      <c s="8" r="C24" t="n">
        <v>-29.6</v>
      </c>
      <c s="8" r="D24" t="n">
        <v>-93.8</v>
      </c>
    </row>
    <row r="25" spans="1:4">
      <c s="4" r="A25" t="s">
        <v>85</v>
      </c>
      <c s="6" r="B25" t="n">
        <v>-1</v>
      </c>
      <c s="8" r="C25" t="n">
        <v>-7.1</v>
      </c>
      <c s="8" r="D25" t="n">
        <v>-4.6</v>
      </c>
    </row>
    <row r="26" spans="1:4">
      <c s="4" r="A26" t="s">
        <v>89</v>
      </c>
      <c s="8" r="B26" t="n">
        <v>0.3</v>
      </c>
      <c s="8" r="C26" t="n">
        <v>-22.5</v>
      </c>
      <c s="8" r="D26" t="n">
        <v>-89.2</v>
      </c>
    </row>
    <row r="27" spans="1:4">
      <c s="4" r="A27" t="s">
        <v>90</v>
      </c>
      <c s="8" r="B27" t="n">
        <v>-17.1</v>
      </c>
      <c s="8" r="C27" t="n">
        <v>-117.8</v>
      </c>
      <c s="6" r="D27" t="n">
        <v>-194</v>
      </c>
    </row>
    <row r="28" spans="1:4">
      <c s="4" r="A28" t="s">
        <v>91</v>
      </c>
      <c s="6" r="B28" t="n">
        <v>0</v>
      </c>
      <c s="6" r="C28" t="n">
        <v>0</v>
      </c>
      <c s="8" r="D28" t="n">
        <v>-1.4</v>
      </c>
    </row>
    <row r="29" spans="1:4">
      <c s="4" r="A29" t="s">
        <v>92</v>
      </c>
      <c s="9" r="B29" t="n">
        <v>-17.1</v>
      </c>
      <c s="9" r="C29" t="n">
        <v>-117.8</v>
      </c>
      <c s="9" r="D29" t="n">
        <v>-19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33</v>
      </c>
      <c s="2" r="B1" t="s">
        <v>66</v>
      </c>
    </row>
    <row r="2" spans="1:2">
      <c s="2" r="B2" t="s">
        <v>19</v>
      </c>
    </row>
    <row r="3" spans="1:2">
      <c s="3" r="A3" t="s">
        <v>198</v>
      </c>
    </row>
    <row r="4" spans="1:2">
      <c s="4" r="A4" t="s">
        <v>334</v>
      </c>
      <c s="4" r="B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36</v>
      </c>
      <c s="2" r="B1" t="s">
        <v>1</v>
      </c>
      <c s="2" r="C1" t="s">
        <v>66</v>
      </c>
    </row>
    <row r="2" spans="1:3">
      <c s="2" r="B2" t="s">
        <v>2</v>
      </c>
      <c s="2" r="C2" t="s">
        <v>19</v>
      </c>
    </row>
    <row r="3" spans="1:3">
      <c s="3" r="A3" t="s">
        <v>201</v>
      </c>
    </row>
    <row r="4" spans="1:3">
      <c s="4" r="A4" t="s">
        <v>337</v>
      </c>
      <c s="4" r="B4" t="s">
        <v>338</v>
      </c>
      <c s="4" r="C4" t="s">
        <v>339</v>
      </c>
    </row>
    <row r="5" spans="1:3">
      <c s="4" r="A5" t="s">
        <v>340</v>
      </c>
      <c s="4" r="C5"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2</v>
      </c>
      <c s="2" r="B1" t="s">
        <v>66</v>
      </c>
    </row>
    <row r="2" spans="1:2">
      <c s="2" r="B2" t="s">
        <v>19</v>
      </c>
    </row>
    <row r="3" spans="1:2">
      <c s="3" r="A3" t="s">
        <v>205</v>
      </c>
    </row>
    <row r="4" spans="1:2">
      <c s="4" r="A4" t="s">
        <v>343</v>
      </c>
      <c s="4" r="B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s="1" r="A1" t="s">
        <v>345</v>
      </c>
      <c s="2" r="B1" t="s">
        <v>1</v>
      </c>
      <c s="2" r="C1" t="s">
        <v>66</v>
      </c>
    </row>
    <row r="2" spans="1:3">
      <c s="2" r="B2" t="s">
        <v>2</v>
      </c>
      <c s="2" r="C2" t="s">
        <v>19</v>
      </c>
    </row>
    <row r="3" spans="1:3">
      <c s="3" r="A3" t="s">
        <v>208</v>
      </c>
    </row>
    <row r="4" spans="1:3">
      <c s="4" r="A4" t="s">
        <v>346</v>
      </c>
      <c s="4" r="B4" t="s">
        <v>347</v>
      </c>
      <c s="4" r="C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349</v>
      </c>
      <c s="2" r="B1" t="s">
        <v>66</v>
      </c>
    </row>
    <row r="2" spans="1:2">
      <c s="2" r="B2" t="s">
        <v>19</v>
      </c>
    </row>
    <row r="3" spans="1:2">
      <c s="3" r="A3" t="s">
        <v>212</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56</v>
      </c>
      <c s="2" r="B1" t="s">
        <v>66</v>
      </c>
    </row>
    <row r="2" spans="1:2">
      <c s="2" r="B2" t="s">
        <v>19</v>
      </c>
    </row>
    <row r="3" spans="1:2">
      <c s="3" r="A3" t="s">
        <v>215</v>
      </c>
    </row>
    <row r="4" spans="1:2">
      <c s="4" r="A4" t="s">
        <v>357</v>
      </c>
      <c s="4" r="B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359</v>
      </c>
      <c s="2" r="B1" t="s">
        <v>1</v>
      </c>
      <c s="2" r="C1" t="s">
        <v>66</v>
      </c>
    </row>
    <row r="2" spans="1:3">
      <c s="2" r="B2" t="s">
        <v>2</v>
      </c>
      <c s="2" r="C2" t="s">
        <v>19</v>
      </c>
    </row>
    <row r="3" spans="1:3">
      <c s="3" r="A3" t="s">
        <v>218</v>
      </c>
    </row>
    <row r="4" spans="1:3">
      <c s="4" r="A4" t="s">
        <v>360</v>
      </c>
      <c s="4" r="B4" t="s">
        <v>361</v>
      </c>
      <c s="4" r="C4" t="s">
        <v>362</v>
      </c>
    </row>
    <row r="5" spans="1:3">
      <c s="4" r="A5" t="s">
        <v>363</v>
      </c>
      <c s="4" r="C5" t="s">
        <v>364</v>
      </c>
    </row>
    <row r="6" spans="1:3">
      <c s="4" r="A6" t="s">
        <v>365</v>
      </c>
      <c s="4" r="C6" t="s">
        <v>366</v>
      </c>
    </row>
    <row r="7" spans="1:3">
      <c s="4" r="A7" t="s">
        <v>367</v>
      </c>
      <c s="4" r="C7"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69</v>
      </c>
      <c s="2" r="B1" t="s">
        <v>66</v>
      </c>
    </row>
    <row r="2" spans="1:2">
      <c s="2" r="B2" t="s">
        <v>19</v>
      </c>
    </row>
    <row r="3" spans="1:2">
      <c s="3" r="A3" t="s">
        <v>221</v>
      </c>
    </row>
    <row r="4" spans="1:2">
      <c s="4" r="A4" t="s">
        <v>370</v>
      </c>
      <c s="4" r="B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372</v>
      </c>
      <c s="2" r="B1" t="s">
        <v>66</v>
      </c>
    </row>
    <row r="2" spans="1:2">
      <c s="2" r="B2" t="s">
        <v>19</v>
      </c>
    </row>
    <row r="3" spans="1:2">
      <c s="3" r="A3" t="s">
        <v>373</v>
      </c>
    </row>
    <row r="4" spans="1:2">
      <c s="4" r="A4" t="s">
        <v>374</v>
      </c>
      <c s="4" r="B4" t="s">
        <v>375</v>
      </c>
    </row>
    <row r="5" spans="1:2">
      <c s="4" r="A5" t="s">
        <v>376</v>
      </c>
    </row>
    <row r="6" spans="1:2">
      <c s="3" r="A6" t="s">
        <v>373</v>
      </c>
    </row>
    <row r="7" spans="1:2">
      <c s="4" r="A7" t="s">
        <v>377</v>
      </c>
      <c s="4" r="B7" t="s">
        <v>378</v>
      </c>
    </row>
    <row r="8" spans="1:2">
      <c s="4" r="A8" t="s">
        <v>379</v>
      </c>
    </row>
    <row r="9" spans="1:2">
      <c s="3" r="A9" t="s">
        <v>373</v>
      </c>
    </row>
    <row r="10" spans="1:2">
      <c s="4" r="A10" t="s">
        <v>377</v>
      </c>
      <c s="4" r="B10"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81</v>
      </c>
      <c s="2" r="B1" t="s">
        <v>66</v>
      </c>
    </row>
    <row r="2" spans="1:2">
      <c s="2" r="B2" t="s">
        <v>19</v>
      </c>
    </row>
    <row r="3" spans="1:2">
      <c s="3" r="A3" t="s">
        <v>230</v>
      </c>
    </row>
    <row r="4" spans="1:2">
      <c s="4" r="A4" t="s">
        <v>382</v>
      </c>
      <c s="4" r="B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v>
      </c>
      <c s="2" r="B1" t="s">
        <v>66</v>
      </c>
    </row>
    <row r="2" spans="1:4">
      <c s="2" r="B2" t="s">
        <v>19</v>
      </c>
      <c s="2" r="C2" t="s">
        <v>20</v>
      </c>
      <c s="2" r="D2" t="s">
        <v>57</v>
      </c>
    </row>
    <row r="3" spans="1:4">
      <c s="3" r="A3" t="s">
        <v>94</v>
      </c>
    </row>
    <row r="4" spans="1:4">
      <c s="4" r="A4" t="s">
        <v>90</v>
      </c>
      <c s="9" r="B4" t="n">
        <v>-17.1</v>
      </c>
      <c s="9" r="C4" t="n">
        <v>-117.8</v>
      </c>
      <c s="7" r="D4" t="n">
        <v>-194</v>
      </c>
    </row>
    <row r="5" spans="1:4">
      <c s="4" r="A5" t="s">
        <v>95</v>
      </c>
      <c s="6" r="B5" t="n">
        <v>-1</v>
      </c>
      <c s="8" r="C5" t="n">
        <v>4.7</v>
      </c>
      <c s="6" r="D5" t="n">
        <v>1</v>
      </c>
    </row>
    <row r="6" spans="1:4">
      <c s="4" r="A6" t="s">
        <v>96</v>
      </c>
      <c s="6" r="B6" t="n">
        <v>-1</v>
      </c>
      <c s="8" r="C6" t="n">
        <v>4.7</v>
      </c>
      <c s="6" r="D6" t="n">
        <v>1</v>
      </c>
    </row>
    <row r="7" spans="1:4">
      <c s="4" r="A7" t="s">
        <v>97</v>
      </c>
      <c s="6" r="B7" t="n">
        <v>0</v>
      </c>
      <c s="6" r="C7" t="n">
        <v>0</v>
      </c>
      <c s="8" r="D7" t="n">
        <v>-1.4</v>
      </c>
    </row>
    <row r="8" spans="1:4">
      <c s="4" r="A8" t="s">
        <v>98</v>
      </c>
      <c s="9" r="B8" t="n">
        <v>-18.1</v>
      </c>
      <c s="9" r="C8" t="n">
        <v>-113.1</v>
      </c>
      <c s="9" r="D8" t="n">
        <v>-19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4</v>
      </c>
      <c s="2" r="B1" t="s">
        <v>66</v>
      </c>
    </row>
    <row r="2" spans="1:2">
      <c s="2" r="B2" t="s">
        <v>19</v>
      </c>
    </row>
    <row r="3" spans="1:2">
      <c s="3" r="A3" t="s">
        <v>233</v>
      </c>
    </row>
    <row r="4" spans="1:2">
      <c s="4" r="A4" t="s">
        <v>385</v>
      </c>
      <c s="4" r="B4" t="s">
        <v>386</v>
      </c>
    </row>
    <row r="5" spans="1:2">
      <c s="4" r="A5" t="s">
        <v>387</v>
      </c>
      <c s="4" r="B5" t="s">
        <v>388</v>
      </c>
    </row>
    <row r="6" spans="1:2">
      <c s="4" r="A6" t="s">
        <v>389</v>
      </c>
      <c s="4" r="B6" t="s">
        <v>390</v>
      </c>
    </row>
    <row r="7" spans="1:2">
      <c s="4" r="A7" t="s">
        <v>391</v>
      </c>
      <c s="4" r="B7"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s="1" r="A1" t="s">
        <v>393</v>
      </c>
      <c s="2" r="B1" t="s">
        <v>1</v>
      </c>
      <c s="2" r="C1" t="s">
        <v>66</v>
      </c>
    </row>
    <row r="2" spans="1:3">
      <c s="2" r="B2" t="s">
        <v>2</v>
      </c>
      <c s="2" r="C2" t="s">
        <v>19</v>
      </c>
    </row>
    <row r="3" spans="1:3">
      <c s="3" r="A3" t="s">
        <v>237</v>
      </c>
    </row>
    <row r="4" spans="1:3">
      <c s="4" r="A4" t="s">
        <v>394</v>
      </c>
      <c s="4" r="B4" t="s">
        <v>395</v>
      </c>
      <c s="4" r="C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7</v>
      </c>
      <c s="2" r="B1" t="s">
        <v>66</v>
      </c>
    </row>
    <row r="2" spans="1:2">
      <c s="2" r="B2" t="s">
        <v>19</v>
      </c>
    </row>
    <row r="3" spans="1:2">
      <c s="3" r="A3" t="s">
        <v>245</v>
      </c>
    </row>
    <row r="4" spans="1:2">
      <c s="4" r="A4" t="s">
        <v>398</v>
      </c>
      <c s="4" r="B4" t="s">
        <v>399</v>
      </c>
    </row>
    <row r="5" spans="1:2">
      <c s="4" r="A5" t="s">
        <v>400</v>
      </c>
      <c s="4" r="B5"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02</v>
      </c>
      <c s="2" r="B1" t="s">
        <v>66</v>
      </c>
    </row>
    <row r="2" spans="1:2">
      <c s="2" r="B2" t="s">
        <v>19</v>
      </c>
    </row>
    <row r="3" spans="1:2">
      <c s="3" r="A3" t="s">
        <v>248</v>
      </c>
    </row>
    <row r="4" spans="1:2">
      <c s="4" r="A4" t="s">
        <v>403</v>
      </c>
      <c s="4" r="B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05</v>
      </c>
      <c s="2" r="B1" t="s">
        <v>66</v>
      </c>
    </row>
    <row r="2" spans="1:2">
      <c s="2" r="B2" t="s">
        <v>19</v>
      </c>
    </row>
    <row r="3" spans="1:2">
      <c s="3" r="A3" t="s">
        <v>252</v>
      </c>
    </row>
    <row r="4" spans="1:2">
      <c s="4" r="A4" t="s">
        <v>406</v>
      </c>
      <c s="4" r="B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08</v>
      </c>
      <c s="2" r="B1" t="s">
        <v>1</v>
      </c>
      <c s="2" r="C1" t="s">
        <v>66</v>
      </c>
    </row>
    <row r="2" spans="1:3">
      <c s="2" r="B2" t="s">
        <v>2</v>
      </c>
      <c s="2" r="C2" t="s">
        <v>19</v>
      </c>
    </row>
    <row r="3" spans="1:3">
      <c s="3" r="A3" t="s">
        <v>255</v>
      </c>
    </row>
    <row r="4" spans="1:3">
      <c s="4" r="A4" t="s">
        <v>409</v>
      </c>
      <c s="4" r="B4" t="s">
        <v>410</v>
      </c>
      <c s="4" r="C4" t="s">
        <v>411</v>
      </c>
    </row>
    <row r="5" spans="1:3">
      <c s="4" r="A5" t="s">
        <v>412</v>
      </c>
      <c s="4" r="C5"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14</v>
      </c>
      <c s="2" r="B1" t="s">
        <v>66</v>
      </c>
    </row>
    <row r="2" spans="1:2">
      <c s="2" r="B2" t="s">
        <v>19</v>
      </c>
    </row>
    <row r="3" spans="1:2">
      <c s="3" r="A3" t="s">
        <v>259</v>
      </c>
    </row>
    <row r="4" spans="1:2">
      <c s="4" r="A4" t="s">
        <v>415</v>
      </c>
      <c s="4" r="B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8"/>
    <col customWidth="1" max="6" min="6" width="21"/>
  </cols>
  <sheetData>
    <row r="1" spans="1:6">
      <c s="1" r="A1" t="s">
        <v>417</v>
      </c>
      <c s="2" r="B1" t="s">
        <v>418</v>
      </c>
      <c s="2" r="C1" t="s">
        <v>419</v>
      </c>
      <c s="2" r="D1" t="s">
        <v>420</v>
      </c>
      <c s="2" r="E1" t="s">
        <v>421</v>
      </c>
      <c s="2" r="F1" t="s">
        <v>422</v>
      </c>
    </row>
    <row r="2" spans="1:6">
      <c s="3" r="A2" t="s">
        <v>423</v>
      </c>
    </row>
    <row r="3" spans="1:6">
      <c s="4" r="A3" t="s">
        <v>424</v>
      </c>
      <c s="6" r="C3" t="n">
        <v>3</v>
      </c>
      <c s="6" r="E3" t="n">
        <v>3</v>
      </c>
    </row>
    <row r="4" spans="1:6">
      <c s="4" r="A4" t="s">
        <v>425</v>
      </c>
      <c s="9" r="D4" t="n">
        <v>8.699999999999999</v>
      </c>
      <c s="9" r="E4" t="n">
        <v>8.6</v>
      </c>
      <c s="9" r="F4" t="n">
        <v>31.3</v>
      </c>
    </row>
    <row r="5" spans="1:6">
      <c s="4" r="A5" t="s">
        <v>317</v>
      </c>
    </row>
    <row r="6" spans="1:6">
      <c s="3" r="A6" t="s">
        <v>423</v>
      </c>
    </row>
    <row r="7" spans="1:6">
      <c s="4" r="A7" t="s">
        <v>425</v>
      </c>
      <c s="7" r="B7" t="n">
        <v>1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37"/>
  </cols>
  <sheetData>
    <row r="1" spans="1:6">
      <c s="1" r="A1" t="s">
        <v>426</v>
      </c>
      <c s="2" r="B1" t="s">
        <v>1</v>
      </c>
      <c s="2" r="D1" t="s">
        <v>66</v>
      </c>
    </row>
    <row r="2" spans="1:6">
      <c s="2" r="B2" t="s">
        <v>427</v>
      </c>
      <c s="2" r="C2" t="s">
        <v>420</v>
      </c>
      <c s="2" r="D2" t="s">
        <v>428</v>
      </c>
      <c s="2" r="E2" t="s">
        <v>429</v>
      </c>
      <c s="2" r="F2" t="s">
        <v>430</v>
      </c>
    </row>
    <row r="3" spans="1:6">
      <c s="3" r="A3" t="s">
        <v>431</v>
      </c>
    </row>
    <row r="4" spans="1:6">
      <c s="4" r="A4" t="s">
        <v>432</v>
      </c>
      <c s="6" r="D4" t="n">
        <v>0</v>
      </c>
      <c s="6" r="E4" t="n">
        <v>0</v>
      </c>
      <c s="6" r="F4" t="n">
        <v>0</v>
      </c>
    </row>
    <row r="5" spans="1:6">
      <c s="4" r="A5" t="s">
        <v>433</v>
      </c>
      <c s="4" r="D5" t="s">
        <v>434</v>
      </c>
      <c s="4" r="E5" t="s">
        <v>434</v>
      </c>
      <c s="4" r="F5" t="s">
        <v>434</v>
      </c>
    </row>
    <row r="6" spans="1:6">
      <c s="4" r="A6" t="s">
        <v>435</v>
      </c>
      <c s="6" r="D6" t="n">
        <v>0</v>
      </c>
      <c s="6" r="E6" t="n">
        <v>0</v>
      </c>
    </row>
    <row r="7" spans="1:6">
      <c s="4" r="A7" t="s">
        <v>436</v>
      </c>
      <c s="4" r="D7" t="s">
        <v>434</v>
      </c>
      <c s="4" r="E7" t="s">
        <v>434</v>
      </c>
    </row>
    <row r="8" spans="1:6">
      <c s="4" r="A8" t="s">
        <v>437</v>
      </c>
      <c s="6" r="E8" t="n">
        <v>1</v>
      </c>
    </row>
    <row r="9" spans="1:6">
      <c s="4" r="A9" t="s">
        <v>438</v>
      </c>
      <c s="4" r="D9" t="s">
        <v>439</v>
      </c>
    </row>
    <row r="10" spans="1:6">
      <c s="4" r="A10" t="s">
        <v>440</v>
      </c>
      <c s="4" r="D10" t="s">
        <v>441</v>
      </c>
    </row>
    <row r="11" spans="1:6">
      <c s="4" r="A11" t="s">
        <v>442</v>
      </c>
      <c s="4" r="D11" t="s">
        <v>443</v>
      </c>
    </row>
    <row r="12" spans="1:6">
      <c s="4" r="A12" t="s">
        <v>444</v>
      </c>
      <c s="4" r="D12" t="s">
        <v>445</v>
      </c>
    </row>
    <row r="13" spans="1:6">
      <c s="4" r="A13" t="s">
        <v>446</v>
      </c>
      <c s="4" r="D13" t="s">
        <v>447</v>
      </c>
    </row>
    <row r="14" spans="1:6">
      <c s="4" r="A14" t="s">
        <v>448</v>
      </c>
      <c s="6" r="D14" t="n">
        <v>42</v>
      </c>
    </row>
    <row r="15" spans="1:6">
      <c s="4" r="A15" t="s">
        <v>449</v>
      </c>
      <c s="7" r="B15" t="n">
        <v>6400000</v>
      </c>
      <c s="7" r="C15" t="n">
        <v>0</v>
      </c>
      <c s="7" r="D15" t="n">
        <v>5300000</v>
      </c>
      <c s="7" r="E15" t="n">
        <v>25500000</v>
      </c>
      <c s="7" r="F15" t="n">
        <v>124900000</v>
      </c>
    </row>
    <row r="16" spans="1:6">
      <c s="4" r="A16" t="s">
        <v>450</v>
      </c>
      <c s="6" r="F16" t="n">
        <v>1</v>
      </c>
    </row>
    <row r="17" spans="1:6">
      <c s="4" r="A17" t="s">
        <v>451</v>
      </c>
      <c s="6" r="B17" t="n">
        <v>104000000</v>
      </c>
      <c s="6" r="C17" t="n">
        <v>105700000</v>
      </c>
      <c s="6" r="D17" t="n">
        <v>141500000</v>
      </c>
      <c s="6" r="E17" t="n">
        <v>163100000</v>
      </c>
      <c s="7" r="F17" t="n">
        <v>49400000</v>
      </c>
    </row>
    <row r="18" spans="1:6">
      <c s="4" r="A18" t="s">
        <v>452</v>
      </c>
      <c s="6" r="D18" t="n">
        <v>1600000</v>
      </c>
      <c s="6" r="E18" t="n">
        <v>600000</v>
      </c>
      <c s="6" r="F18" t="n">
        <v>300000</v>
      </c>
    </row>
    <row r="19" spans="1:6">
      <c s="4" r="A19" t="s">
        <v>453</v>
      </c>
      <c s="6" r="C19" t="n">
        <v>1200000</v>
      </c>
      <c s="6" r="D19" t="n">
        <v>1300000</v>
      </c>
      <c s="6" r="E19" t="n">
        <v>22900000</v>
      </c>
    </row>
    <row r="20" spans="1:6">
      <c s="4" r="A20" t="s">
        <v>454</v>
      </c>
      <c s="6" r="D20" t="n">
        <v>0</v>
      </c>
      <c s="6" r="E20" t="n">
        <v>0</v>
      </c>
      <c s="6" r="F20" t="n">
        <v>9400000</v>
      </c>
    </row>
    <row r="21" spans="1:6">
      <c s="4" r="A21" t="s">
        <v>132</v>
      </c>
      <c s="6" r="B21" t="n">
        <v>14500000</v>
      </c>
      <c s="6" r="C21" t="n">
        <v>14000000</v>
      </c>
      <c s="6" r="D21" t="n">
        <v>15100000</v>
      </c>
      <c s="6" r="E21" t="n">
        <v>12600000</v>
      </c>
      <c s="6" r="F21" t="n">
        <v>5000000</v>
      </c>
    </row>
    <row r="22" spans="1:6">
      <c s="4" r="A22" t="s">
        <v>455</v>
      </c>
      <c s="6" r="D22" t="n">
        <v>0</v>
      </c>
      <c s="6" r="E22" t="n">
        <v>0</v>
      </c>
      <c s="6" r="F22" t="n">
        <v>0</v>
      </c>
    </row>
    <row r="23" spans="1:6">
      <c s="4" r="A23" t="s">
        <v>456</v>
      </c>
      <c s="6" r="D23" t="n">
        <v>2700000</v>
      </c>
      <c s="6" r="E23" t="n">
        <v>600000</v>
      </c>
      <c s="6" r="F23" t="n">
        <v>0</v>
      </c>
    </row>
    <row r="24" spans="1:6">
      <c s="4" r="A24" t="s">
        <v>457</v>
      </c>
      <c s="6" r="B24" t="n">
        <v>-110400000</v>
      </c>
      <c s="6" r="C24" t="n">
        <v>-115600000</v>
      </c>
      <c s="6" r="D24" t="n">
        <v>-154900000</v>
      </c>
      <c s="6" r="E24" t="n">
        <v>-170900000</v>
      </c>
      <c s="6" r="F24" t="n">
        <v>-101000000</v>
      </c>
    </row>
    <row r="25" spans="1:6">
      <c s="4" r="A25" t="s">
        <v>70</v>
      </c>
      <c s="7" r="B25" t="n">
        <v>652400000</v>
      </c>
      <c s="7" r="C25" t="n">
        <v>673000000</v>
      </c>
      <c s="7" r="D25" t="n">
        <v>896100000</v>
      </c>
      <c s="6" r="E25" t="n">
        <v>832800000</v>
      </c>
      <c s="6" r="F25" t="n">
        <v>336700000</v>
      </c>
    </row>
    <row r="26" spans="1:6">
      <c s="4" r="A26" t="s">
        <v>458</v>
      </c>
    </row>
    <row r="27" spans="1:6">
      <c s="3" r="A27" t="s">
        <v>431</v>
      </c>
    </row>
    <row r="28" spans="1:6">
      <c s="4" r="A28" t="s">
        <v>457</v>
      </c>
      <c s="6" r="E28" t="n">
        <v>6900000</v>
      </c>
      <c s="6" r="F28" t="n">
        <v>3500000</v>
      </c>
    </row>
    <row r="29" spans="1:6">
      <c s="4" r="A29" t="s">
        <v>70</v>
      </c>
      <c s="6" r="E29" t="n">
        <v>6900000</v>
      </c>
      <c s="6" r="F29" t="n">
        <v>3500000</v>
      </c>
    </row>
    <row r="30" spans="1:6">
      <c s="4" r="A30" t="s">
        <v>459</v>
      </c>
    </row>
    <row r="31" spans="1:6">
      <c s="3" r="A31" t="s">
        <v>431</v>
      </c>
    </row>
    <row r="32" spans="1:6">
      <c s="4" r="A32" t="s">
        <v>448</v>
      </c>
      <c s="6" r="D32" t="n">
        <v>9</v>
      </c>
    </row>
    <row r="33" spans="1:6">
      <c s="4" r="A33" t="s">
        <v>460</v>
      </c>
    </row>
    <row r="34" spans="1:6">
      <c s="3" r="A34" t="s">
        <v>431</v>
      </c>
    </row>
    <row r="35" spans="1:6">
      <c s="4" r="A35" t="s">
        <v>449</v>
      </c>
      <c s="7" r="D35" t="n">
        <v>0</v>
      </c>
      <c s="7" r="E35" t="n">
        <v>0</v>
      </c>
      <c s="7" r="F35" t="n">
        <v>437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461</v>
      </c>
      <c s="2" r="B1" t="s">
        <v>66</v>
      </c>
    </row>
    <row r="2" spans="1:2">
      <c s="2" r="B2" t="s">
        <v>19</v>
      </c>
    </row>
    <row r="3" spans="1:2">
      <c s="4" r="A3" t="s">
        <v>462</v>
      </c>
    </row>
    <row r="4" spans="1:2">
      <c s="3" r="A4" t="s">
        <v>463</v>
      </c>
    </row>
    <row r="5" spans="1:2">
      <c s="4" r="A5" t="s">
        <v>464</v>
      </c>
      <c s="4" r="B5" t="s">
        <v>465</v>
      </c>
    </row>
    <row r="6" spans="1:2">
      <c s="4" r="A6" t="s">
        <v>466</v>
      </c>
    </row>
    <row r="7" spans="1:2">
      <c s="3" r="A7" t="s">
        <v>463</v>
      </c>
    </row>
    <row r="8" spans="1:2">
      <c s="4" r="A8" t="s">
        <v>464</v>
      </c>
      <c s="4" r="B8" t="s">
        <v>467</v>
      </c>
    </row>
    <row r="9" spans="1:2">
      <c s="4" r="A9" t="s">
        <v>468</v>
      </c>
    </row>
    <row r="10" spans="1:2">
      <c s="3" r="A10" t="s">
        <v>463</v>
      </c>
    </row>
    <row r="11" spans="1:2">
      <c s="4" r="A11" t="s">
        <v>464</v>
      </c>
      <c s="4" r="B11" t="s">
        <v>465</v>
      </c>
    </row>
    <row r="12" spans="1:2">
      <c s="4" r="A12" t="s">
        <v>469</v>
      </c>
    </row>
    <row r="13" spans="1:2">
      <c s="3" r="A13" t="s">
        <v>463</v>
      </c>
    </row>
    <row r="14" spans="1:2">
      <c s="4" r="A14" t="s">
        <v>464</v>
      </c>
      <c s="4" r="B14" t="s">
        <v>465</v>
      </c>
    </row>
    <row r="15" spans="1:2">
      <c s="4" r="A15" t="s">
        <v>470</v>
      </c>
    </row>
    <row r="16" spans="1:2">
      <c s="3" r="A16" t="s">
        <v>463</v>
      </c>
    </row>
    <row r="17" spans="1:2">
      <c s="4" r="A17" t="s">
        <v>464</v>
      </c>
      <c s="4" r="B17" t="s">
        <v>465</v>
      </c>
    </row>
    <row r="18" spans="1:2">
      <c s="4" r="A18" t="s">
        <v>471</v>
      </c>
    </row>
    <row r="19" spans="1:2">
      <c s="3" r="A19" t="s">
        <v>463</v>
      </c>
    </row>
    <row r="20" spans="1:2">
      <c s="4" r="A20" t="s">
        <v>464</v>
      </c>
      <c s="4" r="B20" t="s">
        <v>472</v>
      </c>
    </row>
    <row r="21" spans="1:2">
      <c s="4" r="A21" t="s">
        <v>473</v>
      </c>
    </row>
    <row r="22" spans="1:2">
      <c s="3" r="A22" t="s">
        <v>463</v>
      </c>
    </row>
    <row r="23" spans="1:2">
      <c s="4" r="A23" t="s">
        <v>464</v>
      </c>
      <c s="4" r="B23" t="s">
        <v>472</v>
      </c>
    </row>
    <row r="24" spans="1:2">
      <c s="4" r="A24" t="s">
        <v>474</v>
      </c>
    </row>
    <row r="25" spans="1:2">
      <c s="3" r="A25" t="s">
        <v>463</v>
      </c>
    </row>
    <row r="26" spans="1:2">
      <c s="4" r="A26" t="s">
        <v>464</v>
      </c>
      <c s="4" r="B26" t="s">
        <v>475</v>
      </c>
    </row>
    <row r="27" spans="1:2">
      <c s="4" r="A27" t="s">
        <v>476</v>
      </c>
    </row>
    <row r="28" spans="1:2">
      <c s="3" r="A28" t="s">
        <v>463</v>
      </c>
    </row>
    <row r="29" spans="1:2">
      <c s="4" r="A29" t="s">
        <v>464</v>
      </c>
      <c s="4" r="B29" t="s">
        <v>477</v>
      </c>
    </row>
    <row r="30" spans="1:2">
      <c s="4" r="A30" t="s">
        <v>478</v>
      </c>
    </row>
    <row r="31" spans="1:2">
      <c s="3" r="A31" t="s">
        <v>463</v>
      </c>
    </row>
    <row r="32" spans="1:2">
      <c s="4" r="A32" t="s">
        <v>464</v>
      </c>
      <c s="4" r="B32"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4"/>
    <col customWidth="1" max="6" min="6" width="29"/>
    <col customWidth="1" max="7" min="7" width="55"/>
    <col customWidth="1" max="8" min="8" width="34"/>
  </cols>
  <sheetData>
    <row r="1" spans="1:8">
      <c s="1" r="A1" t="s">
        <v>99</v>
      </c>
      <c s="2" r="B1" t="s">
        <v>100</v>
      </c>
      <c s="2" r="C1" t="s">
        <v>101</v>
      </c>
      <c s="2" r="D1" t="s">
        <v>102</v>
      </c>
      <c s="2" r="E1" t="s">
        <v>103</v>
      </c>
      <c s="2" r="F1" t="s">
        <v>104</v>
      </c>
      <c s="2" r="G1" t="s">
        <v>105</v>
      </c>
      <c s="2" r="H1" t="s">
        <v>106</v>
      </c>
    </row>
    <row r="2" spans="1:8">
      <c s="4" r="A2" t="s">
        <v>107</v>
      </c>
      <c s="9" r="B2" t="n">
        <v>721.3</v>
      </c>
      <c s="7" r="C2" t="n">
        <v>0</v>
      </c>
      <c s="9" r="D2" t="n">
        <v>946.4</v>
      </c>
      <c s="9" r="E2" t="n">
        <v>-30.4</v>
      </c>
      <c s="9" r="F2" t="n">
        <v>-195.4</v>
      </c>
      <c s="9" r="G2" t="n">
        <v>-3.2</v>
      </c>
      <c s="9" r="H2" t="n">
        <v>3.9</v>
      </c>
    </row>
    <row r="3" spans="1:8">
      <c s="4" r="A3" t="s">
        <v>108</v>
      </c>
      <c s="6" r="C3" t="n">
        <v>1000</v>
      </c>
    </row>
    <row r="4" spans="1:8">
      <c s="3" r="A4" t="s">
        <v>109</v>
      </c>
    </row>
    <row r="5" spans="1:8">
      <c s="4" r="A5" t="s">
        <v>90</v>
      </c>
      <c s="6" r="B5" t="n">
        <v>-194</v>
      </c>
      <c s="8" r="F5" t="n">
        <v>-192.6</v>
      </c>
      <c s="8" r="H5" t="n">
        <v>-1.4</v>
      </c>
    </row>
    <row r="6" spans="1:8">
      <c s="4" r="A6" t="s">
        <v>95</v>
      </c>
      <c s="6" r="B6" t="n">
        <v>1</v>
      </c>
      <c s="6" r="G6" t="n">
        <v>1</v>
      </c>
    </row>
    <row r="7" spans="1:8">
      <c s="4" r="A7" t="s">
        <v>110</v>
      </c>
      <c s="8" r="B7" t="n">
        <v>157.2</v>
      </c>
      <c s="8" r="D7" t="n">
        <v>157.2</v>
      </c>
    </row>
    <row r="8" spans="1:8">
      <c s="4" r="A8" t="s">
        <v>111</v>
      </c>
      <c s="8" r="B8" t="n">
        <v>-0.8</v>
      </c>
      <c s="8" r="E8" t="n">
        <v>-0.8</v>
      </c>
    </row>
    <row r="9" spans="1:8">
      <c s="4" r="A9" t="s">
        <v>112</v>
      </c>
      <c s="8" r="B9" t="n">
        <v>-23.5</v>
      </c>
      <c s="8" r="E9" t="n">
        <v>31.2</v>
      </c>
      <c s="8" r="F9" t="n">
        <v>-54.7</v>
      </c>
    </row>
    <row r="10" spans="1:8">
      <c s="4" r="A10" t="s">
        <v>113</v>
      </c>
      <c s="8" r="B10" t="n">
        <v>1.3</v>
      </c>
      <c s="8" r="D10" t="n">
        <v>1.3</v>
      </c>
    </row>
    <row r="11" spans="1:8">
      <c s="4" r="A11" t="s">
        <v>114</v>
      </c>
      <c s="8" r="B11" t="n">
        <v>662.5</v>
      </c>
      <c s="7" r="C11" t="n">
        <v>0</v>
      </c>
      <c s="8" r="D11" t="n">
        <v>1104.9</v>
      </c>
      <c s="6" r="E11" t="n">
        <v>0</v>
      </c>
      <c s="8" r="F11" t="n">
        <v>-442.7</v>
      </c>
      <c s="8" r="G11" t="n">
        <v>-2.2</v>
      </c>
      <c s="8" r="H11" t="n">
        <v>2.5</v>
      </c>
    </row>
    <row r="12" spans="1:8">
      <c s="4" r="A12" t="s">
        <v>115</v>
      </c>
      <c s="6" r="C12" t="n">
        <v>1000</v>
      </c>
    </row>
    <row r="13" spans="1:8">
      <c s="3" r="A13" t="s">
        <v>109</v>
      </c>
    </row>
    <row r="14" spans="1:8">
      <c s="4" r="A14" t="s">
        <v>90</v>
      </c>
      <c s="8" r="B14" t="n">
        <v>-117.8</v>
      </c>
      <c s="8" r="F14" t="n">
        <v>-117.8</v>
      </c>
    </row>
    <row r="15" spans="1:8">
      <c s="4" r="A15" t="s">
        <v>95</v>
      </c>
      <c s="8" r="B15" t="n">
        <v>4.7</v>
      </c>
      <c s="8" r="G15" t="n">
        <v>4.7</v>
      </c>
    </row>
    <row r="16" spans="1:8">
      <c s="4" r="A16" t="s">
        <v>116</v>
      </c>
      <c s="8" r="B16" t="n">
        <v>-2.5</v>
      </c>
      <c s="8" r="H16" t="n">
        <v>-2.5</v>
      </c>
    </row>
    <row r="17" spans="1:8">
      <c s="4" r="A17" t="s">
        <v>113</v>
      </c>
      <c s="8" r="B17" t="n">
        <v>4.6</v>
      </c>
      <c s="8" r="D17" t="n">
        <v>4.6</v>
      </c>
    </row>
    <row r="18" spans="1:8">
      <c s="4" r="A18" t="s">
        <v>117</v>
      </c>
      <c s="8" r="B18" t="n">
        <v>551.5</v>
      </c>
      <c s="7" r="C18" t="n">
        <v>0</v>
      </c>
      <c s="8" r="D18" t="n">
        <v>1109.5</v>
      </c>
      <c s="6" r="E18" t="n">
        <v>0</v>
      </c>
      <c s="8" r="F18" t="n">
        <v>-560.5</v>
      </c>
      <c s="8" r="G18" t="n">
        <v>2.5</v>
      </c>
      <c s="6" r="H18" t="n">
        <v>0</v>
      </c>
    </row>
    <row r="19" spans="1:8">
      <c s="4" r="A19" t="s">
        <v>118</v>
      </c>
      <c s="6" r="C19" t="n">
        <v>1000</v>
      </c>
    </row>
    <row r="20" spans="1:8">
      <c s="3" r="A20" t="s">
        <v>109</v>
      </c>
    </row>
    <row r="21" spans="1:8">
      <c s="4" r="A21" t="s">
        <v>90</v>
      </c>
      <c s="8" r="B21" t="n">
        <v>-17.1</v>
      </c>
      <c s="8" r="F21" t="n">
        <v>-17.1</v>
      </c>
    </row>
    <row r="22" spans="1:8">
      <c s="4" r="A22" t="s">
        <v>95</v>
      </c>
      <c s="6" r="B22" t="n">
        <v>-1</v>
      </c>
      <c s="6" r="G22" t="n">
        <v>-1</v>
      </c>
    </row>
    <row r="23" spans="1:8">
      <c s="4" r="A23" t="s">
        <v>113</v>
      </c>
      <c s="8" r="B23" t="n">
        <v>4.5</v>
      </c>
      <c s="8" r="D23" t="n">
        <v>4.5</v>
      </c>
    </row>
    <row r="24" spans="1:8">
      <c s="4" r="A24" t="s">
        <v>119</v>
      </c>
      <c s="8" r="B24" t="n">
        <v>0.1</v>
      </c>
      <c s="8" r="D24" t="n">
        <v>0.1</v>
      </c>
    </row>
    <row r="25" spans="1:8">
      <c s="4" r="A25" t="s">
        <v>120</v>
      </c>
      <c s="8" r="B25" t="n">
        <v>-9.1</v>
      </c>
      <c s="8" r="D25" t="n">
        <v>-9.1</v>
      </c>
    </row>
    <row r="26" spans="1:8">
      <c s="4" r="A26" t="s">
        <v>121</v>
      </c>
      <c s="8" r="B26" t="n">
        <v>528.9</v>
      </c>
      <c s="7" r="C26" t="n">
        <v>0</v>
      </c>
      <c s="6" r="D26" t="n">
        <v>1105</v>
      </c>
      <c s="7" r="E26" t="n">
        <v>0</v>
      </c>
      <c s="8" r="F26" t="n">
        <v>-577.6</v>
      </c>
      <c s="8" r="G26" t="n">
        <v>1.5</v>
      </c>
      <c s="7" r="H26" t="n">
        <v>0</v>
      </c>
    </row>
    <row r="27" spans="1:8">
      <c s="4" r="A27" t="s">
        <v>122</v>
      </c>
      <c s="6" r="C27" t="n">
        <v>1000</v>
      </c>
    </row>
    <row r="28" spans="1:8">
      <c s="3" r="A28" t="s">
        <v>109</v>
      </c>
    </row>
    <row r="29" spans="1:8">
      <c s="4" r="A29" t="s">
        <v>90</v>
      </c>
      <c s="8" r="B29" t="n">
        <v>-24.8</v>
      </c>
      <c s="8" r="F29" t="n">
        <v>-24.8</v>
      </c>
    </row>
    <row r="30" spans="1:8">
      <c s="4" r="A30" t="s">
        <v>95</v>
      </c>
      <c s="8" r="B30" t="n">
        <v>-1.5</v>
      </c>
      <c s="8" r="G30" t="n">
        <v>-1.5</v>
      </c>
    </row>
    <row r="31" spans="1:8">
      <c s="4" r="A31" t="s">
        <v>113</v>
      </c>
      <c s="8" r="B31" t="n">
        <v>1.6</v>
      </c>
      <c s="8" r="D31" t="n">
        <v>1.6</v>
      </c>
    </row>
    <row r="32" spans="1:8">
      <c s="4" r="A32" t="s">
        <v>119</v>
      </c>
      <c s="8" r="B32" t="n">
        <v>0.5</v>
      </c>
      <c s="8" r="D32" t="n">
        <v>0.5</v>
      </c>
    </row>
    <row r="33" spans="1:8">
      <c s="4" r="A33" t="s">
        <v>120</v>
      </c>
      <c s="8" r="B33" t="n">
        <v>-7.5</v>
      </c>
      <c s="8" r="D33" t="n">
        <v>-7.5</v>
      </c>
    </row>
    <row r="34" spans="1:8">
      <c s="4" r="A34" t="s">
        <v>123</v>
      </c>
      <c s="9" r="B34" t="n">
        <v>497.2</v>
      </c>
      <c s="7" r="C34" t="n">
        <v>0</v>
      </c>
      <c s="9" r="D34" t="n">
        <v>1099.6</v>
      </c>
      <c s="9" r="F34" t="n">
        <v>-602.4</v>
      </c>
      <c s="7" r="G34" t="n">
        <v>0</v>
      </c>
    </row>
    <row r="35" spans="1:8">
      <c s="4" r="A35" t="s">
        <v>124</v>
      </c>
      <c s="6" r="C35" t="n">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5"/>
    <col customWidth="1" max="5" min="5" width="32"/>
    <col customWidth="1" max="6" min="6" width="28"/>
    <col customWidth="1" max="7" min="7" width="57"/>
    <col customWidth="1" max="8" min="8" width="21"/>
  </cols>
  <sheetData>
    <row r="1" spans="1:8">
      <c s="1" r="A1" t="s">
        <v>480</v>
      </c>
      <c s="2" r="B1" t="s">
        <v>418</v>
      </c>
      <c s="2" r="C1" t="s">
        <v>481</v>
      </c>
      <c s="2" r="D1" t="s">
        <v>482</v>
      </c>
      <c s="2" r="E1" t="s">
        <v>483</v>
      </c>
      <c s="2" r="F1" t="s">
        <v>484</v>
      </c>
      <c s="2" r="G1" t="s">
        <v>485</v>
      </c>
      <c s="2" r="H1" t="s">
        <v>486</v>
      </c>
    </row>
    <row r="2" spans="1:8">
      <c s="3" r="A2" t="s">
        <v>423</v>
      </c>
    </row>
    <row r="3" spans="1:8">
      <c s="4" r="A3" t="s">
        <v>487</v>
      </c>
      <c s="6" r="D3" t="n">
        <v>7</v>
      </c>
      <c s="6" r="E3" t="n">
        <v>6</v>
      </c>
      <c s="6" r="F3" t="n">
        <v>8</v>
      </c>
      <c s="6" r="G3" t="n">
        <v>17</v>
      </c>
    </row>
    <row r="4" spans="1:8">
      <c s="4" r="A4" t="s">
        <v>425</v>
      </c>
      <c s="9" r="E4" t="n">
        <v>8.699999999999999</v>
      </c>
      <c s="9" r="F4" t="n">
        <v>8.6</v>
      </c>
      <c s="9" r="G4" t="n">
        <v>31.3</v>
      </c>
    </row>
    <row r="5" spans="1:8">
      <c s="4" r="A5" t="s">
        <v>488</v>
      </c>
      <c s="8" r="F5" t="n">
        <v>0.8</v>
      </c>
    </row>
    <row r="6" spans="1:8">
      <c s="4" r="A6" t="s">
        <v>489</v>
      </c>
      <c s="8" r="F6" t="n">
        <v>1.5</v>
      </c>
    </row>
    <row r="7" spans="1:8">
      <c s="4" r="A7" t="s">
        <v>490</v>
      </c>
      <c s="6" r="G7" t="n">
        <v>1</v>
      </c>
    </row>
    <row r="8" spans="1:8">
      <c s="4" r="A8" t="s">
        <v>491</v>
      </c>
      <c s="8" r="F8" t="n">
        <v>113.7</v>
      </c>
      <c s="9" r="G8" t="n">
        <v>132.6</v>
      </c>
    </row>
    <row r="9" spans="1:8">
      <c s="4" r="A9" t="s">
        <v>492</v>
      </c>
      <c s="9" r="F9" t="n">
        <v>0.1</v>
      </c>
      <c s="9" r="G9" t="n">
        <v>26.6</v>
      </c>
      <c s="9" r="H9" t="n">
        <v>0.1</v>
      </c>
    </row>
    <row r="10" spans="1:8">
      <c s="4" r="A10" t="s">
        <v>493</v>
      </c>
    </row>
    <row r="11" spans="1:8">
      <c s="3" r="A11" t="s">
        <v>423</v>
      </c>
    </row>
    <row r="12" spans="1:8">
      <c s="4" r="A12" t="s">
        <v>494</v>
      </c>
      <c s="6" r="G12" t="n">
        <v>2</v>
      </c>
    </row>
    <row r="13" spans="1:8">
      <c s="4" r="A13" t="s">
        <v>495</v>
      </c>
    </row>
    <row r="14" spans="1:8">
      <c s="3" r="A14" t="s">
        <v>423</v>
      </c>
    </row>
    <row r="15" spans="1:8">
      <c s="4" r="A15" t="s">
        <v>496</v>
      </c>
      <c s="6" r="G15" t="n">
        <v>3</v>
      </c>
    </row>
    <row r="16" spans="1:8">
      <c s="4" r="A16" t="s">
        <v>497</v>
      </c>
    </row>
    <row r="17" spans="1:8">
      <c s="3" r="A17" t="s">
        <v>423</v>
      </c>
    </row>
    <row r="18" spans="1:8">
      <c s="4" r="A18" t="s">
        <v>494</v>
      </c>
      <c s="6" r="G18" t="n">
        <v>3</v>
      </c>
    </row>
    <row r="19" spans="1:8">
      <c s="4" r="A19" t="s">
        <v>317</v>
      </c>
    </row>
    <row r="20" spans="1:8">
      <c s="3" r="A20" t="s">
        <v>423</v>
      </c>
    </row>
    <row r="21" spans="1:8">
      <c s="4" r="A21" t="s">
        <v>425</v>
      </c>
      <c s="7" r="B21" t="n">
        <v>1900</v>
      </c>
    </row>
    <row r="22" spans="1:8">
      <c s="4" r="A22" t="s">
        <v>498</v>
      </c>
      <c s="9" r="C22" t="n">
        <v>20.6</v>
      </c>
    </row>
    <row r="23" spans="1:8">
      <c s="4" r="A23" t="s">
        <v>499</v>
      </c>
      <c s="9" r="B23" t="n">
        <v>2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0</v>
      </c>
      <c s="2" r="B1" t="s">
        <v>2</v>
      </c>
      <c s="2" r="C1" t="s">
        <v>19</v>
      </c>
      <c s="2" r="D1" t="s">
        <v>20</v>
      </c>
      <c s="2" r="E1" t="s">
        <v>57</v>
      </c>
    </row>
    <row r="2" spans="1:5">
      <c s="3" r="A2" t="s">
        <v>423</v>
      </c>
    </row>
    <row r="3" spans="1:5">
      <c s="4" r="A3" t="s">
        <v>31</v>
      </c>
      <c s="9" r="B3" t="n">
        <v>1169.2</v>
      </c>
      <c s="9" r="C3" t="n">
        <v>1166.9</v>
      </c>
      <c s="9" r="D3" t="n">
        <v>1166.4</v>
      </c>
      <c s="9" r="E3" t="n">
        <v>1138.1</v>
      </c>
    </row>
    <row r="4" spans="1:5">
      <c s="4" r="A4" t="s">
        <v>501</v>
      </c>
    </row>
    <row r="5" spans="1:5">
      <c s="3" r="A5" t="s">
        <v>423</v>
      </c>
    </row>
    <row r="6" spans="1:5">
      <c s="4" r="A6" t="s">
        <v>21</v>
      </c>
      <c s="8" r="C6" t="n">
        <v>0.5</v>
      </c>
      <c s="8" r="D6" t="n">
        <v>0.5</v>
      </c>
    </row>
    <row r="7" spans="1:5">
      <c s="4" r="A7" t="s">
        <v>502</v>
      </c>
      <c s="8" r="C7" t="n">
        <v>2.6</v>
      </c>
      <c s="8" r="D7" t="n">
        <v>12.9</v>
      </c>
    </row>
    <row r="8" spans="1:5">
      <c s="4" r="A8" t="s">
        <v>31</v>
      </c>
      <c s="8" r="C8" t="n">
        <v>1.3</v>
      </c>
      <c s="8" r="D8" t="n">
        <v>4.3</v>
      </c>
    </row>
    <row r="9" spans="1:5">
      <c s="4" r="A9" t="s">
        <v>503</v>
      </c>
      <c s="8" r="C9" t="n">
        <v>5.5</v>
      </c>
      <c s="8" r="D9" t="n">
        <v>13.8</v>
      </c>
    </row>
    <row r="10" spans="1:5">
      <c s="4" r="A10" t="s">
        <v>504</v>
      </c>
      <c s="8" r="C10" t="n">
        <v>9.9</v>
      </c>
      <c s="8" r="D10" t="n">
        <v>31.5</v>
      </c>
    </row>
    <row r="11" spans="1:5">
      <c s="4" r="A11" t="s">
        <v>34</v>
      </c>
      <c s="8" r="C11" t="n">
        <v>1.3</v>
      </c>
      <c s="8" r="D11" t="n">
        <v>0.2</v>
      </c>
    </row>
    <row r="12" spans="1:5">
      <c s="4" r="A12" t="s">
        <v>505</v>
      </c>
      <c s="8" r="C12" t="n">
        <v>1.3</v>
      </c>
      <c s="8" r="D12" t="n">
        <v>0.2</v>
      </c>
    </row>
    <row r="13" spans="1:5">
      <c s="4" r="A13" t="s">
        <v>506</v>
      </c>
      <c s="9" r="C13" t="n">
        <v>8.6</v>
      </c>
      <c s="9" r="D13" t="n">
        <v>3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19</v>
      </c>
      <c s="2" r="C1" t="s">
        <v>20</v>
      </c>
    </row>
    <row r="2" spans="1:3">
      <c s="3" r="A2" t="s">
        <v>423</v>
      </c>
    </row>
    <row r="3" spans="1:3">
      <c s="4" r="A3" t="s">
        <v>503</v>
      </c>
      <c s="9" r="B3" t="n">
        <v>5.5</v>
      </c>
      <c s="9" r="C3" t="n">
        <v>13.8</v>
      </c>
    </row>
    <row r="4" spans="1:3">
      <c s="4" r="A4" t="s">
        <v>508</v>
      </c>
    </row>
    <row r="5" spans="1:3">
      <c s="3" r="A5" t="s">
        <v>423</v>
      </c>
    </row>
    <row r="6" spans="1:3">
      <c s="4" r="A6" t="s">
        <v>503</v>
      </c>
      <c s="8" r="B6" t="n">
        <v>4.3</v>
      </c>
      <c s="8" r="C6" t="n">
        <v>12.8</v>
      </c>
    </row>
    <row r="7" spans="1:3">
      <c s="4" r="A7" t="s">
        <v>509</v>
      </c>
    </row>
    <row r="8" spans="1:3">
      <c s="3" r="A8" t="s">
        <v>423</v>
      </c>
    </row>
    <row r="9" spans="1:3">
      <c s="4" r="A9" t="s">
        <v>503</v>
      </c>
      <c s="6" r="B9" t="n">
        <v>0</v>
      </c>
      <c s="8" r="C9" t="n">
        <v>0.1</v>
      </c>
    </row>
    <row r="10" spans="1:3">
      <c s="4" r="A10" t="s">
        <v>510</v>
      </c>
    </row>
    <row r="11" spans="1:3">
      <c s="3" r="A11" t="s">
        <v>423</v>
      </c>
    </row>
    <row r="12" spans="1:3">
      <c s="4" r="A12" t="s">
        <v>503</v>
      </c>
      <c s="9" r="B12" t="n">
        <v>1.2</v>
      </c>
      <c s="9" r="C12" t="n">
        <v>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511</v>
      </c>
      <c s="2" r="B1" t="s">
        <v>66</v>
      </c>
    </row>
    <row r="2" spans="1:2">
      <c s="2" r="B2" t="s">
        <v>19</v>
      </c>
    </row>
    <row r="3" spans="1:2">
      <c s="4" r="A3" t="s">
        <v>508</v>
      </c>
    </row>
    <row r="4" spans="1:2">
      <c s="3" r="A4" t="s">
        <v>512</v>
      </c>
    </row>
    <row r="5" spans="1:2">
      <c s="4" r="A5" t="s">
        <v>513</v>
      </c>
      <c s="4" r="B5" t="s">
        <v>475</v>
      </c>
    </row>
    <row r="6" spans="1:2">
      <c s="4" r="A6" t="s">
        <v>509</v>
      </c>
    </row>
    <row r="7" spans="1:2">
      <c s="3" r="A7" t="s">
        <v>512</v>
      </c>
    </row>
    <row r="8" spans="1:2">
      <c s="4" r="A8" t="s">
        <v>513</v>
      </c>
      <c s="4" r="B8" t="s">
        <v>514</v>
      </c>
    </row>
    <row r="9" spans="1:2">
      <c s="4" r="A9" t="s">
        <v>510</v>
      </c>
    </row>
    <row r="10" spans="1:2">
      <c s="3" r="A10" t="s">
        <v>512</v>
      </c>
    </row>
    <row r="11" spans="1:2">
      <c s="4" r="A11" t="s">
        <v>513</v>
      </c>
      <c s="4" r="B11"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15</v>
      </c>
      <c s="2" r="B1" t="s">
        <v>66</v>
      </c>
    </row>
    <row r="2" spans="1:2">
      <c s="2" r="B2" t="s">
        <v>486</v>
      </c>
    </row>
    <row r="3" spans="1:2">
      <c s="3" r="A3" t="s">
        <v>423</v>
      </c>
    </row>
    <row r="4" spans="1:2">
      <c s="4" r="A4" t="s">
        <v>516</v>
      </c>
      <c s="7" r="B4" t="n">
        <v>93</v>
      </c>
    </row>
    <row r="5" spans="1:2">
      <c s="4" r="A5" t="s">
        <v>90</v>
      </c>
      <c s="9" r="B5" t="n">
        <v>-8.80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17</v>
      </c>
      <c s="2" r="B1" t="s">
        <v>66</v>
      </c>
    </row>
    <row r="2" spans="1:2">
      <c s="2" r="B2" t="s">
        <v>486</v>
      </c>
    </row>
    <row r="3" spans="1:2">
      <c s="3" r="A3" t="s">
        <v>518</v>
      </c>
    </row>
    <row r="4" spans="1:2">
      <c s="4" r="A4" t="s">
        <v>516</v>
      </c>
      <c s="9" r="B4" t="n">
        <v>1294.7</v>
      </c>
    </row>
    <row r="5" spans="1:2">
      <c s="4" r="A5" t="s">
        <v>519</v>
      </c>
      <c s="7" r="B5" t="n">
        <v>-1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s>
  <sheetData>
    <row r="1" spans="1:6">
      <c s="1" r="A1" t="s">
        <v>520</v>
      </c>
      <c s="2" r="B1" t="s">
        <v>521</v>
      </c>
      <c s="2" r="C1" t="s">
        <v>66</v>
      </c>
    </row>
    <row r="2" spans="1:6">
      <c s="2" r="B2" t="s">
        <v>422</v>
      </c>
      <c s="2" r="C2" t="s">
        <v>522</v>
      </c>
      <c s="2" r="D2" t="s">
        <v>422</v>
      </c>
      <c s="2" r="E2" t="s">
        <v>523</v>
      </c>
      <c s="2" r="F2" t="s">
        <v>524</v>
      </c>
    </row>
    <row r="3" spans="1:6">
      <c s="3" r="A3" t="s">
        <v>525</v>
      </c>
    </row>
    <row r="4" spans="1:6">
      <c s="4" r="A4" t="s">
        <v>526</v>
      </c>
      <c s="7" r="C4" t="n">
        <v>0</v>
      </c>
      <c s="7" r="D4" t="n">
        <v>22400000</v>
      </c>
      <c s="7" r="E4" t="n">
        <v>81200000</v>
      </c>
    </row>
    <row r="5" spans="1:6">
      <c s="4" r="A5" t="s">
        <v>527</v>
      </c>
      <c s="7" r="B5" t="n">
        <v>0</v>
      </c>
      <c s="7" r="C5" t="n">
        <v>0</v>
      </c>
      <c s="6" r="D5" t="n">
        <v>0</v>
      </c>
    </row>
    <row r="6" spans="1:6">
      <c s="4" r="A6" t="s">
        <v>528</v>
      </c>
    </row>
    <row r="7" spans="1:6">
      <c s="3" r="A7" t="s">
        <v>525</v>
      </c>
    </row>
    <row r="8" spans="1:6">
      <c s="4" r="A8" t="s">
        <v>526</v>
      </c>
      <c s="7" r="E8" t="n">
        <v>39800000</v>
      </c>
    </row>
    <row r="9" spans="1:6">
      <c s="4" r="A9" t="s">
        <v>529</v>
      </c>
      <c s="6" r="E9" t="n">
        <v>1</v>
      </c>
    </row>
    <row r="10" spans="1:6">
      <c s="4" r="A10" t="s">
        <v>530</v>
      </c>
    </row>
    <row r="11" spans="1:6">
      <c s="3" r="A11" t="s">
        <v>525</v>
      </c>
    </row>
    <row r="12" spans="1:6">
      <c s="4" r="A12" t="s">
        <v>531</v>
      </c>
      <c s="6" r="B12" t="n">
        <v>3700000</v>
      </c>
      <c s="6" r="D12" t="n">
        <v>3700000</v>
      </c>
    </row>
    <row r="13" spans="1:6">
      <c s="4" r="A13" t="s">
        <v>532</v>
      </c>
      <c s="6" r="B13" t="n">
        <v>11100000</v>
      </c>
    </row>
    <row r="14" spans="1:6">
      <c s="4" r="A14" t="s">
        <v>533</v>
      </c>
    </row>
    <row r="15" spans="1:6">
      <c s="3" r="A15" t="s">
        <v>525</v>
      </c>
    </row>
    <row r="16" spans="1:6">
      <c s="4" r="A16" t="s">
        <v>531</v>
      </c>
      <c s="6" r="B16" t="n">
        <v>2000000</v>
      </c>
      <c s="6" r="D16" t="n">
        <v>2000000</v>
      </c>
    </row>
    <row r="17" spans="1:6">
      <c s="4" r="A17" t="s">
        <v>526</v>
      </c>
      <c s="6" r="D17" t="n">
        <v>3600000</v>
      </c>
    </row>
    <row r="18" spans="1:6">
      <c s="4" r="A18" t="s">
        <v>534</v>
      </c>
    </row>
    <row r="19" spans="1:6">
      <c s="3" r="A19" t="s">
        <v>525</v>
      </c>
    </row>
    <row r="20" spans="1:6">
      <c s="4" r="A20" t="s">
        <v>526</v>
      </c>
      <c s="6" r="D20" t="n">
        <v>0</v>
      </c>
      <c s="7" r="E20" t="n">
        <v>13700000</v>
      </c>
    </row>
    <row r="21" spans="1:6">
      <c s="4" r="A21" t="s">
        <v>535</v>
      </c>
    </row>
    <row r="22" spans="1:6">
      <c s="3" r="A22" t="s">
        <v>525</v>
      </c>
    </row>
    <row r="23" spans="1:6">
      <c s="4" r="A23" t="s">
        <v>531</v>
      </c>
      <c s="6" r="B23" t="n">
        <v>45000000</v>
      </c>
      <c s="6" r="D23" t="n">
        <v>45000000</v>
      </c>
    </row>
    <row r="24" spans="1:6">
      <c s="4" r="A24" t="s">
        <v>526</v>
      </c>
      <c s="6" r="D24" t="n">
        <v>7600000</v>
      </c>
      <c s="7" r="E24" t="n">
        <v>26700000</v>
      </c>
    </row>
    <row r="25" spans="1:6">
      <c s="4" r="A25" t="s">
        <v>536</v>
      </c>
      <c s="7" r="D25" t="n">
        <v>25000000</v>
      </c>
    </row>
    <row r="26" spans="1:6">
      <c s="4" r="A26" t="s">
        <v>537</v>
      </c>
      <c s="7" r="B26" t="n">
        <v>5000000</v>
      </c>
    </row>
    <row r="27" spans="1:6">
      <c s="4" r="A27" t="s">
        <v>527</v>
      </c>
      <c s="7" r="F27" t="n">
        <v>25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8</v>
      </c>
      <c s="2" r="B1" t="s">
        <v>19</v>
      </c>
      <c s="2" r="C1" t="s">
        <v>20</v>
      </c>
    </row>
    <row r="2" spans="1:3">
      <c s="3" r="A2" t="s">
        <v>539</v>
      </c>
    </row>
    <row r="3" spans="1:3">
      <c s="4" r="A3" t="s">
        <v>540</v>
      </c>
      <c s="7" r="B3" t="n">
        <v>0</v>
      </c>
      <c s="9" r="C3" t="n">
        <v>0.7</v>
      </c>
    </row>
    <row r="4" spans="1:3">
      <c s="4" r="A4" t="s">
        <v>24</v>
      </c>
      <c s="6" r="B4" t="n">
        <v>0</v>
      </c>
      <c s="8" r="C4" t="n">
        <v>0.3</v>
      </c>
    </row>
    <row r="5" spans="1:3">
      <c s="4" r="A5" t="s">
        <v>541</v>
      </c>
      <c s="6" r="B5" t="n">
        <v>0</v>
      </c>
      <c s="8" r="C5" t="n">
        <v>2.1</v>
      </c>
    </row>
    <row r="6" spans="1:3">
      <c s="4" r="A6" t="s">
        <v>33</v>
      </c>
      <c s="6" r="B6" t="n">
        <v>0</v>
      </c>
      <c s="8" r="C6" t="n">
        <v>3.1</v>
      </c>
    </row>
    <row r="7" spans="1:3">
      <c s="3" r="A7" t="s">
        <v>542</v>
      </c>
    </row>
    <row r="8" spans="1:3">
      <c s="4" r="A8" t="s">
        <v>35</v>
      </c>
      <c s="6" r="B8" t="n">
        <v>0</v>
      </c>
      <c s="6" r="C8" t="n">
        <v>1</v>
      </c>
    </row>
    <row r="9" spans="1:3">
      <c s="4" r="A9" t="s">
        <v>37</v>
      </c>
      <c s="6" r="B9" t="n">
        <v>0</v>
      </c>
      <c s="8" r="C9" t="n">
        <v>0.3</v>
      </c>
    </row>
    <row r="10" spans="1:3">
      <c s="4" r="A10" t="s">
        <v>36</v>
      </c>
      <c s="6" r="B10" t="n">
        <v>0</v>
      </c>
      <c s="8" r="C10" t="n">
        <v>0.4</v>
      </c>
    </row>
    <row r="11" spans="1:3">
      <c s="4" r="A11" t="s">
        <v>45</v>
      </c>
      <c s="7" r="B11" t="n">
        <v>0</v>
      </c>
      <c s="9" r="C11" t="n">
        <v>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43</v>
      </c>
      <c s="2" r="B1" t="s">
        <v>1</v>
      </c>
      <c s="2" r="D1" t="s">
        <v>66</v>
      </c>
    </row>
    <row r="2" spans="1:6">
      <c s="2" r="B2" t="s">
        <v>2</v>
      </c>
      <c s="2" r="C2" t="s">
        <v>126</v>
      </c>
      <c s="2" r="D2" t="s">
        <v>19</v>
      </c>
      <c s="2" r="E2" t="s">
        <v>20</v>
      </c>
      <c s="2" r="F2" t="s">
        <v>57</v>
      </c>
    </row>
    <row r="3" spans="1:6">
      <c s="3" r="A3" t="s">
        <v>189</v>
      </c>
    </row>
    <row r="4" spans="1:6">
      <c s="4" r="A4" t="s">
        <v>544</v>
      </c>
      <c s="9" r="D4" t="n">
        <v>0.4</v>
      </c>
      <c s="9" r="E4" t="n">
        <v>104.3</v>
      </c>
      <c s="9" r="F4" t="n">
        <v>127.6</v>
      </c>
    </row>
    <row r="5" spans="1:6">
      <c s="3" r="A5" t="s">
        <v>69</v>
      </c>
    </row>
    <row r="6" spans="1:6">
      <c s="4" r="A6" t="s">
        <v>70</v>
      </c>
      <c s="8" r="D6" t="n">
        <v>0.9</v>
      </c>
      <c s="8" r="E6" t="n">
        <v>98.7</v>
      </c>
      <c s="8" r="F6" t="n">
        <v>112.4</v>
      </c>
    </row>
    <row r="7" spans="1:6">
      <c s="4" r="A7" t="s">
        <v>71</v>
      </c>
      <c s="8" r="D7" t="n">
        <v>0.3</v>
      </c>
      <c s="8" r="E7" t="n">
        <v>6.9</v>
      </c>
      <c s="8" r="F7" t="n">
        <v>5.6</v>
      </c>
    </row>
    <row r="8" spans="1:6">
      <c s="4" r="A8" t="s">
        <v>72</v>
      </c>
      <c s="8" r="D8" t="n">
        <v>0.3</v>
      </c>
      <c s="8" r="E8" t="n">
        <v>5.9</v>
      </c>
      <c s="8" r="F8" t="n">
        <v>22.2</v>
      </c>
    </row>
    <row r="9" spans="1:6">
      <c s="4" r="A9" t="s">
        <v>545</v>
      </c>
      <c s="8" r="D9" t="n">
        <v>-0.4</v>
      </c>
      <c s="6" r="E9" t="n">
        <v>0</v>
      </c>
      <c s="8" r="F9" t="n">
        <v>-0.9</v>
      </c>
    </row>
    <row r="10" spans="1:6">
      <c s="4" r="A10" t="s">
        <v>546</v>
      </c>
      <c s="6" r="D10" t="n">
        <v>0</v>
      </c>
      <c s="8" r="E10" t="n">
        <v>22.4</v>
      </c>
      <c s="8" r="F10" t="n">
        <v>81.2</v>
      </c>
    </row>
    <row r="11" spans="1:6">
      <c s="4" r="A11" t="s">
        <v>547</v>
      </c>
      <c s="8" r="D11" t="n">
        <v>1.1</v>
      </c>
      <c s="8" r="E11" t="n">
        <v>133.9</v>
      </c>
      <c s="8" r="F11" t="n">
        <v>220.5</v>
      </c>
    </row>
    <row r="12" spans="1:6">
      <c s="3" r="A12" t="s">
        <v>548</v>
      </c>
    </row>
    <row r="13" spans="1:6">
      <c s="4" r="A13" t="s">
        <v>80</v>
      </c>
      <c s="6" r="D13" t="n">
        <v>0</v>
      </c>
      <c s="6" r="E13" t="n">
        <v>0</v>
      </c>
      <c s="8" r="F13" t="n">
        <v>-0.9</v>
      </c>
    </row>
    <row r="14" spans="1:6">
      <c s="4" r="A14" t="s">
        <v>549</v>
      </c>
      <c s="6" r="D14" t="n">
        <v>0</v>
      </c>
      <c s="6" r="E14" t="n">
        <v>0</v>
      </c>
      <c s="8" r="F14" t="n">
        <v>-0.9</v>
      </c>
    </row>
    <row r="15" spans="1:6">
      <c s="4" r="A15" t="s">
        <v>88</v>
      </c>
      <c s="7" r="B15" t="n">
        <v>0</v>
      </c>
      <c s="9" r="C15" t="n">
        <v>-0.7</v>
      </c>
      <c s="8" r="D15" t="n">
        <v>-0.7</v>
      </c>
      <c s="8" r="E15" t="n">
        <v>-29.6</v>
      </c>
      <c s="8" r="F15" t="n">
        <v>-93.8</v>
      </c>
    </row>
    <row r="16" spans="1:6">
      <c s="4" r="A16" t="s">
        <v>550</v>
      </c>
      <c s="6" r="B16" t="n">
        <v>0</v>
      </c>
      <c s="6" r="C16" t="n">
        <v>1</v>
      </c>
      <c s="6" r="D16" t="n">
        <v>1</v>
      </c>
      <c s="8" r="E16" t="n">
        <v>7.1</v>
      </c>
      <c s="8" r="F16" t="n">
        <v>4.6</v>
      </c>
    </row>
    <row r="17" spans="1:6">
      <c s="4" r="A17" t="s">
        <v>89</v>
      </c>
      <c s="7" r="B17" t="n">
        <v>0</v>
      </c>
      <c s="9" r="C17" t="n">
        <v>0.3</v>
      </c>
      <c s="9" r="D17" t="n">
        <v>0.3</v>
      </c>
      <c s="9" r="E17" t="n">
        <v>-22.5</v>
      </c>
      <c s="9" r="F17" t="n">
        <v>-89.2</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551</v>
      </c>
      <c s="2" r="B1" t="s">
        <v>2</v>
      </c>
      <c s="2" r="C1" t="s">
        <v>19</v>
      </c>
      <c s="2" r="D1" t="s">
        <v>20</v>
      </c>
    </row>
    <row r="2" spans="1:4">
      <c s="3" r="A2" t="s">
        <v>192</v>
      </c>
    </row>
    <row r="3" spans="1:4">
      <c s="4" r="A3" t="s">
        <v>28</v>
      </c>
      <c s="7" r="B3" t="n">
        <v>0</v>
      </c>
      <c s="9" r="C3" t="n">
        <v>0.2</v>
      </c>
      <c s="9" r="D3" t="n">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s="1" r="A1" t="s">
        <v>125</v>
      </c>
      <c s="2" r="B1" t="s">
        <v>1</v>
      </c>
      <c s="2" r="D1" t="s">
        <v>66</v>
      </c>
    </row>
    <row r="2" spans="1:6">
      <c s="2" r="B2" t="s">
        <v>2</v>
      </c>
      <c s="2" r="C2" t="s">
        <v>126</v>
      </c>
      <c s="2" r="D2" t="s">
        <v>19</v>
      </c>
      <c s="2" r="E2" t="s">
        <v>20</v>
      </c>
      <c s="2" r="F2" t="s">
        <v>57</v>
      </c>
    </row>
    <row r="3" spans="1:6">
      <c s="3" r="A3" t="s">
        <v>127</v>
      </c>
    </row>
    <row r="4" spans="1:6">
      <c s="4" r="A4" t="s">
        <v>90</v>
      </c>
      <c s="9" r="B4" t="n">
        <v>-24.8</v>
      </c>
      <c s="9" r="C4" t="n">
        <v>-41.4</v>
      </c>
      <c s="9" r="D4" t="n">
        <v>-17.1</v>
      </c>
      <c s="9" r="E4" t="n">
        <v>-117.8</v>
      </c>
      <c s="7" r="F4" t="n">
        <v>-194</v>
      </c>
    </row>
    <row r="5" spans="1:6">
      <c s="4" r="A5" t="s">
        <v>97</v>
      </c>
      <c s="6" r="D5" t="n">
        <v>0</v>
      </c>
      <c s="6" r="E5" t="n">
        <v>0</v>
      </c>
      <c s="8" r="F5" t="n">
        <v>-1.4</v>
      </c>
    </row>
    <row r="6" spans="1:6">
      <c s="4" r="A6" t="s">
        <v>92</v>
      </c>
      <c s="8" r="D6" t="n">
        <v>-17.1</v>
      </c>
      <c s="8" r="E6" t="n">
        <v>-117.8</v>
      </c>
      <c s="8" r="F6" t="n">
        <v>-192.6</v>
      </c>
    </row>
    <row r="7" spans="1:6">
      <c s="3" r="A7" t="s">
        <v>128</v>
      </c>
    </row>
    <row r="8" spans="1:6">
      <c s="4" r="A8" t="s">
        <v>72</v>
      </c>
      <c s="8" r="B8" t="n">
        <v>194.8</v>
      </c>
      <c s="6" r="C8" t="n">
        <v>207</v>
      </c>
      <c s="8" r="D8" t="n">
        <v>271.7</v>
      </c>
      <c s="8" r="E8" t="n">
        <v>284.8</v>
      </c>
      <c s="8" r="F8" t="n">
        <v>126.2</v>
      </c>
    </row>
    <row r="9" spans="1:6">
      <c s="4" r="A9" t="s">
        <v>129</v>
      </c>
      <c s="8" r="B9" t="n">
        <v>1.5</v>
      </c>
      <c s="8" r="C9" t="n">
        <v>1.9</v>
      </c>
      <c s="8" r="D9" t="n">
        <v>2.1</v>
      </c>
      <c s="8" r="E9" t="n">
        <v>1.3</v>
      </c>
      <c s="6" r="F9" t="n">
        <v>0</v>
      </c>
    </row>
    <row r="10" spans="1:6">
      <c s="4" r="A10" t="s">
        <v>130</v>
      </c>
      <c s="6" r="D10" t="n">
        <v>0</v>
      </c>
      <c s="6" r="E10" t="n">
        <v>6</v>
      </c>
      <c s="6" r="F10" t="n">
        <v>1</v>
      </c>
    </row>
    <row r="11" spans="1:6">
      <c s="4" r="A11" t="s">
        <v>131</v>
      </c>
      <c s="8" r="D11" t="n">
        <v>2.2</v>
      </c>
      <c s="8" r="E11" t="n">
        <v>2.7</v>
      </c>
      <c s="8" r="F11" t="n">
        <v>1.2</v>
      </c>
    </row>
    <row r="12" spans="1:6">
      <c s="4" r="A12" t="s">
        <v>132</v>
      </c>
      <c s="8" r="B12" t="n">
        <v>14.5</v>
      </c>
      <c s="6" r="C12" t="n">
        <v>14</v>
      </c>
      <c s="8" r="D12" t="n">
        <v>15.1</v>
      </c>
      <c s="8" r="E12" t="n">
        <v>12.6</v>
      </c>
      <c s="6" r="F12" t="n">
        <v>5</v>
      </c>
    </row>
    <row r="13" spans="1:6">
      <c s="4" r="A13" t="s">
        <v>133</v>
      </c>
      <c s="8" r="D13" t="n">
        <v>4.9</v>
      </c>
      <c s="6" r="E13" t="n">
        <v>5</v>
      </c>
      <c s="8" r="F13" t="n">
        <v>1.1</v>
      </c>
    </row>
    <row r="14" spans="1:6">
      <c s="4" r="A14" t="s">
        <v>134</v>
      </c>
      <c s="6" r="B14" t="n">
        <v>10</v>
      </c>
      <c s="8" r="C14" t="n">
        <v>9.300000000000001</v>
      </c>
      <c s="8" r="D14" t="n">
        <v>13.5</v>
      </c>
      <c s="6" r="E14" t="n">
        <v>15</v>
      </c>
      <c s="8" r="F14" t="n">
        <v>8.1</v>
      </c>
    </row>
    <row r="15" spans="1:6">
      <c s="4" r="A15" t="s">
        <v>135</v>
      </c>
      <c s="8" r="B15" t="n">
        <v>2.7</v>
      </c>
      <c s="8" r="C15" t="n">
        <v>2.9</v>
      </c>
      <c s="8" r="D15" t="n">
        <v>4.2</v>
      </c>
      <c s="8" r="E15" t="n">
        <v>7.7</v>
      </c>
      <c s="8" r="F15" t="n">
        <v>2.8</v>
      </c>
    </row>
    <row r="16" spans="1:6">
      <c s="4" r="A16" t="s">
        <v>136</v>
      </c>
      <c s="8" r="D16" t="n">
        <v>0.8</v>
      </c>
      <c s="8" r="E16" t="n">
        <v>2.6</v>
      </c>
      <c s="8" r="F16" t="n">
        <v>2.1</v>
      </c>
    </row>
    <row r="17" spans="1:6">
      <c s="4" r="A17" t="s">
        <v>137</v>
      </c>
      <c s="6" r="D17" t="n">
        <v>0</v>
      </c>
      <c s="6" r="E17" t="n">
        <v>0</v>
      </c>
      <c s="8" r="F17" t="n">
        <v>9.4</v>
      </c>
    </row>
    <row r="18" spans="1:6">
      <c s="4" r="A18" t="s">
        <v>138</v>
      </c>
      <c s="8" r="B18" t="n">
        <v>1.6</v>
      </c>
      <c s="8" r="C18" t="n">
        <v>1.8</v>
      </c>
      <c s="8" r="D18" t="n">
        <v>4.5</v>
      </c>
      <c s="8" r="E18" t="n">
        <v>4.6</v>
      </c>
      <c s="8" r="F18" t="n">
        <v>1.3</v>
      </c>
    </row>
    <row r="19" spans="1:6">
      <c s="4" r="A19" t="s">
        <v>139</v>
      </c>
      <c s="8" r="B19" t="n">
        <v>-8.699999999999999</v>
      </c>
      <c s="6" r="C19" t="n">
        <v>0</v>
      </c>
      <c s="8" r="D19" t="n">
        <v>27.3</v>
      </c>
      <c s="6" r="E19" t="n">
        <v>0</v>
      </c>
      <c s="6" r="F19" t="n">
        <v>0</v>
      </c>
    </row>
    <row r="20" spans="1:6">
      <c s="4" r="A20" t="s">
        <v>140</v>
      </c>
      <c s="8" r="D20" t="n">
        <v>0.3</v>
      </c>
      <c s="6" r="E20" t="n">
        <v>0</v>
      </c>
      <c s="6" r="F20" t="n">
        <v>0</v>
      </c>
    </row>
    <row r="21" spans="1:6">
      <c s="4" r="A21" t="s">
        <v>141</v>
      </c>
      <c s="8" r="B21" t="n">
        <v>-15.8</v>
      </c>
      <c s="8" r="C21" t="n">
        <v>-14.8</v>
      </c>
      <c s="8" r="D21" t="n">
        <v>-84.5</v>
      </c>
      <c s="6" r="E21" t="n">
        <v>-57</v>
      </c>
      <c s="8" r="F21" t="n">
        <v>-18.5</v>
      </c>
    </row>
    <row r="22" spans="1:6">
      <c s="4" r="A22" t="s">
        <v>142</v>
      </c>
      <c s="8" r="B22" t="n">
        <v>-1.1</v>
      </c>
      <c s="8" r="C22" t="n">
        <v>0.1</v>
      </c>
      <c s="8" r="D22" t="n">
        <v>-0.1</v>
      </c>
      <c s="8" r="E22" t="n">
        <v>-0.3</v>
      </c>
      <c s="8" r="F22" t="n">
        <v>-0.2</v>
      </c>
    </row>
    <row r="23" spans="1:6">
      <c s="4" r="A23" t="s">
        <v>143</v>
      </c>
      <c s="8" r="B23" t="n">
        <v>6.4</v>
      </c>
      <c s="6" r="C23" t="n">
        <v>0</v>
      </c>
      <c s="8" r="D23" t="n">
        <v>5.3</v>
      </c>
      <c s="8" r="E23" t="n">
        <v>25.5</v>
      </c>
      <c s="8" r="F23" t="n">
        <v>124.9</v>
      </c>
    </row>
    <row r="24" spans="1:6">
      <c s="3" r="A24" t="s">
        <v>144</v>
      </c>
    </row>
    <row r="25" spans="1:6">
      <c s="4" r="A25" t="s">
        <v>145</v>
      </c>
      <c s="8" r="B25" t="n">
        <v>6.8</v>
      </c>
      <c s="8" r="C25" t="n">
        <v>-4.2</v>
      </c>
      <c s="8" r="D25" t="n">
        <v>1.7</v>
      </c>
      <c s="8" r="E25" t="n">
        <v>-5.1</v>
      </c>
      <c s="8" r="F25" t="n">
        <v>-37.6</v>
      </c>
    </row>
    <row r="26" spans="1:6">
      <c s="4" r="A26" t="s">
        <v>146</v>
      </c>
      <c s="8" r="B26" t="n">
        <v>7.6</v>
      </c>
      <c s="8" r="C26" t="n">
        <v>7.4</v>
      </c>
      <c s="8" r="D26" t="n">
        <v>1.1</v>
      </c>
      <c s="8" r="E26" t="n">
        <v>-2.2</v>
      </c>
      <c s="8" r="F26" t="n">
        <v>0.1</v>
      </c>
    </row>
    <row r="27" spans="1:6">
      <c s="4" r="A27" t="s">
        <v>147</v>
      </c>
      <c s="8" r="D27" t="n">
        <v>0.2</v>
      </c>
      <c s="8" r="E27" t="n">
        <v>-0.6</v>
      </c>
      <c s="8" r="F27" t="n">
        <v>0.2</v>
      </c>
    </row>
    <row r="28" spans="1:6">
      <c s="4" r="A28" t="s">
        <v>148</v>
      </c>
      <c s="8" r="B28" t="n">
        <v>0.9</v>
      </c>
      <c s="8" r="C28" t="n">
        <v>1.8</v>
      </c>
      <c s="8" r="D28" t="n">
        <v>2.9</v>
      </c>
      <c s="8" r="E28" t="n">
        <v>-1.1</v>
      </c>
      <c s="8" r="F28" t="n">
        <v>-7.6</v>
      </c>
    </row>
    <row r="29" spans="1:6">
      <c s="4" r="A29" t="s">
        <v>149</v>
      </c>
      <c s="8" r="B29" t="n">
        <v>-1.8</v>
      </c>
      <c s="8" r="C29" t="n">
        <v>-0.2</v>
      </c>
      <c s="8" r="D29" t="n">
        <v>3.8</v>
      </c>
      <c s="8" r="E29" t="n">
        <v>5.7</v>
      </c>
      <c s="8" r="F29" t="n">
        <v>10.5</v>
      </c>
    </row>
    <row r="30" spans="1:6">
      <c s="4" r="A30" t="s">
        <v>150</v>
      </c>
      <c s="8" r="D30" t="n">
        <v>-6.6</v>
      </c>
      <c s="8" r="E30" t="n">
        <v>-0.3</v>
      </c>
      <c s="8" r="F30" t="n">
        <v>17.3</v>
      </c>
    </row>
    <row r="31" spans="1:6">
      <c s="4" r="A31" t="s">
        <v>151</v>
      </c>
      <c s="8" r="B31" t="n">
        <v>-2.5</v>
      </c>
      <c s="8" r="C31" t="n">
        <v>-3.1</v>
      </c>
      <c s="8" r="D31" t="n">
        <v>-1.7</v>
      </c>
      <c s="8" r="E31" t="n">
        <v>4.6</v>
      </c>
      <c s="8" r="F31" t="n">
        <v>25.8</v>
      </c>
    </row>
    <row r="32" spans="1:6">
      <c s="4" r="A32" t="s">
        <v>152</v>
      </c>
      <c s="8" r="D32" t="n">
        <v>5.4</v>
      </c>
      <c s="8" r="E32" t="n">
        <v>-1.4</v>
      </c>
      <c s="8" r="F32" t="n">
        <v>-5.2</v>
      </c>
    </row>
    <row r="33" spans="1:6">
      <c s="4" r="A33" t="s">
        <v>153</v>
      </c>
      <c s="8" r="B33" t="n">
        <v>-11.2</v>
      </c>
      <c s="8" r="C33" t="n">
        <v>-6.7</v>
      </c>
      <c s="8" r="D33" t="n">
        <v>-13.8</v>
      </c>
      <c s="6" r="E33" t="n">
        <v>-12</v>
      </c>
      <c s="8" r="F33" t="n">
        <v>-6.2</v>
      </c>
    </row>
    <row r="34" spans="1:6">
      <c s="4" r="A34" t="s">
        <v>154</v>
      </c>
      <c s="6" r="D34" t="n">
        <v>0</v>
      </c>
      <c s="6" r="E34" t="n">
        <v>0</v>
      </c>
      <c s="6" r="F34" t="n">
        <v>-5</v>
      </c>
    </row>
    <row r="35" spans="1:6">
      <c s="4" r="A35" t="s">
        <v>155</v>
      </c>
      <c s="6" r="D35" t="n">
        <v>0</v>
      </c>
      <c s="6" r="E35" t="n">
        <v>0</v>
      </c>
      <c s="8" r="F35" t="n">
        <v>-7.5</v>
      </c>
    </row>
    <row r="36" spans="1:6">
      <c s="4" r="A36" t="s">
        <v>156</v>
      </c>
      <c s="8" r="B36" t="n">
        <v>206.6</v>
      </c>
      <c s="8" r="C36" t="n">
        <v>194.8</v>
      </c>
      <c s="8" r="D36" t="n">
        <v>243.2</v>
      </c>
      <c s="8" r="E36" t="n">
        <v>180.3</v>
      </c>
      <c s="8" r="F36" t="n">
        <v>55.2</v>
      </c>
    </row>
    <row r="37" spans="1:6">
      <c s="3" r="A37" t="s">
        <v>157</v>
      </c>
    </row>
    <row r="38" spans="1:6">
      <c s="4" r="A38" t="s">
        <v>158</v>
      </c>
      <c s="8" r="B38" t="n">
        <v>-129.7</v>
      </c>
      <c s="6" r="C38" t="n">
        <v>-144</v>
      </c>
      <c s="8" r="D38" t="n">
        <v>-196.4</v>
      </c>
      <c s="8" r="E38" t="n">
        <v>-158.1</v>
      </c>
      <c s="8" r="F38" t="n">
        <v>-86.40000000000001</v>
      </c>
    </row>
    <row r="39" spans="1:6">
      <c s="4" r="A39" t="s">
        <v>159</v>
      </c>
      <c s="8" r="B39" t="n">
        <v>1.7</v>
      </c>
      <c s="8" r="C39" t="n">
        <v>1.9</v>
      </c>
      <c s="6" r="D39" t="n">
        <v>3</v>
      </c>
      <c s="8" r="E39" t="n">
        <v>3.4</v>
      </c>
      <c s="8" r="F39" t="n">
        <v>1.5</v>
      </c>
    </row>
    <row r="40" spans="1:6">
      <c s="4" r="A40" t="s">
        <v>160</v>
      </c>
      <c s="6" r="D40" t="n">
        <v>0</v>
      </c>
      <c s="6" r="E40" t="n">
        <v>5</v>
      </c>
      <c s="6" r="F40" t="n">
        <v>0</v>
      </c>
    </row>
    <row r="41" spans="1:6">
      <c s="4" r="A41" t="s">
        <v>161</v>
      </c>
      <c s="6" r="D41" t="n">
        <v>0</v>
      </c>
      <c s="6" r="E41" t="n">
        <v>0</v>
      </c>
      <c s="8" r="F41" t="n">
        <v>-0.4</v>
      </c>
    </row>
    <row r="42" spans="1:6">
      <c s="4" r="A42" t="s">
        <v>162</v>
      </c>
      <c s="6" r="D42" t="n">
        <v>0</v>
      </c>
      <c s="8" r="E42" t="n">
        <v>0.1</v>
      </c>
      <c s="8" r="F42" t="n">
        <v>0.2</v>
      </c>
    </row>
    <row r="43" spans="1:6">
      <c s="4" r="A43" t="s">
        <v>163</v>
      </c>
      <c s="6" r="B43" t="n">
        <v>-25</v>
      </c>
      <c s="8" r="C43" t="n">
        <v>-8.699999999999999</v>
      </c>
      <c s="8" r="D43" t="n">
        <v>-9.9</v>
      </c>
      <c s="8" r="E43" t="n">
        <v>-50.4</v>
      </c>
      <c s="8" r="F43" t="n">
        <v>-1895.4</v>
      </c>
    </row>
    <row r="44" spans="1:6">
      <c s="4" r="A44" t="s">
        <v>164</v>
      </c>
      <c s="8" r="B44" t="n">
        <v>11.6</v>
      </c>
      <c s="8" r="C44" t="n">
        <v>2.1</v>
      </c>
      <c s="8" r="D44" t="n">
        <v>2.1</v>
      </c>
      <c s="8" r="E44" t="n">
        <v>45.2</v>
      </c>
      <c s="6" r="F44" t="n">
        <v>0</v>
      </c>
    </row>
    <row r="45" spans="1:6">
      <c s="4" r="A45" t="s">
        <v>165</v>
      </c>
      <c s="8" r="B45" t="n">
        <v>-126.4</v>
      </c>
      <c s="8" r="C45" t="n">
        <v>-148.7</v>
      </c>
      <c s="8" r="D45" t="n">
        <v>-201.2</v>
      </c>
      <c s="8" r="E45" t="n">
        <v>-154.8</v>
      </c>
      <c s="8" r="F45" t="n">
        <v>-1980.5</v>
      </c>
    </row>
    <row r="46" spans="1:6">
      <c s="3" r="A46" t="s">
        <v>166</v>
      </c>
    </row>
    <row r="47" spans="1:6">
      <c s="4" r="A47" t="s">
        <v>167</v>
      </c>
      <c s="6" r="B47" t="n">
        <v>35</v>
      </c>
      <c s="6" r="C47" t="n">
        <v>75</v>
      </c>
      <c s="6" r="D47" t="n">
        <v>95</v>
      </c>
      <c s="6" r="E47" t="n">
        <v>184</v>
      </c>
      <c s="8" r="F47" t="n">
        <v>2395.3</v>
      </c>
    </row>
    <row r="48" spans="1:6">
      <c s="4" r="A48" t="s">
        <v>168</v>
      </c>
      <c s="8" r="B48" t="n">
        <v>-103.9</v>
      </c>
      <c s="6" r="C48" t="n">
        <v>-100</v>
      </c>
      <c s="8" r="D48" t="n">
        <v>-141.3</v>
      </c>
      <c s="8" r="E48" t="n">
        <v>-196.8</v>
      </c>
      <c s="8" r="F48" t="n">
        <v>-518.6</v>
      </c>
    </row>
    <row r="49" spans="1:6">
      <c s="4" r="A49" t="s">
        <v>169</v>
      </c>
      <c s="6" r="B49" t="n">
        <v>0</v>
      </c>
      <c s="8" r="C49" t="n">
        <v>-1.2</v>
      </c>
      <c s="8" r="D49" t="n">
        <v>-1.3</v>
      </c>
      <c s="8" r="E49" t="n">
        <v>-22.9</v>
      </c>
      <c s="6" r="F49" t="n">
        <v>-73</v>
      </c>
    </row>
    <row r="50" spans="1:6">
      <c s="4" r="A50" t="s">
        <v>170</v>
      </c>
      <c s="8" r="B50" t="n">
        <v>-1.3</v>
      </c>
      <c s="6" r="C50" t="n">
        <v>0</v>
      </c>
      <c s="8" r="D50" t="n">
        <v>1.4</v>
      </c>
      <c s="8" r="E50" t="n">
        <v>-3.3</v>
      </c>
      <c s="8" r="F50" t="n">
        <v>0.6</v>
      </c>
    </row>
    <row r="51" spans="1:6">
      <c s="4" r="A51" t="s">
        <v>171</v>
      </c>
      <c s="6" r="D51" t="n">
        <v>-9</v>
      </c>
      <c s="6" r="E51" t="n">
        <v>0</v>
      </c>
      <c s="8" r="F51" t="n">
        <v>157.4</v>
      </c>
    </row>
    <row r="52" spans="1:6">
      <c s="4" r="A52" t="s">
        <v>172</v>
      </c>
      <c s="6" r="D52" t="n">
        <v>0</v>
      </c>
      <c s="6" r="E52" t="n">
        <v>0</v>
      </c>
      <c s="8" r="F52" t="n">
        <v>-23.5</v>
      </c>
    </row>
    <row r="53" spans="1:6">
      <c s="4" r="A53" t="s">
        <v>173</v>
      </c>
      <c s="8" r="B53" t="n">
        <v>-1.1</v>
      </c>
      <c s="8" r="C53" t="n">
        <v>0.1</v>
      </c>
      <c s="8" r="D53" t="n">
        <v>2.2</v>
      </c>
      <c s="8" r="E53" t="n">
        <v>6.7</v>
      </c>
      <c s="6" r="F53" t="n">
        <v>-1</v>
      </c>
    </row>
    <row r="54" spans="1:6">
      <c s="4" r="A54" t="s">
        <v>174</v>
      </c>
      <c s="8" r="B54" t="n">
        <v>-78.3</v>
      </c>
      <c s="8" r="C54" t="n">
        <v>-27.9</v>
      </c>
      <c s="6" r="D54" t="n">
        <v>-53</v>
      </c>
      <c s="8" r="E54" t="n">
        <v>-32.3</v>
      </c>
      <c s="8" r="F54" t="n">
        <v>1937.2</v>
      </c>
    </row>
    <row r="55" spans="1:6">
      <c s="4" r="A55" t="s">
        <v>175</v>
      </c>
      <c s="8" r="B55" t="n">
        <v>1.9</v>
      </c>
      <c s="8" r="C55" t="n">
        <v>18.2</v>
      </c>
      <c s="6" r="D55" t="n">
        <v>-11</v>
      </c>
      <c s="8" r="E55" t="n">
        <v>-6.8</v>
      </c>
      <c s="8" r="F55" t="n">
        <v>11.9</v>
      </c>
    </row>
    <row r="56" spans="1:6">
      <c s="4" r="A56" t="s">
        <v>176</v>
      </c>
      <c s="7" r="B56" t="n">
        <v>1</v>
      </c>
      <c s="7" r="C56" t="n">
        <v>12</v>
      </c>
      <c s="6" r="D56" t="n">
        <v>12</v>
      </c>
      <c s="8" r="E56" t="n">
        <v>18.8</v>
      </c>
      <c s="8" r="F56" t="n">
        <v>6.9</v>
      </c>
    </row>
    <row r="57" spans="1:6">
      <c s="4" r="A57" t="s">
        <v>177</v>
      </c>
      <c s="7" r="D57" t="n">
        <v>1</v>
      </c>
      <c s="7" r="E57" t="n">
        <v>12</v>
      </c>
      <c s="9" r="F57" t="n">
        <v>18.8</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2</v>
      </c>
      <c s="2" r="B1" t="s">
        <v>66</v>
      </c>
    </row>
    <row r="2" spans="1:4">
      <c s="2" r="B2" t="s">
        <v>19</v>
      </c>
      <c s="2" r="C2" t="s">
        <v>20</v>
      </c>
      <c s="2" r="D2" t="s">
        <v>57</v>
      </c>
    </row>
    <row r="3" spans="1:4">
      <c s="3" r="A3" t="s">
        <v>553</v>
      </c>
    </row>
    <row r="4" spans="1:4">
      <c s="4" r="A4" t="s">
        <v>554</v>
      </c>
      <c s="9" r="B4" t="n">
        <v>8.4</v>
      </c>
      <c s="7" r="C4" t="n">
        <v>4</v>
      </c>
      <c s="9" r="D4" t="n">
        <v>2.3</v>
      </c>
    </row>
    <row r="5" spans="1:4">
      <c s="4" r="A5" t="s">
        <v>135</v>
      </c>
      <c s="8" r="B5" t="n">
        <v>4.2</v>
      </c>
      <c s="8" r="C5" t="n">
        <v>7.7</v>
      </c>
      <c s="8" r="D5" t="n">
        <v>3.9</v>
      </c>
    </row>
    <row r="6" spans="1:4">
      <c s="4" r="A6" t="s">
        <v>555</v>
      </c>
      <c s="8" r="B6" t="n">
        <v>0.6</v>
      </c>
      <c s="8" r="C6" t="n">
        <v>1.7</v>
      </c>
      <c s="8" r="D6" t="n">
        <v>0.5</v>
      </c>
    </row>
    <row r="7" spans="1:4">
      <c s="4" r="A7" t="s">
        <v>556</v>
      </c>
      <c s="8" r="B7" t="n">
        <v>-8.199999999999999</v>
      </c>
      <c s="8" r="C7" t="n">
        <v>-5.4</v>
      </c>
      <c s="8" r="D7" t="n">
        <v>-2.6</v>
      </c>
    </row>
    <row r="8" spans="1:4">
      <c s="4" r="A8" t="s">
        <v>557</v>
      </c>
      <c s="6" r="B8" t="n">
        <v>0</v>
      </c>
      <c s="8" r="C8" t="n">
        <v>0.4</v>
      </c>
      <c s="8" r="D8" t="n">
        <v>-0.1</v>
      </c>
    </row>
    <row r="9" spans="1:4">
      <c s="4" r="A9" t="s">
        <v>558</v>
      </c>
      <c s="7" r="B9" t="n">
        <v>5</v>
      </c>
      <c s="9" r="C9" t="n">
        <v>8.4</v>
      </c>
      <c s="7" r="D9"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59</v>
      </c>
      <c s="2" r="B1" t="s">
        <v>560</v>
      </c>
      <c s="2" r="C1" t="s">
        <v>66</v>
      </c>
    </row>
    <row r="2" spans="1:5">
      <c s="2" r="B2" t="s">
        <v>19</v>
      </c>
      <c s="2" r="C2" t="s">
        <v>19</v>
      </c>
      <c s="2" r="D2" t="s">
        <v>20</v>
      </c>
      <c s="2" r="E2" t="s">
        <v>57</v>
      </c>
    </row>
    <row r="3" spans="1:5">
      <c s="3" r="A3" t="s">
        <v>561</v>
      </c>
    </row>
    <row r="4" spans="1:5">
      <c s="4" r="A4" t="s">
        <v>562</v>
      </c>
      <c s="9" r="C4" t="n">
        <v>141.6</v>
      </c>
      <c s="9" r="D4" t="n">
        <v>128.1</v>
      </c>
      <c s="9" r="E4" t="n">
        <v>35.3</v>
      </c>
    </row>
    <row r="5" spans="1:5">
      <c s="4" r="A5" t="s">
        <v>563</v>
      </c>
      <c s="9" r="B5" t="n">
        <v>-51.4</v>
      </c>
      <c s="8" r="C5" t="n">
        <v>-51.4</v>
      </c>
      <c s="6" r="D5" t="n">
        <v>0</v>
      </c>
      <c s="6" r="E5" t="n">
        <v>0</v>
      </c>
    </row>
    <row r="6" spans="1:5">
      <c s="4" r="A6" t="s">
        <v>564</v>
      </c>
      <c s="8" r="C6" t="n">
        <v>5.9</v>
      </c>
      <c s="8" r="D6" t="n">
        <v>7.6</v>
      </c>
      <c s="8" r="E6" t="n">
        <v>77.7</v>
      </c>
    </row>
    <row r="7" spans="1:5">
      <c s="4" r="A7" t="s">
        <v>565</v>
      </c>
      <c s="6" r="C7" t="n">
        <v>0</v>
      </c>
      <c s="8" r="D7" t="n">
        <v>5.9</v>
      </c>
      <c s="8" r="E7" t="n">
        <v>14.9</v>
      </c>
    </row>
    <row r="8" spans="1:5">
      <c s="4" r="A8" t="s">
        <v>557</v>
      </c>
      <c s="6" r="C8" t="n">
        <v>0</v>
      </c>
      <c s="6" r="D8" t="n">
        <v>0</v>
      </c>
      <c s="8" r="E8" t="n">
        <v>0.2</v>
      </c>
    </row>
    <row r="9" spans="1:5">
      <c s="4" r="A9" t="s">
        <v>566</v>
      </c>
      <c s="9" r="B9" t="n">
        <v>96.09999999999999</v>
      </c>
      <c s="9" r="C9" t="n">
        <v>96.09999999999999</v>
      </c>
      <c s="9" r="D9" t="n">
        <v>141.6</v>
      </c>
      <c s="9" r="E9" t="n">
        <v>128.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7</v>
      </c>
      <c s="2" r="B1" t="s">
        <v>2</v>
      </c>
      <c s="2" r="C1" t="s">
        <v>19</v>
      </c>
      <c s="2" r="D1" t="s">
        <v>20</v>
      </c>
    </row>
    <row r="2" spans="1:4">
      <c s="3" r="A2" t="s">
        <v>198</v>
      </c>
    </row>
    <row r="3" spans="1:4">
      <c s="4" r="A3" t="s">
        <v>568</v>
      </c>
      <c s="9" r="C3" t="n">
        <v>6.3</v>
      </c>
      <c s="9" r="D3" t="n">
        <v>7.4</v>
      </c>
    </row>
    <row r="4" spans="1:4">
      <c s="4" r="A4" t="s">
        <v>569</v>
      </c>
      <c s="8" r="C4" t="n">
        <v>15.8</v>
      </c>
      <c s="6" r="D4" t="n">
        <v>13</v>
      </c>
    </row>
    <row r="5" spans="1:4">
      <c s="4" r="A5" t="s">
        <v>570</v>
      </c>
      <c s="6" r="C5" t="n">
        <v>3</v>
      </c>
      <c s="8" r="D5" t="n">
        <v>5.5</v>
      </c>
    </row>
    <row r="6" spans="1:4">
      <c s="4" r="A6" t="s">
        <v>571</v>
      </c>
      <c s="8" r="C6" t="n">
        <v>9.1</v>
      </c>
      <c s="8" r="D6" t="n">
        <v>9.300000000000001</v>
      </c>
    </row>
    <row r="7" spans="1:4">
      <c s="4" r="A7" t="s">
        <v>24</v>
      </c>
      <c s="9" r="B7" t="n">
        <v>26.3</v>
      </c>
      <c s="9" r="C7" t="n">
        <v>34.2</v>
      </c>
      <c s="9" r="D7" t="n">
        <v>3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2</v>
      </c>
      <c s="2" r="B1" t="s">
        <v>2</v>
      </c>
      <c s="2" r="C1" t="s">
        <v>19</v>
      </c>
      <c s="2" r="D1" t="s">
        <v>20</v>
      </c>
    </row>
    <row r="2" spans="1:4">
      <c s="3" r="A2" t="s">
        <v>573</v>
      </c>
    </row>
    <row r="3" spans="1:4">
      <c s="4" r="A3" t="s">
        <v>574</v>
      </c>
      <c s="9" r="B3" t="n">
        <v>-18.4</v>
      </c>
      <c s="9" r="C3" t="n">
        <v>-24.6</v>
      </c>
      <c s="9" r="D3" t="n">
        <v>6.2</v>
      </c>
    </row>
    <row r="4" spans="1:4">
      <c s="4" r="A4" t="s">
        <v>575</v>
      </c>
    </row>
    <row r="5" spans="1:4">
      <c s="3" r="A5" t="s">
        <v>573</v>
      </c>
    </row>
    <row r="6" spans="1:4">
      <c s="4" r="A6" t="s">
        <v>576</v>
      </c>
      <c s="6" r="C6" t="n">
        <v>0</v>
      </c>
      <c s="8" r="D6" t="n">
        <v>0.1</v>
      </c>
    </row>
    <row r="7" spans="1:4">
      <c s="4" r="A7" t="s">
        <v>577</v>
      </c>
    </row>
    <row r="8" spans="1:4">
      <c s="3" r="A8" t="s">
        <v>573</v>
      </c>
    </row>
    <row r="9" spans="1:4">
      <c s="4" r="A9" t="s">
        <v>576</v>
      </c>
      <c s="8" r="B9" t="n">
        <v>0.2</v>
      </c>
      <c s="8" r="C9" t="n">
        <v>2.7</v>
      </c>
      <c s="8" r="D9" t="n">
        <v>6.1</v>
      </c>
    </row>
    <row r="10" spans="1:4">
      <c s="4" r="A10" t="s">
        <v>578</v>
      </c>
    </row>
    <row r="11" spans="1:4">
      <c s="3" r="A11" t="s">
        <v>573</v>
      </c>
    </row>
    <row r="12" spans="1:4">
      <c s="4" r="A12" t="s">
        <v>579</v>
      </c>
      <c s="8" r="B12" t="n">
        <v>15.7</v>
      </c>
      <c s="8" r="C12" t="n">
        <v>20.6</v>
      </c>
      <c s="6" r="D12" t="n">
        <v>0</v>
      </c>
    </row>
    <row r="13" spans="1:4">
      <c s="4" r="A13" t="s">
        <v>580</v>
      </c>
    </row>
    <row r="14" spans="1:4">
      <c s="3" r="A14" t="s">
        <v>573</v>
      </c>
    </row>
    <row r="15" spans="1:4">
      <c s="4" r="A15" t="s">
        <v>579</v>
      </c>
      <c s="9" r="B15" t="n">
        <v>2.9</v>
      </c>
      <c s="9" r="C15" t="n">
        <v>6.7</v>
      </c>
      <c s="7" r="D15"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8"/>
    <col customWidth="1" max="6" min="6" width="21"/>
    <col customWidth="1" max="7" min="7" width="31"/>
    <col customWidth="1" max="8" min="8" width="21"/>
    <col customWidth="1" max="9" min="9" width="21"/>
  </cols>
  <sheetData>
    <row r="1" spans="1:9">
      <c s="1" r="A1" t="s">
        <v>581</v>
      </c>
      <c s="2" r="B1" t="s">
        <v>521</v>
      </c>
      <c s="2" r="D1" t="s">
        <v>560</v>
      </c>
      <c s="2" r="E1" t="s">
        <v>1</v>
      </c>
      <c s="2" r="G1" t="s">
        <v>66</v>
      </c>
    </row>
    <row r="2" spans="1:9">
      <c s="2" r="B2" t="s">
        <v>582</v>
      </c>
      <c s="2" r="C2" t="s">
        <v>583</v>
      </c>
      <c s="2" r="D2" t="s">
        <v>584</v>
      </c>
      <c s="2" r="E2" t="s">
        <v>585</v>
      </c>
      <c s="2" r="F2" t="s">
        <v>420</v>
      </c>
      <c s="2" r="G2" t="s">
        <v>584</v>
      </c>
      <c s="2" r="H2" t="s">
        <v>422</v>
      </c>
      <c s="2" r="I2" t="s">
        <v>486</v>
      </c>
    </row>
    <row r="3" spans="1:9">
      <c s="3" r="A3" t="s">
        <v>573</v>
      </c>
    </row>
    <row r="4" spans="1:9">
      <c s="4" r="A4" t="s">
        <v>586</v>
      </c>
      <c s="7" r="C4" t="n">
        <v>7</v>
      </c>
    </row>
    <row r="5" spans="1:9">
      <c s="4" r="A5" t="s">
        <v>587</v>
      </c>
      <c s="7" r="G5" t="n">
        <v>0</v>
      </c>
      <c s="7" r="H5" t="n">
        <v>0</v>
      </c>
      <c s="9" r="I5" t="n">
        <v>0.2</v>
      </c>
    </row>
    <row r="6" spans="1:9">
      <c s="4" r="A6" t="s">
        <v>588</v>
      </c>
      <c s="6" r="B6" t="n">
        <v>4</v>
      </c>
    </row>
    <row r="7" spans="1:9">
      <c s="4" r="A7" t="s">
        <v>589</v>
      </c>
      <c s="7" r="B7" t="n">
        <v>5</v>
      </c>
      <c s="6" r="I7" t="n">
        <v>5</v>
      </c>
    </row>
    <row r="8" spans="1:9">
      <c s="4" r="A8" t="s">
        <v>590</v>
      </c>
      <c s="9" r="E8" t="n">
        <v>1.5</v>
      </c>
      <c s="9" r="F8" t="n">
        <v>1.9</v>
      </c>
      <c s="9" r="G8" t="n">
        <v>2.1</v>
      </c>
      <c s="8" r="H8" t="n">
        <v>1.3</v>
      </c>
      <c s="6" r="I8" t="n">
        <v>0</v>
      </c>
    </row>
    <row r="9" spans="1:9">
      <c s="4" r="A9" t="s">
        <v>591</v>
      </c>
      <c s="6" r="G9" t="n">
        <v>2016</v>
      </c>
    </row>
    <row r="10" spans="1:9">
      <c s="4" r="A10" t="s">
        <v>139</v>
      </c>
      <c s="9" r="D10" t="n">
        <v>27.3</v>
      </c>
      <c s="8" r="E10" t="n">
        <v>-8.699999999999999</v>
      </c>
      <c s="6" r="F10" t="n">
        <v>0</v>
      </c>
      <c s="9" r="G10" t="n">
        <v>27.3</v>
      </c>
      <c s="7" r="H10" t="n">
        <v>0</v>
      </c>
      <c s="7" r="I10" t="n">
        <v>0</v>
      </c>
    </row>
    <row r="11" spans="1:9">
      <c s="4" r="A11" t="s">
        <v>592</v>
      </c>
    </row>
    <row r="12" spans="1:9">
      <c s="3" r="A12" t="s">
        <v>573</v>
      </c>
    </row>
    <row r="13" spans="1:9">
      <c s="4" r="A13" t="s">
        <v>590</v>
      </c>
      <c s="8" r="E13" t="n">
        <v>1.5</v>
      </c>
      <c s="9" r="F13" t="n">
        <v>1.9</v>
      </c>
    </row>
    <row r="14" spans="1:9">
      <c s="4" r="A14" t="s">
        <v>593</v>
      </c>
      <c s="9" r="D14" t="n">
        <v>1102.9</v>
      </c>
      <c s="9" r="E14" t="n">
        <v>797.1</v>
      </c>
      <c s="8" r="G14" t="n">
        <v>1102.9</v>
      </c>
    </row>
    <row r="15" spans="1:9">
      <c s="4" r="A15" t="s">
        <v>594</v>
      </c>
    </row>
    <row r="16" spans="1:9">
      <c s="3" r="A16" t="s">
        <v>573</v>
      </c>
    </row>
    <row r="17" spans="1:9">
      <c s="4" r="A17" t="s">
        <v>139</v>
      </c>
      <c s="9" r="G17" t="n">
        <v>27.3</v>
      </c>
    </row>
    <row r="18" spans="1:9">
      <c s="4" r="A18" t="s">
        <v>595</v>
      </c>
    </row>
    <row r="19" spans="1:9">
      <c s="3" r="A19" t="s">
        <v>573</v>
      </c>
    </row>
    <row r="20" spans="1:9">
      <c s="4" r="A20" t="s">
        <v>596</v>
      </c>
      <c s="11" r="D20" t="n">
        <v>2.2</v>
      </c>
      <c s="8" r="E20" t="n">
        <v>2.2</v>
      </c>
      <c s="11" r="G20" t="n">
        <v>2.2</v>
      </c>
    </row>
    <row r="21" spans="1:9">
      <c s="4" r="A21" t="s">
        <v>597</v>
      </c>
    </row>
    <row r="22" spans="1:9">
      <c s="3" r="A22" t="s">
        <v>573</v>
      </c>
    </row>
    <row r="23" spans="1:9">
      <c s="4" r="A23" t="s">
        <v>596</v>
      </c>
      <c s="11" r="D23" t="n">
        <v>2.84</v>
      </c>
      <c s="11" r="E23" t="n">
        <v>2.84</v>
      </c>
      <c s="11" r="G23" t="n">
        <v>2.84</v>
      </c>
    </row>
    <row r="24" spans="1:9">
      <c s="4" r="A24" t="s">
        <v>598</v>
      </c>
    </row>
    <row r="25" spans="1:9">
      <c s="3" r="A25" t="s">
        <v>573</v>
      </c>
    </row>
    <row r="26" spans="1:9">
      <c s="4" r="A26" t="s">
        <v>599</v>
      </c>
      <c s="8" r="D26" t="n">
        <v>23.8</v>
      </c>
      <c s="8" r="G26" t="n">
        <v>23.8</v>
      </c>
    </row>
    <row r="27" spans="1:9">
      <c s="4" r="A27" t="s">
        <v>600</v>
      </c>
    </row>
    <row r="28" spans="1:9">
      <c s="3" r="A28" t="s">
        <v>573</v>
      </c>
    </row>
    <row r="29" spans="1:9">
      <c s="4" r="A29" t="s">
        <v>599</v>
      </c>
      <c s="8" r="D29" t="n">
        <v>13.4</v>
      </c>
      <c s="8" r="G29" t="n">
        <v>13.4</v>
      </c>
    </row>
  </sheetData>
  <mergeCells count="4">
    <mergeCell ref="A1:A2"/>
    <mergeCell ref="B1:C1"/>
    <mergeCell ref="E1:F1"/>
    <mergeCell ref="G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01</v>
      </c>
      <c s="2" r="B1" t="s">
        <v>1</v>
      </c>
      <c s="2" r="D1" t="s">
        <v>66</v>
      </c>
    </row>
    <row r="2" spans="1:6">
      <c s="2" r="B2" t="s">
        <v>2</v>
      </c>
      <c s="2" r="C2" t="s">
        <v>126</v>
      </c>
      <c s="2" r="D2" t="s">
        <v>19</v>
      </c>
      <c s="2" r="E2" t="s">
        <v>20</v>
      </c>
      <c s="2" r="F2" t="s">
        <v>57</v>
      </c>
    </row>
    <row r="3" spans="1:6">
      <c s="3" r="A3" t="s">
        <v>573</v>
      </c>
    </row>
    <row r="4" spans="1:6">
      <c s="4" r="A4" t="s">
        <v>602</v>
      </c>
      <c s="7" r="B4" t="n">
        <v>104</v>
      </c>
      <c s="9" r="C4" t="n">
        <v>105.7</v>
      </c>
      <c s="9" r="D4" t="n">
        <v>141.5</v>
      </c>
      <c s="9" r="E4" t="n">
        <v>163.1</v>
      </c>
      <c s="9" r="F4" t="n">
        <v>49.4</v>
      </c>
    </row>
    <row r="5" spans="1:6">
      <c s="4" r="A5" t="s">
        <v>603</v>
      </c>
    </row>
    <row r="6" spans="1:6">
      <c s="3" r="A6" t="s">
        <v>573</v>
      </c>
    </row>
    <row r="7" spans="1:6">
      <c s="4" r="A7" t="s">
        <v>602</v>
      </c>
      <c s="7" r="D7" t="n">
        <v>0</v>
      </c>
      <c s="7" r="E7" t="n">
        <v>6</v>
      </c>
      <c s="7" r="F7" t="n">
        <v>1</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4</v>
      </c>
      <c s="2" r="B1" t="s">
        <v>2</v>
      </c>
      <c s="2" r="C1" t="s">
        <v>19</v>
      </c>
      <c s="2" r="D1" t="s">
        <v>20</v>
      </c>
    </row>
    <row r="2" spans="1:4">
      <c s="3" r="A2" t="s">
        <v>463</v>
      </c>
    </row>
    <row r="3" spans="1:4">
      <c s="4" r="A3" t="s">
        <v>605</v>
      </c>
      <c s="9" r="C3" t="n">
        <v>2578.4</v>
      </c>
      <c s="7" r="D3" t="n">
        <v>2298</v>
      </c>
    </row>
    <row r="4" spans="1:4">
      <c s="4" r="A4" t="s">
        <v>606</v>
      </c>
      <c s="8" r="C4" t="n">
        <v>-411.8</v>
      </c>
      <c s="8" r="D4" t="n">
        <v>-310.8</v>
      </c>
    </row>
    <row r="5" spans="1:4">
      <c s="4" r="A5" t="s">
        <v>30</v>
      </c>
      <c s="9" r="B5" t="n">
        <v>1632.3</v>
      </c>
      <c s="8" r="C5" t="n">
        <v>1663.9</v>
      </c>
      <c s="8" r="D5" t="n">
        <v>1667.4</v>
      </c>
    </row>
    <row r="6" spans="1:4">
      <c s="4" r="A6" t="s">
        <v>607</v>
      </c>
    </row>
    <row r="7" spans="1:4">
      <c s="3" r="A7" t="s">
        <v>463</v>
      </c>
    </row>
    <row r="8" spans="1:4">
      <c s="4" r="A8" t="s">
        <v>605</v>
      </c>
      <c s="6" r="C8" t="n">
        <v>186</v>
      </c>
      <c s="8" r="D8" t="n">
        <v>176.4</v>
      </c>
    </row>
    <row r="9" spans="1:4">
      <c s="4" r="A9" t="s">
        <v>460</v>
      </c>
    </row>
    <row r="10" spans="1:4">
      <c s="3" r="A10" t="s">
        <v>463</v>
      </c>
    </row>
    <row r="11" spans="1:4">
      <c s="4" r="A11" t="s">
        <v>605</v>
      </c>
      <c s="8" r="C11" t="n">
        <v>1281.6</v>
      </c>
      <c s="8" r="D11" t="n">
        <v>1091.6</v>
      </c>
    </row>
    <row r="12" spans="1:4">
      <c s="4" r="A12" t="s">
        <v>608</v>
      </c>
    </row>
    <row r="13" spans="1:4">
      <c s="3" r="A13" t="s">
        <v>463</v>
      </c>
    </row>
    <row r="14" spans="1:4">
      <c s="4" r="A14" t="s">
        <v>605</v>
      </c>
      <c s="8" r="C14" t="n">
        <v>490.8</v>
      </c>
      <c s="8" r="D14" t="n">
        <v>430.4</v>
      </c>
    </row>
    <row r="15" spans="1:4">
      <c s="4" r="A15" t="s">
        <v>609</v>
      </c>
    </row>
    <row r="16" spans="1:4">
      <c s="3" r="A16" t="s">
        <v>463</v>
      </c>
    </row>
    <row r="17" spans="1:4">
      <c s="4" r="A17" t="s">
        <v>605</v>
      </c>
      <c s="8" r="C17" t="n">
        <v>261.8</v>
      </c>
      <c s="8" r="D17" t="n">
        <v>238.2</v>
      </c>
    </row>
    <row r="18" spans="1:4">
      <c s="4" r="A18" t="s">
        <v>610</v>
      </c>
    </row>
    <row r="19" spans="1:4">
      <c s="3" r="A19" t="s">
        <v>463</v>
      </c>
    </row>
    <row r="20" spans="1:4">
      <c s="4" r="A20" t="s">
        <v>605</v>
      </c>
      <c s="8" r="C20" t="n">
        <v>134.4</v>
      </c>
      <c s="8" r="D20" t="n">
        <v>113.2</v>
      </c>
    </row>
    <row r="21" spans="1:4">
      <c s="4" r="A21" t="s">
        <v>611</v>
      </c>
    </row>
    <row r="22" spans="1:4">
      <c s="3" r="A22" t="s">
        <v>463</v>
      </c>
    </row>
    <row r="23" spans="1:4">
      <c s="4" r="A23" t="s">
        <v>605</v>
      </c>
      <c s="8" r="C23" t="n">
        <v>24.1</v>
      </c>
      <c s="8" r="D23" t="n">
        <v>22.3</v>
      </c>
    </row>
    <row r="24" spans="1:4">
      <c s="4" r="A24" t="s">
        <v>612</v>
      </c>
    </row>
    <row r="25" spans="1:4">
      <c s="3" r="A25" t="s">
        <v>463</v>
      </c>
    </row>
    <row r="26" spans="1:4">
      <c s="4" r="A26" t="s">
        <v>605</v>
      </c>
      <c s="8" r="C26" t="n">
        <v>155.3</v>
      </c>
      <c s="8" r="D26" t="n">
        <v>147.4</v>
      </c>
    </row>
    <row r="27" spans="1:4">
      <c s="4" r="A27" t="s">
        <v>613</v>
      </c>
    </row>
    <row r="28" spans="1:4">
      <c s="3" r="A28" t="s">
        <v>463</v>
      </c>
    </row>
    <row r="29" spans="1:4">
      <c s="4" r="A29" t="s">
        <v>605</v>
      </c>
      <c s="8" r="C29" t="n">
        <v>44.4</v>
      </c>
      <c s="8" r="D29" t="n">
        <v>78.5</v>
      </c>
    </row>
    <row r="30" spans="1:4">
      <c s="4" r="A30" t="s">
        <v>614</v>
      </c>
    </row>
    <row r="31" spans="1:4">
      <c s="3" r="A31" t="s">
        <v>463</v>
      </c>
    </row>
    <row r="32" spans="1:4">
      <c s="4" r="A32" t="s">
        <v>606</v>
      </c>
      <c s="9" r="C32" t="n">
        <v>-502.7</v>
      </c>
      <c s="9" r="D32" t="n">
        <v>-31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5</v>
      </c>
      <c s="2" r="B1" t="s">
        <v>66</v>
      </c>
    </row>
    <row r="2" spans="1:4">
      <c s="2" r="B2" t="s">
        <v>19</v>
      </c>
      <c s="2" r="C2" t="s">
        <v>20</v>
      </c>
      <c s="2" r="D2" t="s">
        <v>57</v>
      </c>
    </row>
    <row r="3" spans="1:4">
      <c s="3" r="A3" t="s">
        <v>183</v>
      </c>
    </row>
    <row r="4" spans="1:4">
      <c s="4" r="A4" t="s">
        <v>616</v>
      </c>
      <c s="9" r="B4" t="n">
        <v>27.9</v>
      </c>
      <c s="9" r="C4" t="n">
        <v>16.5</v>
      </c>
    </row>
    <row r="5" spans="1:4">
      <c s="4" r="A5" t="s">
        <v>617</v>
      </c>
      <c s="6" r="B5" t="n">
        <v>2</v>
      </c>
    </row>
    <row r="6" spans="1:4">
      <c s="4" r="A6" t="s">
        <v>618</v>
      </c>
      <c s="9" r="B6" t="n">
        <v>229.1</v>
      </c>
      <c s="9" r="C6" t="n">
        <v>236.7</v>
      </c>
      <c s="9" r="D6" t="n">
        <v>88.5999999999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19</v>
      </c>
      <c s="2" r="B1" t="s">
        <v>1</v>
      </c>
      <c s="2" r="D1" t="s">
        <v>66</v>
      </c>
    </row>
    <row r="2" spans="1:6">
      <c s="2" r="B2" t="s">
        <v>2</v>
      </c>
      <c s="2" r="C2" t="s">
        <v>126</v>
      </c>
      <c s="2" r="D2" t="s">
        <v>19</v>
      </c>
      <c s="2" r="E2" t="s">
        <v>20</v>
      </c>
      <c s="2" r="F2" t="s">
        <v>57</v>
      </c>
    </row>
    <row r="3" spans="1:6">
      <c s="3" r="A3" t="s">
        <v>620</v>
      </c>
    </row>
    <row r="4" spans="1:6">
      <c s="4" r="A4" t="s">
        <v>554</v>
      </c>
      <c s="9" r="B4" t="n">
        <v>201.1</v>
      </c>
      <c s="9" r="C4" t="n">
        <v>184.3</v>
      </c>
      <c s="9" r="D4" t="n">
        <v>184.3</v>
      </c>
      <c s="9" r="E4" t="n">
        <v>191.5</v>
      </c>
    </row>
    <row r="5" spans="1:6">
      <c s="4" r="A5" t="s">
        <v>621</v>
      </c>
      <c s="8" r="D5" t="n">
        <v>11.5</v>
      </c>
      <c s="8" r="E5" t="n">
        <v>10.8</v>
      </c>
    </row>
    <row r="6" spans="1:6">
      <c s="4" r="A6" t="s">
        <v>622</v>
      </c>
      <c s="6" r="B6" t="n">
        <v>10</v>
      </c>
      <c s="9" r="C6" t="n">
        <v>9.300000000000001</v>
      </c>
      <c s="8" r="D6" t="n">
        <v>13.5</v>
      </c>
      <c s="6" r="E6" t="n">
        <v>15</v>
      </c>
      <c s="9" r="F6" t="n">
        <v>8.1</v>
      </c>
    </row>
    <row r="7" spans="1:6">
      <c s="4" r="A7" t="s">
        <v>623</v>
      </c>
      <c s="6" r="D7" t="n">
        <v>0</v>
      </c>
      <c s="8" r="E7" t="n">
        <v>-6.5</v>
      </c>
    </row>
    <row r="8" spans="1:6">
      <c s="4" r="A8" t="s">
        <v>624</v>
      </c>
      <c s="8" r="D8" t="n">
        <v>5.6</v>
      </c>
      <c s="8" r="E8" t="n">
        <v>-14.5</v>
      </c>
    </row>
    <row r="9" spans="1:6">
      <c s="4" r="A9" t="s">
        <v>625</v>
      </c>
      <c s="8" r="B9" t="n">
        <v>-11.2</v>
      </c>
      <c s="8" r="D9" t="n">
        <v>-13.8</v>
      </c>
      <c s="6" r="E9" t="n">
        <v>-12</v>
      </c>
    </row>
    <row r="10" spans="1:6">
      <c s="4" r="A10" t="s">
        <v>558</v>
      </c>
      <c s="8" r="B10" t="n">
        <v>204.1</v>
      </c>
      <c s="8" r="D10" t="n">
        <v>201.1</v>
      </c>
      <c s="8" r="E10" t="n">
        <v>184.3</v>
      </c>
      <c s="9" r="F10" t="n">
        <v>191.5</v>
      </c>
    </row>
    <row r="11" spans="1:6">
      <c s="4" r="A11" t="s">
        <v>626</v>
      </c>
      <c s="8" r="B11" t="n">
        <v>-31.9</v>
      </c>
      <c s="8" r="D11" t="n">
        <v>-29.2</v>
      </c>
      <c s="8" r="E11" t="n">
        <v>-28.7</v>
      </c>
    </row>
    <row r="12" spans="1:6">
      <c s="4" r="A12" t="s">
        <v>627</v>
      </c>
      <c s="9" r="B12" t="n">
        <v>172.2</v>
      </c>
      <c s="9" r="D12" t="n">
        <v>171.9</v>
      </c>
      <c s="9" r="E12" t="n">
        <v>155.6</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628</v>
      </c>
      <c s="2" r="B1" t="s">
        <v>66</v>
      </c>
    </row>
    <row r="2" spans="1:3">
      <c s="2" r="B2" t="s">
        <v>19</v>
      </c>
      <c s="2" r="C2" t="s">
        <v>20</v>
      </c>
    </row>
    <row r="3" spans="1:3">
      <c s="3" r="A3" t="s">
        <v>629</v>
      </c>
    </row>
    <row r="4" spans="1:3">
      <c s="4" r="A4" t="s">
        <v>630</v>
      </c>
      <c s="9" r="B4" t="n">
        <v>527.8</v>
      </c>
      <c s="9" r="C4" t="n">
        <v>528.6</v>
      </c>
    </row>
    <row r="5" spans="1:3">
      <c s="4" r="A5" t="s">
        <v>631</v>
      </c>
      <c s="8" r="B5" t="n">
        <v>-145.3</v>
      </c>
      <c s="8" r="C5" t="n">
        <v>-109.2</v>
      </c>
    </row>
    <row r="6" spans="1:3">
      <c s="4" r="A6" t="s">
        <v>632</v>
      </c>
      <c s="8" r="B6" t="n">
        <v>-2.6</v>
      </c>
      <c s="8" r="C6" t="n">
        <v>-0.6</v>
      </c>
    </row>
    <row r="7" spans="1:3">
      <c s="4" r="A7" t="s">
        <v>633</v>
      </c>
      <c s="8" r="B7" t="n">
        <v>379.9</v>
      </c>
      <c s="8" r="C7" t="n">
        <v>418.8</v>
      </c>
    </row>
    <row r="8" spans="1:3">
      <c s="4" r="A8" t="s">
        <v>634</v>
      </c>
    </row>
    <row r="9" spans="1:3">
      <c s="3" r="A9" t="s">
        <v>629</v>
      </c>
    </row>
    <row r="10" spans="1:3">
      <c s="4" r="A10" t="s">
        <v>630</v>
      </c>
      <c s="8" r="B10" t="n">
        <v>16.9</v>
      </c>
      <c s="8" r="C10" t="n">
        <v>21.6</v>
      </c>
    </row>
    <row r="11" spans="1:3">
      <c s="4" r="A11" t="s">
        <v>631</v>
      </c>
      <c s="8" r="B11" t="n">
        <v>-12.5</v>
      </c>
      <c s="8" r="C11" t="n">
        <v>-15.5</v>
      </c>
    </row>
    <row r="12" spans="1:3">
      <c s="4" r="A12" t="s">
        <v>632</v>
      </c>
      <c s="8" r="B12" t="n">
        <v>-0.1</v>
      </c>
      <c s="6" r="C12" t="n">
        <v>0</v>
      </c>
    </row>
    <row r="13" spans="1:3">
      <c s="4" r="A13" t="s">
        <v>633</v>
      </c>
      <c s="9" r="B13" t="n">
        <v>4.3</v>
      </c>
      <c s="9" r="C13" t="n">
        <v>6.1</v>
      </c>
    </row>
    <row r="14" spans="1:3">
      <c s="4" r="A14" t="s">
        <v>635</v>
      </c>
      <c s="4" r="B14" t="s">
        <v>636</v>
      </c>
      <c s="4" r="C14" t="s">
        <v>637</v>
      </c>
    </row>
    <row r="15" spans="1:3">
      <c s="4" r="A15" t="s">
        <v>509</v>
      </c>
    </row>
    <row r="16" spans="1:3">
      <c s="3" r="A16" t="s">
        <v>629</v>
      </c>
    </row>
    <row r="17" spans="1:3">
      <c s="4" r="A17" t="s">
        <v>630</v>
      </c>
      <c s="7" r="B17" t="n">
        <v>17</v>
      </c>
      <c s="9" r="C17" t="n">
        <v>16.9</v>
      </c>
    </row>
    <row r="18" spans="1:3">
      <c s="4" r="A18" t="s">
        <v>631</v>
      </c>
      <c s="8" r="B18" t="n">
        <v>-7.1</v>
      </c>
      <c s="8" r="C18" t="n">
        <v>-5.8</v>
      </c>
    </row>
    <row r="19" spans="1:3">
      <c s="4" r="A19" t="s">
        <v>632</v>
      </c>
      <c s="6" r="B19" t="n">
        <v>0</v>
      </c>
      <c s="6" r="C19" t="n">
        <v>0</v>
      </c>
    </row>
    <row r="20" spans="1:3">
      <c s="4" r="A20" t="s">
        <v>633</v>
      </c>
      <c s="9" r="B20" t="n">
        <v>9.9</v>
      </c>
      <c s="9" r="C20" t="n">
        <v>11.1</v>
      </c>
    </row>
    <row r="21" spans="1:3">
      <c s="4" r="A21" t="s">
        <v>635</v>
      </c>
      <c s="4" r="B21" t="s">
        <v>638</v>
      </c>
      <c s="4" r="C21" t="s">
        <v>639</v>
      </c>
    </row>
    <row r="22" spans="1:3">
      <c s="4" r="A22" t="s">
        <v>508</v>
      </c>
    </row>
    <row r="23" spans="1:3">
      <c s="3" r="A23" t="s">
        <v>629</v>
      </c>
    </row>
    <row r="24" spans="1:3">
      <c s="4" r="A24" t="s">
        <v>630</v>
      </c>
      <c s="9" r="B24" t="n">
        <v>491.3</v>
      </c>
      <c s="9" r="C24" t="n">
        <v>487.5</v>
      </c>
    </row>
    <row r="25" spans="1:3">
      <c s="4" r="A25" t="s">
        <v>631</v>
      </c>
      <c s="8" r="B25" t="n">
        <v>-125.6</v>
      </c>
      <c s="8" r="C25" t="n">
        <v>-87.90000000000001</v>
      </c>
    </row>
    <row r="26" spans="1:3">
      <c s="4" r="A26" t="s">
        <v>632</v>
      </c>
      <c s="8" r="B26" t="n">
        <v>-2.5</v>
      </c>
      <c s="8" r="C26" t="n">
        <v>-0.6</v>
      </c>
    </row>
    <row r="27" spans="1:3">
      <c s="4" r="A27" t="s">
        <v>633</v>
      </c>
      <c s="9" r="B27" t="n">
        <v>363.2</v>
      </c>
      <c s="7" r="C27" t="n">
        <v>399</v>
      </c>
    </row>
    <row r="28" spans="1:3">
      <c s="4" r="A28" t="s">
        <v>635</v>
      </c>
      <c s="4" r="B28" t="s">
        <v>640</v>
      </c>
      <c s="4" r="C28" t="s">
        <v>641</v>
      </c>
    </row>
    <row r="29" spans="1:3">
      <c s="4" r="A29" t="s">
        <v>642</v>
      </c>
    </row>
    <row r="30" spans="1:3">
      <c s="3" r="A30" t="s">
        <v>629</v>
      </c>
    </row>
    <row r="31" spans="1:3">
      <c s="4" r="A31" t="s">
        <v>630</v>
      </c>
      <c s="9" r="B31" t="n">
        <v>2.2</v>
      </c>
      <c s="9" r="C31" t="n">
        <v>2.2</v>
      </c>
    </row>
    <row r="32" spans="1:3">
      <c s="4" r="A32" t="s">
        <v>631</v>
      </c>
      <c s="6" r="B32" t="n">
        <v>0</v>
      </c>
      <c s="6" r="C32" t="n">
        <v>0</v>
      </c>
    </row>
    <row r="33" spans="1:3">
      <c s="4" r="A33" t="s">
        <v>632</v>
      </c>
      <c s="6" r="B33" t="n">
        <v>0</v>
      </c>
      <c s="6" r="C33" t="n">
        <v>0</v>
      </c>
    </row>
    <row r="34" spans="1:3">
      <c s="4" r="A34" t="s">
        <v>633</v>
      </c>
      <c s="8" r="B34" t="n">
        <v>2.2</v>
      </c>
      <c s="9" r="C34" t="n">
        <v>2.2</v>
      </c>
    </row>
    <row r="35" spans="1:3">
      <c s="4" r="A35" t="s">
        <v>635</v>
      </c>
      <c s="4" r="C35" t="s">
        <v>643</v>
      </c>
    </row>
    <row r="36" spans="1:3">
      <c s="4" r="A36" t="s">
        <v>644</v>
      </c>
    </row>
    <row r="37" spans="1:3">
      <c s="3" r="A37" t="s">
        <v>629</v>
      </c>
    </row>
    <row r="38" spans="1:3">
      <c s="4" r="A38" t="s">
        <v>630</v>
      </c>
      <c s="8" r="B38" t="n">
        <v>0.4</v>
      </c>
      <c s="9" r="C38" t="n">
        <v>0.4</v>
      </c>
    </row>
    <row r="39" spans="1:3">
      <c s="4" r="A39" t="s">
        <v>631</v>
      </c>
      <c s="8" r="B39" t="n">
        <v>-0.1</v>
      </c>
      <c s="6" r="C39" t="n">
        <v>0</v>
      </c>
    </row>
    <row r="40" spans="1:3">
      <c s="4" r="A40" t="s">
        <v>632</v>
      </c>
      <c s="6" r="B40" t="n">
        <v>0</v>
      </c>
      <c s="6" r="C40" t="n">
        <v>0</v>
      </c>
    </row>
    <row r="41" spans="1:3">
      <c s="4" r="A41" t="s">
        <v>633</v>
      </c>
      <c s="9" r="B41" t="n">
        <v>0.3</v>
      </c>
      <c s="9" r="C41" t="n">
        <v>0.4</v>
      </c>
    </row>
    <row r="42" spans="1:3">
      <c s="4" r="A42" t="s">
        <v>635</v>
      </c>
      <c s="4" r="B42" t="s">
        <v>645</v>
      </c>
      <c s="4" r="C42" t="s">
        <v>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78</v>
      </c>
      <c s="2" r="B1" t="s">
        <v>1</v>
      </c>
      <c s="2" r="C1" t="s">
        <v>66</v>
      </c>
    </row>
    <row r="2" spans="1:3">
      <c s="2" r="B2" t="s">
        <v>2</v>
      </c>
      <c s="2" r="C2" t="s">
        <v>19</v>
      </c>
    </row>
    <row r="3" spans="1:3">
      <c s="3" r="A3" t="s">
        <v>179</v>
      </c>
    </row>
    <row r="4" spans="1:3">
      <c s="4" r="A4" t="s">
        <v>178</v>
      </c>
      <c s="4" r="B4" t="s">
        <v>180</v>
      </c>
      <c s="4" r="C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66</v>
      </c>
    </row>
    <row r="2" spans="1:4">
      <c s="2" r="B2" t="s">
        <v>19</v>
      </c>
      <c s="2" r="C2" t="s">
        <v>20</v>
      </c>
      <c s="2" r="D2" t="s">
        <v>57</v>
      </c>
    </row>
    <row r="3" spans="1:4">
      <c s="3" r="A3" t="s">
        <v>212</v>
      </c>
    </row>
    <row r="4" spans="1:4">
      <c s="4" r="A4" t="s">
        <v>648</v>
      </c>
      <c s="9" r="B4" t="n">
        <v>42.3</v>
      </c>
      <c s="9" r="C4" t="n">
        <v>42.2</v>
      </c>
      <c s="9" r="D4" t="n">
        <v>1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19</v>
      </c>
      <c s="2" r="C1" t="s">
        <v>20</v>
      </c>
    </row>
    <row r="2" spans="1:3">
      <c s="3" r="A2" t="s">
        <v>212</v>
      </c>
    </row>
    <row r="3" spans="1:3">
      <c s="6" r="A3" t="n">
        <v>2015</v>
      </c>
      <c s="9" r="B3" t="n">
        <v>43.8</v>
      </c>
    </row>
    <row r="4" spans="1:3">
      <c s="6" r="A4" t="n">
        <v>2016</v>
      </c>
      <c s="8" r="B4" t="n">
        <v>39.6</v>
      </c>
    </row>
    <row r="5" spans="1:3">
      <c s="6" r="A5" t="n">
        <v>2017</v>
      </c>
      <c s="8" r="B5" t="n">
        <v>38.5</v>
      </c>
    </row>
    <row r="6" spans="1:3">
      <c s="6" r="A6" t="n">
        <v>2018</v>
      </c>
      <c s="8" r="B6" t="n">
        <v>36.4</v>
      </c>
    </row>
    <row r="7" spans="1:3">
      <c s="6" r="A7" t="n">
        <v>2019</v>
      </c>
      <c s="8" r="B7" t="n">
        <v>27.2</v>
      </c>
    </row>
    <row r="8" spans="1:3">
      <c s="4" r="A8" t="s">
        <v>650</v>
      </c>
      <c s="8" r="B8" t="n">
        <v>194.4</v>
      </c>
    </row>
    <row r="9" spans="1:3">
      <c s="4" r="A9" t="s">
        <v>651</v>
      </c>
      <c s="9" r="B9" t="n">
        <v>379.9</v>
      </c>
      <c s="9" r="C9" t="n">
        <v>418.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66</v>
      </c>
    </row>
    <row r="2" spans="1:4">
      <c s="2" r="B2" t="s">
        <v>19</v>
      </c>
      <c s="2" r="C2" t="s">
        <v>20</v>
      </c>
      <c s="2" r="D2" t="s">
        <v>57</v>
      </c>
    </row>
    <row r="3" spans="1:4">
      <c s="3" r="A3" t="s">
        <v>653</v>
      </c>
    </row>
    <row r="4" spans="1:4">
      <c s="4" r="A4" t="s">
        <v>554</v>
      </c>
      <c s="9" r="B4" t="n">
        <v>1253.9</v>
      </c>
      <c s="7" r="C4" t="n">
        <v>1223</v>
      </c>
    </row>
    <row r="5" spans="1:4">
      <c s="4" r="A5" t="s">
        <v>654</v>
      </c>
      <c s="8" r="B5" t="n">
        <v>1.3</v>
      </c>
      <c s="8" r="C5" t="n">
        <v>4.3</v>
      </c>
    </row>
    <row r="6" spans="1:4">
      <c s="4" r="A6" t="s">
        <v>655</v>
      </c>
      <c s="8" r="C6" t="n">
        <v>26.6</v>
      </c>
    </row>
    <row r="7" spans="1:4">
      <c s="4" r="A7" t="s">
        <v>558</v>
      </c>
      <c s="8" r="B7" t="n">
        <v>1255.2</v>
      </c>
      <c s="8" r="C7" t="n">
        <v>1253.9</v>
      </c>
    </row>
    <row r="8" spans="1:4">
      <c s="4" r="A8" t="s">
        <v>656</v>
      </c>
      <c s="8" r="B8" t="n">
        <v>-88.3</v>
      </c>
      <c s="8" r="C8" t="n">
        <v>-87.5</v>
      </c>
      <c s="9" r="D8" t="n">
        <v>-84.90000000000001</v>
      </c>
    </row>
    <row r="9" spans="1:4">
      <c s="3" r="A9" t="s">
        <v>657</v>
      </c>
    </row>
    <row r="10" spans="1:4">
      <c s="4" r="A10" t="s">
        <v>554</v>
      </c>
      <c s="8" r="B10" t="n">
        <v>1166.4</v>
      </c>
      <c s="8" r="C10" t="n">
        <v>1138.1</v>
      </c>
    </row>
    <row r="11" spans="1:4">
      <c s="4" r="A11" t="s">
        <v>654</v>
      </c>
      <c s="8" r="B11" t="n">
        <v>1.3</v>
      </c>
      <c s="8" r="C11" t="n">
        <v>4.3</v>
      </c>
    </row>
    <row r="12" spans="1:4">
      <c s="4" r="A12" t="s">
        <v>655</v>
      </c>
      <c s="8" r="C12" t="n">
        <v>26.6</v>
      </c>
    </row>
    <row r="13" spans="1:4">
      <c s="4" r="A13" t="s">
        <v>658</v>
      </c>
      <c s="8" r="B13" t="n">
        <v>-0.8</v>
      </c>
      <c s="8" r="C13" t="n">
        <v>-2.6</v>
      </c>
    </row>
    <row r="14" spans="1:4">
      <c s="4" r="A14" t="s">
        <v>558</v>
      </c>
      <c s="9" r="B14" t="n">
        <v>1166.9</v>
      </c>
      <c s="9" r="C14" t="n">
        <v>1166.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9</v>
      </c>
      <c s="2" r="B1" t="s">
        <v>2</v>
      </c>
      <c s="2" r="C1" t="s">
        <v>19</v>
      </c>
      <c s="2" r="D1" t="s">
        <v>20</v>
      </c>
    </row>
    <row r="2" spans="1:4">
      <c s="3" r="A2" t="s">
        <v>215</v>
      </c>
    </row>
    <row r="3" spans="1:4">
      <c s="4" r="A3" t="s">
        <v>660</v>
      </c>
      <c s="9" r="C3" t="n">
        <v>28.3</v>
      </c>
      <c s="9" r="D3" t="n">
        <v>31.3</v>
      </c>
    </row>
    <row r="4" spans="1:4">
      <c s="4" r="A4" t="s">
        <v>661</v>
      </c>
      <c s="8" r="C4" t="n">
        <v>37.2</v>
      </c>
      <c s="8" r="D4" t="n">
        <v>36.4</v>
      </c>
    </row>
    <row r="5" spans="1:4">
      <c s="4" r="A5" t="s">
        <v>662</v>
      </c>
      <c s="8" r="C5" t="n">
        <v>14.9</v>
      </c>
      <c s="8" r="D5" t="n">
        <v>12.1</v>
      </c>
    </row>
    <row r="6" spans="1:4">
      <c s="4" r="A6" t="s">
        <v>663</v>
      </c>
      <c s="8" r="C6" t="n">
        <v>3.6</v>
      </c>
      <c s="8" r="D6" t="n">
        <v>5.4</v>
      </c>
    </row>
    <row r="7" spans="1:4">
      <c s="4" r="A7" t="s">
        <v>664</v>
      </c>
      <c s="8" r="C7" t="n">
        <v>20.6</v>
      </c>
      <c s="6" r="D7" t="n">
        <v>0</v>
      </c>
    </row>
    <row r="8" spans="1:4">
      <c s="4" r="A8" t="s">
        <v>665</v>
      </c>
      <c s="8" r="C8" t="n">
        <v>26.1</v>
      </c>
      <c s="8" r="D8" t="n">
        <v>32.6</v>
      </c>
    </row>
    <row r="9" spans="1:4">
      <c s="4" r="A9" t="s">
        <v>666</v>
      </c>
      <c s="9" r="B9" t="n">
        <v>144.7</v>
      </c>
      <c s="9" r="C9" t="n">
        <v>130.7</v>
      </c>
      <c s="9" r="D9" t="n">
        <v>117.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7</v>
      </c>
      <c s="2" r="B1" t="s">
        <v>2</v>
      </c>
      <c s="2" r="C1" t="s">
        <v>19</v>
      </c>
      <c s="2" r="D1" t="s">
        <v>20</v>
      </c>
    </row>
    <row r="2" spans="1:4">
      <c s="3" r="A2" t="s">
        <v>668</v>
      </c>
    </row>
    <row r="3" spans="1:4">
      <c s="4" r="A3" t="s">
        <v>669</v>
      </c>
      <c s="9" r="B3" t="n">
        <v>26.5</v>
      </c>
      <c s="9" r="C3" t="n">
        <v>23.3</v>
      </c>
      <c s="9" r="D3" t="n">
        <v>15.4</v>
      </c>
    </row>
    <row r="4" spans="1:4">
      <c s="4" r="A4" t="s">
        <v>670</v>
      </c>
      <c s="8" r="B4" t="n">
        <v>13.1</v>
      </c>
      <c s="8" r="C4" t="n">
        <v>0.5</v>
      </c>
      <c s="8" r="D4" t="n">
        <v>1.1</v>
      </c>
    </row>
    <row r="5" spans="1:4">
      <c s="4" r="A5" t="s">
        <v>671</v>
      </c>
      <c s="6" r="B5" t="n">
        <v>2279</v>
      </c>
      <c s="8" r="C5" t="n">
        <v>2327.2</v>
      </c>
      <c s="8" r="D5" t="n">
        <v>2360.6</v>
      </c>
    </row>
    <row r="6" spans="1:4">
      <c s="4" r="A6" t="s">
        <v>672</v>
      </c>
      <c s="8" r="B6" t="n">
        <v>-21.3</v>
      </c>
      <c s="8" r="C6" t="n">
        <v>-23.7</v>
      </c>
      <c s="8" r="D6" t="n">
        <v>-28.7</v>
      </c>
    </row>
    <row r="7" spans="1:4">
      <c s="4" r="A7" t="s">
        <v>626</v>
      </c>
      <c s="8" r="B7" t="n">
        <v>-12.5</v>
      </c>
      <c s="8" r="C7" t="n">
        <v>-25.3</v>
      </c>
      <c s="8" r="D7" t="n">
        <v>-29.1</v>
      </c>
    </row>
    <row r="8" spans="1:4">
      <c s="4" r="A8" t="s">
        <v>673</v>
      </c>
      <c s="8" r="B8" t="n">
        <v>2245.2</v>
      </c>
      <c s="8" r="C8" t="n">
        <v>2278.2</v>
      </c>
      <c s="8" r="D8" t="n">
        <v>2302.8</v>
      </c>
    </row>
    <row r="9" spans="1:4">
      <c s="4" r="A9" t="s">
        <v>674</v>
      </c>
    </row>
    <row r="10" spans="1:4">
      <c s="3" r="A10" t="s">
        <v>668</v>
      </c>
    </row>
    <row r="11" spans="1:4">
      <c s="4" r="A11" t="s">
        <v>675</v>
      </c>
      <c s="6" r="B11" t="n">
        <v>0</v>
      </c>
      <c s="6" r="C11" t="n">
        <v>0</v>
      </c>
      <c s="6" r="D11" t="n">
        <v>8</v>
      </c>
    </row>
    <row r="12" spans="1:4">
      <c s="4" r="A12" t="s">
        <v>676</v>
      </c>
    </row>
    <row r="13" spans="1:4">
      <c s="3" r="A13" t="s">
        <v>668</v>
      </c>
    </row>
    <row r="14" spans="1:4">
      <c s="4" r="A14" t="s">
        <v>675</v>
      </c>
      <c s="8" r="B14" t="n">
        <v>3.9</v>
      </c>
      <c s="8" r="C14" t="n">
        <v>3.8</v>
      </c>
      <c s="8" r="D14" t="n">
        <v>3.5</v>
      </c>
    </row>
    <row r="15" spans="1:4">
      <c s="4" r="A15" t="s">
        <v>677</v>
      </c>
    </row>
    <row r="16" spans="1:4">
      <c s="3" r="A16" t="s">
        <v>668</v>
      </c>
    </row>
    <row r="17" spans="1:4">
      <c s="4" r="A17" t="s">
        <v>675</v>
      </c>
      <c s="6" r="B17" t="n">
        <v>0</v>
      </c>
      <c s="8" r="C17" t="n">
        <v>0.6</v>
      </c>
      <c s="8" r="D17" t="n">
        <v>0.6</v>
      </c>
    </row>
    <row r="18" spans="1:4">
      <c s="4" r="A18" t="s">
        <v>678</v>
      </c>
    </row>
    <row r="19" spans="1:4">
      <c s="3" r="A19" t="s">
        <v>668</v>
      </c>
    </row>
    <row r="20" spans="1:4">
      <c s="4" r="A20" t="s">
        <v>675</v>
      </c>
      <c s="8" r="B20" t="n">
        <v>1685.5</v>
      </c>
      <c s="6" r="C20" t="n">
        <v>1749</v>
      </c>
      <c s="6" r="D20" t="n">
        <v>1782</v>
      </c>
    </row>
    <row r="21" spans="1:4">
      <c s="4" r="A21" t="s">
        <v>679</v>
      </c>
    </row>
    <row r="22" spans="1:4">
      <c s="3" r="A22" t="s">
        <v>668</v>
      </c>
    </row>
    <row r="23" spans="1:4">
      <c s="4" r="A23" t="s">
        <v>675</v>
      </c>
      <c s="7" r="B23" t="n">
        <v>550</v>
      </c>
      <c s="7" r="C23" t="n">
        <v>550</v>
      </c>
      <c s="7" r="D23" t="n">
        <v>5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80</v>
      </c>
      <c s="2" r="B1" t="s">
        <v>1</v>
      </c>
      <c s="2" r="C1" t="s">
        <v>66</v>
      </c>
    </row>
    <row r="2" spans="1:4">
      <c s="2" r="B2" t="s">
        <v>2</v>
      </c>
      <c s="2" r="C2" t="s">
        <v>19</v>
      </c>
      <c s="2" r="D2" t="s">
        <v>20</v>
      </c>
    </row>
    <row r="3" spans="1:4">
      <c s="4" r="A3" t="s">
        <v>674</v>
      </c>
    </row>
    <row r="4" spans="1:4">
      <c s="3" r="A4" t="s">
        <v>668</v>
      </c>
    </row>
    <row r="5" spans="1:4">
      <c s="4" r="A5" t="s">
        <v>681</v>
      </c>
      <c s="4" r="C5" t="s">
        <v>682</v>
      </c>
      <c s="4" r="D5" t="s">
        <v>683</v>
      </c>
    </row>
    <row r="6" spans="1:4">
      <c s="4" r="A6" t="s">
        <v>676</v>
      </c>
    </row>
    <row r="7" spans="1:4">
      <c s="3" r="A7" t="s">
        <v>668</v>
      </c>
    </row>
    <row r="8" spans="1:4">
      <c s="4" r="A8" t="s">
        <v>684</v>
      </c>
      <c s="4" r="B8" t="s">
        <v>685</v>
      </c>
      <c s="4" r="C8" t="s">
        <v>685</v>
      </c>
      <c s="4" r="D8" t="s">
        <v>685</v>
      </c>
    </row>
    <row r="9" spans="1:4">
      <c s="4" r="A9" t="s">
        <v>677</v>
      </c>
    </row>
    <row r="10" spans="1:4">
      <c s="3" r="A10" t="s">
        <v>668</v>
      </c>
    </row>
    <row r="11" spans="1:4">
      <c s="4" r="A11" t="s">
        <v>684</v>
      </c>
      <c s="4" r="B11" t="s">
        <v>686</v>
      </c>
      <c s="4" r="C11" t="s">
        <v>686</v>
      </c>
      <c s="4" r="D11" t="s">
        <v>686</v>
      </c>
    </row>
    <row r="12" spans="1:4">
      <c s="4" r="A12" t="s">
        <v>687</v>
      </c>
      <c s="9" r="B12" t="n">
        <v>0.2</v>
      </c>
      <c s="9" r="C12" t="n">
        <v>0.2</v>
      </c>
      <c s="9" r="D12" t="n">
        <v>0.2</v>
      </c>
    </row>
    <row r="13" spans="1:4">
      <c s="4" r="A13" t="s">
        <v>679</v>
      </c>
    </row>
    <row r="14" spans="1:4">
      <c s="3" r="A14" t="s">
        <v>668</v>
      </c>
    </row>
    <row r="15" spans="1:4">
      <c s="4" r="A15" t="s">
        <v>684</v>
      </c>
      <c s="4" r="B15" t="s">
        <v>688</v>
      </c>
      <c s="4" r="C15" t="s">
        <v>688</v>
      </c>
      <c s="4" r="D15" t="s">
        <v>688</v>
      </c>
    </row>
    <row r="16" spans="1:4">
      <c s="4" r="A16" t="s">
        <v>689</v>
      </c>
    </row>
    <row r="17" spans="1:4">
      <c s="3" r="A17" t="s">
        <v>668</v>
      </c>
    </row>
    <row r="18" spans="1:4">
      <c s="4" r="A18" t="s">
        <v>690</v>
      </c>
      <c s="4" r="B18" t="s">
        <v>691</v>
      </c>
      <c s="4" r="C18" t="s">
        <v>691</v>
      </c>
      <c s="4" r="D18" t="s">
        <v>691</v>
      </c>
    </row>
    <row r="19" spans="1:4">
      <c s="4" r="A19" t="s">
        <v>692</v>
      </c>
      <c s="4" r="B19" t="s">
        <v>693</v>
      </c>
      <c s="4" r="C19" t="s">
        <v>694</v>
      </c>
      <c s="4" r="D19" t="s">
        <v>69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6</v>
      </c>
      <c s="2" r="B1" t="s">
        <v>2</v>
      </c>
      <c s="2" r="C1" t="s">
        <v>19</v>
      </c>
      <c s="2" r="D1" t="s">
        <v>20</v>
      </c>
    </row>
    <row r="2" spans="1:4">
      <c s="3" r="A2" t="s">
        <v>218</v>
      </c>
    </row>
    <row r="3" spans="1:4">
      <c s="6" r="A3" t="n">
        <v>2015</v>
      </c>
      <c s="9" r="C3" t="n">
        <v>25.3</v>
      </c>
    </row>
    <row r="4" spans="1:4">
      <c s="6" r="A4" t="n">
        <v>2016</v>
      </c>
      <c s="8" r="C4" t="n">
        <v>21.7</v>
      </c>
    </row>
    <row r="5" spans="1:4">
      <c s="6" r="A5" t="n">
        <v>2017</v>
      </c>
      <c s="8" r="C5" t="n">
        <v>21.6</v>
      </c>
    </row>
    <row r="6" spans="1:4">
      <c s="6" r="A6" t="n">
        <v>2018</v>
      </c>
      <c s="8" r="C6" t="n">
        <v>20.9</v>
      </c>
    </row>
    <row r="7" spans="1:4">
      <c s="6" r="A7" t="n">
        <v>2019</v>
      </c>
      <c s="8" r="C7" t="n">
        <v>1680.2</v>
      </c>
    </row>
    <row r="8" spans="1:4">
      <c s="4" r="A8" t="s">
        <v>650</v>
      </c>
      <c s="8" r="C8" t="n">
        <v>557.5</v>
      </c>
    </row>
    <row r="9" spans="1:4">
      <c s="4" r="A9" t="s">
        <v>697</v>
      </c>
      <c s="7" r="B9" t="n">
        <v>2279</v>
      </c>
      <c s="9" r="C9" t="n">
        <v>2327.2</v>
      </c>
      <c s="9" r="D9" t="n">
        <v>236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s="1" r="A1" t="s">
        <v>698</v>
      </c>
      <c s="2" r="B1" t="s">
        <v>1</v>
      </c>
      <c s="2" r="C1" t="s">
        <v>66</v>
      </c>
    </row>
    <row r="2" spans="1:5">
      <c s="2" r="B2" t="s">
        <v>699</v>
      </c>
      <c s="2" r="C2" t="s">
        <v>700</v>
      </c>
      <c s="2" r="D2" t="s">
        <v>422</v>
      </c>
      <c s="2" r="E2" t="s">
        <v>701</v>
      </c>
    </row>
    <row r="3" spans="1:5">
      <c s="3" r="A3" t="s">
        <v>668</v>
      </c>
    </row>
    <row r="4" spans="1:5">
      <c s="4" r="A4" t="s">
        <v>702</v>
      </c>
      <c s="6" r="B4" t="n">
        <v>1</v>
      </c>
      <c s="6" r="C4" t="n">
        <v>1</v>
      </c>
    </row>
    <row r="5" spans="1:5">
      <c s="4" r="A5" t="s">
        <v>703</v>
      </c>
      <c s="4" r="B5" t="s">
        <v>693</v>
      </c>
    </row>
    <row r="6" spans="1:5">
      <c s="4" r="A6" t="s">
        <v>704</v>
      </c>
      <c s="4" r="B6" t="s">
        <v>705</v>
      </c>
      <c s="4" r="C6" t="s">
        <v>705</v>
      </c>
    </row>
    <row r="7" spans="1:5">
      <c s="4" r="A7" t="s">
        <v>706</v>
      </c>
      <c s="7" r="B7" t="n">
        <v>58500000</v>
      </c>
      <c s="7" r="C7" t="n">
        <v>58100000</v>
      </c>
    </row>
    <row r="8" spans="1:5">
      <c s="4" r="A8" t="s">
        <v>707</v>
      </c>
      <c s="7" r="B8" t="n">
        <v>2235500000</v>
      </c>
      <c s="7" r="C8" t="n">
        <v>2299000000</v>
      </c>
      <c s="7" r="D8" t="n">
        <v>2332000000</v>
      </c>
    </row>
    <row r="9" spans="1:5">
      <c s="4" r="A9" t="s">
        <v>708</v>
      </c>
    </row>
    <row r="10" spans="1:5">
      <c s="3" r="A10" t="s">
        <v>668</v>
      </c>
    </row>
    <row r="11" spans="1:5">
      <c s="4" r="A11" t="s">
        <v>709</v>
      </c>
      <c s="4" r="C11" t="s">
        <v>710</v>
      </c>
    </row>
    <row r="12" spans="1:5">
      <c s="4" r="A12" t="s">
        <v>711</v>
      </c>
    </row>
    <row r="13" spans="1:5">
      <c s="3" r="A13" t="s">
        <v>668</v>
      </c>
    </row>
    <row r="14" spans="1:5">
      <c s="4" r="A14" t="s">
        <v>712</v>
      </c>
      <c s="4" r="C14" t="s">
        <v>713</v>
      </c>
    </row>
    <row r="15" spans="1:5">
      <c s="4" r="A15" t="s">
        <v>714</v>
      </c>
    </row>
    <row r="16" spans="1:5">
      <c s="3" r="A16" t="s">
        <v>668</v>
      </c>
    </row>
    <row r="17" spans="1:5">
      <c s="4" r="A17" t="s">
        <v>712</v>
      </c>
      <c s="4" r="C17" t="s">
        <v>715</v>
      </c>
    </row>
    <row r="18" spans="1:5">
      <c s="4" r="A18" t="s">
        <v>716</v>
      </c>
    </row>
    <row r="19" spans="1:5">
      <c s="3" r="A19" t="s">
        <v>668</v>
      </c>
    </row>
    <row r="20" spans="1:5">
      <c s="4" r="A20" t="s">
        <v>703</v>
      </c>
      <c s="4" r="C20" t="s">
        <v>693</v>
      </c>
    </row>
    <row r="21" spans="1:5">
      <c s="4" r="A21" t="s">
        <v>717</v>
      </c>
    </row>
    <row r="22" spans="1:5">
      <c s="3" r="A22" t="s">
        <v>668</v>
      </c>
    </row>
    <row r="23" spans="1:5">
      <c s="4" r="A23" t="s">
        <v>718</v>
      </c>
      <c s="4" r="C23" t="s">
        <v>719</v>
      </c>
    </row>
    <row r="24" spans="1:5">
      <c s="4" r="A24" t="s">
        <v>720</v>
      </c>
    </row>
    <row r="25" spans="1:5">
      <c s="3" r="A25" t="s">
        <v>668</v>
      </c>
    </row>
    <row r="26" spans="1:5">
      <c s="4" r="A26" t="s">
        <v>721</v>
      </c>
      <c s="7" r="E26" t="n">
        <v>1800000000</v>
      </c>
    </row>
    <row r="27" spans="1:5">
      <c s="4" r="A27" t="s">
        <v>722</v>
      </c>
      <c s="7" r="C27" t="n">
        <v>4500000</v>
      </c>
    </row>
    <row r="28" spans="1:5">
      <c s="4" r="A28" t="s">
        <v>723</v>
      </c>
      <c s="7" r="C28" t="n">
        <v>25000000</v>
      </c>
    </row>
    <row r="29" spans="1:5">
      <c s="4" r="A29" t="s">
        <v>724</v>
      </c>
      <c s="4" r="C29" t="s">
        <v>725</v>
      </c>
    </row>
    <row r="30" spans="1:5">
      <c s="4" r="A30" t="s">
        <v>726</v>
      </c>
    </row>
    <row r="31" spans="1:5">
      <c s="3" r="A31" t="s">
        <v>668</v>
      </c>
    </row>
    <row r="32" spans="1:5">
      <c s="4" r="A32" t="s">
        <v>727</v>
      </c>
      <c s="4" r="C32" t="s">
        <v>728</v>
      </c>
    </row>
    <row r="33" spans="1:5">
      <c s="4" r="A33" t="s">
        <v>729</v>
      </c>
    </row>
    <row r="34" spans="1:5">
      <c s="3" r="A34" t="s">
        <v>668</v>
      </c>
    </row>
    <row r="35" spans="1:5">
      <c s="4" r="A35" t="s">
        <v>690</v>
      </c>
      <c s="4" r="C35" t="s">
        <v>691</v>
      </c>
    </row>
    <row r="36" spans="1:5">
      <c s="4" r="A36" t="s">
        <v>730</v>
      </c>
    </row>
    <row r="37" spans="1:5">
      <c s="3" r="A37" t="s">
        <v>668</v>
      </c>
    </row>
    <row r="38" spans="1:5">
      <c s="4" r="A38" t="s">
        <v>721</v>
      </c>
      <c s="6" r="E38" t="n">
        <v>550000000</v>
      </c>
    </row>
    <row r="39" spans="1:5">
      <c s="4" r="A39" t="s">
        <v>731</v>
      </c>
    </row>
    <row r="40" spans="1:5">
      <c s="3" r="A40" t="s">
        <v>668</v>
      </c>
    </row>
    <row r="41" spans="1:5">
      <c s="4" r="A41" t="s">
        <v>732</v>
      </c>
      <c s="7" r="E41" t="n">
        <v>300000000</v>
      </c>
    </row>
    <row r="42" spans="1:5">
      <c s="4" r="A42" t="s">
        <v>733</v>
      </c>
      <c s="7" r="C42" t="n">
        <v>0</v>
      </c>
      <c s="6" r="D42" t="n">
        <v>8000000</v>
      </c>
    </row>
    <row r="43" spans="1:5">
      <c s="4" r="A43" t="s">
        <v>706</v>
      </c>
      <c s="7" r="C43" t="n">
        <v>58100000</v>
      </c>
      <c s="7" r="D43" t="n">
        <v>70700000</v>
      </c>
    </row>
    <row r="44" spans="1:5">
      <c s="4" r="A44" t="s">
        <v>734</v>
      </c>
      <c s="4" r="C44" t="s">
        <v>728</v>
      </c>
    </row>
    <row r="45" spans="1:5">
      <c s="4" r="A45" t="s">
        <v>735</v>
      </c>
    </row>
    <row r="46" spans="1:5">
      <c s="3" r="A46" t="s">
        <v>668</v>
      </c>
    </row>
    <row r="47" spans="1:5">
      <c s="4" r="A47" t="s">
        <v>727</v>
      </c>
      <c s="4" r="C47" t="s">
        <v>728</v>
      </c>
    </row>
    <row r="48" spans="1:5">
      <c s="4" r="A48" t="s">
        <v>736</v>
      </c>
    </row>
    <row r="49" spans="1:5">
      <c s="3" r="A49" t="s">
        <v>668</v>
      </c>
    </row>
    <row r="50" spans="1:5">
      <c s="4" r="A50" t="s">
        <v>690</v>
      </c>
      <c s="4" r="C50" t="s">
        <v>737</v>
      </c>
    </row>
    <row r="51" spans="1:5">
      <c s="4" r="A51" t="s">
        <v>679</v>
      </c>
    </row>
    <row r="52" spans="1:5">
      <c s="3" r="A52" t="s">
        <v>668</v>
      </c>
    </row>
    <row r="53" spans="1:5">
      <c s="4" r="A53" t="s">
        <v>684</v>
      </c>
      <c s="4" r="B53" t="s">
        <v>688</v>
      </c>
      <c s="4" r="C53" t="s">
        <v>688</v>
      </c>
      <c s="4" r="D53" t="s">
        <v>6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16"/>
  </cols>
  <sheetData>
    <row r="1" spans="1:2">
      <c s="1" r="A1" t="s">
        <v>738</v>
      </c>
      <c s="2" r="B1" t="s">
        <v>66</v>
      </c>
    </row>
    <row r="2" spans="1:2">
      <c s="2" r="B2" t="s">
        <v>19</v>
      </c>
    </row>
    <row r="3" spans="1:2">
      <c s="4" r="A3" t="s">
        <v>739</v>
      </c>
    </row>
    <row r="4" spans="1:2">
      <c s="3" r="A4" t="s">
        <v>668</v>
      </c>
    </row>
    <row r="5" spans="1:2">
      <c s="4" r="A5" t="s">
        <v>740</v>
      </c>
      <c s="11" r="B5" t="n">
        <v>4.75</v>
      </c>
    </row>
    <row r="6" spans="1:2">
      <c s="4" r="A6" t="s">
        <v>741</v>
      </c>
      <c s="4" r="B6" t="s">
        <v>443</v>
      </c>
    </row>
    <row r="7" spans="1:2">
      <c s="4" r="A7" t="s">
        <v>742</v>
      </c>
      <c s="4" r="B7" t="s">
        <v>443</v>
      </c>
    </row>
    <row r="8" spans="1:2">
      <c s="4" r="A8" t="s">
        <v>743</v>
      </c>
    </row>
    <row r="9" spans="1:2">
      <c s="3" r="A9" t="s">
        <v>668</v>
      </c>
    </row>
    <row r="10" spans="1:2">
      <c s="4" r="A10" t="s">
        <v>740</v>
      </c>
      <c s="11" r="B10" t="n">
        <v>4.75</v>
      </c>
    </row>
    <row r="11" spans="1:2">
      <c s="4" r="A11" t="s">
        <v>741</v>
      </c>
      <c s="4" r="B11" t="s">
        <v>693</v>
      </c>
    </row>
    <row r="12" spans="1:2">
      <c s="4" r="A12" t="s">
        <v>742</v>
      </c>
      <c s="4" r="B12" t="s">
        <v>693</v>
      </c>
    </row>
    <row r="13" spans="1:2">
      <c s="4" r="A13" t="s">
        <v>744</v>
      </c>
    </row>
    <row r="14" spans="1:2">
      <c s="3" r="A14" t="s">
        <v>668</v>
      </c>
    </row>
    <row r="15" spans="1:2">
      <c s="4" r="A15" t="s">
        <v>740</v>
      </c>
      <c s="11" r="B15" t="n">
        <v>4.75</v>
      </c>
    </row>
    <row r="16" spans="1:2">
      <c s="4" r="A16" t="s">
        <v>741</v>
      </c>
      <c s="4" r="B16" t="s">
        <v>745</v>
      </c>
    </row>
    <row r="17" spans="1:2">
      <c s="4" r="A17" t="s">
        <v>742</v>
      </c>
      <c s="4" r="B17" t="s">
        <v>443</v>
      </c>
    </row>
    <row r="18" spans="1:2">
      <c s="4" r="A18" t="s">
        <v>746</v>
      </c>
    </row>
    <row r="19" spans="1:2">
      <c s="3" r="A19" t="s">
        <v>668</v>
      </c>
    </row>
    <row r="20" spans="1:2">
      <c s="4" r="A20" t="s">
        <v>740</v>
      </c>
      <c s="11" r="B20" t="n">
        <v>4.75</v>
      </c>
    </row>
    <row r="21" spans="1:2">
      <c s="4" r="A21" t="s">
        <v>741</v>
      </c>
      <c s="4" r="B21" t="s">
        <v>747</v>
      </c>
    </row>
    <row r="22" spans="1:2">
      <c s="4" r="A22" t="s">
        <v>742</v>
      </c>
      <c s="4" r="B22" t="s">
        <v>6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8</v>
      </c>
      <c s="2" r="B1" t="s">
        <v>19</v>
      </c>
      <c s="2" r="C1" t="s">
        <v>20</v>
      </c>
    </row>
    <row r="2" spans="1:3">
      <c s="3" r="A2" t="s">
        <v>749</v>
      </c>
    </row>
    <row r="3" spans="1:3">
      <c s="4" r="A3" t="s">
        <v>750</v>
      </c>
      <c s="9" r="B3" t="n">
        <v>2242.2</v>
      </c>
      <c s="9" r="C3" t="n">
        <v>2384.2</v>
      </c>
    </row>
    <row r="4" spans="1:3">
      <c s="4" r="A4" t="s">
        <v>751</v>
      </c>
    </row>
    <row r="5" spans="1:3">
      <c s="3" r="A5" t="s">
        <v>749</v>
      </c>
    </row>
    <row r="6" spans="1:3">
      <c s="4" r="A6" t="s">
        <v>750</v>
      </c>
      <c s="6" r="B6" t="n">
        <v>550</v>
      </c>
      <c s="8" r="C6" t="n">
        <v>596.1</v>
      </c>
    </row>
    <row r="7" spans="1:3">
      <c s="4" r="A7" t="s">
        <v>720</v>
      </c>
    </row>
    <row r="8" spans="1:3">
      <c s="3" r="A8" t="s">
        <v>749</v>
      </c>
    </row>
    <row r="9" spans="1:3">
      <c s="4" r="A9" t="s">
        <v>750</v>
      </c>
      <c s="9" r="B9" t="n">
        <v>1692.2</v>
      </c>
      <c s="9" r="C9" t="n">
        <v>1788.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66</v>
      </c>
    </row>
    <row r="2" spans="1:2">
      <c s="2" r="B2" t="s">
        <v>19</v>
      </c>
    </row>
    <row r="3" spans="1:2">
      <c s="3" r="A3" t="s">
        <v>183</v>
      </c>
    </row>
    <row r="4" spans="1:2">
      <c s="4" r="A4" t="s">
        <v>182</v>
      </c>
      <c s="4" r="B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s="1" r="A1" t="s">
        <v>752</v>
      </c>
      <c s="2" r="B1" t="s">
        <v>522</v>
      </c>
    </row>
    <row r="2" spans="1:2">
      <c s="3" r="A2" t="s">
        <v>221</v>
      </c>
    </row>
    <row r="3" spans="1:2">
      <c s="6" r="A3" t="n">
        <v>2015</v>
      </c>
      <c s="9" r="B3" t="n">
        <v>5.8</v>
      </c>
    </row>
    <row r="4" spans="1:2">
      <c s="6" r="A4" t="n">
        <v>2016</v>
      </c>
      <c s="8" r="B4" t="n">
        <v>5.2</v>
      </c>
    </row>
    <row r="5" spans="1:2">
      <c s="6" r="A5" t="n">
        <v>2017</v>
      </c>
      <c s="8" r="B5" t="n">
        <v>4.3</v>
      </c>
    </row>
    <row r="6" spans="1:2">
      <c s="6" r="A6" t="n">
        <v>2018</v>
      </c>
      <c s="8" r="B6" t="n">
        <v>3.9</v>
      </c>
    </row>
    <row r="7" spans="1:2">
      <c s="6" r="A7" t="n">
        <v>2019</v>
      </c>
      <c s="8" r="B7" t="n">
        <v>3.4</v>
      </c>
    </row>
    <row r="8" spans="1:2">
      <c s="4" r="A8" t="s">
        <v>650</v>
      </c>
      <c s="8" r="B8" t="n">
        <v>20.6</v>
      </c>
    </row>
    <row r="9" spans="1:2">
      <c s="4" r="A9" t="s">
        <v>100</v>
      </c>
      <c s="9" r="B9" t="n">
        <v>4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53</v>
      </c>
      <c s="2" r="B1" t="s">
        <v>66</v>
      </c>
    </row>
    <row r="2" spans="1:4">
      <c s="2" r="B2" t="s">
        <v>19</v>
      </c>
      <c s="2" r="C2" t="s">
        <v>20</v>
      </c>
      <c s="2" r="D2" t="s">
        <v>57</v>
      </c>
    </row>
    <row r="3" spans="1:4">
      <c s="3" r="A3" t="s">
        <v>221</v>
      </c>
    </row>
    <row r="4" spans="1:4">
      <c s="4" r="A4" t="s">
        <v>754</v>
      </c>
      <c s="9" r="B4" t="n">
        <v>10.2</v>
      </c>
      <c s="9" r="C4" t="n">
        <v>12.4</v>
      </c>
      <c s="9" r="D4" t="n">
        <v>8.80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55</v>
      </c>
      <c s="2" r="B1" t="s">
        <v>756</v>
      </c>
      <c s="2" r="C1" t="s">
        <v>2</v>
      </c>
      <c s="2" r="D1" t="s">
        <v>126</v>
      </c>
      <c s="2" r="E1" t="s">
        <v>19</v>
      </c>
      <c s="2" r="F1" t="s">
        <v>20</v>
      </c>
      <c s="2" r="G1" t="s">
        <v>57</v>
      </c>
      <c s="2" r="H1" t="s">
        <v>757</v>
      </c>
    </row>
    <row r="2" spans="1:8">
      <c s="3" r="A2" t="s">
        <v>373</v>
      </c>
    </row>
    <row r="3" spans="1:8">
      <c s="4" r="A3" t="s">
        <v>62</v>
      </c>
      <c s="6" r="C3" t="n">
        <v>1000</v>
      </c>
      <c s="6" r="E3" t="n">
        <v>1000</v>
      </c>
      <c s="6" r="F3" t="n">
        <v>1000</v>
      </c>
    </row>
    <row r="4" spans="1:8">
      <c s="4" r="A4" t="s">
        <v>63</v>
      </c>
      <c s="6" r="C4" t="n">
        <v>1000</v>
      </c>
      <c s="6" r="E4" t="n">
        <v>1000</v>
      </c>
      <c s="6" r="F4" t="n">
        <v>1000</v>
      </c>
    </row>
    <row r="5" spans="1:8">
      <c s="4" r="A5" t="s">
        <v>64</v>
      </c>
      <c s="6" r="C5" t="n">
        <v>1000</v>
      </c>
      <c s="6" r="E5" t="n">
        <v>1000</v>
      </c>
      <c s="6" r="F5" t="n">
        <v>1000</v>
      </c>
    </row>
    <row r="6" spans="1:8">
      <c s="4" r="A6" t="s">
        <v>758</v>
      </c>
      <c s="6" r="B6" t="n">
        <v>71941</v>
      </c>
    </row>
    <row r="7" spans="1:8">
      <c s="4" r="A7" t="s">
        <v>759</v>
      </c>
      <c s="7" r="C7" t="n">
        <v>15</v>
      </c>
    </row>
    <row r="8" spans="1:8">
      <c s="4" r="A8" t="s">
        <v>113</v>
      </c>
      <c s="8" r="C8" t="n">
        <v>1.6</v>
      </c>
      <c s="9" r="D8" t="n">
        <v>1.8</v>
      </c>
    </row>
    <row r="9" spans="1:8">
      <c s="4" r="A9" t="s">
        <v>760</v>
      </c>
      <c s="9" r="C9" t="n">
        <v>3.5</v>
      </c>
      <c s="9" r="E9" t="n">
        <v>2.7</v>
      </c>
    </row>
    <row r="10" spans="1:8">
      <c s="4" r="A10" t="s">
        <v>761</v>
      </c>
      <c s="4" r="E10" t="s">
        <v>467</v>
      </c>
    </row>
    <row r="11" spans="1:8">
      <c s="4" r="A11" t="s">
        <v>762</v>
      </c>
    </row>
    <row r="12" spans="1:8">
      <c s="3" r="A12" t="s">
        <v>373</v>
      </c>
    </row>
    <row r="13" spans="1:8">
      <c s="4" r="A13" t="s">
        <v>113</v>
      </c>
      <c s="9" r="E13" t="n">
        <v>4.5</v>
      </c>
      <c s="9" r="F13" t="n">
        <v>4.6</v>
      </c>
      <c s="9" r="G13" t="n">
        <v>1.3</v>
      </c>
    </row>
    <row r="14" spans="1:8">
      <c s="4" r="A14" t="s">
        <v>376</v>
      </c>
    </row>
    <row r="15" spans="1:8">
      <c s="3" r="A15" t="s">
        <v>373</v>
      </c>
    </row>
    <row r="16" spans="1:8">
      <c s="4" r="A16" t="s">
        <v>758</v>
      </c>
      <c s="6" r="E16" t="n">
        <v>25</v>
      </c>
    </row>
    <row r="17" spans="1:8">
      <c s="4" r="A17" t="s">
        <v>763</v>
      </c>
      <c s="7" r="E17" t="n">
        <v>268</v>
      </c>
      <c s="7" r="F17" t="n">
        <v>268</v>
      </c>
      <c s="7" r="G17" t="n">
        <v>275</v>
      </c>
    </row>
    <row r="18" spans="1:8">
      <c s="4" r="A18" t="s">
        <v>764</v>
      </c>
      <c s="7" r="E18" t="n">
        <v>1623</v>
      </c>
      <c s="7" r="F18" t="n">
        <v>1820</v>
      </c>
      <c s="7" r="G18" t="n">
        <v>1332</v>
      </c>
    </row>
    <row r="19" spans="1:8">
      <c s="4" r="A19" t="s">
        <v>765</v>
      </c>
      <c s="9" r="E19" t="n">
        <v>9.800000000000001</v>
      </c>
    </row>
    <row r="20" spans="1:8">
      <c s="4" r="A20" t="s">
        <v>379</v>
      </c>
    </row>
    <row r="21" spans="1:8">
      <c s="3" r="A21" t="s">
        <v>373</v>
      </c>
    </row>
    <row r="22" spans="1:8">
      <c s="4" r="A22" t="s">
        <v>758</v>
      </c>
      <c s="6" r="E22" t="n">
        <v>0</v>
      </c>
    </row>
    <row r="23" spans="1:8">
      <c s="4" r="A23" t="s">
        <v>763</v>
      </c>
      <c s="7" r="E23" t="n">
        <v>306</v>
      </c>
      <c s="7" r="F23" t="n">
        <v>272</v>
      </c>
      <c s="7" r="G23" t="n">
        <v>300</v>
      </c>
    </row>
    <row r="24" spans="1:8">
      <c s="4" r="A24" t="s">
        <v>765</v>
      </c>
      <c s="9" r="E24" t="n">
        <v>13.5</v>
      </c>
    </row>
    <row r="25" spans="1:8">
      <c s="4" r="A25" t="s">
        <v>766</v>
      </c>
    </row>
    <row r="26" spans="1:8">
      <c s="3" r="A26" t="s">
        <v>373</v>
      </c>
    </row>
    <row r="27" spans="1:8">
      <c s="4" r="A27" t="s">
        <v>113</v>
      </c>
      <c s="9" r="E27" t="n">
        <v>0.3</v>
      </c>
      <c s="9" r="F27" t="n">
        <v>0.3</v>
      </c>
    </row>
    <row r="28" spans="1:8">
      <c s="4" r="A28" t="s">
        <v>767</v>
      </c>
    </row>
    <row r="29" spans="1:8">
      <c s="3" r="A29" t="s">
        <v>373</v>
      </c>
    </row>
    <row r="30" spans="1:8">
      <c s="4" r="A30" t="s">
        <v>759</v>
      </c>
      <c s="7" r="B30" t="n">
        <v>28</v>
      </c>
    </row>
    <row r="31" spans="1:8">
      <c s="4" r="A31" t="s">
        <v>768</v>
      </c>
      <c s="4" r="G31" t="s">
        <v>769</v>
      </c>
    </row>
    <row r="32" spans="1:8">
      <c s="4" r="A32" t="s">
        <v>770</v>
      </c>
    </row>
    <row r="33" spans="1:8">
      <c s="3" r="A33" t="s">
        <v>373</v>
      </c>
    </row>
    <row r="34" spans="1:8">
      <c s="4" r="A34" t="s">
        <v>771</v>
      </c>
      <c s="4" r="E34" t="s">
        <v>747</v>
      </c>
      <c s="4" r="F34" t="s">
        <v>747</v>
      </c>
    </row>
    <row r="35" spans="1:8">
      <c s="4" r="A35" t="s">
        <v>772</v>
      </c>
      <c s="4" r="E35" t="s">
        <v>773</v>
      </c>
      <c s="4" r="F35" t="s">
        <v>773</v>
      </c>
      <c s="4" r="G35" t="s">
        <v>773</v>
      </c>
    </row>
    <row r="36" spans="1:8">
      <c s="4" r="A36" t="s">
        <v>716</v>
      </c>
    </row>
    <row r="37" spans="1:8">
      <c s="3" r="A37" t="s">
        <v>373</v>
      </c>
    </row>
    <row r="38" spans="1:8">
      <c s="4" r="A38" t="s">
        <v>771</v>
      </c>
      <c s="4" r="E38" t="s">
        <v>774</v>
      </c>
      <c s="4" r="F38" t="s">
        <v>774</v>
      </c>
    </row>
    <row r="39" spans="1:8">
      <c s="4" r="A39" t="s">
        <v>772</v>
      </c>
      <c s="4" r="E39" t="s">
        <v>775</v>
      </c>
      <c s="4" r="F39" t="s">
        <v>775</v>
      </c>
      <c s="4" r="G39" t="s">
        <v>775</v>
      </c>
    </row>
    <row r="40" spans="1:8">
      <c s="4" r="A40" t="s">
        <v>776</v>
      </c>
    </row>
    <row r="41" spans="1:8">
      <c s="3" r="A41" t="s">
        <v>373</v>
      </c>
    </row>
    <row r="42" spans="1:8">
      <c s="4" r="A42" t="s">
        <v>777</v>
      </c>
      <c s="4" r="E42" t="s">
        <v>775</v>
      </c>
    </row>
    <row r="43" spans="1:8">
      <c s="4" r="A43" t="s">
        <v>778</v>
      </c>
    </row>
    <row r="44" spans="1:8">
      <c s="3" r="A44" t="s">
        <v>373</v>
      </c>
    </row>
    <row r="45" spans="1:8">
      <c s="4" r="A45" t="s">
        <v>779</v>
      </c>
      <c s="6" r="H45" t="n">
        <v>150000</v>
      </c>
    </row>
    <row r="46" spans="1:8">
      <c s="4" r="A46" t="s">
        <v>780</v>
      </c>
      <c s="4" r="E46" t="s">
        <v>472</v>
      </c>
    </row>
    <row r="47" spans="1:8">
      <c s="4" r="A47" t="s">
        <v>781</v>
      </c>
    </row>
    <row r="48" spans="1:8">
      <c s="3" r="A48" t="s">
        <v>373</v>
      </c>
    </row>
    <row r="49" spans="1:8">
      <c s="4" r="A49" t="s">
        <v>782</v>
      </c>
      <c s="4" r="E49" t="s">
        <v>783</v>
      </c>
    </row>
    <row r="50" spans="1:8">
      <c s="4" r="A50" t="s">
        <v>784</v>
      </c>
    </row>
    <row r="51" spans="1:8">
      <c s="3" r="A51" t="s">
        <v>373</v>
      </c>
    </row>
    <row r="52" spans="1:8">
      <c s="4" r="A52" t="s">
        <v>777</v>
      </c>
      <c s="4" r="E52" t="s">
        <v>775</v>
      </c>
    </row>
    <row r="53" spans="1:8">
      <c s="4" r="A53" t="s">
        <v>785</v>
      </c>
    </row>
    <row r="54" spans="1:8">
      <c s="3" r="A54" t="s">
        <v>373</v>
      </c>
    </row>
    <row r="55" spans="1:8">
      <c s="4" r="A55" t="s">
        <v>777</v>
      </c>
      <c s="4" r="E55" t="s">
        <v>775</v>
      </c>
    </row>
    <row r="56" spans="1:8">
      <c s="4" r="A56" t="s">
        <v>786</v>
      </c>
    </row>
    <row r="57" spans="1:8">
      <c s="3" r="A57" t="s">
        <v>373</v>
      </c>
    </row>
    <row r="58" spans="1:8">
      <c s="4" r="A58" t="s">
        <v>782</v>
      </c>
      <c s="4" r="E58" t="s">
        <v>465</v>
      </c>
    </row>
    <row r="59" spans="1:8">
      <c s="4" r="A59" t="s">
        <v>777</v>
      </c>
      <c s="4" r="E59" t="s">
        <v>70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66</v>
      </c>
    </row>
    <row r="2" spans="1:4">
      <c s="2" r="B2" t="s">
        <v>19</v>
      </c>
      <c s="2" r="C2" t="s">
        <v>20</v>
      </c>
      <c s="2" r="D2" t="s">
        <v>57</v>
      </c>
    </row>
    <row r="3" spans="1:4">
      <c s="3" r="A3" t="s">
        <v>373</v>
      </c>
    </row>
    <row r="4" spans="1:4">
      <c s="4" r="A4" t="s">
        <v>788</v>
      </c>
      <c s="4" r="B4" t="s">
        <v>789</v>
      </c>
      <c s="4" r="C4" t="s">
        <v>789</v>
      </c>
      <c s="4" r="D4" t="s">
        <v>789</v>
      </c>
    </row>
    <row r="5" spans="1:4">
      <c s="4" r="A5" t="s">
        <v>790</v>
      </c>
      <c s="4" r="C5" t="s">
        <v>791</v>
      </c>
    </row>
    <row r="6" spans="1:4">
      <c s="4" r="A6" t="s">
        <v>792</v>
      </c>
      <c s="4" r="B6" t="s">
        <v>793</v>
      </c>
      <c s="4" r="C6" t="s">
        <v>775</v>
      </c>
    </row>
    <row r="7" spans="1:4">
      <c s="4" r="A7" t="s">
        <v>770</v>
      </c>
    </row>
    <row r="8" spans="1:4">
      <c s="3" r="A8" t="s">
        <v>373</v>
      </c>
    </row>
    <row r="9" spans="1:4">
      <c s="4" r="A9" t="s">
        <v>790</v>
      </c>
      <c s="4" r="B9" t="s">
        <v>794</v>
      </c>
      <c s="4" r="D9" t="s">
        <v>795</v>
      </c>
    </row>
    <row r="10" spans="1:4">
      <c s="4" r="A10" t="s">
        <v>792</v>
      </c>
      <c s="4" r="D10" t="s">
        <v>796</v>
      </c>
    </row>
    <row r="11" spans="1:4">
      <c s="4" r="A11" t="s">
        <v>716</v>
      </c>
    </row>
    <row r="12" spans="1:4">
      <c s="3" r="A12" t="s">
        <v>373</v>
      </c>
    </row>
    <row r="13" spans="1:4">
      <c s="4" r="A13" t="s">
        <v>790</v>
      </c>
      <c s="4" r="B13" t="s">
        <v>797</v>
      </c>
      <c s="4" r="D13" t="s">
        <v>798</v>
      </c>
    </row>
    <row r="14" spans="1:4">
      <c s="4" r="A14" t="s">
        <v>792</v>
      </c>
      <c s="4" r="D14" t="s">
        <v>7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s="1" r="A1" t="s">
        <v>800</v>
      </c>
      <c s="2" r="B1" t="s">
        <v>756</v>
      </c>
      <c s="2" r="C1" t="s">
        <v>19</v>
      </c>
    </row>
    <row r="2" spans="1:3">
      <c s="3" r="A2" t="s">
        <v>801</v>
      </c>
    </row>
    <row r="3" spans="1:3">
      <c s="4" r="A3" t="s">
        <v>802</v>
      </c>
      <c s="6" r="B3" t="n">
        <v>-71941</v>
      </c>
    </row>
    <row r="4" spans="1:3">
      <c s="4" r="A4" t="s">
        <v>376</v>
      </c>
    </row>
    <row r="5" spans="1:3">
      <c s="3" r="A5" t="s">
        <v>801</v>
      </c>
    </row>
    <row r="6" spans="1:3">
      <c s="4" r="A6" t="s">
        <v>803</v>
      </c>
      <c s="6" r="C6" t="n">
        <v>42195</v>
      </c>
    </row>
    <row r="7" spans="1:3">
      <c s="4" r="A7" t="s">
        <v>804</v>
      </c>
      <c s="6" r="C7" t="n">
        <v>4239</v>
      </c>
    </row>
    <row r="8" spans="1:3">
      <c s="4" r="A8" t="s">
        <v>802</v>
      </c>
      <c s="6" r="C8" t="n">
        <v>-25</v>
      </c>
    </row>
    <row r="9" spans="1:3">
      <c s="4" r="A9" t="s">
        <v>805</v>
      </c>
      <c s="6" r="C9" t="n">
        <v>-7481</v>
      </c>
    </row>
    <row r="10" spans="1:3">
      <c s="4" r="A10" t="s">
        <v>806</v>
      </c>
      <c s="6" r="C10" t="n">
        <v>38928</v>
      </c>
    </row>
    <row r="11" spans="1:3">
      <c s="4" r="A11" t="s">
        <v>807</v>
      </c>
      <c s="6" r="C11" t="n">
        <v>22491</v>
      </c>
    </row>
    <row r="12" spans="1:3">
      <c s="3" r="A12" t="s">
        <v>808</v>
      </c>
    </row>
    <row r="13" spans="1:3">
      <c s="4" r="A13" t="s">
        <v>809</v>
      </c>
      <c s="7" r="C13" t="n">
        <v>621</v>
      </c>
    </row>
    <row r="14" spans="1:3">
      <c s="4" r="A14" t="s">
        <v>810</v>
      </c>
      <c s="6" r="C14" t="n">
        <v>911</v>
      </c>
    </row>
    <row r="15" spans="1:3">
      <c s="4" r="A15" t="s">
        <v>811</v>
      </c>
      <c s="6" r="C15" t="n">
        <v>620</v>
      </c>
    </row>
    <row r="16" spans="1:3">
      <c s="4" r="A16" t="s">
        <v>812</v>
      </c>
      <c s="6" r="C16" t="n">
        <v>590</v>
      </c>
    </row>
    <row r="17" spans="1:3">
      <c s="4" r="A17" t="s">
        <v>813</v>
      </c>
      <c s="6" r="C17" t="n">
        <v>659</v>
      </c>
    </row>
    <row r="18" spans="1:3">
      <c s="4" r="A18" t="s">
        <v>814</v>
      </c>
      <c s="7" r="C18" t="n">
        <v>0</v>
      </c>
    </row>
    <row r="19" spans="1:3">
      <c s="4" r="A19" t="s">
        <v>815</v>
      </c>
      <c s="4" r="C19" t="s">
        <v>816</v>
      </c>
    </row>
    <row r="20" spans="1:3">
      <c s="4" r="A20" t="s">
        <v>817</v>
      </c>
      <c s="4" r="C20" t="s">
        <v>818</v>
      </c>
    </row>
    <row r="21" spans="1:3">
      <c s="4" r="A21" t="s">
        <v>379</v>
      </c>
    </row>
    <row r="22" spans="1:3">
      <c s="3" r="A22" t="s">
        <v>801</v>
      </c>
    </row>
    <row r="23" spans="1:3">
      <c s="4" r="A23" t="s">
        <v>803</v>
      </c>
      <c s="6" r="C23" t="n">
        <v>46595</v>
      </c>
    </row>
    <row r="24" spans="1:3">
      <c s="4" r="A24" t="s">
        <v>804</v>
      </c>
      <c s="6" r="C24" t="n">
        <v>4514</v>
      </c>
    </row>
    <row r="25" spans="1:3">
      <c s="4" r="A25" t="s">
        <v>802</v>
      </c>
      <c s="6" r="C25" t="n">
        <v>0</v>
      </c>
    </row>
    <row r="26" spans="1:3">
      <c s="4" r="A26" t="s">
        <v>805</v>
      </c>
      <c s="6" r="C26" t="n">
        <v>-11381</v>
      </c>
    </row>
    <row r="27" spans="1:3">
      <c s="4" r="A27" t="s">
        <v>806</v>
      </c>
      <c s="6" r="C27" t="n">
        <v>39728</v>
      </c>
    </row>
    <row r="28" spans="1:3">
      <c s="4" r="A28" t="s">
        <v>807</v>
      </c>
      <c s="6" r="C28" t="n">
        <v>0</v>
      </c>
    </row>
    <row r="29" spans="1:3">
      <c s="3" r="A29" t="s">
        <v>808</v>
      </c>
    </row>
    <row r="30" spans="1:3">
      <c s="4" r="A30" t="s">
        <v>809</v>
      </c>
      <c s="7" r="C30" t="n">
        <v>540</v>
      </c>
    </row>
    <row r="31" spans="1:3">
      <c s="4" r="A31" t="s">
        <v>810</v>
      </c>
      <c s="7" r="C31" t="n">
        <v>911</v>
      </c>
    </row>
    <row r="32" spans="1:3">
      <c s="4" r="A32" t="s">
        <v>811</v>
      </c>
      <c s="4" r="C32" t="s">
        <v>47</v>
      </c>
    </row>
    <row r="33" spans="1:3">
      <c s="4" r="A33" t="s">
        <v>812</v>
      </c>
      <c s="7" r="C33" t="n">
        <v>577</v>
      </c>
    </row>
    <row r="34" spans="1:3">
      <c s="4" r="A34" t="s">
        <v>813</v>
      </c>
      <c s="6" r="C34" t="n">
        <v>572</v>
      </c>
    </row>
    <row r="35" spans="1:3">
      <c s="4" r="A35" t="s">
        <v>814</v>
      </c>
      <c s="7" r="C35" t="n">
        <v>0</v>
      </c>
    </row>
    <row r="36" spans="1:3">
      <c s="4" r="A36" t="s">
        <v>815</v>
      </c>
      <c s="4" r="C36" t="s">
        <v>819</v>
      </c>
    </row>
    <row r="37" spans="1:3">
      <c s="4" r="A37" t="s">
        <v>817</v>
      </c>
      <c s="4" r="C37" t="s">
        <v>82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821</v>
      </c>
      <c s="2" r="B1" t="s">
        <v>66</v>
      </c>
    </row>
    <row r="2" spans="1:3">
      <c s="2" r="B2" t="s">
        <v>19</v>
      </c>
      <c s="2" r="C2" t="s">
        <v>20</v>
      </c>
    </row>
    <row r="3" spans="1:3">
      <c s="3" r="A3" t="s">
        <v>822</v>
      </c>
    </row>
    <row r="4" spans="1:3">
      <c s="4" r="A4" t="s">
        <v>823</v>
      </c>
      <c s="4" r="B4" t="s">
        <v>824</v>
      </c>
      <c s="4" r="C4" t="s">
        <v>825</v>
      </c>
    </row>
    <row r="5" spans="1:3">
      <c s="4" r="A5" t="s">
        <v>826</v>
      </c>
      <c s="9" r="B5" t="n">
        <v>4.7</v>
      </c>
      <c s="9" r="C5" t="n">
        <v>3.8</v>
      </c>
    </row>
    <row r="6" spans="1:3">
      <c s="4" r="A6" t="s">
        <v>827</v>
      </c>
      <c s="8" r="B6" t="n">
        <v>25.1</v>
      </c>
      <c s="8" r="C6" t="n">
        <v>20.8</v>
      </c>
    </row>
    <row r="7" spans="1:3">
      <c s="4" r="A7" t="s">
        <v>828</v>
      </c>
      <c s="6" r="B7" t="n">
        <v>18</v>
      </c>
      <c s="6" r="C7" t="n">
        <v>14</v>
      </c>
    </row>
    <row r="8" spans="1:3">
      <c s="4" r="A8" t="s">
        <v>829</v>
      </c>
    </row>
    <row r="9" spans="1:3">
      <c s="3" r="A9" t="s">
        <v>822</v>
      </c>
    </row>
    <row r="10" spans="1:3">
      <c s="4" r="A10" t="s">
        <v>828</v>
      </c>
      <c s="8" r="B10" t="n">
        <v>14.9</v>
      </c>
      <c s="9" r="C10" t="n">
        <v>12.1</v>
      </c>
    </row>
    <row r="11" spans="1:3">
      <c s="4" r="A11" t="s">
        <v>830</v>
      </c>
    </row>
    <row r="12" spans="1:3">
      <c s="3" r="A12" t="s">
        <v>822</v>
      </c>
    </row>
    <row r="13" spans="1:3">
      <c s="4" r="A13" t="s">
        <v>831</v>
      </c>
      <c s="8" r="B13" t="n">
        <v>0.5</v>
      </c>
    </row>
    <row r="14" spans="1:3">
      <c s="4" r="A14" t="s">
        <v>832</v>
      </c>
    </row>
    <row r="15" spans="1:3">
      <c s="3" r="A15" t="s">
        <v>822</v>
      </c>
    </row>
    <row r="16" spans="1:3">
      <c s="4" r="A16" t="s">
        <v>831</v>
      </c>
      <c s="6" r="B16" t="n">
        <v>1</v>
      </c>
    </row>
    <row r="17" spans="1:3">
      <c s="4" r="A17" t="s">
        <v>833</v>
      </c>
    </row>
    <row r="18" spans="1:3">
      <c s="3" r="A18" t="s">
        <v>822</v>
      </c>
    </row>
    <row r="19" spans="1:3">
      <c s="4" r="A19" t="s">
        <v>831</v>
      </c>
      <c s="9" r="B19" t="n">
        <v>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14"/>
  </cols>
  <sheetData>
    <row r="1" spans="1:5">
      <c s="1" r="A1" t="s">
        <v>834</v>
      </c>
      <c s="2" r="B1" t="s">
        <v>66</v>
      </c>
    </row>
    <row r="2" spans="1:5">
      <c s="2" r="B2" t="s">
        <v>835</v>
      </c>
      <c s="2" r="C2" t="s">
        <v>422</v>
      </c>
      <c s="2" r="D2" t="s">
        <v>486</v>
      </c>
      <c s="2" r="E2" t="s">
        <v>2</v>
      </c>
    </row>
    <row r="3" spans="1:5">
      <c s="3" r="A3" t="s">
        <v>836</v>
      </c>
    </row>
    <row r="4" spans="1:5">
      <c s="4" r="A4" t="s">
        <v>837</v>
      </c>
      <c s="4" r="B4" t="s">
        <v>838</v>
      </c>
    </row>
    <row r="5" spans="1:5">
      <c s="4" r="A5" t="s">
        <v>839</v>
      </c>
      <c s="6" r="B5" t="n">
        <v>21</v>
      </c>
    </row>
    <row r="6" spans="1:5">
      <c s="4" r="A6" t="s">
        <v>840</v>
      </c>
      <c s="9" r="B6" t="n">
        <v>2.8</v>
      </c>
      <c s="9" r="C6" t="n">
        <v>2.8</v>
      </c>
      <c s="9" r="D6" t="n">
        <v>1.9</v>
      </c>
    </row>
    <row r="7" spans="1:5">
      <c s="4" r="A7" t="s">
        <v>841</v>
      </c>
      <c s="4" r="B7" t="s">
        <v>842</v>
      </c>
      <c s="4" r="E7" t="s">
        <v>843</v>
      </c>
    </row>
    <row r="8" spans="1:5">
      <c s="4" r="A8" t="s">
        <v>844</v>
      </c>
      <c s="6" r="B8" t="n">
        <v>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5</v>
      </c>
      <c s="2" r="B1" t="s">
        <v>66</v>
      </c>
    </row>
    <row r="2" spans="1:4">
      <c s="2" r="B2" t="s">
        <v>19</v>
      </c>
      <c s="2" r="C2" t="s">
        <v>20</v>
      </c>
      <c s="2" r="D2" t="s">
        <v>57</v>
      </c>
    </row>
    <row r="3" spans="1:4">
      <c s="4" r="A3" t="s">
        <v>846</v>
      </c>
    </row>
    <row r="4" spans="1:4">
      <c s="3" r="A4" t="s">
        <v>847</v>
      </c>
    </row>
    <row r="5" spans="1:4">
      <c s="4" r="A5" t="s">
        <v>848</v>
      </c>
      <c s="9" r="B5" t="n">
        <v>0.5</v>
      </c>
      <c s="9" r="C5" t="n">
        <v>0.4</v>
      </c>
      <c s="7" r="D5" t="n">
        <v>0</v>
      </c>
    </row>
    <row r="6" spans="1:4">
      <c s="4" r="A6" t="s">
        <v>849</v>
      </c>
    </row>
    <row r="7" spans="1:4">
      <c s="3" r="A7" t="s">
        <v>847</v>
      </c>
    </row>
    <row r="8" spans="1:4">
      <c s="4" r="A8" t="s">
        <v>848</v>
      </c>
      <c s="8" r="B8" t="n">
        <v>0.2</v>
      </c>
      <c s="8" r="C8" t="n">
        <v>0.2</v>
      </c>
      <c s="6" r="D8" t="n">
        <v>0</v>
      </c>
    </row>
    <row r="9" spans="1:4">
      <c s="4" r="A9" t="s">
        <v>850</v>
      </c>
    </row>
    <row r="10" spans="1:4">
      <c s="3" r="A10" t="s">
        <v>847</v>
      </c>
    </row>
    <row r="11" spans="1:4">
      <c s="4" r="A11" t="s">
        <v>848</v>
      </c>
      <c s="8" r="B11" t="n">
        <v>1.7</v>
      </c>
      <c s="8" r="C11" t="n">
        <v>1.6</v>
      </c>
      <c s="8" r="D11" t="n">
        <v>0.2</v>
      </c>
    </row>
    <row r="12" spans="1:4">
      <c s="4" r="A12" t="s">
        <v>851</v>
      </c>
    </row>
    <row r="13" spans="1:4">
      <c s="3" r="A13" t="s">
        <v>847</v>
      </c>
    </row>
    <row r="14" spans="1:4">
      <c s="4" r="A14" t="s">
        <v>848</v>
      </c>
      <c s="8" r="B14" t="n">
        <v>0.6</v>
      </c>
      <c s="8" r="C14" t="n">
        <v>0.5</v>
      </c>
      <c s="6" r="D14" t="n">
        <v>0</v>
      </c>
    </row>
    <row r="15" spans="1:4">
      <c s="4" r="A15" t="s">
        <v>852</v>
      </c>
    </row>
    <row r="16" spans="1:4">
      <c s="3" r="A16" t="s">
        <v>847</v>
      </c>
    </row>
    <row r="17" spans="1:4">
      <c s="4" r="A17" t="s">
        <v>848</v>
      </c>
      <c s="8" r="B17" t="n">
        <v>0.8</v>
      </c>
      <c s="8" r="C17" t="n">
        <v>0.6</v>
      </c>
      <c s="6" r="D17" t="n">
        <v>0</v>
      </c>
    </row>
    <row r="18" spans="1:4">
      <c s="4" r="A18" t="s">
        <v>853</v>
      </c>
    </row>
    <row r="19" spans="1:4">
      <c s="3" r="A19" t="s">
        <v>847</v>
      </c>
    </row>
    <row r="20" spans="1:4">
      <c s="4" r="A20" t="s">
        <v>848</v>
      </c>
      <c s="8" r="B20" t="n">
        <v>0.2</v>
      </c>
      <c s="8" r="C20" t="n">
        <v>0.2</v>
      </c>
      <c s="6" r="D20" t="n">
        <v>0</v>
      </c>
    </row>
    <row r="21" spans="1:4">
      <c s="4" r="A21" t="s">
        <v>854</v>
      </c>
    </row>
    <row r="22" spans="1:4">
      <c s="3" r="A22" t="s">
        <v>847</v>
      </c>
    </row>
    <row r="23" spans="1:4">
      <c s="4" r="A23" t="s">
        <v>848</v>
      </c>
      <c s="9" r="B23" t="n">
        <v>0.2</v>
      </c>
      <c s="9" r="C23" t="n">
        <v>0.2</v>
      </c>
      <c s="7" r="D23"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855</v>
      </c>
      <c s="2" r="B1" t="s">
        <v>66</v>
      </c>
    </row>
    <row r="2" spans="1:2">
      <c s="2" r="B2" t="s">
        <v>19</v>
      </c>
    </row>
    <row r="3" spans="1:2">
      <c s="3" r="A3" t="s">
        <v>836</v>
      </c>
    </row>
    <row r="4" spans="1:2">
      <c s="4" r="A4" t="s">
        <v>856</v>
      </c>
      <c s="4" r="B4" t="s">
        <v>434</v>
      </c>
    </row>
    <row r="5" spans="1:2">
      <c s="4" r="A5" t="s">
        <v>857</v>
      </c>
      <c s="4" r="B5" t="s">
        <v>434</v>
      </c>
    </row>
    <row r="6" spans="1:2">
      <c s="4" r="A6" t="s">
        <v>858</v>
      </c>
      <c s="4" r="B6" t="s">
        <v>8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60</v>
      </c>
      <c s="2" r="B1" t="s">
        <v>1</v>
      </c>
      <c s="2" r="D1" t="s">
        <v>66</v>
      </c>
    </row>
    <row r="2" spans="1:6">
      <c s="2" r="B2" t="s">
        <v>2</v>
      </c>
      <c s="2" r="C2" t="s">
        <v>126</v>
      </c>
      <c s="2" r="D2" t="s">
        <v>19</v>
      </c>
      <c s="2" r="E2" t="s">
        <v>20</v>
      </c>
      <c s="2" r="F2" t="s">
        <v>57</v>
      </c>
    </row>
    <row r="3" spans="1:6">
      <c s="3" r="A3" t="s">
        <v>861</v>
      </c>
    </row>
    <row r="4" spans="1:6">
      <c s="4" r="A4" t="s">
        <v>862</v>
      </c>
      <c s="9" r="D4" t="n">
        <v>0.2</v>
      </c>
      <c s="7" r="E4" t="n">
        <v>0</v>
      </c>
      <c s="7" r="F4" t="n">
        <v>0</v>
      </c>
    </row>
    <row r="5" spans="1:6">
      <c s="4" r="A5" t="s">
        <v>863</v>
      </c>
      <c s="8" r="D5" t="n">
        <v>2.7</v>
      </c>
      <c s="8" r="E5" t="n">
        <v>2.4</v>
      </c>
      <c s="8" r="F5" t="n">
        <v>1.4</v>
      </c>
    </row>
    <row r="6" spans="1:6">
      <c s="4" r="A6" t="s">
        <v>864</v>
      </c>
      <c s="8" r="D6" t="n">
        <v>2.9</v>
      </c>
      <c s="8" r="E6" t="n">
        <v>2.4</v>
      </c>
      <c s="8" r="F6" t="n">
        <v>1.4</v>
      </c>
    </row>
    <row r="7" spans="1:6">
      <c s="3" r="A7" t="s">
        <v>865</v>
      </c>
    </row>
    <row r="8" spans="1:6">
      <c s="4" r="A8" t="s">
        <v>862</v>
      </c>
      <c s="8" r="D8" t="n">
        <v>-83.2</v>
      </c>
      <c s="8" r="E8" t="n">
        <v>-39.4</v>
      </c>
      <c s="8" r="F8" t="n">
        <v>-18.4</v>
      </c>
    </row>
    <row r="9" spans="1:6">
      <c s="4" r="A9" t="s">
        <v>863</v>
      </c>
      <c s="8" r="D9" t="n">
        <v>-0.3</v>
      </c>
      <c s="8" r="E9" t="n">
        <v>-8.4</v>
      </c>
      <c s="8" r="F9" t="n">
        <v>3.5</v>
      </c>
    </row>
    <row r="10" spans="1:6">
      <c s="4" r="A10" t="s">
        <v>866</v>
      </c>
      <c s="8" r="D10" t="n">
        <v>-83.5</v>
      </c>
      <c s="8" r="E10" t="n">
        <v>-47.8</v>
      </c>
      <c s="8" r="F10" t="n">
        <v>-14.9</v>
      </c>
    </row>
    <row r="11" spans="1:6">
      <c s="4" r="A11" t="s">
        <v>867</v>
      </c>
      <c s="9" r="B11" t="n">
        <v>-13.8</v>
      </c>
      <c s="7" r="C11" t="n">
        <v>-12</v>
      </c>
      <c s="9" r="D11" t="n">
        <v>-80.59999999999999</v>
      </c>
      <c s="9" r="E11" t="n">
        <v>-45.4</v>
      </c>
      <c s="9" r="F11" t="n">
        <v>-13.5</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8</vt:i4>
      </vt:variant>
    </vt:vector>
  </ns0:HeadingPairs>
  <ns0:TitlesOfParts>
    <vt:vector xmlns:vt="http://schemas.openxmlformats.org/officeDocument/2006/docPropsVTypes" baseType="lpstr" size="15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usiness Operations</vt:lpstr>
      <vt:lpstr>Summary of Significant Accounti</vt:lpstr>
      <vt:lpstr>Acquisitions</vt:lpstr>
      <vt:lpstr>Discontinued Operations</vt:lpstr>
      <vt:lpstr>Restricted Cash</vt:lpstr>
      <vt:lpstr>Valuation Allowances</vt:lpstr>
      <vt:lpstr>Prepaid Expenses and Other Curr</vt:lpstr>
      <vt:lpstr>Derivative Instruments and Hedg</vt:lpstr>
      <vt:lpstr>Property and Equipment, Net</vt:lpstr>
      <vt:lpstr>Landfill Accounting</vt:lpstr>
      <vt:lpstr>Other Intangible Assets, Net an</vt:lpstr>
      <vt:lpstr>Accrued Expenses</vt:lpstr>
      <vt:lpstr>Long-Term Debt</vt:lpstr>
      <vt:lpstr>Leases</vt:lpstr>
      <vt:lpstr>Stockholders' Equity and Stock </vt:lpstr>
      <vt:lpstr>Insurance</vt:lpstr>
      <vt:lpstr>Benefit Plans</vt:lpstr>
      <vt:lpstr>Income Taxes</vt:lpstr>
      <vt:lpstr>Fair Value of Financial Instrum</vt:lpstr>
      <vt:lpstr>Commitments and Contingencies</vt:lpstr>
      <vt:lpstr>Restructuring</vt:lpstr>
      <vt:lpstr>Segment and Related Information</vt:lpstr>
      <vt:lpstr>Supplemental Cash Flow Informat</vt:lpstr>
      <vt:lpstr>Accumulated Other Comprehensive</vt:lpstr>
      <vt:lpstr>Quarterly Financial Data (Unaud</vt:lpstr>
      <vt:lpstr>Subsequent Events</vt:lpstr>
      <vt:lpstr>Summary of Significant Accoun34</vt:lpstr>
      <vt:lpstr>Summary of Significant Accoun35</vt:lpstr>
      <vt:lpstr>Acquisitions (Tables)</vt:lpstr>
      <vt:lpstr>Discontinued Operations (Tables</vt:lpstr>
      <vt:lpstr>Restricted Cash (Tables)</vt:lpstr>
      <vt:lpstr>Valuation Allowances (Tables)</vt:lpstr>
      <vt:lpstr>Prepaid Expenses and Other Cu40</vt:lpstr>
      <vt:lpstr>Derivative Instruments and He41</vt:lpstr>
      <vt:lpstr>Property and Equipment, Net (Ta</vt:lpstr>
      <vt:lpstr>Landfill Accounting (Tables)</vt:lpstr>
      <vt:lpstr>Other Intangible Assets, Net 44</vt:lpstr>
      <vt:lpstr>Accrued Expenses (Tables)</vt:lpstr>
      <vt:lpstr>Long-Term Debt (Tables)</vt:lpstr>
      <vt:lpstr>Leases (Tables)</vt:lpstr>
      <vt:lpstr>Stockholders' Equity and Stoc48</vt:lpstr>
      <vt:lpstr>Benefit Plans (Tables)</vt:lpstr>
      <vt:lpstr>Income Taxes (Tables)</vt:lpstr>
      <vt:lpstr>Fair Value of Financial Instr51</vt:lpstr>
      <vt:lpstr>Restructuring (Tables)</vt:lpstr>
      <vt:lpstr>Segment and Related Informati53</vt:lpstr>
      <vt:lpstr>Supplemental Cash Flow Inform54</vt:lpstr>
      <vt:lpstr>Accumulated Other Comprehensi55</vt:lpstr>
      <vt:lpstr>Quarterly Financial Data (Una56</vt:lpstr>
      <vt:lpstr>Business Operations - Additiona</vt:lpstr>
      <vt:lpstr>Summary of Significant Accoun58</vt:lpstr>
      <vt:lpstr>Summary of Significant Accoun59</vt:lpstr>
      <vt:lpstr>Acquisitions - Additional Infor</vt:lpstr>
      <vt:lpstr>Acquisitions - Summary of Estim</vt:lpstr>
      <vt:lpstr>Acquisitions - Schedule of Purc</vt:lpstr>
      <vt:lpstr>Acquisitions - Schedule of Weig</vt:lpstr>
      <vt:lpstr>Acquisitions - Revenue and Earn</vt:lpstr>
      <vt:lpstr>Acquisitions - Schedule of Busi</vt:lpstr>
      <vt:lpstr>Discontinued Operations - Addit</vt:lpstr>
      <vt:lpstr>Discontinued Operations - Summa</vt:lpstr>
      <vt:lpstr>Discontinued Operations - Sum68</vt:lpstr>
      <vt:lpstr>Restricted Cash - Schedule of R</vt:lpstr>
      <vt:lpstr>Valuation Allowances - Summary </vt:lpstr>
      <vt:lpstr>Valuation Allowances - Deferred</vt:lpstr>
      <vt:lpstr>Prepaid Expenses and Other Cu72</vt:lpstr>
      <vt:lpstr>Derivative Instruments and He73</vt:lpstr>
      <vt:lpstr>Derivative Instruments and He74</vt:lpstr>
      <vt:lpstr>Derivative Instruments and He75</vt:lpstr>
      <vt:lpstr>Property and Equipment, Net - S</vt:lpstr>
      <vt:lpstr>Property and Equipment, Net - A</vt:lpstr>
      <vt:lpstr>Landfill Accounting - Summary o</vt:lpstr>
      <vt:lpstr>Other Intangible Assets, Net 79</vt:lpstr>
      <vt:lpstr>Other Intangible Assets, Net 80</vt:lpstr>
      <vt:lpstr>Other Intangible Assets, Net 81</vt:lpstr>
      <vt:lpstr>Other Intangible Assets, Net 82</vt:lpstr>
      <vt:lpstr>Accrued Expenses - Summary of A</vt:lpstr>
      <vt:lpstr>Long-Term Debt - Summary of Lon</vt:lpstr>
      <vt:lpstr>Long-Term Debt - Summary of L85</vt:lpstr>
      <vt:lpstr>Long-Term Debt - Schedule of An</vt:lpstr>
      <vt:lpstr>Long-Term Debt - Additional Inf</vt:lpstr>
      <vt:lpstr>Long-Term Debt - Schedule of To</vt:lpstr>
      <vt:lpstr>Long-Term Debt - Schedule of Es</vt:lpstr>
      <vt:lpstr>Leases - Schedule of Future Min</vt:lpstr>
      <vt:lpstr>Leases - Additional Information</vt:lpstr>
      <vt:lpstr>Stockholders' Equity and Stoc92</vt:lpstr>
      <vt:lpstr>Stockholders' Equity and Stoc93</vt:lpstr>
      <vt:lpstr>Stockholders' Equity and Stoc94</vt:lpstr>
      <vt:lpstr>Insurance - Additional Informat</vt:lpstr>
      <vt:lpstr>Benefit Plans - Additional Info</vt:lpstr>
      <vt:lpstr>Benefit Plans - Participation i</vt:lpstr>
      <vt:lpstr>Benefit Plans - Participation98</vt:lpstr>
      <vt:lpstr>Income Taxes - Components of Pr</vt:lpstr>
      <vt:lpstr>Income Taxes - Additional Infor</vt:lpstr>
      <vt:lpstr>Income Taxes - Reconciliation b</vt:lpstr>
      <vt:lpstr>Income Taxes - Summary of Compa</vt:lpstr>
      <vt:lpstr>Income Taxes - Reconciliation o</vt:lpstr>
      <vt:lpstr>Fair Value of Financial Inst104</vt:lpstr>
      <vt:lpstr>Commitments and Contingencies -</vt:lpstr>
      <vt:lpstr>Restructuring - Additional Info</vt:lpstr>
      <vt:lpstr>Restructuring - Schedule of Res</vt:lpstr>
      <vt:lpstr>Restructuring - Schedule of 108</vt:lpstr>
      <vt:lpstr>Segment and Related Informat109</vt:lpstr>
      <vt:lpstr>Segment and Related Informat110</vt:lpstr>
      <vt:lpstr>Supplemental Cash Flow Infor111</vt:lpstr>
      <vt:lpstr>Accumulated Other Comprehens112</vt:lpstr>
      <vt:lpstr>Accumulated Other Comprehens113</vt:lpstr>
      <vt:lpstr>Quarterly Financial Data (Un114</vt:lpstr>
      <vt:lpstr>Subsequent Events - Additional </vt:lpstr>
      <vt:lpstr>Condensed Consolidated Balance </vt:lpstr>
      <vt:lpstr>Condensed Consolidated Balan117</vt:lpstr>
      <vt:lpstr>Condensed Consolidated Statemen</vt:lpstr>
      <vt:lpstr>Condensed Consolidated State119</vt:lpstr>
      <vt:lpstr>Condensed Consolidated State120</vt:lpstr>
      <vt:lpstr>Condensed Consolidated State121</vt:lpstr>
      <vt:lpstr>Business Operations122</vt:lpstr>
      <vt:lpstr>Basis of Presentation</vt:lpstr>
      <vt:lpstr>Landfill Liabilities</vt:lpstr>
      <vt:lpstr>Debt</vt:lpstr>
      <vt:lpstr>Derivative Instruments and H126</vt:lpstr>
      <vt:lpstr>Income Taxes127</vt:lpstr>
      <vt:lpstr>Commitments and Contingencie128</vt:lpstr>
      <vt:lpstr>Segment and Related Informat129</vt:lpstr>
      <vt:lpstr>Fair Value Measurements</vt:lpstr>
      <vt:lpstr>Stock-Based Compensation</vt:lpstr>
      <vt:lpstr>Accumulated Other Comprehens132</vt:lpstr>
      <vt:lpstr>Earnings Per Share</vt:lpstr>
      <vt:lpstr>Basis of Presentation (Policies</vt:lpstr>
      <vt:lpstr>Landfill Liabilities (Tables)</vt:lpstr>
      <vt:lpstr>Debt (Tables)</vt:lpstr>
      <vt:lpstr>Derivative Instruments and H137</vt:lpstr>
      <vt:lpstr>Segment and Related Informat138</vt:lpstr>
      <vt:lpstr>Fair Value Measurements (Tables</vt:lpstr>
      <vt:lpstr>Accumulated Other Comprehens140</vt:lpstr>
      <vt:lpstr>Schedule of Earnings Per Share </vt:lpstr>
      <vt:lpstr>Business Operations - Additi142</vt:lpstr>
      <vt:lpstr>Landfill Liabilities - Summary </vt:lpstr>
      <vt:lpstr>Debt - Summary of Major Compone</vt:lpstr>
      <vt:lpstr>Debt - Summary of Major Comp145</vt:lpstr>
      <vt:lpstr>Debt - Additional Information (</vt:lpstr>
      <vt:lpstr>Derivative Instruments and H147</vt:lpstr>
      <vt:lpstr>Derivative Instruments and H148</vt:lpstr>
      <vt:lpstr>Income Taxes - Additional In149</vt:lpstr>
      <vt:lpstr>Commitments and Contingencie150</vt:lpstr>
      <vt:lpstr>Segment and Related Informat151</vt:lpstr>
      <vt:lpstr>Segment and Related Informat152</vt:lpstr>
      <vt:lpstr>Fair Value Measurements - Asset</vt:lpstr>
      <vt:lpstr>Fair Value Measurements - Estim</vt:lpstr>
      <vt:lpstr>Fair Value Measurements - Addit</vt:lpstr>
      <vt:lpstr>Stock-Based Compensation - Addi</vt:lpstr>
      <vt:lpstr>Accumulated Other Comprehens157</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4:52:28Z</dcterms:created>
  <dcterms:modified xmlns:dcterms="http://purl.org/dc/terms/" xmlns:xsi="http://www.w3.org/2001/XMLSchema-instance" xsi:type="dcterms:W3CDTF">2016-01-20T14:52:28Z</dcterms:modified>
  <dc:title xmlns:dc="http://purl.org/dc/elements/1.1/">Untitled</dc:title>
  <dc:description xmlns:dc="http://purl.org/dc/elements/1.1/"/>
  <dc:subject xmlns:dc="http://purl.org/dc/elements/1.1/"/>
  <cp:keywords/>
  <cp:category/>
</cp:coreProperties>
</file>